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rincipal Activities and Organi" sheetId="7" state="visible" r:id="rId7"/>
    <sheet xmlns:r="http://schemas.openxmlformats.org/officeDocument/2006/relationships" name="Principal Accounting Policies" sheetId="8" state="visible" r:id="rId8"/>
    <sheet xmlns:r="http://schemas.openxmlformats.org/officeDocument/2006/relationships" name="Accounts Receivable And Contrac" sheetId="9" state="visible" r:id="rId9"/>
    <sheet xmlns:r="http://schemas.openxmlformats.org/officeDocument/2006/relationships" name="Prepayments And Other Receivabl" sheetId="10" state="visible" r:id="rId10"/>
    <sheet xmlns:r="http://schemas.openxmlformats.org/officeDocument/2006/relationships" name="Property, Equipment And Softwar" sheetId="11" state="visible" r:id="rId11"/>
    <sheet xmlns:r="http://schemas.openxmlformats.org/officeDocument/2006/relationships" name="Leases" sheetId="12" state="visible" r:id="rId12"/>
    <sheet xmlns:r="http://schemas.openxmlformats.org/officeDocument/2006/relationships" name="Intangible Assests" sheetId="13" state="visible" r:id="rId13"/>
    <sheet xmlns:r="http://schemas.openxmlformats.org/officeDocument/2006/relationships" name="Goodwill" sheetId="14" state="visible" r:id="rId14"/>
    <sheet xmlns:r="http://schemas.openxmlformats.org/officeDocument/2006/relationships" name="Investment Accounted for Using " sheetId="15" state="visible" r:id="rId15"/>
    <sheet xmlns:r="http://schemas.openxmlformats.org/officeDocument/2006/relationships" name="Short-Term Borrowings" sheetId="16" state="visible" r:id="rId16"/>
    <sheet xmlns:r="http://schemas.openxmlformats.org/officeDocument/2006/relationships" name="Accruals And Other Payables" sheetId="17" state="visible" r:id="rId17"/>
    <sheet xmlns:r="http://schemas.openxmlformats.org/officeDocument/2006/relationships" name="Income Taxes" sheetId="18" state="visible" r:id="rId18"/>
    <sheet xmlns:r="http://schemas.openxmlformats.org/officeDocument/2006/relationships" name="Ordinary Shares" sheetId="19" state="visible" r:id="rId19"/>
    <sheet xmlns:r="http://schemas.openxmlformats.org/officeDocument/2006/relationships" name="Convertible Preferred Shares" sheetId="20" state="visible" r:id="rId20"/>
    <sheet xmlns:r="http://schemas.openxmlformats.org/officeDocument/2006/relationships" name="Convertible Promissory Notes An" sheetId="21" state="visible" r:id="rId21"/>
    <sheet xmlns:r="http://schemas.openxmlformats.org/officeDocument/2006/relationships" name="Warrants" sheetId="22" state="visible" r:id="rId22"/>
    <sheet xmlns:r="http://schemas.openxmlformats.org/officeDocument/2006/relationships" name="Share-Based Compensation" sheetId="23" state="visible" r:id="rId23"/>
    <sheet xmlns:r="http://schemas.openxmlformats.org/officeDocument/2006/relationships" name="Licensing And Collaboration Arr" sheetId="24" state="visible" r:id="rId24"/>
    <sheet xmlns:r="http://schemas.openxmlformats.org/officeDocument/2006/relationships" name="Other Income (Expenses), Net" sheetId="25" state="visible" r:id="rId25"/>
    <sheet xmlns:r="http://schemas.openxmlformats.org/officeDocument/2006/relationships" name="Net Income (Loss) per Share" sheetId="26" state="visible" r:id="rId26"/>
    <sheet xmlns:r="http://schemas.openxmlformats.org/officeDocument/2006/relationships" name="Employee Benefits" sheetId="27" state="visible" r:id="rId27"/>
    <sheet xmlns:r="http://schemas.openxmlformats.org/officeDocument/2006/relationships" name="Commitments and Contingencies" sheetId="28" state="visible" r:id="rId28"/>
    <sheet xmlns:r="http://schemas.openxmlformats.org/officeDocument/2006/relationships" name="Related Party Balances and Tran" sheetId="29" state="visible" r:id="rId29"/>
    <sheet xmlns:r="http://schemas.openxmlformats.org/officeDocument/2006/relationships" name="Concentration of Credit Risk" sheetId="30" state="visible" r:id="rId30"/>
    <sheet xmlns:r="http://schemas.openxmlformats.org/officeDocument/2006/relationships" name="Subsequent Events" sheetId="31" state="visible" r:id="rId31"/>
    <sheet xmlns:r="http://schemas.openxmlformats.org/officeDocument/2006/relationships" name="Restricted Net Assets" sheetId="32" state="visible" r:id="rId32"/>
    <sheet xmlns:r="http://schemas.openxmlformats.org/officeDocument/2006/relationships" name="Principal Accounting Policies (" sheetId="33" state="visible" r:id="rId33"/>
    <sheet xmlns:r="http://schemas.openxmlformats.org/officeDocument/2006/relationships" name="Principal Activities and Orga_2" sheetId="34" state="visible" r:id="rId34"/>
    <sheet xmlns:r="http://schemas.openxmlformats.org/officeDocument/2006/relationships" name="Principal Accounting Policies_2" sheetId="35" state="visible" r:id="rId35"/>
    <sheet xmlns:r="http://schemas.openxmlformats.org/officeDocument/2006/relationships" name="Accounts Receivable And Contr_2" sheetId="36" state="visible" r:id="rId36"/>
    <sheet xmlns:r="http://schemas.openxmlformats.org/officeDocument/2006/relationships" name="Prepayments And Other Receiva_2" sheetId="37" state="visible" r:id="rId37"/>
    <sheet xmlns:r="http://schemas.openxmlformats.org/officeDocument/2006/relationships" name="Property, Equipment And Softw_2" sheetId="38" state="visible" r:id="rId38"/>
    <sheet xmlns:r="http://schemas.openxmlformats.org/officeDocument/2006/relationships" name="Leases (Tables)" sheetId="39" state="visible" r:id="rId39"/>
    <sheet xmlns:r="http://schemas.openxmlformats.org/officeDocument/2006/relationships" name="Intangible Assets (Tables)" sheetId="40" state="visible" r:id="rId40"/>
    <sheet xmlns:r="http://schemas.openxmlformats.org/officeDocument/2006/relationships" name="Investment Accounted for Usin_2" sheetId="41" state="visible" r:id="rId41"/>
    <sheet xmlns:r="http://schemas.openxmlformats.org/officeDocument/2006/relationships" name="Accruals And Other Payables (Ta" sheetId="42" state="visible" r:id="rId42"/>
    <sheet xmlns:r="http://schemas.openxmlformats.org/officeDocument/2006/relationships" name="Income Taxes (Tables)" sheetId="43" state="visible" r:id="rId43"/>
    <sheet xmlns:r="http://schemas.openxmlformats.org/officeDocument/2006/relationships" name="Convertible Preferred Shares (T" sheetId="44" state="visible" r:id="rId44"/>
    <sheet xmlns:r="http://schemas.openxmlformats.org/officeDocument/2006/relationships" name="Warrants (Tables)" sheetId="45" state="visible" r:id="rId45"/>
    <sheet xmlns:r="http://schemas.openxmlformats.org/officeDocument/2006/relationships" name="Share-Based Compensation (Table" sheetId="46" state="visible" r:id="rId46"/>
    <sheet xmlns:r="http://schemas.openxmlformats.org/officeDocument/2006/relationships" name="Licensing and Collaboration Agr" sheetId="47" state="visible" r:id="rId47"/>
    <sheet xmlns:r="http://schemas.openxmlformats.org/officeDocument/2006/relationships" name="Other Income (Expenses), Net (T" sheetId="48" state="visible" r:id="rId48"/>
    <sheet xmlns:r="http://schemas.openxmlformats.org/officeDocument/2006/relationships" name="Net Income (Loss) per Share (Ta" sheetId="49" state="visible" r:id="rId49"/>
    <sheet xmlns:r="http://schemas.openxmlformats.org/officeDocument/2006/relationships" name="Related Party Balances and Tr_2" sheetId="50" state="visible" r:id="rId50"/>
    <sheet xmlns:r="http://schemas.openxmlformats.org/officeDocument/2006/relationships" name="Principal Activities and Orga_3" sheetId="51" state="visible" r:id="rId51"/>
    <sheet xmlns:r="http://schemas.openxmlformats.org/officeDocument/2006/relationships" name="Principal Activities and Orga_4" sheetId="52" state="visible" r:id="rId52"/>
    <sheet xmlns:r="http://schemas.openxmlformats.org/officeDocument/2006/relationships" name="Principal Accounting Policies -" sheetId="53" state="visible" r:id="rId53"/>
    <sheet xmlns:r="http://schemas.openxmlformats.org/officeDocument/2006/relationships" name="Principal Accounting Policies_3" sheetId="54" state="visible" r:id="rId54"/>
    <sheet xmlns:r="http://schemas.openxmlformats.org/officeDocument/2006/relationships" name="Principal Accounting Policies_4" sheetId="55" state="visible" r:id="rId55"/>
    <sheet xmlns:r="http://schemas.openxmlformats.org/officeDocument/2006/relationships" name="Principal Accounting Policies_5" sheetId="56" state="visible" r:id="rId56"/>
    <sheet xmlns:r="http://schemas.openxmlformats.org/officeDocument/2006/relationships" name="Principal Accounting Policies_6" sheetId="57" state="visible" r:id="rId57"/>
    <sheet xmlns:r="http://schemas.openxmlformats.org/officeDocument/2006/relationships" name="Accounts Receivable And Contr_3" sheetId="58" state="visible" r:id="rId58"/>
    <sheet xmlns:r="http://schemas.openxmlformats.org/officeDocument/2006/relationships" name="Prepayments And Other Receiva_3" sheetId="59" state="visible" r:id="rId59"/>
    <sheet xmlns:r="http://schemas.openxmlformats.org/officeDocument/2006/relationships" name="Property, Equipment And Softw_3" sheetId="60" state="visible" r:id="rId60"/>
    <sheet xmlns:r="http://schemas.openxmlformats.org/officeDocument/2006/relationships" name="Property, Equipment And Softw_4" sheetId="61" state="visible" r:id="rId61"/>
    <sheet xmlns:r="http://schemas.openxmlformats.org/officeDocument/2006/relationships" name="Leases - Operating Lease Relate" sheetId="62" state="visible" r:id="rId62"/>
    <sheet xmlns:r="http://schemas.openxmlformats.org/officeDocument/2006/relationships" name="Leases - Components of Operatin" sheetId="63" state="visible" r:id="rId63"/>
    <sheet xmlns:r="http://schemas.openxmlformats.org/officeDocument/2006/relationships" name="Leases - Operating Lease, Matur" sheetId="64" state="visible" r:id="rId64"/>
    <sheet xmlns:r="http://schemas.openxmlformats.org/officeDocument/2006/relationships" name="Intangible Assets - Summary Of " sheetId="65" state="visible" r:id="rId65"/>
    <sheet xmlns:r="http://schemas.openxmlformats.org/officeDocument/2006/relationships" name="Intangible Assets - Additional " sheetId="66" state="visible" r:id="rId66"/>
    <sheet xmlns:r="http://schemas.openxmlformats.org/officeDocument/2006/relationships" name="Goodwill - Additional Informati" sheetId="67" state="visible" r:id="rId67"/>
    <sheet xmlns:r="http://schemas.openxmlformats.org/officeDocument/2006/relationships" name="Investment Accounted for Usin_3" sheetId="68" state="visible" r:id="rId68"/>
    <sheet xmlns:r="http://schemas.openxmlformats.org/officeDocument/2006/relationships" name="Investment Accounted for Usin_4" sheetId="69" state="visible" r:id="rId69"/>
    <sheet xmlns:r="http://schemas.openxmlformats.org/officeDocument/2006/relationships" name="Investment Accounted for Usin_5" sheetId="70" state="visible" r:id="rId70"/>
    <sheet xmlns:r="http://schemas.openxmlformats.org/officeDocument/2006/relationships" name="Short-Term Borrowings - Additio" sheetId="71" state="visible" r:id="rId71"/>
    <sheet xmlns:r="http://schemas.openxmlformats.org/officeDocument/2006/relationships" name="Accruals And Other Payables - S" sheetId="72" state="visible" r:id="rId72"/>
    <sheet xmlns:r="http://schemas.openxmlformats.org/officeDocument/2006/relationships" name="Accruals And Other Payables - A" sheetId="73" state="visible" r:id="rId73"/>
    <sheet xmlns:r="http://schemas.openxmlformats.org/officeDocument/2006/relationships" name="Income Taxes - Additional Infor" sheetId="74" state="visible" r:id="rId74"/>
    <sheet xmlns:r="http://schemas.openxmlformats.org/officeDocument/2006/relationships" name="Income Taxes - Reconciliations " sheetId="75" state="visible" r:id="rId75"/>
    <sheet xmlns:r="http://schemas.openxmlformats.org/officeDocument/2006/relationships" name="Income Taxes - Components of th" sheetId="76" state="visible" r:id="rId76"/>
    <sheet xmlns:r="http://schemas.openxmlformats.org/officeDocument/2006/relationships" name="Income Taxes - Summary of Movem" sheetId="77" state="visible" r:id="rId77"/>
    <sheet xmlns:r="http://schemas.openxmlformats.org/officeDocument/2006/relationships" name="Ordinary Shares - Additional In" sheetId="78" state="visible" r:id="rId78"/>
    <sheet xmlns:r="http://schemas.openxmlformats.org/officeDocument/2006/relationships" name="Convertible Preferred Shares - " sheetId="79" state="visible" r:id="rId79"/>
    <sheet xmlns:r="http://schemas.openxmlformats.org/officeDocument/2006/relationships" name="Convertible Preferred Shares _2" sheetId="80" state="visible" r:id="rId80"/>
    <sheet xmlns:r="http://schemas.openxmlformats.org/officeDocument/2006/relationships" name="Convertible Promissory Notes _2" sheetId="81" state="visible" r:id="rId81"/>
    <sheet xmlns:r="http://schemas.openxmlformats.org/officeDocument/2006/relationships" name="Warrants - Additional Informati" sheetId="82" state="visible" r:id="rId82"/>
    <sheet xmlns:r="http://schemas.openxmlformats.org/officeDocument/2006/relationships" name="Warrants - Details of accountin" sheetId="83" state="visible" r:id="rId83"/>
    <sheet xmlns:r="http://schemas.openxmlformats.org/officeDocument/2006/relationships" name="Warrants - Summary of fair valu" sheetId="84" state="visible" r:id="rId84"/>
    <sheet xmlns:r="http://schemas.openxmlformats.org/officeDocument/2006/relationships" name="Share-Based Compensation - Addi" sheetId="85" state="visible" r:id="rId85"/>
    <sheet xmlns:r="http://schemas.openxmlformats.org/officeDocument/2006/relationships" name="Share-Based Compensation - Sche" sheetId="86" state="visible" r:id="rId86"/>
    <sheet xmlns:r="http://schemas.openxmlformats.org/officeDocument/2006/relationships" name="Share-Based Compensation - Sc_2" sheetId="87" state="visible" r:id="rId87"/>
    <sheet xmlns:r="http://schemas.openxmlformats.org/officeDocument/2006/relationships" name="Share-Based Compensation - Summ" sheetId="88" state="visible" r:id="rId88"/>
    <sheet xmlns:r="http://schemas.openxmlformats.org/officeDocument/2006/relationships" name="Share-Based Compensation - Su_2" sheetId="89" state="visible" r:id="rId89"/>
    <sheet xmlns:r="http://schemas.openxmlformats.org/officeDocument/2006/relationships" name="Share-Based Compensation -Sched" sheetId="90" state="visible" r:id="rId90"/>
    <sheet xmlns:r="http://schemas.openxmlformats.org/officeDocument/2006/relationships" name="Share-based Compensation - Sc_3" sheetId="91" state="visible" r:id="rId91"/>
    <sheet xmlns:r="http://schemas.openxmlformats.org/officeDocument/2006/relationships" name="Licensing And Collaboration A_2" sheetId="92" state="visible" r:id="rId92"/>
    <sheet xmlns:r="http://schemas.openxmlformats.org/officeDocument/2006/relationships" name="Licensing And Collaboration A_3" sheetId="93" state="visible" r:id="rId93"/>
    <sheet xmlns:r="http://schemas.openxmlformats.org/officeDocument/2006/relationships" name="Other Income (Expenses), Net - " sheetId="94" state="visible" r:id="rId94"/>
    <sheet xmlns:r="http://schemas.openxmlformats.org/officeDocument/2006/relationships" name="Other Income (Expenses), Net _2" sheetId="95" state="visible" r:id="rId95"/>
    <sheet xmlns:r="http://schemas.openxmlformats.org/officeDocument/2006/relationships" name="Net Income (Loss) per Share - S" sheetId="96" state="visible" r:id="rId96"/>
    <sheet xmlns:r="http://schemas.openxmlformats.org/officeDocument/2006/relationships" name="Net Income (Loss) per Share -_2" sheetId="97" state="visible" r:id="rId97"/>
    <sheet xmlns:r="http://schemas.openxmlformats.org/officeDocument/2006/relationships" name="Employee Benefits - Additional " sheetId="98" state="visible" r:id="rId98"/>
    <sheet xmlns:r="http://schemas.openxmlformats.org/officeDocument/2006/relationships" name="Related Party Balances and Tr_3" sheetId="99" state="visible" r:id="rId99"/>
    <sheet xmlns:r="http://schemas.openxmlformats.org/officeDocument/2006/relationships" name="Related Party Balances and Tr_4" sheetId="100" state="visible" r:id="rId100"/>
    <sheet xmlns:r="http://schemas.openxmlformats.org/officeDocument/2006/relationships" name="Related Party Balances and Tr_5" sheetId="101" state="visible" r:id="rId101"/>
    <sheet xmlns:r="http://schemas.openxmlformats.org/officeDocument/2006/relationships" name="Subsequent Events - Additional " sheetId="102" state="visible" r:id="rId102"/>
    <sheet xmlns:r="http://schemas.openxmlformats.org/officeDocument/2006/relationships" name="Restricted Net Assets - Additio" sheetId="103" state="visible" r:id="rId10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0000_);(#,##0.0000)"/>
    <numFmt numFmtId="170" formatCode="_(&quot;¥ &quot;#,##0.0_);_(&quot;¥ &quot;(#,##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I-MAB</t>
        </is>
      </c>
    </row>
    <row r="10">
      <c r="A10" s="4" t="inlineStr">
        <is>
          <t>Entity Central Index Key</t>
        </is>
      </c>
      <c r="B10" s="4" t="inlineStr">
        <is>
          <t>0001778016</t>
        </is>
      </c>
    </row>
    <row r="11">
      <c r="A11" s="4" t="inlineStr">
        <is>
          <t>Current Fiscal Year End Date</t>
        </is>
      </c>
      <c r="B11" s="4" t="inlineStr">
        <is>
          <t>--12-31</t>
        </is>
      </c>
    </row>
    <row r="12">
      <c r="A12" s="4" t="inlineStr">
        <is>
          <t>Entity Well-known Seasoned Issuer</t>
        </is>
      </c>
      <c r="B12" s="4" t="inlineStr">
        <is>
          <t>Yes</t>
        </is>
      </c>
    </row>
    <row r="13">
      <c r="A13" s="4" t="inlineStr">
        <is>
          <t>Entity Voluntary Filers</t>
        </is>
      </c>
      <c r="B13" s="4" t="inlineStr">
        <is>
          <t>No</t>
        </is>
      </c>
    </row>
    <row r="14">
      <c r="A14" s="4" t="inlineStr">
        <is>
          <t>Entity Current Reporting Status</t>
        </is>
      </c>
      <c r="B14" s="4" t="inlineStr">
        <is>
          <t>Yes</t>
        </is>
      </c>
    </row>
    <row r="15">
      <c r="A15" s="4" t="inlineStr">
        <is>
          <t>Entity Filer Category</t>
        </is>
      </c>
      <c r="B15" s="4" t="inlineStr">
        <is>
          <t>Non-accelerated Filer</t>
        </is>
      </c>
    </row>
    <row r="16">
      <c r="A16" s="4" t="inlineStr">
        <is>
          <t>Entity Shell Company</t>
        </is>
      </c>
      <c r="B16" s="4" t="inlineStr">
        <is>
          <t>false</t>
        </is>
      </c>
    </row>
    <row r="17">
      <c r="A17" s="4" t="inlineStr">
        <is>
          <t>Entity Emerging Growth Company</t>
        </is>
      </c>
      <c r="B17" s="4" t="inlineStr">
        <is>
          <t>true</t>
        </is>
      </c>
    </row>
    <row r="18">
      <c r="A18" s="4" t="inlineStr">
        <is>
          <t>Entity Ex Transition Period</t>
        </is>
      </c>
      <c r="B18" s="4" t="inlineStr">
        <is>
          <t>true</t>
        </is>
      </c>
    </row>
    <row r="19">
      <c r="A19" s="4" t="inlineStr">
        <is>
          <t>Entity Address, City or Town</t>
        </is>
      </c>
      <c r="B19" s="4" t="inlineStr">
        <is>
          <t>Shanghai</t>
        </is>
      </c>
    </row>
    <row r="20">
      <c r="A20" s="4" t="inlineStr">
        <is>
          <t>Entity Address, Country</t>
        </is>
      </c>
      <c r="B20" s="4" t="inlineStr">
        <is>
          <t>CN</t>
        </is>
      </c>
    </row>
    <row r="21">
      <c r="A21" s="4" t="inlineStr">
        <is>
          <t>Entity Address, Address Line One</t>
        </is>
      </c>
      <c r="B21" s="4" t="inlineStr">
        <is>
          <t>Suite 802, West Tower, OmniVision, 88 Shangke Road, Pudong District</t>
        </is>
      </c>
    </row>
    <row r="22">
      <c r="A22" s="4" t="inlineStr">
        <is>
          <t>Entity Interactive Data Current</t>
        </is>
      </c>
      <c r="B22" s="4" t="inlineStr">
        <is>
          <t>Yes</t>
        </is>
      </c>
    </row>
    <row r="23">
      <c r="A23" s="4" t="inlineStr">
        <is>
          <t>Entity File Number</t>
        </is>
      </c>
      <c r="B23" s="4" t="inlineStr">
        <is>
          <t>001-39173</t>
        </is>
      </c>
    </row>
    <row r="24">
      <c r="A24" s="4" t="inlineStr">
        <is>
          <t>Entity Incorporation, State or Country Code</t>
        </is>
      </c>
      <c r="B24" s="4" t="inlineStr">
        <is>
          <t>E9</t>
        </is>
      </c>
    </row>
    <row r="25">
      <c r="A25" s="4" t="inlineStr">
        <is>
          <t>Entity Address, Postal Zip Code</t>
        </is>
      </c>
      <c r="B25" s="4" t="inlineStr">
        <is>
          <t>201210</t>
        </is>
      </c>
    </row>
    <row r="26">
      <c r="A26" s="4" t="inlineStr">
        <is>
          <t>Document Registration Statement</t>
        </is>
      </c>
      <c r="B26" s="4" t="inlineStr">
        <is>
          <t>false</t>
        </is>
      </c>
    </row>
    <row r="27">
      <c r="A27" s="4" t="inlineStr">
        <is>
          <t>Document Annual Report</t>
        </is>
      </c>
      <c r="B27" s="4" t="inlineStr">
        <is>
          <t>true</t>
        </is>
      </c>
    </row>
    <row r="28">
      <c r="A28" s="4" t="inlineStr">
        <is>
          <t>Document Transition Report</t>
        </is>
      </c>
      <c r="B28" s="4" t="inlineStr">
        <is>
          <t>false</t>
        </is>
      </c>
    </row>
    <row r="29">
      <c r="A29" s="4" t="inlineStr">
        <is>
          <t>Document Shell Company Report</t>
        </is>
      </c>
      <c r="B29" s="4" t="inlineStr">
        <is>
          <t>false</t>
        </is>
      </c>
    </row>
    <row r="30">
      <c r="A30" s="4" t="inlineStr">
        <is>
          <t>Entity Common Stock, Shares Outstanding</t>
        </is>
      </c>
      <c r="B30" s="5" t="n">
        <v>164888519</v>
      </c>
    </row>
    <row r="31">
      <c r="A31" s="4" t="inlineStr">
        <is>
          <t>Document Accounting Standard</t>
        </is>
      </c>
      <c r="B31" s="4" t="inlineStr">
        <is>
          <t>U.S. GAAP</t>
        </is>
      </c>
    </row>
    <row r="32">
      <c r="A32" s="4" t="inlineStr">
        <is>
          <t>ICFR Auditor Attestation Flag</t>
        </is>
      </c>
      <c r="B32" s="4" t="inlineStr">
        <is>
          <t>false</t>
        </is>
      </c>
    </row>
    <row r="33">
      <c r="A33" s="4" t="inlineStr">
        <is>
          <t>Ordinary Share [Member]</t>
        </is>
      </c>
    </row>
    <row r="34">
      <c r="A34" s="3" t="inlineStr">
        <is>
          <t>Document Information [Line Items]</t>
        </is>
      </c>
    </row>
    <row r="35">
      <c r="A35" s="4" t="inlineStr">
        <is>
          <t>Security Exchange Name</t>
        </is>
      </c>
      <c r="B35" s="4" t="inlineStr">
        <is>
          <t>NASDAQ</t>
        </is>
      </c>
    </row>
    <row r="36">
      <c r="A36" s="4" t="inlineStr">
        <is>
          <t>Title of 12(b) Security</t>
        </is>
      </c>
      <c r="B36" s="4" t="inlineStr">
        <is>
          <t>Ordinary shares, par value US$0.0001 per share</t>
        </is>
      </c>
    </row>
    <row r="37">
      <c r="A37" s="4" t="inlineStr">
        <is>
          <t>No Trading Symbol Flag</t>
        </is>
      </c>
      <c r="B37" s="4" t="inlineStr">
        <is>
          <t>true</t>
        </is>
      </c>
    </row>
    <row r="38">
      <c r="A38" s="4" t="inlineStr">
        <is>
          <t>Business Contact [Member]</t>
        </is>
      </c>
    </row>
    <row r="39">
      <c r="A39" s="3" t="inlineStr">
        <is>
          <t>Document Information [Line Items]</t>
        </is>
      </c>
    </row>
    <row r="40">
      <c r="A40" s="4" t="inlineStr">
        <is>
          <t>Entity Address, City or Town</t>
        </is>
      </c>
      <c r="B40" s="4" t="inlineStr">
        <is>
          <t>Shanghai</t>
        </is>
      </c>
    </row>
    <row r="41">
      <c r="A41" s="4" t="inlineStr">
        <is>
          <t>Entity Address, Country</t>
        </is>
      </c>
      <c r="B41" s="4" t="inlineStr">
        <is>
          <t>CN</t>
        </is>
      </c>
    </row>
    <row r="42">
      <c r="A42" s="4" t="inlineStr">
        <is>
          <t>Entity Address, Address Line One</t>
        </is>
      </c>
      <c r="B42" s="4" t="inlineStr">
        <is>
          <t>Suite 802, West Tower, OmniVision, 88 Shangke Road, Pudong District</t>
        </is>
      </c>
    </row>
    <row r="43">
      <c r="A43" s="4" t="inlineStr">
        <is>
          <t>Entity Address, Postal Zip Code</t>
        </is>
      </c>
      <c r="B43" s="4" t="inlineStr">
        <is>
          <t>201210</t>
        </is>
      </c>
    </row>
    <row r="44">
      <c r="A44" s="4" t="inlineStr">
        <is>
          <t>City Area Code</t>
        </is>
      </c>
      <c r="B44" s="4" t="inlineStr">
        <is>
          <t>86</t>
        </is>
      </c>
    </row>
    <row r="45">
      <c r="A45" s="4" t="inlineStr">
        <is>
          <t>Local Phone Number</t>
        </is>
      </c>
      <c r="B45" s="4" t="inlineStr">
        <is>
          <t>6057-8000</t>
        </is>
      </c>
    </row>
    <row r="46">
      <c r="A46" s="4" t="inlineStr">
        <is>
          <t>Contact Personnel Name</t>
        </is>
      </c>
      <c r="B46" s="4" t="inlineStr">
        <is>
          <t>Jielun Zhu</t>
        </is>
      </c>
    </row>
    <row r="47">
      <c r="A47" s="4" t="inlineStr">
        <is>
          <t>Contact Personnel Email Address</t>
        </is>
      </c>
      <c r="B47" s="4" t="inlineStr">
        <is>
          <t>jielun.zhu@i-mabbiopharma.com</t>
        </is>
      </c>
    </row>
    <row r="48">
      <c r="A48" s="4" t="inlineStr">
        <is>
          <t>American Depositary Shares [Member]</t>
        </is>
      </c>
    </row>
    <row r="49">
      <c r="A49" s="3" t="inlineStr">
        <is>
          <t>Document Information [Line Items]</t>
        </is>
      </c>
    </row>
    <row r="50">
      <c r="A50" s="4" t="inlineStr">
        <is>
          <t>Trading Symbol</t>
        </is>
      </c>
      <c r="B50" s="4" t="inlineStr">
        <is>
          <t>IMAB</t>
        </is>
      </c>
    </row>
    <row r="51">
      <c r="A51" s="4" t="inlineStr">
        <is>
          <t>Security Exchange Name</t>
        </is>
      </c>
      <c r="B51" s="4" t="inlineStr">
        <is>
          <t>NASDAQ</t>
        </is>
      </c>
    </row>
    <row r="52">
      <c r="A52" s="4" t="inlineStr">
        <is>
          <t>Title of 12(b) Security</t>
        </is>
      </c>
      <c r="B52" s="4" t="inlineStr">
        <is>
          <t>American depositary shares, each ten (10) American depositary shares representing twenty-three (23) ordinary shar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Receivables</t>
        </is>
      </c>
      <c r="B1" s="2" t="inlineStr">
        <is>
          <t>12 Months Ended</t>
        </is>
      </c>
    </row>
    <row r="2">
      <c r="B2" s="2" t="inlineStr">
        <is>
          <t>Dec. 31, 2020</t>
        </is>
      </c>
    </row>
    <row r="3">
      <c r="A3" s="3" t="inlineStr">
        <is>
          <t>Prepaid Expense and Other Assets, Current [Abstract]</t>
        </is>
      </c>
    </row>
    <row r="4">
      <c r="A4" s="4" t="inlineStr">
        <is>
          <t>Prepaid Expenses And Other Receivables</t>
        </is>
      </c>
      <c r="B4" s="4" t="inlineStr">
        <is>
          <t xml:space="preserve">4. PREPAYMENTS AND OTHER RECEIVABLES
As of December 31,
2019 2020
RMB RMB US$ (Note 2.5)
Prepayments:
- Prepayments to CRO vendors 78,740 83,140 12,742
- Prepayments for other services 880 2,550 391
Receivables due from employees (1) 16,201 — —
Receivables due from an affiliate (Note 2 3 — 21,212 3,251
Value-added tax recoverable 12,517 63,664 9,757
Rental deposits 546 1,766 271
Interest receivables 764 236 36
Others 26,388 22,899 3,509
136,036 195,467 29,957
(1) The balance mainly represents the receivables due from certai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 Summary of Related Party Balances (Parenthetical) (Detail) - CNY (¥) ¥ in Thousands</t>
        </is>
      </c>
      <c r="B1" s="2" t="inlineStr">
        <is>
          <t>Jul. 31, 2020</t>
        </is>
      </c>
      <c r="C1" s="2" t="inlineStr">
        <is>
          <t>Jul. 31, 2019</t>
        </is>
      </c>
    </row>
    <row r="2">
      <c r="A2" s="4" t="inlineStr">
        <is>
          <t>I-Mab Hangzhou [Member]</t>
        </is>
      </c>
    </row>
    <row r="3">
      <c r="A3" s="4" t="inlineStr">
        <is>
          <t>Debt instrument, face amount</t>
        </is>
      </c>
      <c r="B3" s="6" t="n">
        <v>2000</v>
      </c>
      <c r="C3" s="6" t="n">
        <v>5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Balances and Transactions - Summary of Related Party Transactions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4" t="inlineStr">
        <is>
          <t>CMAB Bipharma Suzhou Inc [Member] | Receipt of Contract Research Organizations [Member]</t>
        </is>
      </c>
    </row>
    <row r="4">
      <c r="A4" s="3" t="inlineStr">
        <is>
          <t>Related Party Transaction [Line Items]</t>
        </is>
      </c>
    </row>
    <row r="5">
      <c r="A5" s="4" t="inlineStr">
        <is>
          <t>Research and development expenses recognized</t>
        </is>
      </c>
      <c r="B5" s="6" t="n">
        <v>681</v>
      </c>
      <c r="C5" s="7" t="n">
        <v>104</v>
      </c>
      <c r="E5" s="6" t="n">
        <v>2786</v>
      </c>
    </row>
    <row r="6">
      <c r="A6" s="4" t="inlineStr">
        <is>
          <t>Jiangsu Taslydiyi Pharmaceutical Co Ltd [Member] | Receipt of Contract Research Organizations [Member]</t>
        </is>
      </c>
    </row>
    <row r="7">
      <c r="A7" s="3" t="inlineStr">
        <is>
          <t>Related Party Transaction [Line Items]</t>
        </is>
      </c>
    </row>
    <row r="8">
      <c r="A8" s="4" t="inlineStr">
        <is>
          <t>Research and development expenses recognized</t>
        </is>
      </c>
      <c r="B8" s="6" t="n">
        <v>2395</v>
      </c>
      <c r="C8" s="7" t="n">
        <v>367</v>
      </c>
    </row>
    <row r="9">
      <c r="A9" s="4" t="inlineStr">
        <is>
          <t>Tasly Pharmaceutical Group Co Ltd [Member] | Receipt of Contract Research Organizations [Member]</t>
        </is>
      </c>
    </row>
    <row r="10">
      <c r="A10" s="3" t="inlineStr">
        <is>
          <t>Related Party Transaction [Line Items]</t>
        </is>
      </c>
    </row>
    <row r="11">
      <c r="A11" s="4" t="inlineStr">
        <is>
          <t>Research and development expenses recognized</t>
        </is>
      </c>
      <c r="D11" s="6" t="n">
        <v>5590</v>
      </c>
    </row>
    <row r="12">
      <c r="A12" s="4" t="inlineStr">
        <is>
          <t>Everest [Member]</t>
        </is>
      </c>
    </row>
    <row r="13">
      <c r="A13" s="3" t="inlineStr">
        <is>
          <t>Related Party Transaction [Line Items]</t>
        </is>
      </c>
    </row>
    <row r="14">
      <c r="A14" s="4" t="inlineStr">
        <is>
          <t>Receipt of research and development funding</t>
        </is>
      </c>
      <c r="D14" s="6" t="n">
        <v>53148</v>
      </c>
      <c r="E14" s="6" t="n">
        <v>178715</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 $ in Millions</t>
        </is>
      </c>
      <c r="B1" s="2" t="inlineStr">
        <is>
          <t>Feb. 28, 2021USD ($)</t>
        </is>
      </c>
    </row>
    <row r="2">
      <c r="A2" s="4" t="inlineStr">
        <is>
          <t>Collaboration Agreements With Tracon Pharmaceuticals Inc [Member] | Subsequent Event [Member]</t>
        </is>
      </c>
    </row>
    <row r="3">
      <c r="A3" s="3" t="inlineStr">
        <is>
          <t>Subsequent Event [Line Items]</t>
        </is>
      </c>
    </row>
    <row r="4">
      <c r="A4" s="4" t="inlineStr">
        <is>
          <t>Termination fee payable</t>
        </is>
      </c>
      <c r="B4" s="7" t="n">
        <v>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stricted Net Assets - Additional information (Detail) - USD ($)</t>
        </is>
      </c>
      <c r="B1" s="2" t="inlineStr">
        <is>
          <t>12 Months Ended</t>
        </is>
      </c>
    </row>
    <row r="2">
      <c r="B2" s="2" t="inlineStr">
        <is>
          <t>Dec. 31, 2020</t>
        </is>
      </c>
      <c r="C2" s="2" t="inlineStr">
        <is>
          <t>Dec. 31, 2019</t>
        </is>
      </c>
      <c r="D2" s="2" t="inlineStr">
        <is>
          <t>Dec. 31, 2018</t>
        </is>
      </c>
    </row>
    <row r="3">
      <c r="A3" s="3" t="inlineStr">
        <is>
          <t>Restricted Net Assets Disclosure [Line Items]</t>
        </is>
      </c>
    </row>
    <row r="4">
      <c r="A4" s="4" t="inlineStr">
        <is>
          <t>Statutory reserve, annual appropriation percentage from after tax profit</t>
        </is>
      </c>
      <c r="B4" s="4" t="inlineStr">
        <is>
          <t>10.00%</t>
        </is>
      </c>
    </row>
    <row r="5">
      <c r="A5" s="4" t="inlineStr">
        <is>
          <t>Statutory reserve, threshold limit for annual appropriation</t>
        </is>
      </c>
      <c r="B5" s="4" t="inlineStr">
        <is>
          <t>50.00%</t>
        </is>
      </c>
    </row>
    <row r="6">
      <c r="A6" s="4" t="inlineStr">
        <is>
          <t>Appropriation to statutory reserve</t>
        </is>
      </c>
      <c r="B6" s="7" t="n">
        <v>0</v>
      </c>
      <c r="C6" s="7" t="n">
        <v>0</v>
      </c>
      <c r="D6" s="7" t="n">
        <v>0</v>
      </c>
    </row>
    <row r="7">
      <c r="A7" s="4" t="inlineStr">
        <is>
          <t>Prc Subsidiaries [Member]</t>
        </is>
      </c>
    </row>
    <row r="8">
      <c r="A8" s="3" t="inlineStr">
        <is>
          <t>Restricted Net Assets Disclosure [Line Items]</t>
        </is>
      </c>
    </row>
    <row r="9">
      <c r="A9" s="4" t="inlineStr">
        <is>
          <t>Net assets</t>
        </is>
      </c>
      <c r="B9" s="7" t="n">
        <v>0</v>
      </c>
    </row>
    <row r="10">
      <c r="A10" s="4" t="inlineStr">
        <is>
          <t>Percentage of net asset to consolidated net assets</t>
        </is>
      </c>
      <c r="B10" s="4" t="inlineStr">
        <is>
          <t>25.00%</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t>
        </is>
      </c>
      <c r="B1" s="2" t="inlineStr">
        <is>
          <t>12 Months Ended</t>
        </is>
      </c>
    </row>
    <row r="2">
      <c r="B2" s="2" t="inlineStr">
        <is>
          <t>Dec. 31, 2020</t>
        </is>
      </c>
    </row>
    <row r="3">
      <c r="A3" s="3" t="inlineStr">
        <is>
          <t>Property, Plant and Equipment [Abstract]</t>
        </is>
      </c>
    </row>
    <row r="4">
      <c r="A4" s="4" t="inlineStr">
        <is>
          <t>Property, Equipment and Software</t>
        </is>
      </c>
      <c r="B4" s="4" t="inlineStr">
        <is>
          <t xml:space="preserve">5. PROPERTY, EQUIPMENT AND SOFTWARE Property, equipment and software consist of the following:
As of December 31, As of December 31,
2019 2020
RMB RMB US$ (Note 2.5)
Cost
Laboratory equipmen t 24,265 30,808 4,722
Leasehold improvement 11,856 13,842 2,121
Software 10,220 9,990 1,531
Office furniture and equipment 1,526 1,531 234
Total property, equipment and software 47,867 56,171 8,608
Less: accumulated depreciation and amortization (18,221 ) (30,899 ) (4,735 )
Net book value 29,646 25,272 3,873
Construction in progress 423 — —
Total net book value of property, equipment and software 30,069 25,272 3,873
The total amounts charged to the consolidated statements of comprehensive income/(loss) for depreciation and amortization expenses amounted to approximately RMB6.7 million, RMB9.8 million and RMB12.7 million, for the years ended December 31, 2018, 2019 and 202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6 As of December 31, 2020, the Company has operating leases recorded on its balance sheet for certain office spaces and facilities that expire on various dates through 2023. The Group does not plan to cancel the existing lease agreements for its existing facilities prior to their respective expiration dates. When determining the lease term, the Group includes options to extend or terminate the lease when it is reasonably certain that it will exercise that option, if any. All of the Group’s leases qualify as operating leases. Information related to operating leases as of December 31, 2019 and 2020 is as follows (in thousands, except for percentages and years).
As of December 31,
2019 2020
RMB RMB US$ (Note 2.5)
Assets
Operating lease right-of-use 16,435 14,997 2,298
Liabilities
Operating lease liabilities, current 6,807 8,058 1,235
Operating lease liabilities, non-current 7,492 5,542 849
Weighted average remaining lease term (years) 2.4 1.7 1.7
Weighted average discount rate 5 % 5 % 5 %
Information related to operating lease activity during the years ended December 31, 2019 and 2020 is as follows:
For the Year Ended
2019 2020
RMB RMB US$ (Note 2.5)
Operating lease rental expense
Amortization of right-of-use 5,260 8,158 1,250
Expense for short-term leases within 12 months 592 — —
Interest of lease liabilities 543 679 104
6,395 8,837 1,354
As of December 31,
2020
RMB US$ (Note 2.5)
2020 — —
2021 8,901 1,364
2022 5,464 837
2023 536 82
2024 — —
Thereafter — —
Total undiscounted lease payments 14,901 2,283
Less: imputed interest (1,301 ) (199 )
Total lease liabilities 13,600 2,08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s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7 Intangible assets as of December 31, 2019 and 2020 are summarized as follows:
As of December 31, 2020
Gross carrying amount Accumulated Net carrying amount
RMB RMB RMB US$ (Note 2.5)
Intangible assets
IPR&amp;D TJ103 11,670 (1,556 ) 10,114 1,550
IPR&amp;D TJ101 110,330 — 110,330 16,909
Total intangible assets 122,000 (1,556 ) 120,444 18,459
As of December 31, 2019
Gross carrying amount Accumulated Net carrying amount
RMB RMB RMB US$ (Note 2.5)
Intangible assets
IPR&amp;D TJ103 11,670 — 11,670 1,788
IPR&amp;D TJ102 26,844 — 26,844 4,114
IPR&amp;D TJ101 110,330 — 110,330 16,909
Total intangible assets 148,844 — 148,844 22,811
The three IPR&amp;D assets (TJ103, TJ101, and TJ102) were acquired from the business combination of I-Mab Bio-Tech Bio-Tech IPR&amp;D related to TJ103 was subsequently determined to have a finite useful life as a result of an out-licensing On September 15, 2020, I-Mab Hong Kong and Genexine, Inc. entered into amendments to Intellectual Property License Agreement with I-Mab Hangzhou to assign and transfer all the rights and obligations related to TJ102 to I-Mab Biopharma (Hangzhou) Limited (“I-Mab Hangzhou”), pursuant to an equity transfer and investment agreement entered into between I-Mab Hong Kong and various parties (see Note 9 As of December 31, 2019 and 2020, there was no impairment of the value of the Group’s intangible ass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 xml:space="preserve">8 On July 15, 2017, the Group acquired 66.67% of the equity interests in the Tasgen Group by issuing convertible preferred shares, and controlled the board of directors and business of I-Mab 7 As of December 31, 2019 and 2020, the Group performed a qualitative assessment by evaluating relevant events and circumstances that would affect the Group’s single reporting unit and did not note any indicator that it is more likely than not that the fair value of the Group’s reporting unit is less than its carrying amount and therefore the Group’s goodwill was not impair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Accounted for Using the Equity Method and Put Right Liabilities</t>
        </is>
      </c>
      <c r="B1" s="2" t="inlineStr">
        <is>
          <t>12 Months Ended</t>
        </is>
      </c>
    </row>
    <row r="2">
      <c r="B2" s="2" t="inlineStr">
        <is>
          <t>Dec. 31, 2020</t>
        </is>
      </c>
    </row>
    <row r="3">
      <c r="A3" s="3" t="inlineStr">
        <is>
          <t>Investment Accounted For Using The Equity Method And Put Right Liabilities [Abstract]</t>
        </is>
      </c>
    </row>
    <row r="4">
      <c r="A4" s="4" t="inlineStr">
        <is>
          <t>Investment Accounted for Using the Equity Method and Put Right Liabilities</t>
        </is>
      </c>
      <c r="B4" s="4" t="inlineStr">
        <is>
          <t xml:space="preserve">9 (a) Investment accounted for using the equity method I-Mab I-Mab I-Mab On September 15, 2020 (the “Closing Date”), I-Mab I-Mab I-Mab I-Mab In accordance with the terms of the SPA,
(i) I-Mab I-Mab I-Mab
(ii) Management Holdco would acquire 10% of the equity of I-Mab I-Mab 10 I-Mab I-Mab
(iii) ESOP Holdco would acquire 5% of the equity of I-Mab I-Mab 5 I-Mab I-Mab
(iv) Domestic Investors would acquire a total of 40% of the equity of I-Mab I-Mab 40 I-Mab I-Mab I-Mab (a) Investment accounted for using the equity method (continued) Upon closing of the SPA, the registered capital of I-Mab Hangzhou remained to be million. As of December 31, 2020, among the total I-Mab I-Mab ong Kong shares was held by Domestic Investors. Shares subscribed by Management Holdco and ESOP Holdco, in the total number of 4,500,000, have not yet been purchased by or issued to Management Holdco and ESOP Holdco as of December, 31, 2020. Once all the se 4,500,000 by . On the same day, I-Mab I-Mab I-Mab I-Mab non-related I-Mab I-Mab As a result of the above transactions, I-Mab I-Mab 810-10, I-Mab I-Mab I-Mab I-Mab I-Mab I-Mab 810-10-40. The Group determined the fair value of its retained equity interest with the assistance of an independent third-party valuation firm. The Group used equity allocation model to estimate the fair value of the investment. The fair value as of the Closing Date was US$112,039 (equivalent to approximately RMB764,352), which reflected the fact that the shares subscribed by Management Holdco and ESOP Holdco were not issued and outstanding as of the Closing Date. A gain of RMB407,598 million was recognized as a result of the deconsolidation. The gain represented the difference between:
i) The fair value of the retained noncontrolling investment in I-Mab
ii) The aggregate of all of the following:
a) the carrying amount of transferred intellectual property related to TJ102 at the Closing Date (see Note 7
b) the fair value of the put right liabilities written by I-Mab
c) the carrying amount of I-Mab . (a) Investment accounted for using the equity method (continued) Subsequently, pursuant to the I-Mab I-Mab The purchase price of US$3 million committed by Management Holdco under SPA, representing 10% of the equity of I-Mab Hangzhou, is significantly lower than the fair value of the corresponding subscribed shares as of the Closing Date. The excess is considered as share-based compensation to the I-Mab Hangzhou’s management for the services to be used or consumed in the I-Mab Hangzhou’s own operations. The share-based compensation is considered granted upon the Closing Date and cliff vests after five years of service since the Closing Date. Consequently, the Group recognizes its proportionate share of the compensation expense recorded by I-Mab Hangzhou. For the period from September 15, 2020 to December 31, 2020, the amount included in the equity in loss of an affiliate in the Group’s consolidated statements of comprehensive income is RMB8,456. Along with the equity transfer transaction, the team of designated management/workforce transferred from the Group to I-Mab Hangzhou consists of several grantees under the Group’s 2020 Share Incentive Plan (“2020 Plan”, see Note 1 7 December 31, 2020, such expenses of and was recorded in the equity in loss of an affiliate in the consolidated statements of comprehensive income. As of December 31, 2020, the carrying value of the Group’s long-term investment measured under equity method was The Group presented the summarized financial information of the Group’s long-term investment measured under equity method below in accordance with Rule 4-08 of Regulation S-X (RMB in thousands).
For the period from September 15 December 31, 2020
Operating data:
Revenue 271
Gross profit 271
Loss from operations (85,945 )
Net Loss (85,945 )
As of December 31,
2020
Balance sheet data:
Current assets 923,010
Non-current 810,623
Current liabilities 31,519
Non-current 10,933
Non-controlling — (b) Put right liabilities Pursuant to the SHA, if I-Mab I-Mab Medium-Sized I-Mab I-Mab I-Mab’s I-Mab) 4-year The put right written by I-Mab consolidated statements of comprehensive income (loss). The Group determined the fair value of the put right with the assistance of an independent third-party valuation firm. The Group used the option pricing model (finnerty model) to estimate the fair value of the put right using the following assumptions:
As of September 15, and September 30, As of December 31,
2020 2020
Expected terms (Year) 4 4
Estimated volatility 55.2 % 55.9 %
Spot price US$ 143,401 US$ 143,804
Probability of triggering event for redemption option 65 % 65 % The model requires the input of highly subjective assumptions including the expected terms, estimated volatility, spot price and probability of triggering event for redemption option. Expected terms is estimated based on the timing of a hypothetical redemption event which is assumed to be the earlier of expected redemption date or expected public offering date. Expected volatility is estimated based on daily stock prices of the comparable company for a period with length commensurate to the expected terms of redemption event. The spot price was determined with assistance from an independent third-party valuation firm. The Group’s management is ultimately responsible for the determination of the spot price and probability of triggering event for redemption option. Significant decreases in interval between valuation date and maturity date, estimated volatility, spot price and probability of triggering event for redemption option would result in a significantly lower fair value measur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79" customWidth="1" min="2" max="2"/>
  </cols>
  <sheetData>
    <row r="1">
      <c r="A1" s="1" t="inlineStr">
        <is>
          <t>Short-Term Borrowings</t>
        </is>
      </c>
      <c r="B1" s="2" t="inlineStr">
        <is>
          <t>12 Months Ended</t>
        </is>
      </c>
    </row>
    <row r="2">
      <c r="B2" s="2" t="inlineStr">
        <is>
          <t>Dec. 31, 2020</t>
        </is>
      </c>
    </row>
    <row r="3">
      <c r="A3" s="3" t="inlineStr">
        <is>
          <t>Disclosure Text Block [Abstract]</t>
        </is>
      </c>
    </row>
    <row r="4">
      <c r="A4" s="4" t="inlineStr">
        <is>
          <t>Short-Term Borrowings</t>
        </is>
      </c>
      <c r="B4" s="4" t="inlineStr">
        <is>
          <t>10 In July 2018, I-Mab Bio-tech one-year In June 2019, I-Mab Bio-tech one-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als And Other Payables</t>
        </is>
      </c>
      <c r="B1" s="2" t="inlineStr">
        <is>
          <t>12 Months Ended</t>
        </is>
      </c>
    </row>
    <row r="2">
      <c r="B2" s="2" t="inlineStr">
        <is>
          <t>Dec. 31, 2020</t>
        </is>
      </c>
    </row>
    <row r="3">
      <c r="A3" s="3" t="inlineStr">
        <is>
          <t>Payables and Accruals [Abstract]</t>
        </is>
      </c>
    </row>
    <row r="4">
      <c r="A4" s="4" t="inlineStr">
        <is>
          <t>Accruals and other Payables</t>
        </is>
      </c>
      <c r="B4" s="4" t="inlineStr">
        <is>
          <t xml:space="preserve"> 1 1
As of December 31, As of December 31,
2019 2020
RMB RMB US$ (Note 2.5)
Current:
Staff salaries and welfare payables 30,166 94,133 14,427
Accrued external research and development activities related expenses 144,000 218,583 33,499
Accrued initial public offering costs payable 17,504 — —
Accrued private placement offering costs payable — 128,786 19,737
Withholding IIT payable related to stock options 16,201 — —
Non-refundable (2) — 2,424 371
Accrued traveling expenses, office expenses and others 65,682 116,632 17,875
273,553 560,558 85,909
Non-current:
Non-refundable (2) — 7,474 1,145
Advance payment received from an employee for exercise of stock options — 1,501 230
— 8,975 1,375
Total — 569,533 87,284
(2) The Group received a non-refund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Disclosure Text Block [Abstract]</t>
        </is>
      </c>
    </row>
    <row r="4">
      <c r="A4" s="4" t="inlineStr">
        <is>
          <t>Income Taxes</t>
        </is>
      </c>
      <c r="B4" s="4" t="inlineStr">
        <is>
          <t>1 2 Cayman Islands I-Mab is Islands, I-Mab is I-Mab Hong Kong I-Mab Biopharma 2020, I-Mab Biopharma law, I-Mab Biopharma Australia I-Mab Biopharma Australia Pty Ltd is incorporated in Australia. Companies registered in Australia are subject to Australia profits tax on the taxable income as reported in their respective statutory financial statements adjusted in accordance with the relevant Australia tax laws. The applicable tax rate in Australia is 30%. I-Mab Biopharma United States I-Mab Biopharma 21%. I-Mab Biopharma 8.25%. I-Mab Biopharma China On March 16, 2007, the National People’s Congress of PRC enacted a new Enterprise Income Tax Law (“new EIT law”), under which Foreign Investment Enterprises (“FIEs”) and domestic companies would be subject to corporate income tax at a uniform rate of 25%. The new EIT law became effective on January 1, 2008. Under the new EIT law, preferential tax treatments will continue to be granted to entities which conduct businesses in certain encouraged sectors and to entities otherwise classified as “High and New Technology Enterprises”. I-Mab Shanghai The Company’s other PRC subsidiaries are subject to the statutory income tax rate of 25%. No provision for corporate income taxes for corresponding tax residents has been made because the Group are in cumulative loss positions for all the periods presented. During the year ended December 31, 2020, the Group recorded withholding taxes with the amount of RMB12,231 in relation to research and development service and other supporting service charges made by its non-PRC tax resident subsidiaries to its PRC tax resident subsidiaries. Reconciliations of t t
Year Ended December 31,
2018 2019 2020
RMB RMB RMB US$ (Note 2.5)
Income (loss) before income ta x (401,111 ) (1,451,950 ) 483,146 74,044
Income tax computed at respective applicable tax rate (56,093 ) (148,871 ) 66,044 10,122
Non-deductible 2,548 87,021 72,256 11,073
Research and development expenses plus deduction (6,762 ) (9,254 ) (60,776 ) (9,314 )
Changes in valuation allowance 62,029 71,104 (65,293 ) (10,007 )
1,722 — 12,231 1,874
Effect of tax holidays entitled by the PRC subsidiaries on basic income (loss) per share 3.07 9.55 0.34 0.05 The principal components of the deferred tax assets and liabilities are as follows:
Year Ended December 31,
2018 2019 2020
RMB RMB RMB US$ (Note 2.5)
Deferred tax assets:
Net operating loss carryforwar d 92,185 136,443 107,344 16,451
Depreciat i 18,405 44,398 30,417 4,662
Accrual expense 21,132 21,867 10,568 1,620
Less: valuation allowance (94,511 ) (165,497 ) (100,204 ) (15,358 )
Total deferred tax asset s 37,211 37,211 48,125 7,375
Deferred tax liabilities:
Acquired intangible assets 37,211 37,211 18,067 2,768
Contract assets — — 30,058 4,607
Total deferred tax liabilities 37,211 37,211 48,125 7,375
Deferred tax assets, net — — — —
Movement of the valuation allowance is as follows:
Year Ended December 31
2018 2019 2020
RMB RMB RMB US$ (Note 2.5)
Balance as of January 1 (49,541 ) (94,511 ) (165,497 ) (25,364 )
Addition s (62,029 ) (71,104 ) (36,061 ) (5,527 )
Utilization and reversal of valuation allowances — — 89,154 13,663
Decrease due to the change of tax rate 17,059 118 12,200 1,870
Balance as of December 31 (94,511 ) (165,497 ) (100,204 ) (15,358 )
As of December 31, 2020, the Group had a majority of net operating losses of approximately RMB556,649 which arose from the subsidiaries established in the PRC. The tax losses carried forward various in the PRC will expire during the period beginning from 2021 to 2030 based on entity’s preferential tax status. A valuation allowance is provided to reduce the amount of deferred tax assets if it is considered as more likely than not that some portion or all of the deferred tax assets will not be realized in the foreseeable future. In making such determination, the Group evaluates a variety of positive and negative factors including the Group’s operating history, accumulated deficit, the existence of taxable temporary differences and reversal periods. The Group has incurred net accumulated operating losses for income tax purposes since its inception. The Group believes that it is more likely than not that these net accumulated operating losses together with other deferred tax assets will not be utilized in the foreseeable future. Therefore, the Group has provided full valuation allowances for the deferred tax assets as of December 31, 2019 and 2020. The Group evaluates each uncertain tax position (including the potential application of interest and penalties) based on the technical merits, and measure the unrecognized benefits associated with the tax positions. As of December 31, 2019 and 2020, the Group did not have any significant unrecognized uncertain tax po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dinary Shares</t>
        </is>
      </c>
      <c r="B1" s="2" t="inlineStr">
        <is>
          <t>12 Months Ended</t>
        </is>
      </c>
    </row>
    <row r="2">
      <c r="B2" s="2" t="inlineStr">
        <is>
          <t>Dec. 31, 2020</t>
        </is>
      </c>
    </row>
    <row r="3">
      <c r="A3" s="3" t="inlineStr">
        <is>
          <t>Stockholders' Equity Note [Abstract]</t>
        </is>
      </c>
    </row>
    <row r="4">
      <c r="A4" s="4" t="inlineStr">
        <is>
          <t>Ordinary shares</t>
        </is>
      </c>
      <c r="B4" s="4" t="inlineStr">
        <is>
          <t xml:space="preserve">1 3 As of December 31, 2018 and 2019, 500,000,000 ordinary shares had been authorized by the Company. Each ordinary share is entitled to one vote. The holders of ordinary shares are also entitled to receive dividends whenever funds are legally available and when declared by the Board of Directors of the Company. On October 29, 2019, the Company’s shareholders and board of directors approved that immediately prior to the completion of initial public offering, the Company’s authorized share capital will be changed into US$ divided into ordinary shares of a par value of US$ each. On January 17, 2020, the Company completed its IPO and became listed on the Nasdaq Global Market by issuing 7,407,400 American Depositary Shares (“ADSs”) at the price of US$14.00 per ADS for total gross proceeds of US$103.7 million. On February 10, 2020, the underwriters of the IPO have exercised their over-allotment option to purchase an additional 768,350 ADSs of the Company at the IPO price of US$14.00 per ADS. After giving effect to the exercise of the over-allotment option, the Company has issued and sold a total of 8,175,750 ADSs in the IPO, for total net proceeds of US$101.3 million (equivalent to RMB697,788), netting of issuance cost from total gross proceeds of US$114.5 million. Each ten ADSs represent twenty On January 17, 2020, the Company also issued 6,078,571 ordinary shares to Everest (see Note 1 8 Upon the completion of the IPO, the Company’s then outstanding 30,227,056 Series A Preferred Shares, 23,288,783 Series B Preferred Shares, 3,714,580 Series B-1 B-2 C-1 On July 15, 2020, the Company’s Board of Directors approved a share repurchase program to repurchase in the open market up to US$20 million worth of outstanding ADSs of the Group. The Company made a total prepayment of US$5,000 (equivalent to RMB34,051) for the share repurchase. The prepayment was On September 3, 2020, the Company entered into definitive subscription agreements with a consortium of institutional investors (the “Investors”) to raise approximately US$418 million through a private placement. The consortium is led by Hillhouse Capital Group (“Hillhouse”), with significant participation by GIC Private Limited, and also includes certain other leading Asian and U.S. biotech investment funds, Hillhouse is entitled to nominate one representative to I-Mab’s The private placement comprises (1) the sale to the Investors of the Group’s 29,133,502 ordinary shares (equivalent to 12,666,740 ADSs) at a purchase price equivalent to US$33 per ADS amounting to approximately US$418 million; and (2) warrants (the “Investor Warrants”, see Note 1 6 The subscription agreement with the Hillhouse entities contemplates two closings. The first closing occurred on September 11, 2020, and the second closing is conditioned upon an existing director of the Company having resigned to enable the Hillhouse entities to appoint a director to replace such director and the lemzoparlimab out-licensing 8 million. The total net proceeds, netting of issuance cost, from the private placement was US$397.2 million (equivalent to RMB2,653,669). As of December 31, 2020, 1,841,373 stock options were exercised, and 7,000 restricted share units were issued as ordinary sha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0CNY (¥)</t>
        </is>
      </c>
      <c r="C1" s="2" t="inlineStr">
        <is>
          <t>Dec. 31, 2020USD ($)</t>
        </is>
      </c>
      <c r="D1" s="2" t="inlineStr">
        <is>
          <t>Dec. 31, 2019CNY (¥)</t>
        </is>
      </c>
    </row>
    <row r="2">
      <c r="A2" s="3" t="inlineStr">
        <is>
          <t>Current assets</t>
        </is>
      </c>
    </row>
    <row r="3">
      <c r="A3" s="4" t="inlineStr">
        <is>
          <t>Cash and cash equivalents</t>
        </is>
      </c>
      <c r="B3" s="6" t="n">
        <v>4758778</v>
      </c>
      <c r="C3" s="7" t="n">
        <v>729315</v>
      </c>
      <c r="D3" s="6" t="n">
        <v>1137473</v>
      </c>
    </row>
    <row r="4">
      <c r="A4" s="4" t="inlineStr">
        <is>
          <t>Restricted cash</t>
        </is>
      </c>
      <c r="D4" s="5" t="n">
        <v>55810</v>
      </c>
    </row>
    <row r="5">
      <c r="A5" s="4" t="inlineStr">
        <is>
          <t>Accounts receivable</t>
        </is>
      </c>
      <c r="B5" s="5" t="n">
        <v>130498</v>
      </c>
      <c r="C5" s="5" t="n">
        <v>20000</v>
      </c>
    </row>
    <row r="6">
      <c r="A6" s="4" t="inlineStr">
        <is>
          <t>Contract assets</t>
        </is>
      </c>
      <c r="B6" s="5" t="n">
        <v>227391</v>
      </c>
      <c r="C6" s="5" t="n">
        <v>34849</v>
      </c>
    </row>
    <row r="7">
      <c r="A7" s="4" t="inlineStr">
        <is>
          <t>Short-term investments</t>
        </is>
      </c>
      <c r="B7" s="5" t="n">
        <v>31530</v>
      </c>
      <c r="C7" s="5" t="n">
        <v>4832</v>
      </c>
      <c r="D7" s="5" t="n">
        <v>32000</v>
      </c>
    </row>
    <row r="8">
      <c r="A8" s="4" t="inlineStr">
        <is>
          <t>Prepayments and other receivables</t>
        </is>
      </c>
      <c r="B8" s="5" t="n">
        <v>195467</v>
      </c>
      <c r="C8" s="5" t="n">
        <v>29957</v>
      </c>
      <c r="D8" s="5" t="n">
        <v>136036</v>
      </c>
    </row>
    <row r="9">
      <c r="A9" s="4" t="inlineStr">
        <is>
          <t>Total current assets</t>
        </is>
      </c>
      <c r="B9" s="5" t="n">
        <v>5343664</v>
      </c>
      <c r="C9" s="5" t="n">
        <v>818953</v>
      </c>
      <c r="D9" s="5" t="n">
        <v>1361319</v>
      </c>
    </row>
    <row r="10">
      <c r="A10" s="4" t="inlineStr">
        <is>
          <t>Property, equipment and software</t>
        </is>
      </c>
      <c r="B10" s="5" t="n">
        <v>25272</v>
      </c>
      <c r="C10" s="5" t="n">
        <v>3873</v>
      </c>
      <c r="D10" s="5" t="n">
        <v>30069</v>
      </c>
    </row>
    <row r="11">
      <c r="A11" s="4" t="inlineStr">
        <is>
          <t>Operating lease right-of-use assets</t>
        </is>
      </c>
      <c r="B11" s="5" t="n">
        <v>14997</v>
      </c>
      <c r="C11" s="5" t="n">
        <v>2298</v>
      </c>
      <c r="D11" s="5" t="n">
        <v>16435</v>
      </c>
    </row>
    <row r="12">
      <c r="A12" s="4" t="inlineStr">
        <is>
          <t>Intangible assets</t>
        </is>
      </c>
      <c r="B12" s="5" t="n">
        <v>120444</v>
      </c>
      <c r="C12" s="5" t="n">
        <v>18459</v>
      </c>
      <c r="D12" s="5" t="n">
        <v>148844</v>
      </c>
    </row>
    <row r="13">
      <c r="A13" s="4" t="inlineStr">
        <is>
          <t>Goodwill</t>
        </is>
      </c>
      <c r="B13" s="5" t="n">
        <v>162574</v>
      </c>
      <c r="C13" s="5" t="n">
        <v>24916</v>
      </c>
      <c r="D13" s="5" t="n">
        <v>162574</v>
      </c>
    </row>
    <row r="14">
      <c r="A14" s="4" t="inlineStr">
        <is>
          <t>Investment accounted for using the equity method</t>
        </is>
      </c>
      <c r="B14" s="5" t="n">
        <v>664832</v>
      </c>
      <c r="C14" s="5" t="n">
        <v>101890</v>
      </c>
    </row>
    <row r="15">
      <c r="A15" s="4" t="inlineStr">
        <is>
          <t>Other non-current assets</t>
        </is>
      </c>
      <c r="B15" s="5" t="n">
        <v>2010</v>
      </c>
      <c r="C15" s="5" t="n">
        <v>308</v>
      </c>
      <c r="D15" s="5" t="n">
        <v>18331</v>
      </c>
    </row>
    <row r="16">
      <c r="A16" s="4" t="inlineStr">
        <is>
          <t>Total assets</t>
        </is>
      </c>
      <c r="B16" s="5" t="n">
        <v>6333793</v>
      </c>
      <c r="C16" s="5" t="n">
        <v>970697</v>
      </c>
      <c r="D16" s="5" t="n">
        <v>1737572</v>
      </c>
    </row>
    <row r="17">
      <c r="A17" s="3" t="inlineStr">
        <is>
          <t>Current liabilities</t>
        </is>
      </c>
    </row>
    <row r="18">
      <c r="A18" s="4" t="inlineStr">
        <is>
          <t>Short-term borrowings</t>
        </is>
      </c>
      <c r="D18" s="5" t="n">
        <v>50000</v>
      </c>
    </row>
    <row r="19">
      <c r="A19" s="4" t="inlineStr">
        <is>
          <t>Accruals and other payables</t>
        </is>
      </c>
      <c r="B19" s="5" t="n">
        <v>560558</v>
      </c>
      <c r="C19" s="5" t="n">
        <v>85909</v>
      </c>
      <c r="D19" s="5" t="n">
        <v>273553</v>
      </c>
    </row>
    <row r="20">
      <c r="A20" s="4" t="inlineStr">
        <is>
          <t>Operating lease liabilities, current</t>
        </is>
      </c>
      <c r="B20" s="5" t="n">
        <v>8058</v>
      </c>
      <c r="C20" s="5" t="n">
        <v>1235</v>
      </c>
      <c r="D20" s="5" t="n">
        <v>6807</v>
      </c>
    </row>
    <row r="21">
      <c r="A21" s="4" t="inlineStr">
        <is>
          <t>Ordinary shares to be issued to Everest</t>
        </is>
      </c>
      <c r="D21" s="5" t="n">
        <v>258119</v>
      </c>
    </row>
    <row r="22">
      <c r="A22" s="4" t="inlineStr">
        <is>
          <t>Deferred subsidy income</t>
        </is>
      </c>
      <c r="B22" s="5" t="n">
        <v>7509</v>
      </c>
      <c r="C22" s="5" t="n">
        <v>1151</v>
      </c>
    </row>
    <row r="23">
      <c r="A23" s="4" t="inlineStr">
        <is>
          <t>Total current liabilities</t>
        </is>
      </c>
      <c r="B23" s="5" t="n">
        <v>576125</v>
      </c>
      <c r="C23" s="5" t="n">
        <v>88295</v>
      </c>
      <c r="D23" s="5" t="n">
        <v>588479</v>
      </c>
    </row>
    <row r="24">
      <c r="A24" s="4" t="inlineStr">
        <is>
          <t>Convertible promissory notes</t>
        </is>
      </c>
      <c r="D24" s="5" t="n">
        <v>68199</v>
      </c>
    </row>
    <row r="25">
      <c r="A25" s="4" t="inlineStr">
        <is>
          <t>Put right liabilities</t>
        </is>
      </c>
      <c r="B25" s="5" t="n">
        <v>116006</v>
      </c>
      <c r="C25" s="5" t="n">
        <v>17779</v>
      </c>
    </row>
    <row r="26">
      <c r="A26" s="4" t="inlineStr">
        <is>
          <t>Operating lease liabilities, non-current</t>
        </is>
      </c>
      <c r="B26" s="5" t="n">
        <v>5542</v>
      </c>
      <c r="C26" s="5" t="n">
        <v>849</v>
      </c>
      <c r="D26" s="5" t="n">
        <v>7492</v>
      </c>
    </row>
    <row r="27">
      <c r="A27" s="4" t="inlineStr">
        <is>
          <t>Deferred subsidy income</t>
        </is>
      </c>
      <c r="D27" s="5" t="n">
        <v>3920</v>
      </c>
    </row>
    <row r="28">
      <c r="A28" s="4" t="inlineStr">
        <is>
          <t>Other non-current liabilities</t>
        </is>
      </c>
      <c r="B28" s="5" t="n">
        <v>8975</v>
      </c>
      <c r="C28" s="5" t="n">
        <v>1375</v>
      </c>
    </row>
    <row r="29">
      <c r="A29" s="4" t="inlineStr">
        <is>
          <t>Total liabilities</t>
        </is>
      </c>
      <c r="B29" s="5" t="n">
        <v>706648</v>
      </c>
      <c r="C29" s="5" t="n">
        <v>108298</v>
      </c>
      <c r="D29" s="5" t="n">
        <v>668090</v>
      </c>
    </row>
    <row r="30">
      <c r="A30" s="4" t="inlineStr">
        <is>
          <t>Commitments and contingencies</t>
        </is>
      </c>
      <c r="B30" s="4" t="inlineStr">
        <is>
          <t xml:space="preserve"> </t>
        </is>
      </c>
      <c r="C30" s="4" t="inlineStr">
        <is>
          <t xml:space="preserve"> </t>
        </is>
      </c>
      <c r="D30" s="4" t="inlineStr">
        <is>
          <t xml:space="preserve"> </t>
        </is>
      </c>
    </row>
    <row r="31">
      <c r="A31" s="3" t="inlineStr">
        <is>
          <t>Mezzanine equity</t>
        </is>
      </c>
    </row>
    <row r="32">
      <c r="A32" s="4" t="inlineStr">
        <is>
          <t>Total mezzanine equity</t>
        </is>
      </c>
      <c r="D32" s="5" t="n">
        <v>3104177</v>
      </c>
    </row>
    <row r="33">
      <c r="A33" s="3" t="inlineStr">
        <is>
          <t>Shareholders' equity (deficit)</t>
        </is>
      </c>
    </row>
    <row r="34">
      <c r="A34" s="4" t="inlineStr">
        <is>
          <t>Ordinary shares (US$0.0001 par value, 500,000,000 and 800,000,000 shares authorized as of December 31, 2019 and December 31, 2020, respectively; 8,363,719 and 164,888,519 shares issued and outstanding as of December 31, 2019 and December 31, 2020, respectively)</t>
        </is>
      </c>
      <c r="B34" s="5" t="n">
        <v>114</v>
      </c>
      <c r="C34" s="5" t="n">
        <v>17</v>
      </c>
      <c r="D34" s="5" t="n">
        <v>6</v>
      </c>
    </row>
    <row r="35">
      <c r="A35" s="4" t="inlineStr">
        <is>
          <t>Additional paid-in capital</t>
        </is>
      </c>
      <c r="B35" s="5" t="n">
        <v>7701116</v>
      </c>
      <c r="C35" s="5" t="n">
        <v>1180249</v>
      </c>
      <c r="D35" s="5" t="n">
        <v>389379</v>
      </c>
    </row>
    <row r="36">
      <c r="A36" s="4" t="inlineStr">
        <is>
          <t>Accumulated other comprehensive income (loss)</t>
        </is>
      </c>
      <c r="B36" s="5" t="n">
        <v>-50793</v>
      </c>
      <c r="C36" s="5" t="n">
        <v>-7784</v>
      </c>
      <c r="D36" s="5" t="n">
        <v>70127</v>
      </c>
    </row>
    <row r="37">
      <c r="A37" s="4" t="inlineStr">
        <is>
          <t>Accumulated deficit</t>
        </is>
      </c>
      <c r="B37" s="5" t="n">
        <v>-2023292</v>
      </c>
      <c r="C37" s="5" t="n">
        <v>-310083</v>
      </c>
      <c r="D37" s="5" t="n">
        <v>-2494207</v>
      </c>
    </row>
    <row r="38">
      <c r="A38" s="4" t="inlineStr">
        <is>
          <t>Total shareholders' equity (deficit)</t>
        </is>
      </c>
      <c r="B38" s="5" t="n">
        <v>5627145</v>
      </c>
      <c r="C38" s="5" t="n">
        <v>862399</v>
      </c>
      <c r="D38" s="5" t="n">
        <v>-2034695</v>
      </c>
    </row>
    <row r="39">
      <c r="A39" s="4" t="inlineStr">
        <is>
          <t>Total liabilities, mezzanine equity and shareholders' equity (deficit)</t>
        </is>
      </c>
      <c r="B39" s="6" t="n">
        <v>6333793</v>
      </c>
      <c r="C39" s="7" t="n">
        <v>970697</v>
      </c>
      <c r="D39" s="5" t="n">
        <v>1737572</v>
      </c>
    </row>
    <row r="40">
      <c r="A40" s="4" t="inlineStr">
        <is>
          <t>Series A Convertible Preferred Shares [Member]</t>
        </is>
      </c>
    </row>
    <row r="41">
      <c r="A41" s="3" t="inlineStr">
        <is>
          <t>Mezzanine equity</t>
        </is>
      </c>
    </row>
    <row r="42">
      <c r="A42" s="4" t="inlineStr">
        <is>
          <t>Total mezzanine equity</t>
        </is>
      </c>
      <c r="D42" s="5" t="n">
        <v>687482</v>
      </c>
    </row>
    <row r="43">
      <c r="A43" s="4" t="inlineStr">
        <is>
          <t>Series B Convertible Preferred Shares [Member]</t>
        </is>
      </c>
    </row>
    <row r="44">
      <c r="A44" s="3" t="inlineStr">
        <is>
          <t>Mezzanine equity</t>
        </is>
      </c>
    </row>
    <row r="45">
      <c r="A45" s="4" t="inlineStr">
        <is>
          <t>Total mezzanine equity</t>
        </is>
      </c>
      <c r="D45" s="5" t="n">
        <v>921243</v>
      </c>
    </row>
    <row r="46">
      <c r="A46" s="4" t="inlineStr">
        <is>
          <t>Series C Convertible Preferred Shares [Member]</t>
        </is>
      </c>
    </row>
    <row r="47">
      <c r="A47" s="3" t="inlineStr">
        <is>
          <t>Mezzanine equity</t>
        </is>
      </c>
    </row>
    <row r="48">
      <c r="A48" s="4" t="inlineStr">
        <is>
          <t>Total mezzanine equity</t>
        </is>
      </c>
      <c r="D48" s="5" t="n">
        <v>1306633</v>
      </c>
    </row>
    <row r="49">
      <c r="A49" s="4" t="inlineStr">
        <is>
          <t>Series C-1 Convertible Preferred Shares [Member]</t>
        </is>
      </c>
    </row>
    <row r="50">
      <c r="A50" s="3" t="inlineStr">
        <is>
          <t>Mezzanine equity</t>
        </is>
      </c>
    </row>
    <row r="51">
      <c r="A51" s="4" t="inlineStr">
        <is>
          <t>Total mezzanine equity</t>
        </is>
      </c>
      <c r="D51" s="6" t="n">
        <v>1888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hares</t>
        </is>
      </c>
      <c r="B1" s="2" t="inlineStr">
        <is>
          <t>12 Months Ended</t>
        </is>
      </c>
    </row>
    <row r="2">
      <c r="B2" s="2" t="inlineStr">
        <is>
          <t>Dec. 31, 2020</t>
        </is>
      </c>
    </row>
    <row r="3">
      <c r="A3" s="3" t="inlineStr">
        <is>
          <t>Temporary Equity Disclosure [Abstract]</t>
        </is>
      </c>
    </row>
    <row r="4">
      <c r="A4" s="4" t="inlineStr">
        <is>
          <t>Convertible Preferred Shares</t>
        </is>
      </c>
      <c r="B4" s="4" t="inlineStr">
        <is>
          <t>1 4 On October 18, 2016, the Company issued 5,141,587 shares of Series A-1 A-2 A-1 A-2 A-3 A-3 On September 6, 2017, in connection with the Group’s acquisition of Tasgen Group, the Company issued 16,723,646 shares of Series A-3 Series A-1 A-2 A-3 On September 22, 2017, the Company issued 15,894,594 shares of Series B Preferred Shares with a consideration of US$52,546 (equivalent to approximately RMB346,515). In connection with the Series B Preferred Shares issuance, the Company also issued convertible promissory notes that are convertible into Series B-1 B-2 6 Concurrently with the Company’s issuance of Series B Preferred Shares, the Company also completed a round of onshore financing with respect to the Group’s subsidiary I-MAB I-Mab 5 I-Mab 5 B-2 6 On June 29, 2018, the Company issued total 8,361,823 shares of Series A-3 A-3 On June 29, 2018, the Company issued 2,535,201 shares of Series B-1 B-2 On June 29, 2018, the Company issued 5,938,640 shares of Series B Preferred Shares upon exercise of the Series B Option held by a Series B Onshore Investor and issued 947,218 shares of Series B-1 5 On July 6, 2018, the Company issued 1,455,549 shares of Series B Preferred Shares upon exercise of the Series B Option held by a Series B Onshore Investor, issued 232,161 shares of Series B-1 5 B-2 Series B Preferred Shares, Series B-1 B-2 On July 6, 2018, the Company issued 31,046,360 shares of Series C Preferred Shares at a price of US$6.4419 per share with a total consideration of US$200,000 (equivalent to approximately RMB1,323,363). In connection with the offering of the Series C Preferred Shares, the Company incurred issuance costs of RMB16,730. On July 25, 2019, the Group entered into a share purchase agreement with certain third party investors, under which these investors will subscribe for an aggregate of 3,857,143 Series C-1 C-1 C-1 C-1 C-1 C-1 Series A Preferred Shares, Series B Preferred Shares, Series C Preferred Shares and Series C-1 Key terms of the Preferred Shares are summarized as follows: Dividends The holders of Preferred Shares are entitled to receive dividends, out of any assets legally available therefore, prior and in preference to any declaration or payment of any dividend on the ordinary shares or any other class or series of shares of the Group at the rate of eight percent (8%) of the original issue price per share per annum on each Preferred Share, payable in US$ and annually when, as and if declared by the Board of Directors. Such distributions shall not be cumulative. No dividend, whether in cash, in property or in shares of the capital of the Group, shall be paid on or declared and set aside for any ordinary shares or any other class or series of shares of the Group unless and until all dividends have been paid in full on the Preferred Shares (on an as-converted Conversion Each Preferred Share may be converted at any time into ordinary shares at the option of the preferred shares holders at the then applicable conversion price. The initial conversion ratio is 1:1, subject to adjustment in the event of (i) share splits, share combinations, share dividends or distribution, other dividends, recapitalizations and similar events, or (ii) issuance of ordinary shares (excluding certain events such as issuance of ordinary shares pursuant to a public offering) at a price per share less than the conversion price in effect on the date of or immediately prior to such issuance. The Preferred Shares shall be automatically converted into ordinary shares immediately upon the closing of a public offering of the Company’s shares with an offering price (exclusive of underwriting commissions and expenses) that reflects a market capitalization (immediately prior to the public offering) of not less than US$1,000,000,000 or otherwise approved by all directors and certain preferred shareholders as specified in the Company’s memorandum and articles of association (the “Qualified Public Offering”). The Group determined that there were no beneficial conversion features (“BCF”) identified for any of the Preferred Shares during any of the periods. In making this determination, the Company compared the fair value of the ordinary shares into which the Preferred Shares are convertible with the respective effective conversion price at the issuance date. In all instances, the effective conversion price was greater than the fair value of the ordinary shares. To the extent a conversion price adjustment occurs, as described above, the Group will reevaluate whether or not a beneficial conversion feature should be recognized. Liquidation In the event of any liquidation (unless waived by the preferred shareholders) including deemed liquidation, dissolution or winding up of the Company, holders of the Preferred Shares shall be entitled to receive a per share amount equal to one hundred percent (100%) of the original issue price on each Preferred Share, plus an amount representing an internal rate of return of twelve percent (12%) per annum on the original issue price as adjusted for share dividends, share splits, combinations, recapitalizations or similar events, plus all accrued and declared but unpaid dividends thereon, in the sequence of Series C Preferred Shares, Series B Preferred Shares and Series A Preferred Shares. After such liquidation amounts have been paid in full, any remaining funds or assets of the Company legally available for distribution to shareholders shall be distributed on a pro rata basis among the holders of the Preferred Shares, on an as-converted Accounting of preferred shares The Preferred Shares are redeemable by the holders upon a liquidation event, including a deemed liquidation event (e.g., change in control), and as such are presented as mezzanine equity on the consolidated balance sheets. In accordance with ASC 480-10-S99, Modification of preferred shares The Company assesses whether an amendment to the terms of its convertible preferred shares is an extinguishment or a modification using the fair value model. When convertible redeemable preferred shares are extinguished, the difference between the fair value of the consideration transferred to the convertible redeemable Preferred Shareholders and the carrying amount of such preferred shares (net of issuance costs) is treated as a deemed dividend to the Preferred Shareholders. When convertible redeemable preferred shares are modified and such modification results in value transfer between Preferred Shareholders and ordinary shareholders, the change in fair value resulted from the amendment is treated as a deemed dividend to or from the Preferred Shareholders. On December 25, 2019, the Company’s shareholders and board of directors approved that, where the final offering price of a Qualified Public Offering is no less than US$4.176 per ordinary share, the agreed provisions related to the number of shares to be converted into the Company’s ordinary shares shall apply with respect to the Series C-1 B-2 B-1 The Company evaluated the aforementioned modifications and concluded that they represented modifications, rather than extinguishment, to Series B-1, B-2 B-1, B-2 4.0 27.8 . The Company evaluated the aforementioned modifications and concluded that they represented extinguishment to Series C-1 C-1 C-1 C-1 . The Company’s convertible preferred shares activities for the years ended December 31, 2019 and 2020 are summarized below:
Series A Preferred Shares Series B Preferred Shares Series C Preferred Shares Series C-1 Preferred Shares
Number of shares Amount Amount Number of shares Amount Amount Number of shares Amount Amount Number of shares Amount Amount
US$ RMB US$ RMB US$ RMB US$ RMB
Balance as of January 1, 2019 30,227,056 102,852 687,482 30,305,212 139,407 921,243 31,046,360 197,478 1,306,633 — — —
Issuance of Series C-1 — — — — — — — — — 3,857,143 26,160 183,536
Adjustment at extinguishment of Series C-1 — — — — — — — — — — 754 5,283
Balance as of December 31, 2019 30,227,056 102,852 687,482 30,305,212 139,407 921,243 31,046,360 197,478 1,306,633 3,857,143 26,914 188,819
Conversion to ordinary shares upon IPO (30,227,056 ) (102,852 ) (687,482 ) (30,305,212 ) (139,407 ) (921,243 ) (31,046,360 ) (197,478 ) (1,306,633 ) (3,857,143 ) (26,914 ) (188,819 )
Balance as of December 31, 2020 — — — —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nvertible Promissory Notes And Onshore Convertible Loans</t>
        </is>
      </c>
      <c r="B1" s="2" t="inlineStr">
        <is>
          <t>12 Months Ended</t>
        </is>
      </c>
    </row>
    <row r="2">
      <c r="B2" s="2" t="inlineStr">
        <is>
          <t>Dec. 31, 2020</t>
        </is>
      </c>
    </row>
    <row r="3">
      <c r="A3" s="3" t="inlineStr">
        <is>
          <t>Convertible Promissory Notes And Onshore Convertible Loan [Abstract]</t>
        </is>
      </c>
    </row>
    <row r="4">
      <c r="A4" s="4" t="inlineStr">
        <is>
          <t>Convertible promissory notes and onshore convertible loans</t>
        </is>
      </c>
      <c r="B4" s="4" t="inlineStr">
        <is>
          <t>1 5 2017 Notes On September 25, 2017, the Company issued US$11,520 convertible promissory notes (“2017 Notes”) to investors of Series B Preferred Shares (see Note 1 4 B-1 B-1 As the fair value of the Company’s ordinary shares on September 25, 2017 was lower than the effective conversion price of US$5.38, the Company did not record a BCF. On June 29, 2018, the Company’s 2017 Notes were converted into the Company’s 2,535,201 Series B-1 2018 Notes On February 3, 2018, the Company issued US$9,000 (equivalent to approximately RMB59,704) convertible promissory notes (“2018 Notes”) to Genexine, Inc. of Series A-3 B-1 Onshore Convertible Loans On September 25, 2017, I-Mab I-Mab I-Mab I-Mab In June and July 2018, the Company reached agreements with holders of Onshore Convertible Loans and the principal amount of Onshore Convertible Loans were then effectively converted into 1,179,379 Series B-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t>
        </is>
      </c>
      <c r="B1" s="2" t="inlineStr">
        <is>
          <t>12 Months Ended</t>
        </is>
      </c>
    </row>
    <row r="2">
      <c r="B2" s="2" t="inlineStr">
        <is>
          <t>Dec. 31, 2020</t>
        </is>
      </c>
    </row>
    <row r="3">
      <c r="A3" s="3" t="inlineStr">
        <is>
          <t>Warrants Disclosure [Abstract]</t>
        </is>
      </c>
    </row>
    <row r="4">
      <c r="A4" s="4" t="inlineStr">
        <is>
          <t>Warrants</t>
        </is>
      </c>
      <c r="B4" s="4" t="inlineStr">
        <is>
          <t xml:space="preserve">1 6 (a) Warrants to purchase preferred shares In connection with the issuance of the Series B Preferred Shares on September 22, 2017, 5,633,780 Series B Warrants were issued to Series B preferred shareholders, which provided the holders the right to purchase Series B-2 In connection with the Company’s Series B Onshore Financing that took place on September 25, 2017, 2,620,842 Series B Warrants were issued to Series B Onshore Investors, which provided the holders the right to purchase Series B-2 During the period from June 29, 2018 to July 6, 2018, 3,301,849 Series B Warrants (representing Tranche I of Series B Warrants) were exercised to purchase 3,301,849 Series B-2 On July 6, 2018, the Series B Warrants holders agreed that the Series B Warrants shall be divided into two tranches and exercisable in accordance with different time schedules, such that: (i) the holders have exercised part of the Series B Warrants in the total consideration of US$20,000 (“Tranche I of Series B Warrants”) and 3,301,849 Series B-2 B-2 According to the confirmations issued by the Company’s Series B Warrants holders in July 2019, the holders of Series B Warrants has unconditionally and irrevocably waived and cancelled the Tranche II of Series B Warrants. The fair value gain of warrants for the years ended December 31, 2019 and 2020 was amounting to RMB5,644 and nil, respectively. Accounting of warrants for purchase preferred shares The warrant is a freestanding instrument and is recorded as liability in accordance with ASC 480, Distinguishing Liabilities from Equity As the Company’s issuance of warrants were bundled with other instruments (such as convertible preferred shares, convertible promissory notes, etc.), out of total considerations, the warrants are initially recognized at fair value and the remaining were allocated to other instruments on a relative fair value basis (if applicable). The fair value changes of the warrants (including the fair value changes arising from modification of warrants) up to the time of exercise or termination were recognized in earnings. Upon exercise, the total carrying value of the associated warrant liabilities was reclassified into the carrying value of the Preferred Shares into which it was converted. The Company determined the fair value of the warrants with the assistance of an independent third-party valuation firm. (b) Warrants to purchase ordinary shares As mentioned in Note 1 3 The Subscription Agreement with the Hillhouse entities contemplates two closings. In the first closing occurred on September 11, 2020 and second closing occurred on December 17, 2020, the Investor Warrants were issued with fixed exercise prices of US$45.00 per ADS (equivalent to US$19.57 per share) and lives of one year. The number of common share purchasable upon exercise of the Investor Warrants shall be proportionally adjusted to reflect any share dividend, share split, combination of shares or reverse share split, or other similar event affecting the number of outstanding common shares. Accounting for warrants to purchase ordinary shares The Investor Warrants are regarded as indexed to the Company’s own stock and were classified as equity and initially measured at fair value and subsequent changes in fair value are not recognized as long as the Investor Warrants continue to be classified as equity. The estimated fair value of the Investor Warrants was shown below, which were used to determine the allocation of the total proceeds for the sale of ordinary shares between the Investor Warrants and ordinary shares.
Terms Exercise Price per US$ Outstanding Units Fair value at the closing date RMB’000
Warrants to purchase ordinary shares (first closing on September 11, 2020) 12 months 19.57 3,744,032 71,874
Warrants to purchase ordinary shares (second closing on December 17, 2020) 12 months 19.57 1,597,235 37,869 The Group determined the fair value of the warrants with the assistance of an independent third-party valuation firm. The Group used the binomial model to estimate the fair value of the warrant on September 11, 2020 and December 17, 2020 when the Investor Warrants were issued using the following assumptions:
As of September 11, As of December 17,
2020 2020
Risk-free rate of return 0.12 % 0.08 %
Maturity date September 11, 2021 December 17, 2021
Estimated volatility rate 60.72 % 59.56 %
Exercise price US$ 19.57 US$ 19.57 The model requires the input of assumptions including the risk-free rate of return, maturity date and estimated volatility rate. The risk-free rate for periods within the contractual life is based on the US treasury strip bond with maturity similar to the maturity of the warrants as of valuation dates plus a China country risk premium. For expected volatilities, the Group has made reference to the historical daily stock prices volatilities of ordinary shares of several comparable companies in the same industry as the Group.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1 7 (a) Restricted shares During the year ended December 31, 2016, the Company issued 4,019,554 ordinary shares to Mr. Zang Jingwu Zhang, Ms. Qian Lili, Mr. Wang Zhengyi and Mr. Fang Lei (collectively the “Founders”), including the 369,301 shares which represented the equity interests of Third Venture held by the Founders, and the Company recorded share-based compensation expense of RMB18.7 million for issuance and grant of 3,650,253 ordinary shares to the Founders in June 2016. In October 2016, the Founders entered into an arrangement with other investors of the Company, and the 87,441 ordinary shares issued to the Founders in June 2016 were canceled and out of the remaining 3,932,113 ordinary shares held by the Founders, 70% became restricted and subject to service vesting conditions, that should vest 20%, 20% and 30% over the next three years, respectively. There shall be no acceleration of the vesting schedule except that, in case of a change of control of the Company or a Qualified Public Offering, or the termination of the Founder’s employment with the Group without cause. Deferred share-based compensation was measured for the restricted shares using the estimated fair value of the Company’s ordinary shares of US$0.77 at the date of imposition of the restriction in October 2016, and was amortized to the consolidated statements of comprehensive loss by using graded vesting method over the vesting term of 3 years. As of December 31, 2019, all the restricted shares were fully vested. The amounts of shared-based compensation expense in relation to the restricted shares recognized in the years ended December 31, 2018, 2019 and 2020 were RMB3,520, RMB1,566 and nil, respectively. Share-based compensation expenses related to restricted shares were included in:
Year Ended December 31,
2018 2019 2020
RMB RMB RMB US$ (Note 2.5)
Research and development expenses 1,056 470 — —
Administrative expenses 2,464 1,096 — —
3,520 1,566 — —
(b) 2017 Employee Stock Option Plan (“2017 Plan”) In October 2017, the Company adopted the 2017 Plan. Under the 2017 Plan, a maximum aggregate number of 13,376,865 shares that may be issued pursuant to all awards granted was approved. Stock options granted to an employee under the 2017 Plan will be exercisable upon the Company completes a listing and the employee renders service to the Company in accordance with a stipulated service schedule starting from the employee’s date of employment. Employees are generally subject to a three-year service schedule, under which an employee earns an entitlement to vest in 50% of the option grants on the second anniversary of the grant date, a vesting of the remaining 50% on the third anniversary of the applicable grant date. The stock option under 2017 Plan, to the extent then vested, shall become exercisable only upon the earlier of (i) a listing, and (ii) occurrence of a change in control. On December 25, 2019, the Second Amended and Restated 2017 Plan was approved by the shareholders and board of directors of the Company, pursuant to which, in connection with the Company’s IPO, the maximum aggregate number of shares that may be granted pursuant to all awards under 2017 Plan shall be adjusted in accordance with a formula pre-approved u Prior to the Company completes a listing, all stock options granted to an employee shall be forfeited at the time the employee terminates his employment with the Group. After the Company completes a listing, vested options not exercised by an employee shall be exercised until later of: (i) 90 days after the date when the options become exercisable, or (ii) 30 days after the date of cessation of employment or directorship, or such longer period as the Board of Directors may otherwise determine. For the years ended December 31, 2018 and 2019, the Group granted 1,470,000 and 640,000 stock options respectively, to its employees (all with an exercise price of US$1). The following table sets forth the stock options activities of 2017 Plan for the periods presented:
Number of Weighted Weighted Aggregate
Outstanding as of December 31, 2017 11,761,596 0.94 9.50 24,890
Granted 1,470,000 1.00 — —
Forfeited (226,000 ) 1.00 — —
Outstanding as of December 31, 2018 13,005,596 0.95 8.61 70,129
Granted 640,000 1.00 — —
Forfeited (397,500 ) 1.00 — —
Repurchased (Note 1 7 (3,435,215 ) 1.00 — —
Outstanding as of December 31 ,2019 9,812,881 0.93 7.76 47,671
Forfeited (338,876 ) 1.00 — —
Exercised (1,439,373 ) 0.72 — —
Surrendered (Note 1 7 (332,566 ) 1.00 — —
Outstanding as of December 31 ,2020 7,702,066 0.97 6.75 150,415
Exercisable as of December 31, 2020 6,790,924 0.97 6.75 132,650
A summa r non-vested
Number of shares Weighted average Grant date fair value US$
Non-vested 9,812,881 2.10
Vested (6,790,924 ) 1.90
Exercised (1,439,373 ) 1.37
Forfeited (338,876 ) 2.29
Surrendered (332,566 ) 1.47
Non-vested 911,142 4.96
Since the exercisability wa wa ould On January 17, 2020, the Group completed its IPO. After achieving this performance condition, the options continue to vest based only on service period completed according to the graded vesting schedule. The Group has begun recognizing share-based compensation expense for the options granted using the graded vesting method with a cumulative catch-up , RMB69,213 and , expenses and equity in loss of an affiliate, respectively (c) 2018 Employee Stock Option Plan (“2018 Plan”) On February 22, 2019, the Group adopted the 2018 Plan, which was subsequently amended on July 22, 2019. On December 25, 2019, the Second Amended and Restated 2018 Plan were approved by the shareholders and board of directors of the Company, pursuant to which, in connection with the Company’s IPO, the maximum aggregate number of shares that may be granted pursuant to all awards under 2018 Plan shall be adjusted in accordance with a formula pre-approved Stock options granted to an employee under the 2018 Plan will be generally exercisable when the Company completes a listing and the employee renders service to the Company in accordance with a stipulated service schedule starting from the employee’s date of employment. The vesting schedule shall generally be a two-year Pursuant to the Board of Director’s approval of 2018 Plan on February 22, 2019, the 10,893,028 stock options granted to a director of the Group under 2018 Plan were fully vested and exercisable upon the adoption of 2018 Plan. Out of aforementioned total 10,893,028 stock options, 454,940 stock options were repurchased by the Group (see Note 1 7 The amounts of shared-based compensation expense in relation to the aforementioned grant of stock options to a director of the Group (except for those repurchased by the Group as described in Note 1 7 included in administrative expenses. The following table sets forth the stock options activities of 2018 Plan for the years ended December 31, 2019 and 2020:
Number of Weighted Weighted Aggregate
Outstanding as of January 1, 2019 — — — —
Granted 13,991,528 1.00 — —
Repurchased (Note 1 7 (454,940 ) 1.00 — —
Outstanding as of December 31, 2019 13,536,588 1.00 8.86 64,840
Exercised (402,000 ) 1.00 — —
Surrendered (Note 1 7 (2,544,917 ) 1.00 — —
Outstanding as of December 31, 2020 10,589,671 1.00 8.15 206,499
Exercisable as of December 31, 2020 9,764,670 1.00 8.15 190,411
Stock options granted to certain directors and employees of the Group were measured at fair value on the dates of grant using the Binomial Option Pricing Model with the following assumptions:
Year ended December 31, 2019
Expected volatility 54.64%-56.31 %
Risk-free interest rate (per annum) 2.15%-2.75 %
Exercise multiple 2.80
Expected dividend yield —
Contractual term (in years) 10 The expected volatility was estimated based on the historical volatility of comparable peer public companies with a time horizon close to the expected term of the Group’s options. The risk-free interest rate was estimated based on the yield to maturity of U.S. treasury bonds denominated in US$ for a term consistent with the expected term of the Group’s options in effect at the option valuation date. The expected exercise multiple was estimated as the average ratio of the stock price to the exercise price when employees would decide to voluntarily exercise their vested options. As the Group did not have sufficient information of past employee exercise history, it was estimated by referencing to a widely-accepted academic research publication. Expected dividend yield is zero as the Group has never declared or paid any cash dividends on its shares, and the Group does not anticipate any dividend payments in the foreseeable future. Expected term is the contract life of the option . A summa r non-vested
Number of shares Weighted average grant-date fair value US$
Non-vested 3,098,500 5.57
Vested (1,871,500 ) 5.57
Exercise d (402,000 ) 5.57
Non-vested 825,000 5.57
Stock options granted to the employees were measured at fair value on the dates of grant using the Binomial Option Pricing Model with the following assumptions:
Year ended December 31,
2018 2019
Expected volatility 61.32%-62.13 % 54.64 %
Risk-free interest rate (per annum) 2.81%-3.06 % 2.15 %
Exercise multiple 2.80 2.80
Expected dividend yield — —
Contractual term (in years) 10 10 The expected volatility was estimated based on the historical volatility of comparable peer public companies with a time horizon close to the expected term of the Group’s options. The risk-free interest rate was estimated based on the yield to maturity of U.S. treasury bonds denominated in US$ for a term consistent with the expected term of the Group’s options in effect at the option valuation date. The expected exercise multiple was estimated as the average ratio of the stock price to the exercise price when employees would decide to voluntarily exercise their vested options. As the Group did not have sufficient information of past employee exercise history, it was estimated by referencing to a widely-accepted academic research publication. Expected dividend yield is zero as the Group has never declared or paid any cash dividends on its shares, and the Group does not anticipate any dividend payments in the foreseeable future. Expected term is the contract life of the option. Except for the aforementioned grant of stock options to a director of the Group under 2018 Plan, since the exercisability is dependent upon the listing, and it is not probable that this performance condition can be achieved until a listing, no share-based compensation expense related to the 2018 Plan was recorded for the year ended December 31, 2019. On January 17, 2020, the Group completed its IPO. After achieving this performance condition, the options continue to vest based only on service period completed according to the graded vesting schedule. The Group has begun recognizing share-based compensation expense for the options granted using the graded vesting method with a cumulative catch-up , RMB65,656 and share-based compensation expense in administrative expenses and research, development expenses and equity in loss of an affiliate, respectively relating to options vested cumulatively. According to the amendments to 2018 Plan, the maximum aggregate number of shares which may be granted pursuant to all awards under 2018 Plan was changed to (d) Repurchase of share awards held by a director On February 22, 2019, the amendment and restated 2017 equity incentive plan was approved by the Board of Directors of the Group, pursuant to which only the 3,435,215 stock options held by the director (see Note 1 7 Additionally, on the same day, the Group repurchased such 3,435,215 stock options under the amendment and restated 2017 equity incentive plan that was held by the director of the Group along with 454,940 of his stock options under the 2018 equity incentive plan for which the share awards also became fully vested and exercisable, at a total consideration of US$21,902 (equivalent to approximately RMB148,308) at an average share price of US$5.63 per share. For the year ended December 31, 2019, the Group recorded the total payment of US$21,902 (equivalent to approximately RMB148,308) as share-based compensation costs (included in administrative expenses) in the consolidated statement of comprehensive loss. There was no impact to the overall stockholder’s equity balance as the amended shares vested immediately and were repurchased. (e) 2019 Share Incentive Plan (“2019 Plan”) On October 29, 2019, the Group adopted 2019 Share Incentive Plan (the “2019 Plan”), which will become effective immediately prior to the completion of the Company’s initial public offering. Under the 2019 Plan, the maximum aggregate number of ordinary shares available for issuance shall initially be 100,000. The options shall vest when the Group completes a listing and the employee renders service to the Group in accordance with a stipulated service schedule starting from the employee’s date of employment. Stock options granted to 3 independence directors under the 2019 Plan will be generally exercisable under the following terms:(a) a cliff vesting of 1/3 of the option on the first anniversary of the vesting commencement date (January 17, 2020); (b) a cliff vesting of 1/3 of the option on the second anniversary of the vesting commencement date (January 17, 2020); (c) a vesting of the remaining 1/3 of the option on the third anniversary of the vesting commencement date. In the last year of the grantee’s service, the options shall vest on a prorated basis to reflect the portion of the year during which the grantee provided services to the Group. For the year ended December 31, 2020, the Group granted 72,000 stock options to 3 independent directors (all with an exercise price of US$6.09) and recognized RMB1,171 share-based compensation expenses in administrative expenses according to the options’ vesting schedule. The following table sets forth the stock options activities of 2019 Plan for the year ended December 31, 2020 presented:
Number of shares Weighted average exercise price US$ Weighted average remaining contractual term Aggregate intrinsic value US$
Outstanding as of December 31, 2019 — — — —
Granted 72,000 6.09 — —
Outstanding as of December 31, 2020 72,000 6.09 9.33 1,038
Exercisable as of December 31, 2020 — — — —
A summary of non-vested
Number of Weighted average grant-date fair value US$
Non-vested — —
Granted 72,000 4.50
Non-vested 72,000 4.50
Stock options granted to the 3 independent directors were measured at fair value on the dates of grant using the Binomial Option Pricing Model with the following assumptions:
Year Ended December 31,
2020
Expected volatility 54.88 %
Risk-free interest rate (per annum) 0.79 %
Exercise multiple 2.80
Expected dividend yield —
Contractual term (in years) 10 The expected volatility was estimated based on the historical volatility of comparable peer public companies with a time horizon close to the expected term of the Group’s options. The risk-free interest rate was estimated based on the yield to maturity of U.S. treasury bonds denominated in US$ for a term consistent with the expected term of the Group’s options in effect at the option valuation date. The expected exercise multiple was estimated as the average ratio of the stock price to the exercise price when employees would decide to voluntarily exercise their vested options. As the Group did not have sufficient information of past employee exercise history, it was estimated by referencing to a widely-accepted academic research publication. Expected dividend yield is zero as the Group has never declared or paid any cash dividends on its shares, and the Group does not anticipate any dividend payments in the foreseeable future. Expected term is the contract life of the option. (f) 2020 Plan On July 15, 2020, the Group adopted 2020 Share Incentive Plan (“2020 Plan”). Under the 2020 Plan, the maximum aggregate number of shares authorized to be issued is 10,760,513 ordinary shares, provided that the maximum number of shares to be issued in the form of restricted share units shall not exceed 7,686,081 ordinary shares. Stock options granted to employees under the 2020 Plan are graded vesting in four years with 25% vesting each year. For the year ended December 31, 2020, the Group granted 1,068,733 stock options to its employees and recognized RMB4,357 RMB10,435 and RMB1,619 consolidated statement of
Number of shares Weighted average exercise price US$ Weighted average remaining contractual term Aggregate intrinsic value US$
Outstanding as of December 31, 2019 — — — —
Granted 1,068,733 5.91 — —
Forfeited (24,365 ) 5.91 — —
Outstanding as of December 31, 2020 1,044,368 5.91 9.62 15,237
Exercisable as of December 31, 2020 — — — —
A summary of non-vested
Number of shares Weighted average grant-date fair value US$
Non-vested — —
Granted 1,068,733 8.71
Forfeited (24,365 ) 8.65
Non-vested 1,044,368 8.71
Stock options granted to the employees were measured at fair value on the dates of grant using the Binomial Option Pricing Model with the following assumptions:
Year Ended December 31,
2020
Expected volatility 56.51 %
Risk-free interest rate (per annum) 0.86 %
Exercise multiple 2.20-2.80
Expected dividend yield —
Contractual term (in years) 10 The expected volatility was estimated based on the historical volatility of comparable peer public companies with a time horizon close to the expected term of the Group’s options. The risk-free interest rate was estimated based on the yield to maturity of U.S. treasury bonds denominated in US$ for a term consistent with the expected term of the Group’s options in effect at the option valuation date. The expected exercise multiple was estimated as the average ratio of the stock price to the exercise price when employees would decide to voluntarily exercise their vested options. As the Group did not have sufficient information of past employee exercise history, it was estimated by referencing to a widely-accepted academic research publication. Expected dividend yield is zero as the Group has never declared or paid any cash dividends on its shares, and the Group does not anticipate any dividend payments in the foreseeable future. Expected term is the contract life of the option. Restricted share units granted to employees under the 2020 Plan will be exercisable under the following items: (a) 1/3 of the awarded restricted share units shall vest based on the following time attribution:(i) a vesting of 25% of the time attribution based restricted share units on the first anniversary of the applicable adoption date;(ii) a vesting of 25% of the time attribution based restricted share units on the second anniversary of the applicable adoption date;(iii) a vesting of 25% of the time attribution based restricted share units on the third anniversary of the applicable adoption date;(iv) a vesting of 25% of the time attribution based restricted share units on the fourth anniversary of the applicable adoption date. (b) 1/3 of the awarded restricted share units shall vest based on the Group’s weighted average market value during the last 30 days prior to the initial vesting date, the terms and conditions of which are set forth in the executed award agreements. In the event that dilution of additional share issuance occurs, the market value targets herein shall be adjusted accordingly with the proportion of additional share issuance. In the event that the average market value of Standard &amp; Poor’s 500 index falls by more than 20% from the date of grant, it shall be deemed as a decline of the market, and the board of the Group or a committee that board delegated its powers or authority to shall adjust the vesting schedule as appropriate. (c) 1/3 of the awarded restricted share units shall vest based on certain performance conditions:(i) a vesting of 20% of the performance conditions based restricted share units if one of the performance conditions has been met at the initial vesting date;(ii) a vesting of 40% of the performance conditions based restricted share units if two of the performance conditions have been met at the initial vesting date;(iii) a vesting of 60% of the performance conditions based restricted share units if three of the performance conditions have been met at the initial vesting date;(iv) a vesting of 80% of the performance conditions based restricted share units if four of the performance conditions have been met at the initial vesting date; (v) a vesting of all of the performance conditions based restricted share units if five of the performance conditions or more have been met at the initial vesting date. As of December 31, 2020, it is probable that the 1/3 of the awarded restricted share units are fully vested because it is probable that at least five of the performance conditions will be met at the initial vesting date. Notwithstanding the foregoing, if the Group’s weighted average market value during the last 30 days prior to the initial vesting date reaches US$2 billion or above, and to the extent such restricted share units have been granted and outstanding, any such restricted share unit (except for those are based on time attribution) shall vest in full with immediate effect, inure to the benefit of the related grantees. For the year ended December 31, 2020, the Group granted 4,093,079 restricted share units to employees and recognized RMB76,663 RMB71,945 and RMB7,500 share-based compensation expenses in administrative expenses, research and development expenses and equity in loss of an affiliate, respectively, in the consolidated statement of comprehensive income The following table sets forth the restricted share units of 2020 Plan for the year ended December 31, 2020:
Number of restricted Weighted average exercise price US$ Weighted average remaining contractual term Aggregate intrinsic value US$
Outstanding as of December 31, 2019 — — — —
Granted 4,093,079 — — —
Forfeited (13,461 ) — — —
Outstanding as of December 31, 2020 4,079,618 — 9.70 83,632
A summary of non-vested
Number of units Weighted grant-date US$
Non-vested — —
Granted 4,093,079 13.99
Forfeited (13,461 ) 11.73
Non-vested 4,079,618 14.00
Apart from the aforementioned restricted share units, up to 1,446,875 shares can be issued in the form of restricted share unit to eligible grantees that the board of the Group or a committee that board delegated its powers or authority determined appropriate with immediate effect of being fully vested, which are defined as special awards and are subject to terms and conditions under 2018 Plan. For the year ended December 31, 2020, the Group granted 1,328,120 such restricted share units to employees and recognized and RMB19,085 share-based compensation expenses in administrative expenses, research and development expenses and equity in loss of an affiliate, respectively, in the consolidated statement of comprehensive incomes of December 31, 2020, 565,200 restricted share units were vested, 558,200 restricted share units were vested but not issued as ordinary shares as the employees will not be entitled to the rights of ordinary shares from the Group until they have the consideration for the transaction settled. The following table sets forth the restricted share units subject to terms and conditions under 2018 Plan for the year ended December 31, 2020:
Number of restricted Weighted average exercise price US$ Weighted average remaining contractual term Aggregate intrinsic value US$
Outstanding as of December 31, 2019 — — — —
Granted 1,328,120 1.00 — —
Vested (565,200 ) 1.00 — —
Outstanding as of December 31, 2020 762,920 1.00 9.65 14,877
A summary of non-vested
Number of units Weighted grant-date US$
Non-vested — —
Granted 1,328,120 13.34
Vested (565,200 ) 13.95
Non-vested 762,920 12.89
(g) Establishment of Biomaster Trust Biomaster Trust was established under the trust deed dated October 23, 2019, between the Company and TMF Trust (HK) Limited, or TMF Trust, as the trustee of the Biomaster Trust. Through the Biomaster Trust, the Company’s ordinary shares and other rights and interests under awards granted pursuant to 2017 Plan and 2018 Plan may be provided to certain recipients of equity awards. Upon satisfaction of vesting conditions, TMF Trust will exercise the equity awards and transfer the relevant ordinary shares and other rights and interests under the equity awards to the relevant grant recipients with the consent of the advisory committee of Biomaster Trust. TMF Trust shall not exercise the voting rights attached to such ordinary shares unless otherwise directed by the advisory committee, whose members shall be appointed by I-Mab. Group’s consolidated balance sheets. (h) Surrender of stock options On January 17, 2020, the Group completed its IPO. According to the amendments to 2017 Plan, the maximum aggregate number of shares which may be granted pursuant to all awards under 2017 Plan was changed to 9,609,084. Each of the Company’s founders, namely Zheru Zhang, Lili Qian, Zhengyi Wang and Lei Fang surrendered 83,142 unvested stock options that were granted to him or her under 2017 Plan before, totally 332,566 unvested options, for no consideration, and these stock options were cancelled immediately. According to the amendments to 2018 Plan, the maximum aggregate number of shares which may be granted pursuant to all awards under 2018 Plan was changed to 11,005,888. The director of the Company, Dr. Jingwu Zhang Zang surrendered 2,544,917 unvested options that were granted to him under 2018 Plan, for no consideration, and these stock options were cancelled immediately. Upon the completion of the Company’s IPO in January 2020, the Group has recorded RMB91,051 share-based compensation expense related to these surrendered options. The stock options surrendered by the founders should be accounted for as capital contribution. As the founders did not get the title of the stock options to be surrendered and the number of stock options would not be determined until listing, the capital contribution was not accounted for during the year ended December 31, 2019. For the year ended December 31, 2020, the Group has reclassified RMB91,051 from additional paid-in paid-in consolidated statement of comprehensive income. Share-Based Compensation Expense The allocation of share-based compensation expense was as follows:
Year Ended December 31,
2018 2019 2020
RMB RMB RMB US$
Research and development expenses 1,056 470 284,431 43,591
Administrative expenses 2,464 514,733 209,033 32,036
Equity in loss of an affiliate — — 32,707 5,013
3,520 515,203 526,171 80,6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ing And Collaboration Arrangements</t>
        </is>
      </c>
      <c r="B1" s="2" t="inlineStr">
        <is>
          <t>12 Months Ended</t>
        </is>
      </c>
    </row>
    <row r="2">
      <c r="B2" s="2" t="inlineStr">
        <is>
          <t>Dec. 31, 2020</t>
        </is>
      </c>
    </row>
    <row r="3">
      <c r="A3" s="3" t="inlineStr">
        <is>
          <t>Organization, Consolidation and Presentation of Financial Statements [Abstract]</t>
        </is>
      </c>
    </row>
    <row r="4">
      <c r="A4" s="4" t="inlineStr">
        <is>
          <t>Licensing And Collaboration Arrangements</t>
        </is>
      </c>
      <c r="B4" s="4" t="inlineStr">
        <is>
          <t xml:space="preserve">1 8 The following is a description of the Group’s significant licensing and collaboration agreements entered into from January 1, 2017 to December 31, 2020. A. In-Licensing Licensing Agreement with MorphoSys AG (“MorphoSys”) In November 2017, the Group entered into a license and collaboration agreement with MorphoSys, with respect to the development and commercialization of MOR202/TJ202, MorphoSys´s proprietary investigational antibody against CD38 (the “CD38 product”). Under this agreement, MorphoSys granted to the Group an exclusive, royalty-bearing, sublicensable license to exploit MOR202/TJ202 for any human therapeutic or diagnostic purpose in the licensed territory, namely mainland China, Hong Kong, Macau and Taiwan (collectively “Greater China”). Pursuant to this agreement, the Group granted to MorphoSys an exclusive license to its rights in any inventions that the Group make while exploiting the CD38 product under this agreement, solely to exploit the CD38 product outside of Greater China. Pursuant to this agreement, the Group paid to MorphoSys an upfront license fee of US$20.0 million (equivalent to approximately RMB132.7 million). The Group also agreed to make milestone payments to MorphoSys, conditioned upon the achievement of certain development, regulatory and commercial milestones, in the aggregate amount of US$98.5 million (equivalent to approximately RMB653.5 million). Such milestones include first patient dosed in human clinical trials, marketing approval, and first annual net sales of CD38 products covered by the agreement in excess of a certain amount. In addition, the Group is required to pay tiered low-double-digit country-by-country product-by-product In 2017, the Group paid US$20.0 million (equivalent to approximately RMB132.7 million) upfront fee to MorphoSys, which was recorded as research and development expense. No additional payments were made in 2018. Due to the uncertainty involved in meeting these developments and commercialization based targets, the Group evaluated and concluded that the remaining milestones are still not probable as of December 31, 2018. In March and April 2019, the project achieved the first and second milestone and the Group paid US$8.0 million (equivalent to approximately RMB55.7 million) of milestone fees to MorphoSys, which was recorded as research and development expense in the consolidated statement of comprehensive loss for the year ended December 31, 2019. No additional payments were made for the year ended December 31, 2020 as no milestone has been achieved. Summarized financial information related to the above agreement is presented below:
Year ended December 31, As of December 31,
Research and Development Expense
Upfront Fees Milestones Extension/Termination Amortization of prepaid Intangible asset balance
2020 — — — — —
2019 — US$ 8,000 — — —
2018 — — — — —
In December 2017, the Group entered into an intellectual property agreement with Genexine with respect to GX-I7/TJ107, IL-7 pre-clinical Under the terms of the agreement, the Group made an upfront payment of US$12.0 million (equivalent to approximately RMB79.6 million) to Genexine which was recorded as a research and development expense in January 2018. The Group also agreed to make milestone payments in the aggregate amount of US$23.0 million (equivalent to approximately RMB152.6 million), conditioned upon the achievement of certain development milestones, including completion of Phase 2 and Phase 3 clinical studies and new drug application (“NDA”) or biologic license application (“BLA”) approval in Greater China. Further, the Group agreed to make milestone payments in the aggregate amount of US$525.0 million (equivalent to approximately RMB3,482.7 million), conditioned upon the achievement of certain cumulative net sales of GX -I7 low-single-digit GX-I7. GX-I7 Unless terminated earlier in accordance with the terms thereof, this agreement will remain in effect until the later of (i) the expiry of the last to expire patent of the licensed intellectual property that includes a valid claim for Greater China and that covers the composition of GX-I7; and (ii) 15 years from the date of the first commercial sale of GX-I7. No additional payments to Genexine were made in the year ended December 31, 2019 and 2020. Due to the uncertainty involved in meeting these development and commercialization based targets, the Group evaluated and concluded that the remaining milestones are still not probable as of December 31, 2019 and 2020. Summarized financial information related to the above agreement is presented below:
Year ended December 31, As of December 31,
Research and Development Expense
Upfront Fees Milestones Extension/Termination Amortization of prepaid Intangible asset balance
2020 — — — — —
2019 — — — — —
2018 US$ 12,000 — — — —
In May 2020, the Group and Genexine entered into an amendment to this agreement whereby both parties desire to establish collaboration on TJ107 GBM Study in Greater China Under the terms of the expanded collaboration, the Group will be mainly responsible for using commercially reasonable efforts to conduct the Phase 2 GBM clinical trial in Greater China, and Genexine will share the development strategies, data and costs for success of this clinical trial. The Group shall undertake to bear two-thirds one-third Licensing Agreement with MorphoSys In November 2018, the Group entered into a license and collaboration agreement with MorphoSys for MorphoSys’s proprietary antibody (MOR210/TJ210) directed against C5aR (the “C5aR Agreement”). Under this agreement, the Group obtained an exclusive, royalty-bearing license to explore, develop and commercialize certain anti-C5aR antibodies in Greater China and South Korea. The Group will perform and fund all global development activities related to the development of MOR210/TJ210 in Greater China and South Korea, including all relevant clinical trials (including in the U.S. and China) and all development activities required for IND filing in the US as well as CMC development of manufacturing processes. MorphoSys retains rights in respect of development and commercialization of MOR210/TJ210 in the rest of the world. Under the terms of the agreement, the Group also agreed to make milestone payments conditional upon the achievement of certain development milestones and certain annual net sales of anti-C5aR antibodies. The Group is also required to pay to MorphoSys tiered mid-single-digit In 2018, the Group paid US$3.5 million (equivalent to approximately RMB23.2 million) upfront fee to MorphoSys, which was recorded as research and development expense in the consolidated statement of comprehensive loss for the year ended December 31, 2018. No additional payments were made in the year ended December 31, 2019. In August 2020, the project achieved the first milestone and the Group paid US$1.0 million (equivalent to approximately RMB6.9 million) of milestone fees to Morphosys, which was recorded as research and development expenses in the consolidated statement of comprehensive income for the year ended December 31, 2020. Due to the uncertainty involved in meeting these development and commercialization based targets, the Group evaluated and concluded that the remaining milestones are still not probable as of December 31, 2019 and 2020. Summarized financial information related to the above agreement is presented below:
Years Ended December 31, As of December 31,
Research and Development Expense
Upfront Fees Milestones Extension/Termination Amortization of prepaid Intangible asset balance
2020 — US$ 1,000 — — —
2019 — — — — —
2018 US$ 3,500 — — — —
Licensing Agreement with MacroGenics In July 2019, the Group entered into a license and collaboration agreement with MacroGenics, Inc. for development and commercialization of an Fc-optimized B7-H3, anti-PD-1 know-how In exchange for these rights, in addition to certain financial consideration, the Group will grant to MacroGenics a royalty-free, sublicenseable, license outside of Greater China, to the patents and know-how (i) non-exclusive Pursuant to the agreement, the Group paid an upfront fee of US$15.0 million (equivalent to approximately RMB104.4 million) to MacroGenics, which was recorded as research and development expense in the consolidated statement of comprehensive loss for the year ended December 31, 2019. No additional payments were made in the year ended December 31, 2020. Under the terms of the agreement, the Group also agreed to pay MacroGenics development milestone fees of up to US$75.0 million and regulatory milestones fees of up to US$60.0 million, respectively, and tiered double-digit royalties (ranging from mid-teens The Group is responsible for all development costs in Greater China. MacroGenics is responsible for all development costs in the rest of the world, except that the Group is responsible for 20% of the costs incurred in (i) activities supporting global clinical trials in which the Group participates, (ii) certain CMC activities for material intended to be used in clinical trials in Greater China, and (iii) companion diagnostic development and validation for indications being studied in Greater China. Due to the uncertainty involved in meeting these development and commercialization based targets, the Group evaluated and concluded that no milestones are probable as of December 31, 2019 and 2020.
Year ended December 31, As of December 31,
Research and Development Expense
Upfront Fees Milestones Extension/Termination Amortization of prepaid Intangible asset balance
2020 — — — — —
2019 US$ 15,000 — — — —
Other In-Licensing Arrangements In addition to the above arrangements, the Group has entered into other various in-licensing As of December 31, 2020, under the terms B. Out-Licensing Licensing Agreement among HDYM, I-Mab In April 2017, one of the Company’s subsidiaries, I-Mab anti-PD-L1 I-Mab PD-L1 I-Mab anti-PD-L1 I-Mab anti-PD-L1 pre-clinical The Group determined that this collaboration is reflective of a vendor-customer relationship and therefore within the scope of ASC 606. Under this agreement, due to the early stage nature of the development, in which the underlying intellectual property is significantly modified by the development activities being performed, the Group determined the license to the intellectual property and research and development services are not distinct and thus were accounted for as a single performance obligation that is satisfied over time. The Group would receive RMB51.0 million (inclusive of VAT) milestone payments under this agreement, and considered that the achievements of milestone II, III, IV are constrained such that the transaction price shall initially only include the milestones payment which have been achieved (that means when uncertainty associated with the variable consideration is subsequently resolved), the additional milestone payment shall be included in the total transaction price when it is no longer probable that a significant reversal of cumulative revenue would occur in future periods. The Group used a cost-to-cost cost-to-cost During the year ended December 31, 2018, the Group achieved milestones III and IV and received milestone III payment of RMB11.0 million (inclusive of VAT), milestone IV payment of RMB 11.0 million (inclusive of VAT) was recognized as contract assets as of December 31, 2018. As of December 31, 2018, the cumulative percentage complete in the cost-to Collaboration Agreement with Everest (“Everest”) In January 2018, the Group entered into a collaboration agreement with Everest, which is controlled by the ultimate co-develop A joint steering committee with equal representation from each party was established to coordinate and oversee the development and commercialization of the CD38 product. All decisions of the joint steering committee shall be made by unanimous vote. Under the agreement, the Group is primarily responsible for carrying out the development, manufacture and supply of the CD38 product, as well as seeking regulatory approval of the CD38 product. Everest is primarily responsible for sharing the development costs of the CD38 product, including payments due to MorphoSys under the Licensing Agreement, dated November 30, 2017, in the proportion of 75% by Everest and 25% by the Group. The joint steering committee will decide which party shall be responsible for conducting the commercialization of the CD38 product pursuant to the commercialization plan approved by the committee. If Everest is selected to be responsible for commercialization, the Group shall grant an exclusive royalty-free license to Everest to commercialize the CD38 product for all indications in hematologic oncology in Greater China. The Group and Everest will share the profit and loss and out-licensing out-license Upon any termination of this arrangement, the terminating party has the right to continue the development and commercialization of CD38 product. If Everest is the rightful terminating party, the Group shall reasonably cooperate with Everest to facilitate the following: (i) assign the MorphoSys license to Everest (subject to the terms and conditions of such license); (ii) grant to Everest an exclusive license to all intellectual property rights that the Group owns or controls to further develop, manufacture, and commercialize the CD38 product; (iii) transfer the development, manufacture and commercialization of the CD38 product to Everest. The terminating party shall be solely responsible for the cost and expense of such development and commercialization after termination. In the event that such continuing party successfully develops and commercializes the CD38 product, it shall pay to the other party a percentage of the product profit and out-license During the year ended December 31, 2018, the US$26.0 million in aggregate proceeds from Everest under the agreement represented the funding available under the agreement, and was recorded as a research and development funding received liability (equivalent to approximately RMB178.7 million) on the consolidated balance sheet as of December 31, 2018, in accordance with ASC 730, Research and Development. Because there is a significant related party relationship between the Group and Everest, the Group is treating its obligation to make payments under the commercialization stage as an implicit obligation to repay the funds advanced by Everest (see Note 2 3 On November 4, 2019, the Group and Everest have terminated the collaboration agreement with respect to the co-development and commercialization of TJ202 in Greater China. Upon the termination, Everest will not retain any rights or entitlements to develop or commercialize TJ202 or any economic interest in its commercialization. All intellectual property rights in respect of TJ202 arising from its development under the collaboration agreement are vested and owned by I-Mab, and the Group holds all intellectual property rights and have maximum flexibility to further develop, manufacture and commercialize TJ202 in Greater China. In consideration of the above arrangements, the board of directors of the Group has approved the issuance of a total value of US$ million of ordinary shares (the “CPP Shares”) to Everest, representing Everest’s historical contribution to the collaboration and the associated time cost. The CPP Shares will be issued concurrently with, and subject to, the completion of the Company’s initial public offering within 180 days from termination of the collaboration agreement. The total value of US$ million was calculated based on the sum of (1) US$ million, which equals cumulative paid-in contributions historically made by Everest under the collaboration agreement; and (2) a negotiated US$ million time cost of the foregoing historical contribution in light of I-Mab’s exclusive rights over the commercialization of TJ202 after this termination. The issuance of the CPP Shares was approved by I-Mab’s existing shareholders on December 25, 2019. In the event that the initial public offering has not been completed within 180 days from the termination of the collaboration agreement, the Company will issue ordinary shares (the “Subject Shares”) to Everest on the 181st day. As a result of the aforementioned termination of the collaboration agreement with Everest, the Group derecognized the research and development funding received from Everest and recognized a liability that represented the ordinary shares to be issued to Everest, which was measured at fair value in accordance with ASC 480, and the difference of US$ million (equivalent to approximately RMB million) between the initial fair value of the liability and the carrying amount of research and development funding received was recognized as other expenses in the consolidated statements of comprehensive loss for the year ended December 31, 2019. Upon the completion of the IPO in January 2020, the Group issued ordinary shares to Everest. Licensing Agreement with ABL Bio In July 2018, the Group entered into a license and collaboration agreement with ABL Bio, under which the Group granted to ABL Bio exclusive, worldwide (excluding Greater China), royalty-bearing rights to develop and commercialize a bispecific antibody (“BsAb”). The Group agreed to share costs fifty-fifty (50:50) with ABL Bio through the completion of in vivo studies, with ABL Bio responsible for all costs and activities following that time. For the year ended December 31, 2019, US$0.2 million (equivalent to approximately RMB1.4 million) expenses were incurred by ABL Bio. Accordingly, the Group recorded US$0.1 million (equivalent to approximately RMB0.7 million) ( ( Pursuant to the license and collaboration agreement that signed in July 2018 and memorandum of understanding that subsequently entered into with ABL Bio in January 2020, ABL Bio agreed to pay the Group an upfront fee of US$2.5 million (equivalent to approximately RMB17.2 million), and milestone payments in the aggregate amount of US$97.5 million (equivalent to approximately RMB690.3 million) conditioned upon achieving certain research, clinical development and sales milestones. These include clinical milestones of up to US$32.5 million (equivalent to approximately RMB230.1 million) and sales milestones of up to US$65 million (equivalent to approximately RMB460.2 million). Further, ABL Bio agreed to pay the Group royalties at mid-single-digit In addition, ABL Bio granted to the Group an exclusive, royalty-free, sublicensable license to use the BsAb technology solely to exploit the licensed BsAb product for all indications in Greater China. The Group determined that this collaboration is reflective of a vendor-customer relationship and therefore within the scope of ASC 606. Under this agreement, the only one performance obligation was to grant the BsAb license to ABL Bio. If it is probable that a significant revenue reversal would not occur, the associated milestone value is included in the transaction price. Achievement of milestones that are not within the control of the Group or the licensee, such as regulatory approvals, are not considered probable until the approvals are achieved. The Group recognized revenue of US$2.5 million (equivalent to RMB17.2 million) of revenue in the consolidated statements of comprehensive loss for the year ended December 31, 2018, which was the upfront fee related to the grant of the rights of BsAb to ABL Bio as mentioned above. As of December 31, 2019 and 2020, no other milestone has been achieved. No revenue was recognized for the year ended December 31, 2019 and 2020. On December 4, 2020, I-Mab Hong Kong, ABL Bio and I-Mab Hangzhou entered into an amendment, which is made effective as of September 15, 2020, that I-Mab Hong Kong, as the subject of the aforementioned licensing agreement, shall be replaced and substituted by I-Mab Hangzhou . Collaboration Agreement with ABL Bio In July 2018, the Group and ABL Bio entered into a collaboration agreement (the “ABL Bio Collaboration”) whereby both parties agreed to collaborate to develop three PD-L1 At contract inception, as both I-Mab PD-L1 statements of comprehensive income (loss). ( 20 Collaboration Agreements with Tracon Pharmaceuticals, Inc. (“Tracon”) In November 2018, the Group entered into collaboration agreements with Tracon, under which both parties agreed to co-develop co-develop Hoffmann-La income for the year ended December 31, 2020. In April 2020, Tracon issued a notice of disputes with respect to the TJD5 Agreement and the BsAbs Agreement. As of the date of this report, these disputes have not been resolved. Licensing Agreement with CSPC Pharmaceutical Group Limited (“CSPC”) In December 2018, the Group entered into a product development agreement with CSPC. The Group granted to CSPC exclusive, non-transferable, non-irrevocable CSPC is responsible for developing, obtaining market approval and commercializing the licensed products. The Group is responsible for transferring the manufacturing technology of the licensed products to CSPC and assisting CSPC in the continued optimization of such manufacturing technology thereafter. In consideration of the license, CSPC agreed to pay the Group an upfront fee of RMB15.0 million and milestone payments in an aggregate amount of RMB135.0 million conditioned upon achieving certain clinical development and regulatory approval milestones. In addition, the Group is also entitled to royalties of up to low-double-digit The Group determined that this collaboration is more reflective of a vendor-customer relationship and therefore within the scope of ASC 606. Under this agreement, the only one performance obligation was to grant TJ103 license to CSPC. Considering that the achievements of milestones are constrained such that the transaction price shall initially only include upfront payment and subsequently, once another milestone was achieved (that means when uncertainty associated with the variable consideration is subsequently resolved), the additional milestone payment shall be included in the total transaction price when it is no longer probable that a significant reversal of cumulative revenue would occur in future periods. As of December 31, 2018, the amount received of RMB14.2 million (net of VAT) was recorded as advance from customers in the consolidated balance sheet. In February 2019, an additional amount of RMB0.8 million (net of VAT) was received, and the license was also approved by China intellectual property office in May 2019. The first milestone was achieved in September 2019 and the amount of RMB15.0 million (net of VAT) was received according to the terms of the agreement. Accordingly, RMB30.0 million was recognized as revenue in the consolidated statements of comprehensive loss for the year ended December 31, 2019. No additional revenue was recognized in the year In , the Group entered into a strategic partnership with Kalbe Genexine Biologics (“KG Bio”) to grant a right of first negotiation for an exclusive license for the development and commercialization of I-Mab-discovered product candidates: uliledlimab, a highly differentiated anti-CD antibody in Phase development for advanced solid tumors (“First Program”), and an I-Mab product candidate (“Second Program”) to be agreed upon by both parties in certain regions. Through this agreement, both parties intend to negotiate the terms that will be reflected in definitive agreements for each prospective program covered under this agreement. If and when the Group and KG Bio enter into the definitive licensing agreement, the Group will be eligible to receive from KG Bio an aggregate amount of up to approximately US$340 million, including an upfront payment and subsequent payments conditional upon achieving certain development and commercial milestones. KG Bio will pay the Group tiered royalties in the low to mid-teen Global Strategic Partnership with AbbVie On September 3, 2020, the Group, through I-Mab I-Mab Pursuant to this collaboration, the Group will grant AbbVie a global license, excluding Mainland China, Macau, and Hong Kong, to develop and commercialize lemzoparlimab (also known as TJC4), an innovative anti-CD47 monoclonal antibody internally discovered and developed by I-Mab co-fund) Potential collaboration on future CD47-related therapeutic agents is also allowed for under this arrangement, including CD47-based bispecific antibodies and combination therapies with lemzoparlimab and AbbVie’s venetoclax (Venclexta ® A joint governance committee was established as set forth in the agreement, functioning as an oversight and governance mechanism. Both parties will participate in the joint governance committee to facilitate decision-making during the terms of the collaborative endeavor. Furthermore, the Group and AbbVie will share manufacturing responsibilities, with AbbVie having the opportunity to manufacture supply outside of Mainland China, Hong Kong and Macau and the Group being the primary manufacturer for supply for Mainland China, Hong Kong and Macau. F-7 2 Upon the satisfaction of all the pre-effect date covenants, the collaborative agreement took effect on December 10, 2020, on which date the Group was entitled to a non-refundable upfront payment of In addition, is from low-to-mid teen double-digit percentages on global net sales outside of Mainland China, Macau, and Hong Kong. The Group identified three performance obligations: (1) grant of lemzoparlimab license upon the effective date, (2) delivering the Study I initial development services, and (3) delivering the Study II initial development services. The total transaction price under the agreement for the year ended December 31, 2020 is US$250 million consisting of (i) the upfront payment of US$180 million upon the effective date, (ii) the first milestone payment of US$20 million upon the achievement of the first milestone event in late December 2020, and (iii) the second milestone payment of US$50 million as of December 31, 2020 as the Group deemed that the achievement of the second milestone event is probable as of December 31, 2020 that a significant reversal of revenue would not occur. The achievements of the remaining development and regulatory based milestone events are constrained as of December 31, 2020, and will be included in the transaction price when uncertainty associated with the variable consideration is subsequently resolved. Sales-based milestones and royalties will be recognized when the subsequent sales occur. The non-constrained consideration of US$250 million is then allocated to the three performance obligations based on the relative stand-alone selling price. For the grant of lemzoparlimab license, the Group adopted an income approach based on key assumptions and several factors including, but not limited to estimated market demand, stand-alone selling price by making reference to market comparable, development timeline, regulatory risks, future revenue potential and discount rate. The allocated price is US$228.8 million. The entire US$228.8 million (equivalent to approximately RMB1,502.9 million) was recognized as revenue at US$ million and US$10.2 million respectively. These two performance obligations are determined to be satisfied over time. The Group uses a cost-to-cost cost-to-cost wer e estimated to approximate 17 % and 41 % respectively. As a result, US$1.8 million (equivalent to approximately RMB12.0 million) and US$ 4.2 million (equivalent to approximately RMB27.8 million) were recognized as revenue for the year ended December 31 , 2020 in the consolidated statement of comprehensive income for Study I and Study II respectively, resulting in a contract asset of US$ 34.8 million for this agreement as of December 31 , 2020 in the consolidated balance sheets. As of December 31 , 2020 , the upfront payment of US$ 180 million was received by the Group. The 1 st milestone payment of US$ 20 million was subsequently collected by the Group in March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s), Net</t>
        </is>
      </c>
      <c r="B1" s="2" t="inlineStr">
        <is>
          <t>12 Months Ended</t>
        </is>
      </c>
    </row>
    <row r="2">
      <c r="B2" s="2" t="inlineStr">
        <is>
          <t>Dec. 31, 2020</t>
        </is>
      </c>
    </row>
    <row r="3">
      <c r="A3" s="3" t="inlineStr">
        <is>
          <t>Other Income and Expenses [Abstract]</t>
        </is>
      </c>
    </row>
    <row r="4">
      <c r="A4" s="4" t="inlineStr">
        <is>
          <t>Other Income (Expenses), Net</t>
        </is>
      </c>
      <c r="B4" s="4" t="inlineStr">
        <is>
          <t xml:space="preserve">1 9 The following table summarizes other income (expenses), net recognized for the years ended December 31, 2018, 2019 and 2020:
Year Ended December 31
2018 2019 2020
Notes RMB RMB RMB US$
(Note 2.5)
Loss from conversion of 2017 Notes 1 5 (18,375 ) — — —
Loss from conversion of Onshore Convertible Loan s 1 5 (8,548 ) — — —
Loss from issuance of 2018 Notes 1 5 (5,081 ) — — —
Loss on termination agreement with Everest 1 8 — (23,039 ) — —
Income of incentive payment from depository bank 1 1 — — 2,348 360
Fair value change of short-term investments — 703 11,288 1,730
Fair value change of put right liabilities — — 3,024 463
Income from other financial assets 13,622 — — —
Net foreign exchange gains (losses) 742 1,619 (22,126 ) (3,391 )
Subsidy income (3) 750 568 11,633 1,783
Gains on deconsolidation of a subsidiary 9 — — 407,598 62,467
Fair value change of other financial assets — 42 — —
Others 110 (98 ) (873 ) (134 )
(16,780 ) (20,205 ) 412,892 63,278
(3) For the year ended December 31, 2020, subsidy income consists primarily of the government grant of RMB10 million. The government grant was granted by the project management office of Shanghai Zhangjiang Science City to support the research and development activities in the local reg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0</t>
        </is>
      </c>
    </row>
    <row r="3">
      <c r="A3" s="3" t="inlineStr">
        <is>
          <t>Earnings Per Share [Abstract]</t>
        </is>
      </c>
    </row>
    <row r="4">
      <c r="A4" s="4" t="inlineStr">
        <is>
          <t>Net Income (Loss) per Share</t>
        </is>
      </c>
      <c r="B4" s="4" t="inlineStr">
        <is>
          <t xml:space="preserve"> 20 NET INCOME (LOSS) PER SHARE Basic and diluted net income (loss) per share for eac h
Year Ended December 31
2018 2019 2020
RMB RMB RMB US$ (Note 2.5)
(in thousands, except for share and per share data)
Numerator:
Net income (loss) attributable to I-Mab (402,833 ) (1,451,950 ) 470,915 72,170
Deemed dividend to Series C-1 C-1 — (5,283 ) — —
Deemed dividend to Series B-1, B-2 B-1, B-2 — (27,768 ) — —
Net income (loss) attributable to ordinary shareholders (402,833 ) (1,485,001 ) 470,915 72,170
Denominator:
Denominator for basic calculation-weighted average number of common shares 6,529,092 7,381,230 134,158,824 134,158,824
Dilutive effect of convertible preferred shares — — 4,373,047 4,373,047
Dilutive effect of ordinary shares to be issued to Everes t — — 266,458 266,458
Dilutive effect of convertible promissory notes — — 865,479 865,479
Dilutive effect of restricted shares units — — 778,130 778,130
Dilutive effect of stock options — — 16,789,714 16,789,714
Denominator for diluted income (loss) per share calculation 6,529,092 7,381,230 157,231,652 157,231,652
Net income (loss) per share - basic (61.70 ) (201.19 ) 3.51 0.54
Net income (loss) per share - diluted (61.70 ) (201.19 ) 3.00 0.46 The effects of all outstanding convertible preferred shares, restricted shares and certain stock options have been excluded from the computation of diluted loss per share for the years ended December 31, 2018 and 2019 as their effects would be anti-dilutive. For the years ended December 31, 2018 and 2019, the Company also has certain dilutive potential stock options. These stock options which cannot be exercised until the Company completed its listing are not included in the computation of diluted earnings per shares as such contingent event had not taken place.
Year Ended December 31
2018 2019
Convertible preferred shares 64,389,968 92,238,119
Restricted shares 1,134,058 —
Stock options not applicable 11,388,7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s</t>
        </is>
      </c>
      <c r="B1" s="2" t="inlineStr">
        <is>
          <t>12 Months Ended</t>
        </is>
      </c>
    </row>
    <row r="2">
      <c r="B2" s="2" t="inlineStr">
        <is>
          <t>Dec. 31, 2020</t>
        </is>
      </c>
    </row>
    <row r="3">
      <c r="A3" s="3" t="inlineStr">
        <is>
          <t>Postemployment Benefits [Abstract]</t>
        </is>
      </c>
    </row>
    <row r="4">
      <c r="A4" s="4" t="inlineStr">
        <is>
          <t>Employee Benefits</t>
        </is>
      </c>
      <c r="B4" s="4" t="inlineStr">
        <is>
          <t xml:space="preserve">2 1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of the Group make contributions to the government for these benefits based on certain percentage of the employees’ salaries, up to a maximum amount specified by the government. The Group has no legal obligation for the benefits beyond the contribution made. The total amounts charged to the consolidated statements of comprehensive income (loss) for such employee benefits amounted to approximately RMB9,294, RMB14,152 and RMB10,049 for the years ended December 31, 2018, 2019 and 2020,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2 2 Contingencies The Group is a party to or an assignee of license and collaboration agreements that may require it to make future payments relating to milestone fees and royalties on future sales of licensed products (see Note 18). In April 2020, Tracon issued a notice of disputes with respect to the TJD5 Agreement and the BsAbs Agreement. As of the date of this report, these disputes have not been resolved (see Note 18). As of December 31, 2020, the Group did not record any liabilities for these disputes. Information available prior to issuance of the financial statements did not indicate that it is probable that a liability had been incurred at the date of the financial statements and the Company is also unable to reasonably estimate the range of any liability or possible loss, if any. The Group did not have significant capital and other commitments, long-term obligations, or guarantees as of December 31, 2019 and 2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0</t>
        </is>
      </c>
    </row>
    <row r="3">
      <c r="A3" s="3" t="inlineStr">
        <is>
          <t>Related Party Transactions [Abstract]</t>
        </is>
      </c>
    </row>
    <row r="4">
      <c r="A4" s="4" t="inlineStr">
        <is>
          <t>Related Party Balances and Transactions</t>
        </is>
      </c>
      <c r="B4" s="4" t="inlineStr">
        <is>
          <t>2 3 The table below sets forth the major related parties and their relationships with the Group as of December 31, 2019 and 2020:
Name of related parties Relationship with the Group
Everest Controlled by the ultimate controlling party of a principal shareholder of the Group
CMAB Biopharma (Suzhou) Inc. Controlled by the ultimate controlling party of a principal shareholder of the Group
Tasly Pharmaceutical Group Co., Ltd. Controlled by the ultimate controlling party of a principal shareholder of the Group
Jiangsu Taslydiyi Pharmaceutical Co., Ltd. Controlled by the ultimate controlling party of a principal shareholder of the Group
I-Mab Subsidiary of the Group before September 15, 2020; Affiliate of the Group after September 15, 2020 Details of related party balances as of December 31, 2019 and 2020 are as follows: Ordinary Shares to be issued to Everest
As of December 31,
2019 2020
RMB RMB US$ (Note 2.5)
Everest (Note 1 8 258,119 — —
Other receivables
As of December 31,
2019 2020
RMB RMB US$ (Note 2.5)
I-Mab — 21,212 3,251
Accruals and other payables
As of December 31,
2019 2020
RMB RMB US$ (Note 2.5)
Jiangsu Taslydiyi Pharmaceutical Co., Ltd. — 2,395 367
Details of related party transactions for the years ended December 31, 2018, 2019 and 2020 are as follows: Receipt of CRO services —
For the year ended December 31,
2018 2019 2020
RMB RMB RMB US$ (Note 2.5)
CMAB Biopharma (Suzhou) Inc. 2,786 — 681 104
Jiangsu Taslydiyi Pharmaceutical Co., Ltd. — — 2,395 367
Tasly Pharmaceutical Group Co., Ltd. — 5,590 — —
Receipt of research and development funding
For the year ended December 31,
2018 2019 2020
RMB RMB RMB US$ (Note 2.5)
Everest (Note 1 8 178,715 53,148 — —
Collection of loan to an affiliate
For the year ended December 31,
2018 2019 2020
RMB RMB RMB US$ (Note 2.5)
I-Mab (4) — — 52,000 7,969
(4) In July 2019 and July 2020, I-Mab I-Mab I-Mab Expenses paid on behalf of an affiliate
For the year ended December 31,
2018 2019 2020
RMB RMB RMB US$ (Note 2.5)
I-Mab — — 21,212 3,25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Ordinary Shares Par Value</t>
        </is>
      </c>
      <c r="B2" s="8" t="n">
        <v>0.0001</v>
      </c>
      <c r="C2" s="8" t="n">
        <v>0.0001</v>
      </c>
    </row>
    <row r="3">
      <c r="A3" s="4" t="inlineStr">
        <is>
          <t>Ordinary Shares Authorized</t>
        </is>
      </c>
      <c r="B3" s="5" t="n">
        <v>800000000</v>
      </c>
      <c r="C3" s="5" t="n">
        <v>500000000</v>
      </c>
    </row>
    <row r="4">
      <c r="A4" s="4" t="inlineStr">
        <is>
          <t>Ordinary Shares Issued</t>
        </is>
      </c>
      <c r="B4" s="5" t="n">
        <v>164888519</v>
      </c>
      <c r="C4" s="5" t="n">
        <v>8363719</v>
      </c>
    </row>
    <row r="5">
      <c r="A5" s="4" t="inlineStr">
        <is>
          <t>Ordinary Shares Outstanding</t>
        </is>
      </c>
      <c r="B5" s="5" t="n">
        <v>164888519</v>
      </c>
      <c r="C5" s="5" t="n">
        <v>8363719</v>
      </c>
    </row>
    <row r="6">
      <c r="A6" s="4" t="inlineStr">
        <is>
          <t>Series A Convertible Preferred Shares [Member]</t>
        </is>
      </c>
    </row>
    <row r="7">
      <c r="A7" s="4" t="inlineStr">
        <is>
          <t>Temporary Stock Par Value</t>
        </is>
      </c>
      <c r="B7" s="8" t="n">
        <v>0.0001</v>
      </c>
      <c r="C7" s="8" t="n">
        <v>0.0001</v>
      </c>
    </row>
    <row r="8">
      <c r="A8" s="4" t="inlineStr">
        <is>
          <t>Temporary Shares Authorized</t>
        </is>
      </c>
      <c r="B8" s="5" t="n">
        <v>0</v>
      </c>
      <c r="C8" s="5" t="n">
        <v>30227056</v>
      </c>
    </row>
    <row r="9">
      <c r="A9" s="4" t="inlineStr">
        <is>
          <t>Temporary Shares Issued</t>
        </is>
      </c>
      <c r="B9" s="5" t="n">
        <v>0</v>
      </c>
      <c r="C9" s="5" t="n">
        <v>30227056</v>
      </c>
    </row>
    <row r="10">
      <c r="A10" s="4" t="inlineStr">
        <is>
          <t>Temporary Shares Outstanding</t>
        </is>
      </c>
      <c r="B10" s="5" t="n">
        <v>0</v>
      </c>
      <c r="C10" s="5" t="n">
        <v>30227056</v>
      </c>
    </row>
    <row r="11">
      <c r="A11" s="4" t="inlineStr">
        <is>
          <t>Series B Convertible Preferred Shares [Member]</t>
        </is>
      </c>
    </row>
    <row r="12">
      <c r="A12" s="4" t="inlineStr">
        <is>
          <t>Temporary Stock Par Value</t>
        </is>
      </c>
      <c r="B12" s="8" t="n">
        <v>0.0001</v>
      </c>
      <c r="C12" s="8" t="n">
        <v>0.0001</v>
      </c>
    </row>
    <row r="13">
      <c r="A13" s="4" t="inlineStr">
        <is>
          <t>Temporary Shares Authorized</t>
        </is>
      </c>
      <c r="B13" s="5" t="n">
        <v>0</v>
      </c>
      <c r="C13" s="5" t="n">
        <v>30305212</v>
      </c>
    </row>
    <row r="14">
      <c r="A14" s="4" t="inlineStr">
        <is>
          <t>Temporary Shares Issued</t>
        </is>
      </c>
      <c r="B14" s="5" t="n">
        <v>0</v>
      </c>
      <c r="C14" s="5" t="n">
        <v>30305212</v>
      </c>
    </row>
    <row r="15">
      <c r="A15" s="4" t="inlineStr">
        <is>
          <t>Temporary Shares Outstanding</t>
        </is>
      </c>
      <c r="B15" s="5" t="n">
        <v>0</v>
      </c>
      <c r="C15" s="5" t="n">
        <v>30305212</v>
      </c>
    </row>
    <row r="16">
      <c r="A16" s="4" t="inlineStr">
        <is>
          <t>Series C Convertible Preferred Shares [Member]</t>
        </is>
      </c>
    </row>
    <row r="17">
      <c r="A17" s="4" t="inlineStr">
        <is>
          <t>Temporary Stock Par Value</t>
        </is>
      </c>
      <c r="B17" s="8" t="n">
        <v>0.0001</v>
      </c>
      <c r="C17" s="8" t="n">
        <v>0.0001</v>
      </c>
    </row>
    <row r="18">
      <c r="A18" s="4" t="inlineStr">
        <is>
          <t>Temporary Shares Authorized</t>
        </is>
      </c>
      <c r="B18" s="5" t="n">
        <v>0</v>
      </c>
      <c r="C18" s="5" t="n">
        <v>31046360</v>
      </c>
    </row>
    <row r="19">
      <c r="A19" s="4" t="inlineStr">
        <is>
          <t>Temporary Shares Issued</t>
        </is>
      </c>
      <c r="B19" s="5" t="n">
        <v>0</v>
      </c>
      <c r="C19" s="5" t="n">
        <v>31046360</v>
      </c>
    </row>
    <row r="20">
      <c r="A20" s="4" t="inlineStr">
        <is>
          <t>Temporary Shares Outstanding</t>
        </is>
      </c>
      <c r="B20" s="5" t="n">
        <v>0</v>
      </c>
      <c r="C20" s="5" t="n">
        <v>31046360</v>
      </c>
    </row>
    <row r="21">
      <c r="A21" s="4" t="inlineStr">
        <is>
          <t>Series C-1 Convertible Preferred Shares [Member]</t>
        </is>
      </c>
    </row>
    <row r="22">
      <c r="A22" s="4" t="inlineStr">
        <is>
          <t>Temporary Stock Par Value</t>
        </is>
      </c>
      <c r="B22" s="8" t="n">
        <v>0.0001</v>
      </c>
      <c r="C22" s="8" t="n">
        <v>0.0001</v>
      </c>
    </row>
    <row r="23">
      <c r="A23" s="4" t="inlineStr">
        <is>
          <t>Temporary Shares Authorized</t>
        </is>
      </c>
      <c r="B23" s="5" t="n">
        <v>0</v>
      </c>
      <c r="C23" s="5" t="n">
        <v>3857143</v>
      </c>
    </row>
    <row r="24">
      <c r="A24" s="4" t="inlineStr">
        <is>
          <t>Temporary Shares Issued</t>
        </is>
      </c>
      <c r="B24" s="5" t="n">
        <v>0</v>
      </c>
      <c r="C24" s="5" t="n">
        <v>3857143</v>
      </c>
    </row>
    <row r="25">
      <c r="A25" s="4" t="inlineStr">
        <is>
          <t>Temporary Shares Outstanding</t>
        </is>
      </c>
      <c r="B25" s="5" t="n">
        <v>0</v>
      </c>
      <c r="C25" s="5" t="n">
        <v>38571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0</t>
        </is>
      </c>
    </row>
    <row r="3">
      <c r="A3" s="3" t="inlineStr">
        <is>
          <t>Risks and Uncertainties [Abstract]</t>
        </is>
      </c>
    </row>
    <row r="4">
      <c r="A4" s="4" t="inlineStr">
        <is>
          <t>Concentration of Credit Risk</t>
        </is>
      </c>
      <c r="B4" s="4" t="inlineStr">
        <is>
          <t>2 4 Financial instruments that are potentially subject to significant con c on-going F-7 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 2 5 In February 2021, the Group sent Tracon a notice to terminate the TJD5 Agreement, which would result in a prespecified termination fee of US$9.0 million owing to Tracon. In March 2021, the Group entered into two collaboration agreements with Complix, an EU-based biotech company (the “Complix Agreement”), and Affinity, a Shanghai-based biotech company (the “Affinity Agreement”), respectively, allowing the Group to access cutting edge technology platforms to create next generation of novel and highly differentiated drug candidates, including Cell Penetrating Alphabodies (“CPAB”) for otherwise intractable intracellular drug targets and masked antibodies for targeted tumor-site activation. Under the Complix Agreement, both parties will collaborate to discover, develop and commercialize novel therapeutics for mutually agreed targets based on the Complix’s proprietary technology. Under the Affinity Agreement, both parties will collaborate to develop lead compounds for mutually agreed targets based on Affinity’s Tumor MicroEnvironment Activated body (“TMEAbody”) platform technology. In March 2021, the Group entered into a license and collaboration agreement with Genbase, a Shanghai-based biotech company to develop bi-specific antibodies or/and multi-specific antibodies using antibody sequences from both companies. Under this agreement, Genbase granted to the Group a non-transferable, sublicensable, and royalty-bearing license under Genbase parental antibody technology and Genbase parental antibody improvements owned and controlled by Genbase to make, develop and commercialize the licensed compounds and licensed products in all uses and indications worldwid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tricted Net Assets</t>
        </is>
      </c>
      <c r="B1" s="2" t="inlineStr">
        <is>
          <t>12 Months Ended</t>
        </is>
      </c>
    </row>
    <row r="2">
      <c r="B2" s="2" t="inlineStr">
        <is>
          <t>Dec. 31, 2020</t>
        </is>
      </c>
    </row>
    <row r="3">
      <c r="A3" s="3" t="inlineStr">
        <is>
          <t>Restricted Net Assets Disclosure [Abstract]</t>
        </is>
      </c>
    </row>
    <row r="4">
      <c r="A4" s="4" t="inlineStr">
        <is>
          <t>Restricted Net Assets</t>
        </is>
      </c>
      <c r="B4" s="4" t="inlineStr">
        <is>
          <t xml:space="preserve">2 6
The Group’s ability to pay dividends may depend on the Group receiving distributions of funds from its PRC subsidiary. Relevant PRC statutory laws and regulations permit payments of dividends by the Group’s PRC subsidiary only out of its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Group’s PRC subsidiary. In accordance with the Company law of the PRC, a domestic enterprise is required to provide statutory reserves of at least 10% of its annual after-tax For the years ended December 31, 2018, 2019 and 2020, no appropriation to statutory reserves was made because the PRC subsidiary had substantial losses during such periods. As a result of these PRC laws and regulations subject to the limit discussed above that require annual appropriations of 10% of after-tax Foreign exchange and other regulations in the PRC further restrict the Company’s PRC subsidiaries from transferring funds to the Company in the form of dividends, loans and advances. As of December 31, 2020, the net asset base for purposes of calculating the proportionate share of restricted net assets of consolidated subsidiaries should be zero, while the Group has a consolidated shareholders’ equity. Therefore, as the restricted net assets of consolidated subsidiaries do not exceed 25% of consolidated net assets as of the most recent fiscal year end, the Group is not required to provide parent company financial informatio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1" customWidth="1" min="1" max="1"/>
    <col width="80" customWidth="1" min="2" max="2"/>
  </cols>
  <sheetData>
    <row r="1">
      <c r="A1" s="1" t="inlineStr">
        <is>
          <t>Principal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2.1 Basis of presentation The accompanying consolidated financial statements of the Group have been prepared in accordance with the accounting principles generally accepted in the United States of America (“U.S. GAAP”). Significant accounting policies followed by the Group in the preparation of the accompanying consolidated financial statements are summarized below. </t>
        </is>
      </c>
    </row>
    <row r="5">
      <c r="A5" s="4" t="inlineStr">
        <is>
          <t>Basis of consolidation</t>
        </is>
      </c>
      <c r="B5" s="4" t="inlineStr">
        <is>
          <t xml:space="preserve">2.2 Basis of consolidation The accompanying consolidated financial statements reflect the accounts of the Company and all of its subsidiaries in which a controlling interest is maintained. All inter-company balances and transactions have been eliminated in consolidation. The Group consolidates entities in which it has a controlling financial interest based on either the variable interest entity (VIE) or voting interest model. The Group is required to first apply the VIE model to determine whether it holds a variable interest in an entity, and if so, whether the entity is a VIE. If the Group determines it does not hold a variable interest in a VIE, it then applies the voting interest model. Under the voting interest model, the Group consolidates an entity when it holds a majority voting interest in an entity. The Company accounts for investments in which it has significant influence but not a controlling financial interest using the equity method of accounting (see Note 9 VIE Model An entity is considered to be a VIE if any of the following conditions exist: (a) the total equity investment at risk is not sufficient to permit the entity to finance its activities without additional subordinated financial support, (b) the holders of the equity investment at risk, as a group, lack either the direct or indirect ability through voting rights or similar rights to make decisions that have a significant effect on the success of the entity or the obligation to absorb the entity’s expected losses or right to receive the entity’s expected residual returns, or (c) the voting rights of some equity investors are disproportionate to their obligation to absorb losses of the entity, their rights to receive returns from an entity, or both and substantially all of the entity’s activities either involve or are conducted on behalf of an investor with disproportionately few voting rights. Under the VIE model, limited partnerships are considered VIE unless the limited partners hold substantive kick-out As of December 31, 2020, the Group determined that the one entity subject to the consolidation guidance is a VIE for which the Group is not the primary beneficiary. </t>
        </is>
      </c>
    </row>
    <row r="6">
      <c r="A6" s="4" t="inlineStr">
        <is>
          <t>Use of Estimates</t>
        </is>
      </c>
      <c r="B6" s="4" t="inlineStr">
        <is>
          <t xml:space="preserve"> 2.3 Use of estimates The preparation of the consolidated financial statements in conformity with U.S. GAAP requires management to make estimates and assumptions that affect the reported amounts of assets and liabilities and the disclosures of contingent assets and liabilities at the date of the consolidated financial statements and the reported amounts of revenues and expenses during the reporting period. Estimates are used when accounting for amounts recorded in connection with acquisitions, including initial fair value determinations of assets and liabilities and other intangible assets as well as subsequent fair value measurements. Additionally, estimates are used in determining items such as fair value measurements of wealth management products, warrants and put right liabilities, impairment of accounts receivables, contract assets, other receivables, long-lived assets, intangible assets and goodwill, useful lives of property, equipment and software, recognition of right-of-use assets and lease liabilities, variable consideration in collaboration revenue arrangements, determination of the standalone selling price of each performance obligation in the Company’s revenue arrangements, valuation of share-based compensation arrangements and deferred tax assets valuation allowances. Management bases the estimates on historical experience, known trends and various other assumptions that are believed to be reasonable, the results of which form the basis for making judgments about the carrying values of assets and liabilities. Actual results could differ from those estimates.</t>
        </is>
      </c>
    </row>
    <row r="7">
      <c r="A7" s="4" t="inlineStr">
        <is>
          <t>Fair Value Measurements</t>
        </is>
      </c>
      <c r="B7" s="4" t="inlineStr">
        <is>
          <t>2.4 Fair value measurements Financial assets and liabilities of the Group primarily comprise of cash and cash equivalents, restricted cash, short-term investments, other financial assets, accounts receivable, contract assets, other receivables, short-term borrowings, accruals and other payables, warrant liabilities and put right liabilities. As of December 31, 2019 and 2020, except for short-term investments, other financial assets and put right liabilities, the carrying values of these financial assets and liabilities approximated their fair values because of their generally short maturities. The Group reports short-term investments, other financial assets and put right liabilities at fair value at each balance sheet date and changes in fair value are reflected in the consolidated statements of comprehensive income (loss). The Group measures its financial assets and liabilities using inputs from the following three levels of the fair value hierarchy. The three levels are as follows: Level 1 inputs are unadjusted quoted prices in active markets for identical assets that the management has the ability to access at the measurement date. Level 2 inputs include quoted prices for similar assets in active markets, quoted prices for identical or similar assets in markets that are not active, inputs other than quoted prices that are observable for the asset (i.e., interest rates, yield curves, etc.), and inputs that are derived principally from or corroborated by observable market data by correlation or other means (market corroborated inputs). Level 3 includes unobservable inputs that reflect the management’s assumptions about the assumptions that market participants would use in pricing the asset. The management develops these inputs based on the best information available, including the own data. Assets and liabilities measured at fair value on a recurring basis The Group measures its short-term investments, other financial assets, warrant liabilities, and put right liabilities at fair value on a recurring basis. As the Group’s short-term investments, other financial assets, warrant liabilities and put right liabilities are not traded in an active market with readily observable prices, the Group uses significant unobservable inputs to measure the fair value of short-term investments, other financial assets, warrant liabilities and put right liabilities. These instruments are categorized in the Level 3 valuation hierarchy based on the significance of unobservable factors in the overall fair value measurement. The following table summarizes the Group’s financial assets and liabilities measured and recorded at fair value on a recurring basis as of December 31, 2019 and 2020:
As of December 31, 2019
Active market Observable input Non- observable input
(Level 1) (Level 2) (Level 3) Total
RMB RMB RMB RMB
Assets:
Short-term investments — — 32,000 32,000
As of December 31, 2020
Active market Observable input Non- observable input Total
RMB RMB RMB RMB
Assets:
Short-term investments — — 31,530 31,530
Liabilities
Put right liabilities — — 116,006 116,006
The roll forward of major Level 3 financial assets a
Short-term Other financial Warrant Put right
Fair value of Level 3 financial asset and liabilities as of December 31, 2018 — 255,958 (5,618 ) —
Purchase of short-term investments 134,000 — — —
Disposal of short-term investments (102,703 ) — — —
Disposal of other financial assets due to Termination Agreement — (256,000 ) — —
Fair value changes 703 42 5,644 —
Currency translation differences — — (26 ) —
Fair value of Level 3 financial assets and liabilities as of December 31, 2019 32,000 — — —
Purchase of short-term investments 2,491,991 — — —
Disposal of short-term investments (2,503,749 ) — — —
Grant of put right liabilities — — — 124,321
Fair value changes 11,288 — — (3,024 )
Currency translation differences — — — (5,291 )
Fair value of Level 3 financial assets and liabilities as of December 31, 2020 31,530 — — 116,006
See Note 9</t>
        </is>
      </c>
    </row>
    <row r="8">
      <c r="A8" s="4" t="inlineStr">
        <is>
          <t>Foreign currency translation</t>
        </is>
      </c>
      <c r="B8" s="4" t="inlineStr">
        <is>
          <t xml:space="preserve">2.5 Foreign currency translation The Group uses Chinese Renminbi (“RMB”) as its reporting currency. The United States Dollar (“US$”) is the functional currency of the Group’s entities incorporated in the Cayman Islands, the United States of America (“U.S.”) and Hong Kong, the Australia Dollar (“AUD”) is the functional currency of the Group’s entity incorporated in Australia and the RMB is the functional currency of the Company’s PRC subsidiaries. Transactions denominated in other than the functional currencies are translated into the functional currency of the entity at the exchange rates prevailing on the transaction dates. Assets and liabilities denominated in other than the functional currencies are translated at the balance sheet date exchange rate. The resulting exchange differences are recorded in the consolidated statements of comprehensive income (loss). The consolidated financial statements of the Group are translated from the functional currency to the reporting currency, RMB. Assets and liabilities of the subsidiaries are translated into RMB using the exchange rate in effect at each balance sheet date. Income and expenses are translated at the average exchange rates prevailing for the year. Foreign currency translation adjustments arising from these are reflected in the accumulated other comprehensive income (loss). The exchange rates Translations of balances in the consolidated balance sheets, consolidated statements of comprehensive income (loss), consolidated statements of changes in shareholders’ equity (deficit) and consolidated statements of cash flows from RMB into US$ as of and for the year ended December 31, 2020 are solely for the convenience of the readers and were calculated at the rate of US$1.00=RMB6.5250, representing the noon buying rate in The City of New York for cable transfers of RMB as certified for customs purposes by the Federal Reserve Bank of New York on December 31, 2020. No representation is made that the RMB amounts could have been, or could be, converted, realized or settled into US$ at that rate on December 31, 2020, or at any other rate. The US$ convenience translation is not required under U.S. GAAP and all US$ convenience translation amounts in the accompanying consolidated financial statements are unaudited. </t>
        </is>
      </c>
    </row>
    <row r="9">
      <c r="A9" s="4" t="inlineStr">
        <is>
          <t>Cash and cash equivalents</t>
        </is>
      </c>
      <c r="B9" s="4" t="inlineStr">
        <is>
          <t xml:space="preserve">2.6 Cash and cash equivalents Cash and cash equivalents consist of cash on hand and bank deposits, which are unrestricted as to withdrawal and use. The Group considers all highly liquid investments with an original maturity date of three months or less at the date of purchase to be cash equivalents. </t>
        </is>
      </c>
    </row>
    <row r="10">
      <c r="A10" s="4" t="inlineStr">
        <is>
          <t>Restricted cash</t>
        </is>
      </c>
      <c r="B10" s="4" t="inlineStr">
        <is>
          <t>2.7 Restricted cash Restricted cash consists of the guarantee deposits held in a designated bank account as security deposits under bank borrowing agreements. Such restricted cash will be released when the Group repays the related bank borrowings. The Group has presented restricted cash separately from cash and cash equivalents in the consolidated balance sheets. Cash, cash equivalents and restricted cash as reporte d
As of December 31,
2019 2020
RMB RMB
Cash and cash equivalents 1,137,473 4,758,778
Restricted cash 55,810 —
Total 1,193,283 4,758,778</t>
        </is>
      </c>
    </row>
    <row r="11">
      <c r="A11" s="4" t="inlineStr">
        <is>
          <t>Accounts receivable</t>
        </is>
      </c>
      <c r="B11" s="4" t="inlineStr">
        <is>
          <t xml:space="preserve">2.8 Accounts receivable Accounts receivable are stated at amortized cost less allowance for credit losses. The allowance for credit losses reflects the best estimate of future losses over the contractual life of outstanding accounts receivable and is determined on the basis of historical experience, specific allowances for known troubled accounts, other currently available information including customer financial condition, and both current and forecasted economic conditions. </t>
        </is>
      </c>
    </row>
    <row r="12">
      <c r="A12" s="4" t="inlineStr">
        <is>
          <t>Short-term investments</t>
        </is>
      </c>
      <c r="B12" s="4" t="inlineStr">
        <is>
          <t xml:space="preserve">2.9 Short-term investments Short-term investments represent the investments issued by commercial banks or other financial institutions with a variable interest rate indexed to the performance of underlying assets within one year. These investments are stated at fair value. Changes in the fair value are reflected in the consolidated statements of comprehensive income (loss). </t>
        </is>
      </c>
    </row>
    <row r="13">
      <c r="A13" s="4" t="inlineStr">
        <is>
          <t>Property, equipment and software</t>
        </is>
      </c>
      <c r="B13" s="4" t="inlineStr">
        <is>
          <t xml:space="preserve">2.10 Property, equipment and software Property, equipment and software are stated at cost less accumulated depreciation and amortization. Depreciation and amortization is computed using the straight-line method over the following estimated useful lives, taking into account of any estimated residual value:
Laboratory equipment 3 to 10 years
Software 1 to 5 years
Office furniture and equipment 5 years
Leasehold improvements Lesser of useful life or lease term The Group recognizes the gain or loss on the disposal of property, equipment and software in the consolidated statements of comprehensive income (loss). </t>
        </is>
      </c>
    </row>
    <row r="14">
      <c r="A14" s="4" t="inlineStr">
        <is>
          <t>Intangible assets</t>
        </is>
      </c>
      <c r="B14" s="4" t="inlineStr">
        <is>
          <t xml:space="preserve"> 2.11 Intangible assets Intangible assets acquired in a business combination that are used in research and development activities, or in-process research and development (IPR&amp;D) intangible assets, are considered indefinite lived until the completion or abandonment of the associated research and development efforts. During the period that those assets are considered indefinite lived, they are not amortized but are tested for impairment annually and more frequently if events or changes in circumstances indicate that it is more likely than not that the asset is impaired. If after assessing the totality of events and circumstances and their potential effect on significant inputs to the fair value determination the Group determines that it is not more likely than not that the indefinite-lived intangible is impaired, then the entity shall calculate the fair value of the intangible asset and perform the quantitative impairment test by comparing the fair value of the asset with its carrying amount. If the carrying amount exceeds its fair value, an impairment loss is recognized in an amount equal to that excess. For IPR&amp;D assets, the impairment loss is recognized in research and development expenses in the consolidated statements of comprehensive income (loss). Intangible assets with finite useful lives are amortized over their useful lives. The useful life of an intangible asset is the period over which the asset is expected to contribute directly or indirectly to the future cash flows of the Group. The Group uses the straight-line amortization method when the economic benefits of the intangible assets are consumed or otherwise used up cannot be reliably determined. In particular, the Group amortizes the IPR&amp;D intangible assets with finite useful lives over 10 to 20 years on a straight-line basis. Intangible assets subject to amortization are reviewed for impairment whenever events or changes in circumstances indicate that the carrying amount of an intangible asset may not be recoverable. If circumstances require an intangible asset be tested for possible impairment, the Group first compares undiscounted cash flows expected to be generated by that asset to its carrying amount. If the carrying amount is not recoverable on an undiscounted cash flow basis, an impairment is recognized to the extent that the carrying amount exceeds its fair value. For IPR&amp;D assets, the impairment loss is recognized in research and development expenses in the consolidated statements of comprehensive income (loss).</t>
        </is>
      </c>
    </row>
    <row r="15">
      <c r="A15" s="4" t="inlineStr">
        <is>
          <t>Impairment of long-lived assets</t>
        </is>
      </c>
      <c r="B15" s="4" t="inlineStr">
        <is>
          <t xml:space="preserve"> 2.12 Impairment of long-lived assets Long-lived assets, such as property, plant, and software, an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For the years ended December 31, 2019 and 2020, there was no impairment of the value of the Group’s long-lived assets. </t>
        </is>
      </c>
    </row>
    <row r="16">
      <c r="A16" s="4" t="inlineStr">
        <is>
          <t>Goodwill</t>
        </is>
      </c>
      <c r="B16" s="4" t="inlineStr">
        <is>
          <t xml:space="preserve"> 2.13 Goodwill Goodwill is an asset representing the future economic benefits arising from other assets acquired in a business combination that are not individually identified and separately recognized. The Group allocates the cost of an acquired entity to the assets acquired and liabilities assumed based on their estimated fair values at the date of acquisition. The excess of the purchase price for acquisitions over the fair value of the net assets acquired, including other intangible assets, is recorded as goodwill. Goodwill is not amortized, but impairment of goodwill is tested on at least an annual basis or whenever events or changes in circumstances indicate that the carrying value of the asset may not be recoverable. The Group first assesses qualitative factors to determine whether it is more likely than not that the fair value of the Group’s reporting unit is less than its carrying amount, including goodwill. The qualitative assessment includes the Group’s evaluation of relevant events and circumstances affecting the Group’s single reporting unit, including macroeconomic, industry, market conditions and the Group’s overall financial performance. If qualitative factors indicate that it is more likely than not that the Group’s reporting unit’s fair value is less than its carrying amount, then the Group will perform the quantitative impairment test by comparing the reporting unit’s carrying amount, including goodwill, to its fair value. If the carrying amount of the reporting unit exceeds its fair value, an impairment loss will be recognized in an amount equal to that excess. For the years ended December 31, 2019 and 2020, the Group determined that there were no indicators of impairment of the goodwill. </t>
        </is>
      </c>
    </row>
    <row r="17">
      <c r="A17" s="4" t="inlineStr">
        <is>
          <t>Long Term Investments</t>
        </is>
      </c>
      <c r="B17" s="4" t="inlineStr">
        <is>
          <t xml:space="preserve"> 2.14 Long-term investments The Group’s long-term investments include equity investments in an affiliate in which it does not have a controlling financial interest, but has the ability to exercise significant influence over the operating and financial policies of the investee. The investment is accounted for using the equity method of accounting in accordance with ASC topic 323, Investments—Equity Method and Joint Ventures (“ASC 323”). Under the equity method, the Group initially records its investments at fair value. The Group subsequently adjusts the carrying amount of the investment to recognize the Group’s proportionate share of the equity investee’s net income or loss after the date of investment. When the liquidation rights and priorities as defined by an equity investment agreement diff e As it relates to the share-based compensation awarded by an equity method investee to its own employees, the Group recognizes its proportionate share of the compensation expense over the vesting period, included in the equity in loss of affiliate in the consolidated statements of comprehensive income (loss). As it relates to the share-based compensation awarded by the Group to the equity method investee employees that are based on the Group’s stock, when the other investors do not provide proportionate value to the investee or the Group does not receive any consideration, the Group expenses the entire cost associated with the award in the same period the costs are recognized by the investee, to the extent that the Group’s claim on the investee’s book value has not been increased. The expenses recognized by the Group is included in the equity in loss of affiliate in the consolidated statements of comprehensive income (loss). The Group evaluates the equity method investment for impairment under ASC 323. An impairment loss on the equity method investments is recognized in losses when the decline in value is determined to be other-than-temporary. No impairment charge was recognized for the year ended December 31, 2020. </t>
        </is>
      </c>
    </row>
    <row r="18">
      <c r="A18" s="4" t="inlineStr">
        <is>
          <t>Deferred subsidy income</t>
        </is>
      </c>
      <c r="B18" s="4" t="inlineStr">
        <is>
          <t>2.15 Deferred subsidy income Deferred subsidy income consists of deferred income from government grants. Government grants mainly consist of cash subsidies received by the Group’s subsidiaries in the PRC from local governments as support on expenses relating to certain projects. Grants received with government specified performance obligations are recognized as other income when all the obligations have been satisfied. If such obligations are not satisfied, the Group may be required to refund the subsidy. The Group recorded cash grants</t>
        </is>
      </c>
    </row>
    <row r="19">
      <c r="A19" s="4" t="inlineStr">
        <is>
          <t>Revenue recognition</t>
        </is>
      </c>
      <c r="B19" s="4" t="inlineStr">
        <is>
          <t xml:space="preserve">2.16 Revenue recognition The Group adopted Accounting Standard Codification (“ASC”) 606, Revenue from Contracts with Customers Under ASC 606, an entity recognizes revenue when its customer obtains control of promised goods or services, in an amount that reflects the consideration that the entity expects to receive in exchange for those goods or services. An the entity performs the following five steps to account for the arrangements that an entity determines are within the scope of ASC 606: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Once a contract is determined to be within the scope of ASC 606 at contract inception, the Group audits the contract to determine which performance obligations it must deliver and which of these performance obligations are distinct. The Group recognizes as revenue the amount of the transaction price that is allocated to each performance obligation when that performance obligation is satisfied or as it is satisfied. Collaboration revenue At contract inception, we analyze its collaboration arrangements to assess whether they are within the scope of ASC 808, Collaborative Arrangements The Group’s collaborative arrangements may contain more than one unit of account, or performance obligation, such as grant of licenses of intellectual property rights, promises to provide research and development services and other deliverables. The collaborative arrangements do not include a right of return for any deliverable. When multiple units of account or performance obligations are identified within the arrangements, the Group must develop assumptions that require judgment to determine the stand-alone selling price for each performance obligation identified in the contract. In developing the stand-alone selling price for a performance obligation, the Group considers competitor pricing for a similar or identical product, market awareness of and perception of the product, expected product life and current market trends. In general, the consideration allocated to each performance obligation is recognized when the respective obligation is satisfied either by delivering a good or providing a service, limited to the consideration that is not constrained. Licenses of Intellectual Property: non-refundable non-refundable, up-front Research and Development Services: Milestone Payments re-evaluates catch-up Royalties Contract assets and liabilities Contract assets primarily represent revenue earnings over time that are not yet billable based on the terms of the contracts. The Group does not have impairment losses associated with contracts with customers for the years ended December 31, 2019 and 2020. Contract liabilities consist of fees invoiced or paid by the Group’s customers for which the associated performance obligations have not been satisfied and revenue has not been recognized based on the Group’s revenue recognition criteria described above. Contract assets and contract liabilities are reported in a net position on an individual contract basis at the end of each reporting period. Contract assets are classified as current in the consolidated balance sheet when the Group expects to complete the related performance obligations and invoice the customers within one year of the balance sheet date, and as long-term when the Group expects to complete the related performance obligations and invoice the customers more than one year out from the balance sheet date. Contract liabilities are classified as current in the consolidated balance sheet when the revenue recognition associated with the related customer payments and invoicing is expected to occur within one year of the balance sheet date and as long-term when the revenue recognition associated with the related customer payments and invoicing is expected to occur in more than one year from the balance sheet date. </t>
        </is>
      </c>
    </row>
    <row r="20">
      <c r="A20" s="4" t="inlineStr">
        <is>
          <t>Value-added-tax ("VAT") recoverable and surcharges</t>
        </is>
      </c>
      <c r="B20" s="4" t="inlineStr">
        <is>
          <t>2.17 Value-added-tax (“VAT”) recoverable and surcharges Value added tax recoverable represent amounts paid by the Group for purchases. The surcharges (i.e., Urban construction and maintenance tax, educational surtax, local educational surtax), vary from 6% to 12% of the value-added-tax depending the tax-payer’s location.</t>
        </is>
      </c>
    </row>
    <row r="21">
      <c r="A21" s="4" t="inlineStr">
        <is>
          <t>Research and development expenses</t>
        </is>
      </c>
      <c r="B21" s="4" t="inlineStr">
        <is>
          <t>2.18 Research and development expenses Elements of research and development expenses primarily include (1) payroll and other related expenses of personnel engaged in research and development activities, (2) in-licensed The Group has acquired rights to develop and commercialize product candidates. Upfront payments that relate to the acquisition of a new drug compound, as well as pre-commercial in-process</t>
        </is>
      </c>
    </row>
    <row r="22">
      <c r="A22" s="4" t="inlineStr">
        <is>
          <t>Leases</t>
        </is>
      </c>
      <c r="B22" s="4" t="inlineStr">
        <is>
          <t xml:space="preserve"> 2.19 Leases In accordance with ASC 842 adopted on January 1, 2019, the Group determines if an arrangement is a lease at inception. Operating leases are included in operating lease right-of-use non-current ROU assets represent the Group’s right to use an underlying asset for the lease term and lease liabilities represent the Group’s obligation to make lease payments arising from the lease. Operating lease ROU assets and liabilities are recognized at commencement date based on the present value of lease payments over the lease term. When determining the lease term, the Group includes options to extend or terminate the lease when it is reasonably certain that it will exercise that option, if any. As the Group’s leases do not provide an implicit rate, the Group uses its incremental borrowing rate, which it calculates based on the credit quality of the Group and by comparing interest rates available in the market for similar borrowings, and adjusting this amount based on the impact of collateral over the term of each lease. The Group has elected to adopt the following lease policies in conjunction with the adoption of ASU 2016-02: non-lease non-lease In connection with the adoption of ASC 842, on January 1, 2019, the Group recorded an impact of RMB13,100 on its assets and RMB11,333 on its liabilities for the recognition of operating lease right-of-use-assets</t>
        </is>
      </c>
    </row>
    <row r="23">
      <c r="A23" s="4" t="inlineStr">
        <is>
          <t>Comprehensive loss</t>
        </is>
      </c>
      <c r="B23" s="4" t="inlineStr">
        <is>
          <t xml:space="preserve">2.20 Comprehensive income (loss) Comprehensive income (loss) is defined as the changes in equity of the Group during a period from transactions and other events and circumstances excluding transactions resulting from investments by owners and distributions to owners. Among other disclosures, ASC 220, Comprehensive Income, requires that all items that are required to be recognized under current accounting standards as components of comprehensive income (loss) be reported in a financial statement that is displayed with the same prominence as other financial statements. For each of the periods presented, the Group’s comprehensive income (loss) includes net income (loss) and foreign currency translation adjustments, which are presented in the consolidated statements of comprehensive income (loss). </t>
        </is>
      </c>
    </row>
    <row r="24">
      <c r="A24" s="4" t="inlineStr">
        <is>
          <t>Share-based compensation</t>
        </is>
      </c>
      <c r="B24" s="4" t="inlineStr">
        <is>
          <t xml:space="preserve">2.21 Share-based compensation The Group grants restricted shares and stock options to eligible employees and accounts for share-based compensation in accordance with ASC 718, Compensation—Stock Compensation. Employees’ share-based compensation awards, if equity-classified, are measured at the grant date fair value of the awards and are recognized as expenses over the requisite period of the award, which is generally the vesting term of share-based payment awards. A change in any of the terms or conditions of share-based awards is accounted for as a modification of the awards. The Group calculates incremental compensation expense of a modification as the excess of the fair value of the modified awards over the fair value of the original awards immediately before its terms are modified at the modification date. For vested awards, the Group recognizes incremental compensation cost in the period when the modification occurs. For awards not being fully vested, the Group recognizes the sum of the incremental compensation expense and the remaining unrecognized compensation expense for the original awards over the remaining requisite service period after modification. Share-based compensation in relation to the restricted shares is measured based on the fair market value of the Group’s ordinary shares at the grant date of the award. Prior to the listing, estimation of the fair value of the Group’s ordinary shares involves significant assumptions that might not be observable in the market, and a number of complex and subjective variables, including discount rate, and subjective judgments regarding the Group’s projected financial and operating results, its unique business risks, the liquidity of its ordinary shares and its operating history and prospects at the time the grants are made. Share-based compensation in relation to the share options is estimated using the Binominal Option Pricing Model. The determination of the fair value of share options is affected by the share price of the Group’s ordinary shares as well as the assumptions regarding a number of complex and subjective variables, including the expected share price volatility, risk-free interest rate, exercise multiple and expected dividend yield. In addition, the forfeiture rate is estimated based on an analysis of the Group’s actual forfeitures and the appropriateness of the forfeiture rate will continue to be evaluated based on the actual forfeiture experience, analysis of employee turnover and other factors. The fair value of these awards was determined with the assistance from an independent third-party valuation firm. </t>
        </is>
      </c>
    </row>
    <row r="25">
      <c r="A25" s="4" t="inlineStr">
        <is>
          <t>Income taxes</t>
        </is>
      </c>
      <c r="B25" s="4" t="inlineStr">
        <is>
          <t>2.22 Income taxes The Group accounts for income taxes under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the enacted tax rates that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if it is more likely than not that some portion or all of the deferred income tax assets will not be utilized in the foreseeable future. The Group evaluates its uncertain tax positions using the provisions of ASC 740-10, Income</t>
        </is>
      </c>
    </row>
    <row r="26">
      <c r="A26" s="4" t="inlineStr">
        <is>
          <t>Borrowings</t>
        </is>
      </c>
      <c r="B26" s="4" t="inlineStr">
        <is>
          <t xml:space="preserve">2.23 Borrowings Borrowings are recognized initially at fair value, net of transaction costs incurred. Borrowings are subsequently stated at amortized cost. Any difference between the proceeds (net of transaction costs) and the redemption value is recognized as interest expense in the consolidated statements of comprehensive income (loss) over the period of the borrowings, using the effective interest method. </t>
        </is>
      </c>
    </row>
    <row r="27">
      <c r="A27" s="4" t="inlineStr">
        <is>
          <t>Business combination</t>
        </is>
      </c>
      <c r="B27" s="4" t="inlineStr">
        <is>
          <t xml:space="preserve">2.24 Business combination The Group accounts for its business combinations using the acquisition method of accounting in accordance with ASC topic 805, Business Combinations (“ASC 805”). The acquisition method of accounting requires all of the following steps: (i) identifying the acquirer, (ii) determining the acquisition date, (iii) recognizing and measuring the identifiable assets acquired, the liabilities assumed, and any noncontrolling interest in the acquiree, and (iv) recognizing and measuring goodwill or a gain from a bargain purchase. The consideration transferred in a business combination is measured as the aggregate of the fair values at the date of exchange of the assets given, liabilities incurred, and equity instruments issued as well as the contingent considerations and all contractual contingencies as of the acquisition date. The Group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may include, but are not limited to, future expected cash flows from acquired assets, timing and probability of success of clinical events and regulatory approvals, and assumptions on useful lives of the patents and discount rates. Management’s estimates of fair value are based upon assumptions believed to be reasonable, but which are inherently uncertain and unpredictable and, as a result, actual results may differ from estimates. Additional information, such as that related to income tax and other contingencies, existing as of the acquisition date but unknown to us may become known during the remainder of the measurement period, not to exceed one year from the acquisition date, which may result in changes to the amounts and allocations recorded. Acquisitions that do not meet the accounting definition of a business combination are accounted for as asset acquisitions. For transactions determined to be asset acquisitions, the Group allocates the total cost of the acquisition, including transaction costs, to the net assets acquired based on their relative fair values. </t>
        </is>
      </c>
    </row>
    <row r="28">
      <c r="A28" s="4" t="inlineStr">
        <is>
          <t>Segment information</t>
        </is>
      </c>
      <c r="B28" s="4" t="inlineStr">
        <is>
          <t xml:space="preserve">2.25 Segment information In accordance with ASC 280, Segment Reporting, the Group’s chief operating decision maker, the Chief Executive Officer, reviews the consolidated results when making decisions about allocating resources and assessing performance of the Group as a whole and hence, the Group has only one reportable segment. The Group does not distinguish between markets or segments for the purpose of internal reporting. As the Group’s long-lived assets are substantially located in and derived from the PRC, no geographical segments are presented. </t>
        </is>
      </c>
    </row>
    <row r="29">
      <c r="A29" s="4" t="inlineStr">
        <is>
          <t>Income (loss) per share</t>
        </is>
      </c>
      <c r="B29" s="4" t="inlineStr">
        <is>
          <t>2.26 Income (loss) per share Basic income (loss) per share is computed by dividing net income (loss) attributable to ordinary shareholders by the weighted average number of ordinary shares outstanding during the period using the two-class method. Under the two-class method, the net income (loss) is allocated between ordinary shares and other participating securities based on their participating rights. Net income (loss) is not allocated to other participating securities if based on their contractual terms they are not obligated to share in the income (loss). Diluted income (loss) per share is calculated by dividing net income (loss) attributable to ordinary shareholders by the weighted average number of ordinary and dilutive ordinary equivalent shares outstanding during the period. Ordinary equivalent shares consist of shares issuable upon the conversion of the preferred shares using the if-converted method, shares issuable upon the issuance of ordinary shares to be issued to Everest using the if-converted method, shares issuable upon the conversion of the convertible promissory notes using the if-converted method, shares issuable upon the exercise of share options using the treasury stock method, shares issuable upon the issuance of ordinary shares for restricted shares units using the treasury stock method, and shares issuable upon the exercise of warrants using the treasury stock method. Ordinary equivalent shares are not included in the denominator of the diluted income (loss) per share calculation when inclusion of such shares would be anti-dilutive.</t>
        </is>
      </c>
    </row>
    <row r="30">
      <c r="A30" s="4" t="inlineStr">
        <is>
          <t>Adopted accounting pronouncements</t>
        </is>
      </c>
      <c r="B30" s="4" t="inlineStr">
        <is>
          <t xml:space="preserve">2.27 Adopted accounting pronouncements In June 2016, the FASB issued ASU 2016-13, 2016-13”). 2018-19, 2018-19”), 2016-13. 2016-13 2018-19 In January 2017, the FASB issued ASU 2017-04, two-step In August 2018 the FASB issued ASU No. 2018-13, In November 2018 the FASB issued ASU No. 2018-18, Collaborative
• Clarifies that certain transactions between collaborative arrangement participants should be accounted for as revenue under ASC 606, Revenue from Contracts with Customers, when the collaborative arrangement participant is a customer in the context of a unit of account. In those situations, all the guidance in ASC 606 should be applied, including recognition, measurement, presentation and disclosure requirements;
• Adds unit-of-account guidance
• Precludes a company from presenting transactions with collaborative arrangement participants that are not directly related to sales to third parties with revenue recognized under ASC 606 if the collaborative arrangement participant is not a customer. This standard became effective for the Group on January 1, 2020. A retrospective transition approach is required for either all contracts or only for contracts that are not completed at the date of initial application of ASC 606, with a cumulative adjustment to opening retained earnings. Since the Group’s all relevant units of accounts were accounted for under ASC 606, the adoption of this ASU does not have a material impact to the Group’s consolidated financial statements, with no adjustment to its opening retained earnings. </t>
        </is>
      </c>
    </row>
    <row r="31">
      <c r="A31" s="4" t="inlineStr">
        <is>
          <t>Recent accounting pronouncements</t>
        </is>
      </c>
      <c r="B31" s="4" t="inlineStr">
        <is>
          <t>2.28 Recent accounting pronouncements In December 2019, the FASB issued ASU 2019-12-Income Taxes (Topic 740): Simplifying the Accounting for Income Taxes. The amendments in ASU 2019-12 simplify the accounting for income taxes by removing certain exceptions to the general principles in Topic 740. The amendments also improve consistent application of and simplify U.S. GAAP for other areas of Topic 740 by clarifying and amending existing guidance. ASU 2019-12 is effective for the Company beginning on January 1, 2022. Early adoption of the amendments is permitted. The Company is currently evaluating the impact of ASU 2019-12 on its consolidated financial statements. In January 2020, the FASB issued ASU 2020-01, 2020-01 2020-01 2020-0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Activities and Organization (Tables)</t>
        </is>
      </c>
      <c r="B1" s="2" t="inlineStr">
        <is>
          <t>12 Months Ended</t>
        </is>
      </c>
    </row>
    <row r="2">
      <c r="B2" s="2" t="inlineStr">
        <is>
          <t>Dec. 31, 2020</t>
        </is>
      </c>
    </row>
    <row r="3">
      <c r="A3" s="3" t="inlineStr">
        <is>
          <t>Organization, Consolidation and Presentation of Financial Statements [Abstract]</t>
        </is>
      </c>
    </row>
    <row r="4">
      <c r="A4" s="4" t="inlineStr">
        <is>
          <t>Schedule of Principal Subsidiaries</t>
        </is>
      </c>
      <c r="B4" s="4" t="inlineStr">
        <is>
          <t xml:space="preserve">As of
Subsidiaries Place of Date of Percentage Principal activities
I-Mab (“I-Mab Hong Kong July 8, 2016 100 % Investment holding
I-Mab PRC August 24, 2016 100 % Research and
I-Mab Bio-tech PRC July 15, 2017 100 % Research and
I-Mab U.S. February 28, 2018 100 % Research an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incipal Accounting Policies (Tables)</t>
        </is>
      </c>
      <c r="B1" s="2" t="inlineStr">
        <is>
          <t>12 Months Ended</t>
        </is>
      </c>
    </row>
    <row r="2">
      <c r="B2" s="2" t="inlineStr">
        <is>
          <t>Dec. 31, 2020</t>
        </is>
      </c>
    </row>
    <row r="3">
      <c r="A3" s="3" t="inlineStr">
        <is>
          <t>Accounting Policies [Abstract]</t>
        </is>
      </c>
    </row>
    <row r="4">
      <c r="A4" s="4" t="inlineStr">
        <is>
          <t>Summary of Financial Assets and Liabilities Measured at Fair Value on a Recurring Basis</t>
        </is>
      </c>
      <c r="B4" s="4" t="inlineStr">
        <is>
          <t>The following table summarizes the Group’s financial assets and liabilities measured and recorded at fair value on a recurring basis as of December 31, 2019 and 2020:
As of December 31, 2019
Active market Observable input Non- observable input
(Level 1) (Level 2) (Level 3) Total
RMB RMB RMB RMB
Assets:
Short-term investments — — 32,000 32,000
As of December 31, 2020
Active market Observable input Non- observable input Total
RMB RMB RMB RMB
Assets:
Short-term investments — — 31,530 31,530
Liabilities
Put right liabilities — — 116,006 116,006</t>
        </is>
      </c>
    </row>
    <row r="5">
      <c r="A5" s="4" t="inlineStr">
        <is>
          <t>Summary of Roll Forward of Major Level 3 Financial Assets and Financial Liability</t>
        </is>
      </c>
      <c r="B5" s="4" t="inlineStr">
        <is>
          <t>The roll forward of major Level 3 financial assets a
Short-term Other financial Warrant Put right
Fair value of Level 3 financial asset and liabilities as of December 31, 2018 — 255,958 (5,618 ) —
Purchase of short-term investments 134,000 — — —
Disposal of short-term investments (102,703 ) — — —
Disposal of other financial assets due to Termination Agreement — (256,000 ) — —
Fair value changes 703 42 5,644 —
Currency translation differences — — (26 ) —
Fair value of Level 3 financial assets and liabilities as of December 31, 2019 32,000 — — —
Purchase of short-term investments 2,491,991 — — —
Disposal of short-term investments (2,503,749 ) — — —
Grant of put right liabilities — — — 124,321
Fair value changes 11,288 — — (3,024 )
Currency translation differences — — — (5,291 )
Fair value of Level 3 financial assets and liabilities as of December 31, 2020 31,530 — — 116,006</t>
        </is>
      </c>
    </row>
    <row r="6">
      <c r="A6" s="4" t="inlineStr">
        <is>
          <t>summary of Cash, cash equivalents and restricted cash as reported in the consolidated statement of cash flows</t>
        </is>
      </c>
      <c r="B6" s="4" t="inlineStr">
        <is>
          <t>Cash, cash equivalents and restricted cash as reporte d
As of December 31,
2019 2020
RMB RMB
Cash and cash equivalents 1,137,473 4,758,778
Restricted cash 55,810 —
Total 1,193,283 4,758,778</t>
        </is>
      </c>
    </row>
    <row r="7">
      <c r="A7" s="4" t="inlineStr">
        <is>
          <t>Summary of Estimated Useful Lives</t>
        </is>
      </c>
      <c r="B7" s="4" t="inlineStr">
        <is>
          <t>Property, equipment and software are stated at cost less accumulated depreciation and amortization. Depreciation and amortization is computed using the straight-line method over the following estimated useful lives, taking into account of any estimated residual value:
Laboratory equipment 3 to 10 years
Software 1 to 5 years
Office furniture and equipment 5 years
Leasehold improvements Lesser of useful life or lease ter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Contract Assets (Tables)</t>
        </is>
      </c>
      <c r="B1" s="2" t="inlineStr">
        <is>
          <t>12 Months Ended</t>
        </is>
      </c>
    </row>
    <row r="2">
      <c r="B2" s="2" t="inlineStr">
        <is>
          <t>Dec. 31, 2020</t>
        </is>
      </c>
    </row>
    <row r="3">
      <c r="A3" s="3" t="inlineStr">
        <is>
          <t>Accounts Receivable And Contract Assets [Abstract]</t>
        </is>
      </c>
    </row>
    <row r="4">
      <c r="A4" s="4" t="inlineStr">
        <is>
          <t>summary of Accounts receivable and contract assets, net of allowance for credit losses</t>
        </is>
      </c>
      <c r="B4" s="4" t="inlineStr">
        <is>
          <t>Accounts receivable and contract assets, net of allowance for credit losses, consisted of the following:
As of December 31,
2019 2020
RMB RMB US$(Note 2.5)
Accounts receivable, gross — 130,498 20,000
Allowance for credit losses — — —
Accounts receivable, net — 130,498 20,000
As of December 31,
2019 2020
RMB RMB US$(Note 2.5)
Contract assets, gross — 227,391 34,849
Allowance for credit losses — — —
Contract assets, net — 227,391 34,84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Receivables (Tables)</t>
        </is>
      </c>
      <c r="B1" s="2" t="inlineStr">
        <is>
          <t>12 Months Ended</t>
        </is>
      </c>
    </row>
    <row r="2">
      <c r="B2" s="2" t="inlineStr">
        <is>
          <t>Dec. 31, 2020</t>
        </is>
      </c>
    </row>
    <row r="3">
      <c r="A3" s="3" t="inlineStr">
        <is>
          <t>Prepaid Expense and Other Assets, Current [Abstract]</t>
        </is>
      </c>
    </row>
    <row r="4">
      <c r="A4" s="4" t="inlineStr">
        <is>
          <t>Summary of Prepayments And Other Receivables</t>
        </is>
      </c>
      <c r="B4" s="4" t="inlineStr">
        <is>
          <t xml:space="preserve">As of December 31,
2019 2020
RMB RMB US$ (Note 2.5)
Prepayments:
- Prepayments to CRO vendors 78,740 83,140 12,742
- Prepayments for other services 880 2,550 391
Receivables due from employees (1) 16,201 — —
Receivables due from an affiliate (Note 2 3 — 21,212 3,251
Value-added tax recoverable 12,517 63,664 9,757
Rental deposits 546 1,766 271
Interest receivables 764 236 36
Others 26,388 22,899 3,509
136,036 195,467 29,957
(1) The balance mainly represents the receivables due from certain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Tables)</t>
        </is>
      </c>
      <c r="B1" s="2" t="inlineStr">
        <is>
          <t>12 Months Ended</t>
        </is>
      </c>
    </row>
    <row r="2">
      <c r="B2" s="2" t="inlineStr">
        <is>
          <t>Dec. 31, 2020</t>
        </is>
      </c>
    </row>
    <row r="3">
      <c r="A3" s="3" t="inlineStr">
        <is>
          <t>Property, Plant and Equipment [Abstract]</t>
        </is>
      </c>
    </row>
    <row r="4">
      <c r="A4" s="4" t="inlineStr">
        <is>
          <t>Schedule of property, equipment and software, net</t>
        </is>
      </c>
      <c r="B4" s="4" t="inlineStr">
        <is>
          <t>Property, equipment and software consist of the following:
As of December 31, As of December 31,
2019 2020
RMB RMB US$ (Note 2.5)
Cost
Laboratory equipmen t 24,265 30,808 4,722
Leasehold improvement 11,856 13,842 2,121
Software 10,220 9,990 1,531
Office furniture and equipment 1,526 1,531 234
Total property, equipment and software 47,867 56,171 8,608
Less: accumulated depreciation and amortization (18,221 ) (30,899 ) (4,735 )
Net book value 29,646 25,272 3,873
Construction in progress 423 — —
Total net book value of property, equipment and software 30,069 25,272 3,87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Operating Lease Related Assets And Liabilities And Other Related Information</t>
        </is>
      </c>
      <c r="B4" s="4" t="inlineStr">
        <is>
          <t>Information related to operating leases as of December 31, 2019 and 2020 is as follows (in thousands, except for percentages and years).
As of December 31,
2019 2020
RMB RMB US$ (Note 2.5)
Assets
Operating lease right-of-use 16,435 14,997 2,298
Liabilities
Operating lease liabilities, current 6,807 8,058 1,235
Operating lease liabilities, non-current 7,492 5,542 849
Weighted average remaining lease term (years) 2.4 1.7 1.7
Weighted average discount rate 5 % 5 % 5 %</t>
        </is>
      </c>
    </row>
    <row r="5">
      <c r="A5" s="4" t="inlineStr">
        <is>
          <t>Schedule of Components of Operating Lease Expense</t>
        </is>
      </c>
      <c r="B5" s="4" t="inlineStr">
        <is>
          <t>For the Year Ended
2019 2020
RMB RMB US$ (Note 2.5)
Operating lease rental expense
Amortization of right-of-use 5,260 8,158 1,250
Expense for short-term leases within 12 months 592 — —
Interest of lease liabilities 543 679 104
6,395 8,837 1,354</t>
        </is>
      </c>
    </row>
    <row r="6">
      <c r="A6" s="4" t="inlineStr">
        <is>
          <t>Schedule of Operating Lease, Maturity</t>
        </is>
      </c>
      <c r="B6" s="4" t="inlineStr">
        <is>
          <t>Maturities of lease liabilities were as follows:
As of December 31,
2020
RMB US$ (Note 2.5)
2020 — —
2021 8,901 1,364
2022 5,464 837
2023 536 82
2024 — —
Thereafter — —
Total undiscounted lease payments 14,901 2,283
Less: imputed interest (1,301 ) (199 )
Total lease liabilities 13,600 2,08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Comprehensive Income (Loss) ¥ in Thousands, $ in Thousand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3" t="inlineStr">
        <is>
          <t>Revenues</t>
        </is>
      </c>
    </row>
    <row r="4">
      <c r="A4" s="4" t="inlineStr">
        <is>
          <t>Licensing and collaboration revenue</t>
        </is>
      </c>
      <c r="B4" s="6" t="n">
        <v>1542668</v>
      </c>
      <c r="C4" s="7" t="n">
        <v>236424</v>
      </c>
      <c r="D4" s="6" t="n">
        <v>30000</v>
      </c>
      <c r="E4" s="6" t="n">
        <v>53781</v>
      </c>
    </row>
    <row r="5">
      <c r="A5" s="3" t="inlineStr">
        <is>
          <t>Expenses</t>
        </is>
      </c>
    </row>
    <row r="6">
      <c r="A6" s="4" t="inlineStr">
        <is>
          <t>Research and development expenses</t>
        </is>
      </c>
      <c r="B6" s="5" t="n">
        <v>-984689</v>
      </c>
      <c r="C6" s="5" t="n">
        <v>-150910</v>
      </c>
      <c r="D6" s="5" t="n">
        <v>-840415</v>
      </c>
      <c r="E6" s="5" t="n">
        <v>-426028</v>
      </c>
    </row>
    <row r="7">
      <c r="A7" s="4" t="inlineStr">
        <is>
          <t>Administrative expenses</t>
        </is>
      </c>
      <c r="B7" s="5" t="n">
        <v>-402409</v>
      </c>
      <c r="C7" s="5" t="n">
        <v>-61672</v>
      </c>
      <c r="D7" s="5" t="n">
        <v>-654553</v>
      </c>
      <c r="E7" s="5" t="n">
        <v>-66391</v>
      </c>
    </row>
    <row r="8">
      <c r="A8" s="4" t="inlineStr">
        <is>
          <t>Income (loss) from operations</t>
        </is>
      </c>
      <c r="B8" s="5" t="n">
        <v>155570</v>
      </c>
      <c r="C8" s="5" t="n">
        <v>23842</v>
      </c>
      <c r="D8" s="5" t="n">
        <v>-1464968</v>
      </c>
      <c r="E8" s="5" t="n">
        <v>-438638</v>
      </c>
    </row>
    <row r="9">
      <c r="A9" s="4" t="inlineStr">
        <is>
          <t>Interest income</t>
        </is>
      </c>
      <c r="B9" s="5" t="n">
        <v>24228</v>
      </c>
      <c r="C9" s="5" t="n">
        <v>3713</v>
      </c>
      <c r="D9" s="5" t="n">
        <v>30570</v>
      </c>
      <c r="E9" s="5" t="n">
        <v>4597</v>
      </c>
    </row>
    <row r="10">
      <c r="A10" s="4" t="inlineStr">
        <is>
          <t>Interest expense</t>
        </is>
      </c>
      <c r="B10" s="5" t="n">
        <v>-957</v>
      </c>
      <c r="C10" s="5" t="n">
        <v>-147</v>
      </c>
      <c r="D10" s="5" t="n">
        <v>-2991</v>
      </c>
      <c r="E10" s="5" t="n">
        <v>-11695</v>
      </c>
    </row>
    <row r="11">
      <c r="A11" s="4" t="inlineStr">
        <is>
          <t>Other income (expenses), net</t>
        </is>
      </c>
      <c r="B11" s="5" t="n">
        <v>412892</v>
      </c>
      <c r="C11" s="5" t="n">
        <v>63278</v>
      </c>
      <c r="D11" s="5" t="n">
        <v>-20205</v>
      </c>
      <c r="E11" s="5" t="n">
        <v>-16780</v>
      </c>
    </row>
    <row r="12">
      <c r="A12" s="4" t="inlineStr">
        <is>
          <t>Equity in loss of an affiliate</t>
        </is>
      </c>
      <c r="B12" s="5" t="n">
        <v>-108587</v>
      </c>
      <c r="C12" s="5" t="n">
        <v>-16642</v>
      </c>
    </row>
    <row r="13">
      <c r="A13" s="4" t="inlineStr">
        <is>
          <t>Fair value change of warrants</t>
        </is>
      </c>
      <c r="D13" s="5" t="n">
        <v>5644</v>
      </c>
      <c r="E13" s="5" t="n">
        <v>61405</v>
      </c>
    </row>
    <row r="14">
      <c r="A14" s="4" t="inlineStr">
        <is>
          <t>Income (loss) before income tax expense</t>
        </is>
      </c>
      <c r="B14" s="5" t="n">
        <v>483146</v>
      </c>
      <c r="C14" s="5" t="n">
        <v>74044</v>
      </c>
      <c r="D14" s="5" t="n">
        <v>-1451950</v>
      </c>
      <c r="E14" s="5" t="n">
        <v>-401111</v>
      </c>
    </row>
    <row r="15">
      <c r="A15" s="4" t="inlineStr">
        <is>
          <t>Income tax expense</t>
        </is>
      </c>
      <c r="B15" s="5" t="n">
        <v>-12231</v>
      </c>
      <c r="C15" s="5" t="n">
        <v>-1874</v>
      </c>
      <c r="D15" s="5" t="n">
        <v>0</v>
      </c>
      <c r="E15" s="5" t="n">
        <v>-1722</v>
      </c>
    </row>
    <row r="16">
      <c r="A16" s="4" t="inlineStr">
        <is>
          <t>Net income (loss) attributable to I-MAB</t>
        </is>
      </c>
      <c r="B16" s="5" t="n">
        <v>470915</v>
      </c>
      <c r="C16" s="5" t="n">
        <v>72170</v>
      </c>
      <c r="D16" s="5" t="n">
        <v>-1451950</v>
      </c>
      <c r="E16" s="5" t="n">
        <v>-402833</v>
      </c>
    </row>
    <row r="17">
      <c r="A17" s="4" t="inlineStr">
        <is>
          <t>Deemed dividend to Series C-1 preferred shareholders at extinguishment of Series C-1 Preferred Shares</t>
        </is>
      </c>
      <c r="D17" s="5" t="n">
        <v>-5283</v>
      </c>
    </row>
    <row r="18">
      <c r="A18" s="4" t="inlineStr">
        <is>
          <t>Deemed dividend to Series B-1, B-2 and C preferred shareholders at modification of Series B-1, B-2 and C Preferred Shares</t>
        </is>
      </c>
      <c r="D18" s="5" t="n">
        <v>-27768</v>
      </c>
    </row>
    <row r="19">
      <c r="A19" s="4" t="inlineStr">
        <is>
          <t>Net income (loss) attributable to ordinary shareholders</t>
        </is>
      </c>
      <c r="B19" s="5" t="n">
        <v>470915</v>
      </c>
      <c r="C19" s="5" t="n">
        <v>72170</v>
      </c>
      <c r="D19" s="5" t="n">
        <v>-1485001</v>
      </c>
      <c r="E19" s="5" t="n">
        <v>-402833</v>
      </c>
    </row>
    <row r="20">
      <c r="A20" s="4" t="inlineStr">
        <is>
          <t>Net income (loss) attributable to I-MAB</t>
        </is>
      </c>
      <c r="B20" s="5" t="n">
        <v>470915</v>
      </c>
      <c r="C20" s="5" t="n">
        <v>72170</v>
      </c>
      <c r="D20" s="5" t="n">
        <v>-1451950</v>
      </c>
      <c r="E20" s="5" t="n">
        <v>-402833</v>
      </c>
    </row>
    <row r="21">
      <c r="A21" s="3" t="inlineStr">
        <is>
          <t>Other comprehensive income</t>
        </is>
      </c>
    </row>
    <row r="22">
      <c r="A22" s="4" t="inlineStr">
        <is>
          <t>Foreign currency translation adjustments, net of nil tax</t>
        </is>
      </c>
      <c r="B22" s="5" t="n">
        <v>-120920</v>
      </c>
      <c r="C22" s="5" t="n">
        <v>-18531</v>
      </c>
      <c r="D22" s="5" t="n">
        <v>10747</v>
      </c>
      <c r="E22" s="5" t="n">
        <v>53689</v>
      </c>
    </row>
    <row r="23">
      <c r="A23" s="4" t="inlineStr">
        <is>
          <t>Total comprehensive income (loss) attributable to I-MAB</t>
        </is>
      </c>
      <c r="B23" s="5" t="n">
        <v>349995</v>
      </c>
      <c r="C23" s="5" t="n">
        <v>53639</v>
      </c>
      <c r="D23" s="5" t="n">
        <v>-1441203</v>
      </c>
      <c r="E23" s="5" t="n">
        <v>-349144</v>
      </c>
    </row>
    <row r="24">
      <c r="A24" s="4" t="inlineStr">
        <is>
          <t>Net income (loss) attributable to ordinary shareholders</t>
        </is>
      </c>
      <c r="B24" s="6" t="n">
        <v>470915</v>
      </c>
      <c r="C24" s="7" t="n">
        <v>72170</v>
      </c>
      <c r="D24" s="6" t="n">
        <v>-1485001</v>
      </c>
      <c r="E24" s="6" t="n">
        <v>-402833</v>
      </c>
    </row>
    <row r="25">
      <c r="A25" s="4" t="inlineStr">
        <is>
          <t>Weighted-average number of ordinary shares used in calculating net income (loss) per share - basic | shares</t>
        </is>
      </c>
      <c r="B25" s="5" t="n">
        <v>134158824</v>
      </c>
      <c r="C25" s="5" t="n">
        <v>134158824</v>
      </c>
      <c r="D25" s="5" t="n">
        <v>7381230</v>
      </c>
      <c r="E25" s="5" t="n">
        <v>6529092</v>
      </c>
    </row>
    <row r="26">
      <c r="A26" s="4" t="inlineStr">
        <is>
          <t>Weighted-average number of ordinary shares used in calculating net income (loss) per share - diluted | shares</t>
        </is>
      </c>
      <c r="B26" s="5" t="n">
        <v>157231652</v>
      </c>
      <c r="C26" s="5" t="n">
        <v>157231652</v>
      </c>
      <c r="D26" s="5" t="n">
        <v>7381230</v>
      </c>
      <c r="E26" s="5" t="n">
        <v>6529092</v>
      </c>
    </row>
    <row r="27">
      <c r="A27" s="3" t="inlineStr">
        <is>
          <t>Net income (loss) per share attributable to ordinary shareholders</t>
        </is>
      </c>
    </row>
    <row r="28">
      <c r="A28" s="4" t="inlineStr">
        <is>
          <t>—Basic | (per share)</t>
        </is>
      </c>
      <c r="B28" s="9" t="n">
        <v>3.51</v>
      </c>
      <c r="C28" s="10" t="n">
        <v>0.54</v>
      </c>
      <c r="D28" s="9" t="n">
        <v>-201.19</v>
      </c>
      <c r="E28" s="9" t="n">
        <v>-61.7</v>
      </c>
    </row>
    <row r="29">
      <c r="A29" s="4" t="inlineStr">
        <is>
          <t>—Diluted | (per share)</t>
        </is>
      </c>
      <c r="B29" s="5" t="n">
        <v>3</v>
      </c>
      <c r="C29" s="11" t="n">
        <v>0.46</v>
      </c>
      <c r="D29" s="11" t="n">
        <v>-201.19</v>
      </c>
      <c r="E29" s="11" t="n">
        <v>-61.7</v>
      </c>
    </row>
    <row r="30">
      <c r="A30" s="4" t="inlineStr">
        <is>
          <t>ADS [Member]</t>
        </is>
      </c>
    </row>
    <row r="31">
      <c r="A31" s="3" t="inlineStr">
        <is>
          <t>Net income (loss) per share attributable to ordinary shareholders</t>
        </is>
      </c>
    </row>
    <row r="32">
      <c r="A32" s="4" t="inlineStr">
        <is>
          <t>—Basic | (per share)</t>
        </is>
      </c>
      <c r="B32" s="11" t="n">
        <v>8.07</v>
      </c>
      <c r="C32" s="11" t="n">
        <v>1.24</v>
      </c>
      <c r="D32" s="11" t="n">
        <v>-462.74</v>
      </c>
      <c r="E32" s="11" t="n">
        <v>-141.91</v>
      </c>
    </row>
    <row r="33">
      <c r="A33" s="4" t="inlineStr">
        <is>
          <t>—Diluted | (per share)</t>
        </is>
      </c>
      <c r="B33" s="9" t="n">
        <v>6.9</v>
      </c>
      <c r="C33" s="10" t="n">
        <v>1.06</v>
      </c>
      <c r="D33" s="9" t="n">
        <v>-462.74</v>
      </c>
      <c r="E33" s="9" t="n">
        <v>-141.91</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ummary of Intangible assets</t>
        </is>
      </c>
      <c r="B4" s="4" t="inlineStr">
        <is>
          <t>Intangible assets as of December 31, 2019 and 2020 are summarized as follows:
As of December 31, 2020
Gross carrying amount Accumulated Net carrying amount
RMB RMB RMB US$ (Note 2.5)
Intangible assets
IPR&amp;D TJ103 11,670 (1,556 ) 10,114 1,550
IPR&amp;D TJ101 110,330 — 110,330 16,909
Total intangible assets 122,000 (1,556 ) 120,444 18,459
As of December 31, 2019
Gross carrying amount Accumulated Net carrying amount
RMB RMB RMB US$ (Note 2.5)
Intangible assets
IPR&amp;D TJ103 11,670 — 11,670 1,788
IPR&amp;D TJ102 26,844 — 26,844 4,114
IPR&amp;D TJ101 110,330 — 110,330 16,909
Total intangible assets 148,844 — 148,844 22,81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Accounted for Using the Equity Method and Put Right Liabilities (Tables)</t>
        </is>
      </c>
      <c r="B1" s="2" t="inlineStr">
        <is>
          <t>12 Months Ended</t>
        </is>
      </c>
    </row>
    <row r="2">
      <c r="B2" s="2" t="inlineStr">
        <is>
          <t>Dec. 31, 2020</t>
        </is>
      </c>
    </row>
    <row r="3">
      <c r="A3" s="3" t="inlineStr">
        <is>
          <t>Investment Accounted For Using The Equity Method And Put Right Liabilities [Abstract]</t>
        </is>
      </c>
    </row>
    <row r="4">
      <c r="A4" s="4" t="inlineStr">
        <is>
          <t>Summary of Group Long term Investment Measured Under Equity method</t>
        </is>
      </c>
      <c r="B4" s="4" t="inlineStr">
        <is>
          <t xml:space="preserve">The Group presented the summarized financial information of the Group’s long-term investment measured under equity method below in accordance with Rule 4-08 of Regulation S-X (RMB in thousands).
For the period from September 15 December 31, 2020
Operating data:
Revenue 271
Gross profit 271
Loss from operations (85,945 )
Net Loss (85,945 )
As of December 31,
2020
Balance sheet data:
Current assets 923,010
Non-current 810,623
Current liabilities 31,519
Non-current 10,933
Non-controlling — </t>
        </is>
      </c>
    </row>
    <row r="5">
      <c r="A5" s="4" t="inlineStr">
        <is>
          <t>Summary of Estimate the Fair Value of the Put Right Using the Following Assumptions</t>
        </is>
      </c>
      <c r="B5" s="4" t="inlineStr">
        <is>
          <t xml:space="preserve">The Group determined the fair value of the put right with the assistance of an independent third-party valuation firm. The Group used the option pricing model (finnerty model) to estimate the fair value of the put right using the following assumptions:
As of September 15, and September 30, As of December 31,
2020 2020
Expected terms (Year) 4 4
Estimated volatility 55.2 % 55.9 %
Spot price US$ 143,401 US$ 143,804
Probability of triggering event for redemption option 65 % 65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als And Other Payables (Tables)</t>
        </is>
      </c>
      <c r="B1" s="2" t="inlineStr">
        <is>
          <t>12 Months Ended</t>
        </is>
      </c>
    </row>
    <row r="2">
      <c r="B2" s="2" t="inlineStr">
        <is>
          <t>Dec. 31, 2020</t>
        </is>
      </c>
    </row>
    <row r="3">
      <c r="A3" s="3" t="inlineStr">
        <is>
          <t>Payables and Accruals [Abstract]</t>
        </is>
      </c>
    </row>
    <row r="4">
      <c r="A4" s="4" t="inlineStr">
        <is>
          <t>Summary of accruals and other payables</t>
        </is>
      </c>
      <c r="B4" s="4" t="inlineStr">
        <is>
          <t>As of December 31, As of December 31,
2019 2020
RMB RMB US$ (Note 2.5)
Current:
Staff salaries and welfare payables 30,166 94,133 14,427
Accrued external research and development activities related expenses 144,000 218,583 33,499
Accrued initial public offering costs payable 17,504 — —
Accrued private placement offering costs payable — 128,786 19,737
Withholding IIT payable related to stock options 16,201 — —
Non-refundable (2) — 2,424 371
Accrued traveling expenses, office expenses and others 65,682 116,632 17,875
273,553 560,558 85,909
Non-current:
Non-refundable (2) — 7,474 1,145
Advance payment received from an employee for exercise of stock options — 1,501 230
— 8,975 1,375
Total — 569,533 87,284
(2) The Group received a non-refundabl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Reconciliations of the Differences Between the PRC Statutory Income Tax Rate and the Group's Effective Income Tax Rate</t>
        </is>
      </c>
      <c r="B4" s="4" t="inlineStr">
        <is>
          <t xml:space="preserve">Reconciliations of t t
Year Ended December 31,
2018 2019 2020
RMB RMB RMB US$ (Note 2.5)
Income (loss) before income ta x (401,111 ) (1,451,950 ) 483,146 74,044
Income tax computed at respective applicable tax rate (56,093 ) (148,871 ) 66,044 10,122
Non-deductible 2,548 87,021 72,256 11,073
Research and development expenses plus deduction (6,762 ) (9,254 ) (60,776 ) (9,314 )
Changes in valuation allowance 62,029 71,104 (65,293 ) (10,007 )
1,722 — 12,231 1,874
Effect of tax holidays entitled by the PRC subsidiaries on basic income (loss) per share 3.07 9.55 0.34 0.05 </t>
        </is>
      </c>
    </row>
    <row r="5">
      <c r="A5" s="4" t="inlineStr">
        <is>
          <t>Components of the Deferred Tax Assets and Liabilities</t>
        </is>
      </c>
      <c r="B5" s="4" t="inlineStr">
        <is>
          <t>The principal components of the deferred tax assets and liabilities are as follows:
Year Ended December 31,
2018 2019 2020
RMB RMB RMB US$ (Note 2.5)
Deferred tax assets:
Net operating loss carryforwar d 92,185 136,443 107,344 16,451
Depreciat i 18,405 44,398 30,417 4,662
Accrual expense 21,132 21,867 10,568 1,620
Less: valuation allowance (94,511 ) (165,497 ) (100,204 ) (15,358 )
Total deferred tax asset s 37,211 37,211 48,125 7,375
Deferred tax liabilities:
Acquired intangible assets 37,211 37,211 18,067 2,768
Contract assets — — 30,058 4,607
Total deferred tax liabilities 37,211 37,211 48,125 7,375
Deferred tax assets, net — — — —</t>
        </is>
      </c>
    </row>
    <row r="6">
      <c r="A6" s="4" t="inlineStr">
        <is>
          <t>Summary of Movement of the Valuation Allowance</t>
        </is>
      </c>
      <c r="B6" s="4" t="inlineStr">
        <is>
          <t>Movement of the valuation allowance is as follows:
Year Ended December 31
2018 2019 2020
RMB RMB RMB US$ (Note 2.5)
Balance as of January 1 (49,541 ) (94,511 ) (165,497 ) (25,364 )
Addition s (62,029 ) (71,104 ) (36,061 ) (5,527 )
Utilization and reversal of valuation allowances — — 89,154 13,663
Decrease due to the change of tax rate 17,059 118 12,200 1,870
Balance as of December 31 (94,511 ) (165,497 ) (100,204 ) (15,35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tible Preferred Shares (Tables)</t>
        </is>
      </c>
      <c r="B1" s="2" t="inlineStr">
        <is>
          <t>12 Months Ended</t>
        </is>
      </c>
    </row>
    <row r="2">
      <c r="B2" s="2" t="inlineStr">
        <is>
          <t>Dec. 31, 2020</t>
        </is>
      </c>
    </row>
    <row r="3">
      <c r="A3" s="3" t="inlineStr">
        <is>
          <t>Temporary Equity Disclosure [Abstract]</t>
        </is>
      </c>
    </row>
    <row r="4">
      <c r="A4" s="4" t="inlineStr">
        <is>
          <t>Schedule of Convertible Preferred Shares Activities</t>
        </is>
      </c>
      <c r="B4" s="4" t="inlineStr">
        <is>
          <t>The Company’s convertible preferred shares activities for the years ended December 31, 2019 and 2020 are summarized below:
Series A Preferred Shares Series B Preferred Shares Series C Preferred Shares Series C-1 Preferred Shares
Number of shares Amount Amount Number of shares Amount Amount Number of shares Amount Amount Number of shares Amount Amount
US$ RMB US$ RMB US$ RMB US$ RMB
Balance as of January 1, 2019 30,227,056 102,852 687,482 30,305,212 139,407 921,243 31,046,360 197,478 1,306,633 — — —
Issuance of Series C-1 — — — — — — — — — 3,857,143 26,160 183,536
Adjustment at extinguishment of Series C-1 — — — — — — — — — — 754 5,283
Balance as of December 31, 2019 30,227,056 102,852 687,482 30,305,212 139,407 921,243 31,046,360 197,478 1,306,633 3,857,143 26,914 188,819
Conversion to ordinary shares upon IPO (30,227,056 ) (102,852 ) (687,482 ) (30,305,212 ) (139,407 ) (921,243 ) (31,046,360 ) (197,478 ) (1,306,633 ) (3,857,143 ) (26,914 ) (188,819 )
Balance as of December 31, 2020 — — — — — — —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Warrants (Tables)</t>
        </is>
      </c>
      <c r="B1" s="2" t="inlineStr">
        <is>
          <t>12 Months Ended</t>
        </is>
      </c>
    </row>
    <row r="2">
      <c r="B2" s="2" t="inlineStr">
        <is>
          <t>Dec. 31, 2020</t>
        </is>
      </c>
    </row>
    <row r="3">
      <c r="A3" s="3" t="inlineStr">
        <is>
          <t>Warrants Disclosure [Abstract]</t>
        </is>
      </c>
    </row>
    <row r="4">
      <c r="A4" s="4" t="inlineStr">
        <is>
          <t>Summary of fair value of warrant liabilities</t>
        </is>
      </c>
      <c r="B4" s="4" t="inlineStr">
        <is>
          <t xml:space="preserve">The Group used the binomial model to estimate the fair value of the warrant on September 11, 2020 and December 17, 2020 when the Investor Warrants were issued using the following assumptions:
As of September 11, As of December 17,
2020 2020
Risk-free rate of return 0.12 % 0.08 %
Maturity date September 11, 2021 December 17, 2021
Estimated volatility rate 60.72 % 59.56 %
Exercise price US$ 19.57 US$ 19.57 </t>
        </is>
      </c>
    </row>
    <row r="5">
      <c r="A5" s="4" t="inlineStr">
        <is>
          <t>Schedule of Stockholders' Equity Note, Warrants or Rights [Table Text Block]</t>
        </is>
      </c>
      <c r="B5" s="4" t="inlineStr">
        <is>
          <t xml:space="preserve">The estimated fair value of the Investor Warrants was shown below, which were used to determine the allocation of the total proceeds for the sale of ordinary shares between the Investor Warrants and ordinary shares.
Terms Exercise Price per US$ Outstanding Units Fair value at the closing date RMB’000
Warrants to purchase ordinary shares (first closing on September 11, 2020) 12 months 19.57 3,744,032 71,874
Warrants to purchase ordinary shares (second closing on December 17, 2020) 12 months 19.57 1,597,235 37,86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Compensation Arrangement by Share-based Payment Award [Line Items]</t>
        </is>
      </c>
    </row>
    <row r="4">
      <c r="A4" s="4" t="inlineStr">
        <is>
          <t>Summary of Share-Based Compensation Expenses Related to Restricted Shares</t>
        </is>
      </c>
      <c r="B4" s="4" t="inlineStr">
        <is>
          <t>The allocation of share-based compensation expense was as follows:
Year Ended December 31,
2018 2019 2020
RMB RMB RMB US$
Research and development expenses 1,056 470 284,431 43,591
Administrative expenses 2,464 514,733 209,033 32,036
Equity in loss of an affiliate — — 32,707 5,013
3,520 515,203 526,171 80,640</t>
        </is>
      </c>
    </row>
    <row r="5">
      <c r="A5" s="4" t="inlineStr">
        <is>
          <t>Summary of Valuation Assumptions Used</t>
        </is>
      </c>
      <c r="B5" s="4" t="inlineStr">
        <is>
          <t xml:space="preserve">The Group determined the fair value of the put right with the assistance of an independent third-party valuation firm. The Group used the option pricing model (finnerty model) to estimate the fair value of the put right using the following assumptions:
As of September 15, and September 30, As of December 31,
2020 2020
Expected terms (Year) 4 4
Estimated volatility 55.2 % 55.9 %
Spot price US$ 143,401 US$ 143,804
Probability of triggering event for redemption option 65 % 65 % </t>
        </is>
      </c>
    </row>
    <row r="6">
      <c r="A6" s="4" t="inlineStr">
        <is>
          <t>Restricted Stock [Member]</t>
        </is>
      </c>
    </row>
    <row r="7">
      <c r="A7" s="3" t="inlineStr">
        <is>
          <t>Share-based Compensation Arrangement by Share-based Payment Award [Line Items]</t>
        </is>
      </c>
    </row>
    <row r="8">
      <c r="A8" s="4" t="inlineStr">
        <is>
          <t>Summary of Share-Based Compensation Expenses Related to Restricted Shares</t>
        </is>
      </c>
      <c r="B8" s="4" t="inlineStr">
        <is>
          <t>Share-based compensation expenses related to restricted shares were included in:
Year Ended December 31,
2018 2019 2020
RMB RMB RMB US$ (Note 2.5)
Research and development expenses 1,056 470 — —
Administrative expenses 2,464 1,096 — —
3,520 1,566 — —</t>
        </is>
      </c>
    </row>
    <row r="9">
      <c r="A9" s="4" t="inlineStr">
        <is>
          <t>2018 Plan [Member]</t>
        </is>
      </c>
    </row>
    <row r="10">
      <c r="A10" s="3" t="inlineStr">
        <is>
          <t>Share-based Compensation Arrangement by Share-based Payment Award [Line Items]</t>
        </is>
      </c>
    </row>
    <row r="11">
      <c r="A11" s="4" t="inlineStr">
        <is>
          <t>Schedule of Non vested Share Activity</t>
        </is>
      </c>
      <c r="B11" s="4" t="inlineStr">
        <is>
          <t>A summa r non-vested
Number of shares Weighted average grant-date fair value US$
Non-vested 3,098,500 5.57
Vested (1,871,500 ) 5.57
Exercise d (402,000 ) 5.57
Non-vested 825,000 5.57</t>
        </is>
      </c>
    </row>
    <row r="12">
      <c r="A12" s="4" t="inlineStr">
        <is>
          <t>Summary of Stock Options Activities</t>
        </is>
      </c>
      <c r="B12" s="4" t="inlineStr">
        <is>
          <t>The following table sets forth the stock options activities of 2018 Plan for the years ended December 31, 2019 and 2020:
Number of Weighted Weighted Aggregate
Outstanding as of January 1, 2019 — — — —
Granted 13,991,528 1.00 — —
Repurchased (Note 1 7 (454,940 ) 1.00 — —
Outstanding as of December 31, 2019 13,536,588 1.00 8.86 64,840
Exercised (402,000 ) 1.00 — —
Surrendered (Note 1 7 (2,544,917 ) 1.00 — —
Outstanding as of December 31, 2020 10,589,671 1.00 8.15 206,499
Exercisable as of December 31, 2020 9,764,670 1.00 8.15 190,411</t>
        </is>
      </c>
    </row>
    <row r="13">
      <c r="A13" s="4" t="inlineStr">
        <is>
          <t>Summary of Valuation Assumptions Used</t>
        </is>
      </c>
      <c r="B13" s="4" t="inlineStr">
        <is>
          <t xml:space="preserve">Stock options granted to certain directors and employees of the Group were measured at fair value on the dates of grant using the Binomial Option Pricing Model with the following assumptions:
Year ended December 31, 2019
Expected volatility 54.64%-56.31 %
Risk-free interest rate (per annum) 2.15%-2.75 %
Exercise multiple 2.80
Expected dividend yield —
Contractual term (in years) 10 </t>
        </is>
      </c>
    </row>
    <row r="14">
      <c r="A14" s="4" t="inlineStr">
        <is>
          <t>2017 Plan [Member]</t>
        </is>
      </c>
    </row>
    <row r="15">
      <c r="A15" s="3" t="inlineStr">
        <is>
          <t>Share-based Compensation Arrangement by Share-based Payment Award [Line Items]</t>
        </is>
      </c>
    </row>
    <row r="16">
      <c r="A16" s="4" t="inlineStr">
        <is>
          <t>Schedule of Non vested Share Activity</t>
        </is>
      </c>
      <c r="B16" s="4" t="inlineStr">
        <is>
          <t>A summa r non-vested
Number of shares Weighted average Grant date fair value US$
Non-vested 9,812,881 2.10
Vested (6,790,924 ) 1.90
Exercised (1,439,373 ) 1.37
Forfeited (338,876 ) 2.29
Surrendered (332,566 ) 1.47
Non-vested 911,142 4.96</t>
        </is>
      </c>
    </row>
    <row r="17">
      <c r="A17" s="4" t="inlineStr">
        <is>
          <t>Summary of Stock Options Activities</t>
        </is>
      </c>
      <c r="B17" s="4" t="inlineStr">
        <is>
          <t xml:space="preserve"> The following table sets forth the stock options activities of 2017 Plan for the periods presented:
Number of Weighted Weighted Aggregate
Outstanding as of December 31, 2017 11,761,596 0.94 9.50 24,890
Granted 1,470,000 1.00 — —
Forfeited (226,000 ) 1.00 — —
Outstanding as of December 31, 2018 13,005,596 0.95 8.61 70,129
Granted 640,000 1.00 — —
Forfeited (397,500 ) 1.00 — —
Repurchased (Note 1 7 (3,435,215 ) 1.00 — —
Outstanding as of December 31 ,2019 9,812,881 0.93 7.76 47,671
Forfeited (338,876 ) 1.00 — —
Exercised (1,439,373 ) 0.72 — —
Surrendered (Note 1 7 (332,566 ) 1.00 — —
Outstanding as of December 31 ,2020 7,702,066 0.97 6.75 150,415
Exercisable as of December 31, 2020 6,790,924 0.97 6.75 132,650</t>
        </is>
      </c>
    </row>
    <row r="18">
      <c r="A18" s="4" t="inlineStr">
        <is>
          <t>Summary of Valuation Assumptions Used</t>
        </is>
      </c>
      <c r="B18" s="4" t="inlineStr">
        <is>
          <t xml:space="preserve"> Stock options granted to the employees were measured at fair value on the dates of grant using the Binomial Option Pricing Model with the following assumptions:
Year ended December 31,
2018 2019
Expected volatility 61.32%-62.13 % 54.64 %
Risk-free interest rate (per annum) 2.81%-3.06 % 2.15 %
Exercise multiple 2.80 2.80
Expected dividend yield — —
Contractual term (in years) 10 10 </t>
        </is>
      </c>
    </row>
    <row r="19">
      <c r="A19" s="4" t="inlineStr">
        <is>
          <t>2019 Plan [Member]</t>
        </is>
      </c>
    </row>
    <row r="20">
      <c r="A20" s="3" t="inlineStr">
        <is>
          <t>Share-based Compensation Arrangement by Share-based Payment Award [Line Items]</t>
        </is>
      </c>
    </row>
    <row r="21">
      <c r="A21" s="4" t="inlineStr">
        <is>
          <t>Schedule of Non vested Share Activity</t>
        </is>
      </c>
      <c r="B21" s="4" t="inlineStr">
        <is>
          <t>A summary of non-vested
Number of Weighted average grant-date fair value US$
Non-vested — —
Granted 72,000 4.50
Non-vested 72,000 4.50</t>
        </is>
      </c>
    </row>
    <row r="22">
      <c r="A22" s="4" t="inlineStr">
        <is>
          <t>Summary of Stock Options Activities</t>
        </is>
      </c>
      <c r="B22" s="4" t="inlineStr">
        <is>
          <t>The following table sets forth the stock options activities of 2019 Plan for the year ended December 31, 2020 presented:
Number of shares Weighted average exercise price US$ Weighted average remaining contractual term Aggregate intrinsic value US$
Outstanding as of December 31, 2019 — — — —
Granted 72,000 6.09 — —
Outstanding as of December 31, 2020 72,000 6.09 9.33 1,038
Exercisable as of December 31, 2020 — — — —</t>
        </is>
      </c>
    </row>
    <row r="23">
      <c r="A23" s="4" t="inlineStr">
        <is>
          <t>Summary of Valuation Assumptions Used</t>
        </is>
      </c>
      <c r="B23" s="4" t="inlineStr">
        <is>
          <t xml:space="preserve"> Stock options granted to the 3 independent directors were measured at fair value on the dates of grant using the Binomial Option Pricing Model with the following assumptions:
Year Ended December 31,
2020
Expected volatility 54.88 %
Risk-free interest rate (per annum) 0.79 %
Exercise multiple 2.80
Expected dividend yield —
Contractual term (in years) 10 </t>
        </is>
      </c>
    </row>
    <row r="24">
      <c r="A24" s="4" t="inlineStr">
        <is>
          <t>2020 Plan [Member]</t>
        </is>
      </c>
    </row>
    <row r="25">
      <c r="A25" s="3" t="inlineStr">
        <is>
          <t>Share-based Compensation Arrangement by Share-based Payment Award [Line Items]</t>
        </is>
      </c>
    </row>
    <row r="26">
      <c r="A26" s="4" t="inlineStr">
        <is>
          <t>Schedule of Non vested Share Activity</t>
        </is>
      </c>
      <c r="B26" s="4" t="inlineStr">
        <is>
          <t>A summary of non-vested
Number of shares Weighted average grant-date fair value US$
Non-vested — —
Granted 1,068,733 8.71
Forfeited (24,365 ) 8.65
Non-vested 1,044,368 8.71</t>
        </is>
      </c>
    </row>
    <row r="27">
      <c r="A27" s="4" t="inlineStr">
        <is>
          <t>Summary of Stock Options Activities</t>
        </is>
      </c>
      <c r="B27" s="4" t="inlineStr">
        <is>
          <t>The following table sets forth the stock options activities of 2020 Plan for the year ended December 31, 2020:
Number of shares Weighted average exercise price US$ Weighted average remaining contractual term Aggregate intrinsic value US$
Outstanding as of December 31, 2019 — — — —
Granted 1,068,733 5.91 — —
Forfeited (24,365 ) 5.91 — —
Outstanding as of December 31, 2020 1,044,368 5.91 9.62 15,237
Exercisable as of December 31, 2020 — — — —</t>
        </is>
      </c>
    </row>
    <row r="28">
      <c r="A28" s="4" t="inlineStr">
        <is>
          <t>Summary of Valuation Assumptions Used</t>
        </is>
      </c>
      <c r="B28" s="4" t="inlineStr">
        <is>
          <t xml:space="preserve"> Stock options granted to the employees were measured at fair value on the dates of grant using the Binomial Option Pricing Model with the following assumptions:
Year Ended December 31,
2020
Expected volatility 56.51 %
Risk-free interest rate (per annum) 0.86 %
Exercise multiple 2.20-2.80
Expected dividend yield —
Contractual term (in years) 10 </t>
        </is>
      </c>
    </row>
    <row r="29">
      <c r="A29" s="4" t="inlineStr">
        <is>
          <t>2020 Plan [Member] | Restricted Stock [Member]</t>
        </is>
      </c>
    </row>
    <row r="30">
      <c r="A30" s="3" t="inlineStr">
        <is>
          <t>Share-based Compensation Arrangement by Share-based Payment Award [Line Items]</t>
        </is>
      </c>
    </row>
    <row r="31">
      <c r="A31" s="4" t="inlineStr">
        <is>
          <t>Summary of Stock Options Activities</t>
        </is>
      </c>
      <c r="B31" s="4" t="inlineStr">
        <is>
          <t>The following table sets forth the restricted share units of 2020 Plan for the year ended December 31, 2020:
Number of restricted Weighted average exercise price US$ Weighted average remaining contractual term Aggregate intrinsic value US$
Outstanding as of December 31, 2019 — — — —
Granted 4,093,079 — — —
Forfeited (13,461 ) — — —
Outstanding as of December 31, 2020 4,079,618 — 9.70 83,632</t>
        </is>
      </c>
    </row>
    <row r="32">
      <c r="A32" s="4" t="inlineStr">
        <is>
          <t>Schedule of Nonvested Restricted Stock Units Activity</t>
        </is>
      </c>
      <c r="B32" s="4" t="inlineStr">
        <is>
          <t>A summary of non-vested
Number of units Weighted grant-date US$
Non-vested — —
Granted 4,093,079 13.99
Forfeited (13,461 ) 11.73
Non-vested 4,079,618 14.00</t>
        </is>
      </c>
    </row>
    <row r="33">
      <c r="A33" s="4" t="inlineStr">
        <is>
          <t>2020 Plan [Member] | Employee Stock Option [Member]</t>
        </is>
      </c>
    </row>
    <row r="34">
      <c r="A34" s="3" t="inlineStr">
        <is>
          <t>Share-based Compensation Arrangement by Share-based Payment Award [Line Items]</t>
        </is>
      </c>
    </row>
    <row r="35">
      <c r="A35" s="4" t="inlineStr">
        <is>
          <t>Summary of Stock Options Activities</t>
        </is>
      </c>
      <c r="B35" s="4" t="inlineStr">
        <is>
          <t>The following table sets forth the restricted share units subject to terms and conditions under 2018 Plan for the year ended December 31, 2020:
Number of restricted Weighted average exercise price US$ Weighted average remaining contractual term Aggregate intrinsic value US$
Outstanding as of December 31, 2019 — — — —
Granted 1,328,120 1.00 — —
Vested (565,200 ) 1.00 — —
Outstanding as of December 31, 2020 762,920 1.00 9.65 14,877</t>
        </is>
      </c>
    </row>
    <row r="36">
      <c r="A36" s="4" t="inlineStr">
        <is>
          <t>Schedule of Nonvested Restricted Stock Units Activity</t>
        </is>
      </c>
      <c r="B36" s="4" t="inlineStr">
        <is>
          <t>A summary of non-vested
Number of units Weighted grant-date US$
Non-vested — —
Granted 1,328,120 13.34
Vested (565,200 ) 13.95
Non-vested 762,920 12.8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icensing and Collaboration Agreements (Tables)</t>
        </is>
      </c>
      <c r="B1" s="2" t="inlineStr">
        <is>
          <t>12 Months Ended</t>
        </is>
      </c>
    </row>
    <row r="2">
      <c r="B2" s="2" t="inlineStr">
        <is>
          <t>Dec. 31, 2020</t>
        </is>
      </c>
    </row>
    <row r="3">
      <c r="A3" s="4" t="inlineStr">
        <is>
          <t>Licensing Agreement with MorphoSys AG [Member]</t>
        </is>
      </c>
    </row>
    <row r="4">
      <c r="A4" s="3" t="inlineStr">
        <is>
          <t>Collaborative Arrangement and Arrangement Other than Collaborative [Line Items]</t>
        </is>
      </c>
    </row>
    <row r="5">
      <c r="A5" s="4" t="inlineStr">
        <is>
          <t>Licensing And Collaboration Arrangements Summarized Financial Information Disclosure</t>
        </is>
      </c>
      <c r="B5" s="4" t="inlineStr">
        <is>
          <t>Summarized financial information related to the above agreement is presented below:
Year ended December 31, As of December 31,
Research and Development Expense
Upfront Fees Milestones Extension/Termination Amortization of prepaid Intangible asset balance
2020 — — — — —
2019 — US$ 8,000 — — —
2018 — — — — —</t>
        </is>
      </c>
    </row>
    <row r="6">
      <c r="A6" s="4" t="inlineStr">
        <is>
          <t>Licensing Agreement with Genexine Inc [Member]</t>
        </is>
      </c>
    </row>
    <row r="7">
      <c r="A7" s="3" t="inlineStr">
        <is>
          <t>Collaborative Arrangement and Arrangement Other than Collaborative [Line Items]</t>
        </is>
      </c>
    </row>
    <row r="8">
      <c r="A8" s="4" t="inlineStr">
        <is>
          <t>Licensing And Collaboration Arrangements Summarized Financial Information Disclosure</t>
        </is>
      </c>
      <c r="B8" s="4" t="inlineStr">
        <is>
          <t>Summarized financial information related to the above agreement is presented below:
Year ended December 31, As of December 31,
Research and Development Expense
Upfront Fees Milestones Extension/Termination Amortization of prepaid Intangible asset balance
2020 — — — — —
2019 — — — — —
2018 US$ 12,000 — — — —</t>
        </is>
      </c>
    </row>
    <row r="9">
      <c r="A9" s="4" t="inlineStr">
        <is>
          <t>Licensing Agreement with MorphoSys [Member]</t>
        </is>
      </c>
    </row>
    <row r="10">
      <c r="A10" s="3" t="inlineStr">
        <is>
          <t>Collaborative Arrangement and Arrangement Other than Collaborative [Line Items]</t>
        </is>
      </c>
    </row>
    <row r="11">
      <c r="A11" s="4" t="inlineStr">
        <is>
          <t>Licensing And Collaboration Arrangements Summarized Financial Information Disclosure</t>
        </is>
      </c>
      <c r="B11" s="4" t="inlineStr">
        <is>
          <t>Summarized financial information related to the above agreement is presented below:
Years Ended December 31, As of December 31,
Research and Development Expense
Upfront Fees Milestones Extension/Termination Amortization of prepaid Intangible asset balance
2020 — US$ 1,000 — — —
2019 — — — — —
2018 US$ 3,500 — — — —</t>
        </is>
      </c>
    </row>
    <row r="12">
      <c r="A12" s="4" t="inlineStr">
        <is>
          <t>Licensing Agreement with MacroGenics [Member]</t>
        </is>
      </c>
    </row>
    <row r="13">
      <c r="A13" s="3" t="inlineStr">
        <is>
          <t>Collaborative Arrangement and Arrangement Other than Collaborative [Line Items]</t>
        </is>
      </c>
    </row>
    <row r="14">
      <c r="A14" s="4" t="inlineStr">
        <is>
          <t>Licensing And Collaboration Arrangements Summarized Financial Information Disclosure</t>
        </is>
      </c>
      <c r="B14" s="4" t="inlineStr">
        <is>
          <t>Due to the uncertainty involved in meeting these development and commercialization based targets, the Group evaluated and concluded that no milestones are probable as of December 31, 2019 and 2020.
Year ended December 31, As of December 31,
Research and Development Expense
Upfront Fees Milestones Extension/Termination Amortization of prepaid Intangible asset balance
2020 — — — — —
2019 US$ 15,000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s), Net (Tables)</t>
        </is>
      </c>
      <c r="B1" s="2" t="inlineStr">
        <is>
          <t>12 Months Ended</t>
        </is>
      </c>
    </row>
    <row r="2">
      <c r="B2" s="2" t="inlineStr">
        <is>
          <t>Dec. 31, 2020</t>
        </is>
      </c>
    </row>
    <row r="3">
      <c r="A3" s="3" t="inlineStr">
        <is>
          <t>Other Income and Expenses [Abstract]</t>
        </is>
      </c>
    </row>
    <row r="4">
      <c r="A4" s="4" t="inlineStr">
        <is>
          <t>Summary of Other Income (Expenses), Net</t>
        </is>
      </c>
      <c r="B4" s="4" t="inlineStr">
        <is>
          <t>The following table summarizes other income (expenses), net recognized for the years ended December 31, 2018, 2019 and 2020:
Year Ended December 31
2018 2019 2020
Notes RMB RMB RMB US$
(Note 2.5)
Loss from conversion of 2017 Notes 1 5 (18,375 ) — — —
Loss from conversion of Onshore Convertible Loan s 1 5 (8,548 ) — — —
Loss from issuance of 2018 Notes 1 5 (5,081 ) — — —
Loss on termination agreement with Everest 1 8 — (23,039 ) — —
Income of incentive payment from depository bank 1 1 — — 2,348 360
Fair value change of short-term investments — 703 11,288 1,730
Fair value change of put right liabilities — — 3,024 463
Income from other financial assets 13,622 — — —
Net foreign exchange gains (losses) 742 1,619 (22,126 ) (3,391 )
Subsidy income (3) 750 568 11,633 1,783
Gains on deconsolidation of a subsidiary 9 — — 407,598 62,467
Fair value change of other financial assets — 42 — —
Others 110 (98 ) (873 ) (134 )
(16,780 ) (20,205 ) 412,892 63,27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0</t>
        </is>
      </c>
    </row>
    <row r="3">
      <c r="A3" s="3" t="inlineStr">
        <is>
          <t>Earnings Per Share [Abstract]</t>
        </is>
      </c>
    </row>
    <row r="4">
      <c r="A4" s="4" t="inlineStr">
        <is>
          <t>Summary of Basic and Diluted Net Loss per Share</t>
        </is>
      </c>
      <c r="B4" s="4" t="inlineStr">
        <is>
          <t xml:space="preserve"> Basic and diluted net income (loss) per share for eac h
Year Ended December 31
2018 2019 2020
RMB RMB RMB US$ (Note 2.5)
(in thousands, except for share and per share data)
Numerator:
Net income (loss) attributable to I-Mab (402,833 ) (1,451,950 ) 470,915 72,170
Deemed dividend to Series C-1 C-1 — (5,283 ) — —
Deemed dividend to Series B-1, B-2 B-1, B-2 — (27,768 ) — —
Net income (loss) attributable to ordinary shareholders (402,833 ) (1,485,001 ) 470,915 72,170
Denominator:
Denominator for basic calculation-weighted average number of common shares 6,529,092 7,381,230 134,158,824 134,158,824
Dilutive effect of convertible preferred shares — — 4,373,047 4,373,047
Dilutive effect of ordinary shares to be issued to Everes t — — 266,458 266,458
Dilutive effect of convertible promissory notes — — 865,479 865,479
Dilutive effect of restricted shares units — — 778,130 778,130
Dilutive effect of stock options — — 16,789,714 16,789,714
Denominator for diluted income (loss) per share calculation 6,529,092 7,381,230 157,231,652 157,231,652
Net income (loss) per share - basic (61.70 ) (201.19 ) 3.51 0.54
Net income (loss) per share - diluted (61.70 ) (201.19 ) 3.00 0.46 </t>
        </is>
      </c>
    </row>
    <row r="5">
      <c r="A5" s="4" t="inlineStr">
        <is>
          <t>Summary of Antidilutive Securities Excluded from Computation of Earnings Per Share</t>
        </is>
      </c>
      <c r="B5" s="4" t="inlineStr">
        <is>
          <t xml:space="preserve">The potentially dilutive securities that have not been included in the calculation of diluted net loss per share as their inclusion would be anti-dilutive are as follows:
Year Ended December 31
2018 2019
Convertible preferred shares 64,389,968 92,238,119
Restricted shares 1,134,058 —
Stock options not applicable 11,388,77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28" customWidth="1" min="4" max="4"/>
    <col width="22" customWidth="1" min="5" max="5"/>
    <col width="34" customWidth="1" min="6" max="6"/>
    <col width="53" customWidth="1" min="7" max="7"/>
    <col width="27" customWidth="1" min="8" max="8"/>
  </cols>
  <sheetData>
    <row r="1">
      <c r="A1" s="1" t="inlineStr">
        <is>
          <t>Consolidated Statements of Changes in Shareholders' Equity (Deficit) ¥ in Thousands, $ in Thousands</t>
        </is>
      </c>
      <c r="B1" s="2" t="inlineStr">
        <is>
          <t>CNY (¥)shares</t>
        </is>
      </c>
      <c r="C1" s="2" t="inlineStr">
        <is>
          <t>USD ($)shares</t>
        </is>
      </c>
      <c r="D1" s="2" t="inlineStr">
        <is>
          <t>Ordinary shareCNY (¥)shares</t>
        </is>
      </c>
      <c r="E1" s="2" t="inlineStr">
        <is>
          <t>Treasury stockCNY (¥)</t>
        </is>
      </c>
      <c r="F1" s="2" t="inlineStr">
        <is>
          <t>Additional paid-in capitalCNY (¥)</t>
        </is>
      </c>
      <c r="G1" s="2" t="inlineStr">
        <is>
          <t>Accumulated other comprehensive income (loss)CNY (¥)</t>
        </is>
      </c>
      <c r="H1" s="2" t="inlineStr">
        <is>
          <t>Accumulated deficitCNY (¥)</t>
        </is>
      </c>
    </row>
    <row r="2">
      <c r="A2" s="4" t="inlineStr">
        <is>
          <t>Beginning balance at Dec. 31, 2017</t>
        </is>
      </c>
      <c r="B2" s="6" t="n">
        <v>-299795</v>
      </c>
      <c r="D2" s="6" t="n">
        <v>6</v>
      </c>
      <c r="E2" s="6" t="n">
        <v>-1</v>
      </c>
      <c r="F2" s="6" t="n">
        <v>52369</v>
      </c>
      <c r="G2" s="6" t="n">
        <v>5691</v>
      </c>
      <c r="H2" s="6" t="n">
        <v>-357860</v>
      </c>
    </row>
    <row r="3">
      <c r="A3" s="4" t="inlineStr">
        <is>
          <t>Beginning balance, shares at Dec. 31, 2017 | shares</t>
        </is>
      </c>
      <c r="D3" s="5" t="n">
        <v>8363719</v>
      </c>
    </row>
    <row r="4">
      <c r="A4" s="4" t="inlineStr">
        <is>
          <t>Foreign currency translation adjustments</t>
        </is>
      </c>
      <c r="B4" s="5" t="n">
        <v>53689</v>
      </c>
      <c r="G4" s="5" t="n">
        <v>53689</v>
      </c>
    </row>
    <row r="5">
      <c r="A5" s="4" t="inlineStr">
        <is>
          <t>Net income (loss)</t>
        </is>
      </c>
      <c r="B5" s="5" t="n">
        <v>-402833</v>
      </c>
      <c r="H5" s="5" t="n">
        <v>-402833</v>
      </c>
    </row>
    <row r="6">
      <c r="A6" s="4" t="inlineStr">
        <is>
          <t>Share-based compensation</t>
        </is>
      </c>
      <c r="B6" s="5" t="n">
        <v>3520</v>
      </c>
      <c r="F6" s="5" t="n">
        <v>3520</v>
      </c>
    </row>
    <row r="7">
      <c r="A7" s="4" t="inlineStr">
        <is>
          <t>Transaction with redeemable non- controlling interests</t>
        </is>
      </c>
      <c r="B7" s="5" t="n">
        <v>-309685</v>
      </c>
      <c r="F7" s="5" t="n">
        <v>-55889</v>
      </c>
      <c r="H7" s="5" t="n">
        <v>-253796</v>
      </c>
    </row>
    <row r="8">
      <c r="A8" s="4" t="inlineStr">
        <is>
          <t>Ending balance at Dec. 31, 2018</t>
        </is>
      </c>
      <c r="B8" s="5" t="n">
        <v>-955104</v>
      </c>
      <c r="D8" s="6" t="n">
        <v>6</v>
      </c>
      <c r="E8" s="5" t="n">
        <v>-1</v>
      </c>
      <c r="G8" s="5" t="n">
        <v>59380</v>
      </c>
      <c r="H8" s="5" t="n">
        <v>-1014489</v>
      </c>
    </row>
    <row r="9">
      <c r="A9" s="4" t="inlineStr">
        <is>
          <t>Ending balance, shares at Dec. 31, 2018 | shares</t>
        </is>
      </c>
      <c r="D9" s="5" t="n">
        <v>8363719</v>
      </c>
    </row>
    <row r="10">
      <c r="A10" s="4" t="inlineStr">
        <is>
          <t>Foreign currency translation adjustments</t>
        </is>
      </c>
      <c r="B10" s="5" t="n">
        <v>10747</v>
      </c>
      <c r="G10" s="5" t="n">
        <v>10747</v>
      </c>
    </row>
    <row r="11">
      <c r="A11" s="4" t="inlineStr">
        <is>
          <t>Net income (loss)</t>
        </is>
      </c>
      <c r="B11" s="5" t="n">
        <v>-1451950</v>
      </c>
      <c r="H11" s="5" t="n">
        <v>-1451950</v>
      </c>
    </row>
    <row r="12">
      <c r="A12" s="4" t="inlineStr">
        <is>
          <t>Share-based compensation</t>
        </is>
      </c>
      <c r="B12" s="5" t="n">
        <v>366895</v>
      </c>
      <c r="E12" s="6" t="n">
        <v>1</v>
      </c>
      <c r="F12" s="5" t="n">
        <v>366894</v>
      </c>
    </row>
    <row r="13">
      <c r="A13" s="4" t="inlineStr">
        <is>
          <t>Deemed dividend to Series C-1 preferred shareholders at extinguishment of Series C-1 Preferred Shares</t>
        </is>
      </c>
      <c r="B13" s="5" t="n">
        <v>-5283</v>
      </c>
      <c r="F13" s="5" t="n">
        <v>-5283</v>
      </c>
    </row>
    <row r="14">
      <c r="A14" s="4" t="inlineStr">
        <is>
          <t>Deemed dividend to Series B-1, B-2 and C preferred shareholders at modification of Series B-1, B-2 and C Preferred Shares</t>
        </is>
      </c>
      <c r="B14" s="5" t="n">
        <v>27768</v>
      </c>
      <c r="F14" s="5" t="n">
        <v>27768</v>
      </c>
      <c r="H14" s="5" t="n">
        <v>-27768</v>
      </c>
    </row>
    <row r="15">
      <c r="A15" s="4" t="inlineStr">
        <is>
          <t>Ending balance at Dec. 31, 2019</t>
        </is>
      </c>
      <c r="B15" s="5" t="n">
        <v>-2034695</v>
      </c>
      <c r="D15" s="6" t="n">
        <v>6</v>
      </c>
      <c r="F15" s="5" t="n">
        <v>389379</v>
      </c>
      <c r="G15" s="5" t="n">
        <v>70127</v>
      </c>
      <c r="H15" s="5" t="n">
        <v>-2494207</v>
      </c>
    </row>
    <row r="16">
      <c r="A16" s="4" t="inlineStr">
        <is>
          <t>Ending balance, shares at Dec. 31, 2019 | shares</t>
        </is>
      </c>
      <c r="D16" s="5" t="n">
        <v>8363719</v>
      </c>
    </row>
    <row r="17">
      <c r="A17" s="4" t="inlineStr">
        <is>
          <t>Foreign currency translation adjustments</t>
        </is>
      </c>
      <c r="B17" s="5" t="n">
        <v>-120920</v>
      </c>
      <c r="C17" s="7" t="n">
        <v>-18531</v>
      </c>
      <c r="G17" s="5" t="n">
        <v>-120920</v>
      </c>
    </row>
    <row r="18">
      <c r="A18" s="4" t="inlineStr">
        <is>
          <t>Net income (loss)</t>
        </is>
      </c>
      <c r="B18" s="5" t="n">
        <v>470915</v>
      </c>
      <c r="C18" s="7" t="n">
        <v>72170</v>
      </c>
      <c r="H18" s="5" t="n">
        <v>470915</v>
      </c>
    </row>
    <row r="19">
      <c r="A19" s="4" t="inlineStr">
        <is>
          <t>Share-based compensation</t>
        </is>
      </c>
      <c r="B19" s="5" t="n">
        <v>402413</v>
      </c>
      <c r="F19" s="5" t="n">
        <v>402413</v>
      </c>
    </row>
    <row r="20">
      <c r="A20" s="4" t="inlineStr">
        <is>
          <t>Exercise of stock options</t>
        </is>
      </c>
      <c r="B20" s="5" t="n">
        <v>7774</v>
      </c>
      <c r="D20" s="6" t="n">
        <v>3</v>
      </c>
      <c r="F20" s="5" t="n">
        <v>7771</v>
      </c>
    </row>
    <row r="21">
      <c r="A21" s="4" t="inlineStr">
        <is>
          <t>Exercise of stock options, share | shares</t>
        </is>
      </c>
      <c r="D21" s="5" t="n">
        <v>1841373</v>
      </c>
    </row>
    <row r="22">
      <c r="A22" s="4" t="inlineStr">
        <is>
          <t>Issuance of ordinary shares for restricted share units (Note 17 (f))</t>
        </is>
      </c>
      <c r="B22" s="6" t="n">
        <v>46</v>
      </c>
      <c r="F22" s="5" t="n">
        <v>46</v>
      </c>
    </row>
    <row r="23">
      <c r="A23" s="4" t="inlineStr">
        <is>
          <t>Issuance of ordinary shares for restricted share units, Shares (Note 17 (f)) | shares</t>
        </is>
      </c>
      <c r="B23" s="5" t="n">
        <v>7000</v>
      </c>
      <c r="C23" s="5" t="n">
        <v>7000</v>
      </c>
      <c r="D23" s="5" t="n">
        <v>7000</v>
      </c>
    </row>
    <row r="24">
      <c r="A24" s="4" t="inlineStr">
        <is>
          <t>Conversion from convertible promissory notes (Note 15)</t>
        </is>
      </c>
      <c r="B24" s="6" t="n">
        <v>58826</v>
      </c>
      <c r="C24" s="7" t="n">
        <v>9015</v>
      </c>
      <c r="D24" s="6" t="n">
        <v>1</v>
      </c>
      <c r="F24" s="5" t="n">
        <v>58825</v>
      </c>
    </row>
    <row r="25">
      <c r="A25" s="4" t="inlineStr">
        <is>
          <t>Conversion from convertible promissory notes, Shares | shares</t>
        </is>
      </c>
      <c r="D25" s="5" t="n">
        <v>900000</v>
      </c>
    </row>
    <row r="26">
      <c r="A26" s="4" t="inlineStr">
        <is>
          <t>Proportionate share of share-based compensation expenses recorded in an equity method affiliate (Note 9(a))</t>
        </is>
      </c>
      <c r="B26" s="5" t="n">
        <v>41163</v>
      </c>
      <c r="F26" s="5" t="n">
        <v>41163</v>
      </c>
    </row>
    <row r="27">
      <c r="A27" s="4" t="inlineStr">
        <is>
          <t>Capital contribution from stock option surrender (Note 17 (h))</t>
        </is>
      </c>
      <c r="B27" s="5" t="n">
        <v>91051</v>
      </c>
      <c r="F27" s="5" t="n">
        <v>91051</v>
      </c>
    </row>
    <row r="28">
      <c r="A28" s="4" t="inlineStr">
        <is>
          <t>Conversion of preferred shares to ordinary shares upon the completion of initial public offering ("IPO")</t>
        </is>
      </c>
      <c r="B28" s="5" t="n">
        <v>3104177</v>
      </c>
      <c r="D28" s="6" t="n">
        <v>69</v>
      </c>
      <c r="F28" s="5" t="n">
        <v>3104108</v>
      </c>
    </row>
    <row r="29">
      <c r="A29" s="4" t="inlineStr">
        <is>
          <t>Conversion of preferred shares to ordinary shares upon the completion of initial public offering ("IPO"), shares | shares</t>
        </is>
      </c>
      <c r="D29" s="5" t="n">
        <v>99760129</v>
      </c>
    </row>
    <row r="30">
      <c r="A30" s="4" t="inlineStr">
        <is>
          <t>Issuance of ordinary shares to Everest</t>
        </is>
      </c>
      <c r="B30" s="5" t="n">
        <v>254848</v>
      </c>
      <c r="D30" s="6" t="n">
        <v>4</v>
      </c>
      <c r="F30" s="5" t="n">
        <v>254844</v>
      </c>
    </row>
    <row r="31">
      <c r="A31" s="4" t="inlineStr">
        <is>
          <t>Issuance of ordinary shares to Everest, shares | shares</t>
        </is>
      </c>
      <c r="D31" s="5" t="n">
        <v>6078571</v>
      </c>
    </row>
    <row r="32">
      <c r="A32" s="4" t="inlineStr">
        <is>
          <t>Issuance of ordinary shares upon IPO and over-allotment, net of issuance cost</t>
        </is>
      </c>
      <c r="B32" s="5" t="n">
        <v>697878</v>
      </c>
      <c r="D32" s="6" t="n">
        <v>13</v>
      </c>
      <c r="F32" s="5" t="n">
        <v>697865</v>
      </c>
    </row>
    <row r="33">
      <c r="A33" s="4" t="inlineStr">
        <is>
          <t>Issuance of ordinary shares upon IPO and over-allotment, net of issuance cost, shares | shares</t>
        </is>
      </c>
      <c r="D33" s="5" t="n">
        <v>18804225</v>
      </c>
    </row>
    <row r="34">
      <c r="A34" s="4" t="inlineStr">
        <is>
          <t>Issuance of ordinary shares upon private placement, net of issuance cost</t>
        </is>
      </c>
      <c r="B34" s="5" t="n">
        <v>2543926</v>
      </c>
      <c r="D34" s="6" t="n">
        <v>18</v>
      </c>
      <c r="F34" s="5" t="n">
        <v>2543908</v>
      </c>
    </row>
    <row r="35">
      <c r="A35" s="4" t="inlineStr">
        <is>
          <t>Issuance of ordinary shares upon private placement, net of issuance cost, shares | shares</t>
        </is>
      </c>
      <c r="D35" s="5" t="n">
        <v>29133502</v>
      </c>
    </row>
    <row r="36">
      <c r="A36" s="4" t="inlineStr">
        <is>
          <t>Issuance of warrants</t>
        </is>
      </c>
      <c r="B36" s="5" t="n">
        <v>109743</v>
      </c>
      <c r="F36" s="5" t="n">
        <v>109743</v>
      </c>
    </row>
    <row r="37">
      <c r="A37" s="4" t="inlineStr">
        <is>
          <t>Ending balance at Dec. 31, 2020</t>
        </is>
      </c>
      <c r="B37" s="6" t="n">
        <v>5627145</v>
      </c>
      <c r="C37" s="7" t="n">
        <v>862399</v>
      </c>
      <c r="D37" s="6" t="n">
        <v>114</v>
      </c>
      <c r="F37" s="6" t="n">
        <v>7701116</v>
      </c>
      <c r="G37" s="6" t="n">
        <v>-50793</v>
      </c>
      <c r="H37" s="6" t="n">
        <v>-2023292</v>
      </c>
    </row>
    <row r="38">
      <c r="A38" s="4" t="inlineStr">
        <is>
          <t>Ending balance, shares at Dec. 31, 2020 | shares</t>
        </is>
      </c>
      <c r="D38" s="5" t="n">
        <v>1648885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0</t>
        </is>
      </c>
    </row>
    <row r="3">
      <c r="A3" s="3" t="inlineStr">
        <is>
          <t>Related Party Transactions [Abstract]</t>
        </is>
      </c>
    </row>
    <row r="4">
      <c r="A4" s="4" t="inlineStr">
        <is>
          <t>Summary of Related Party Balances</t>
        </is>
      </c>
      <c r="B4" s="4" t="inlineStr">
        <is>
          <t>Details of related party balances as of December 31, 2019 and 2020 are as follows: Ordinary Shares to be issued to Everest
As of December 31,
2019 2020
RMB RMB US$ (Note 2.5)
Everest (Note 1 8 258,119 — —
Other receivables
As of December 31,
2019 2020
RMB RMB US$ (Note 2.5)
I-Mab — 21,212 3,251
Accruals and other payables
As of December 31,
2019 2020
RMB RMB US$ (Note 2.5)
Jiangsu Taslydiyi Pharmaceutical Co., Ltd. — 2,395 367</t>
        </is>
      </c>
    </row>
    <row r="5">
      <c r="A5" s="4" t="inlineStr">
        <is>
          <t>Summary of Related Party Transactions</t>
        </is>
      </c>
      <c r="B5" s="4" t="inlineStr">
        <is>
          <t>Receipt of CRO services —
For the year ended December 31,
2018 2019 2020
RMB RMB RMB US$ (Note 2.5)
CMAB Biopharma (Suzhou) Inc. 2,786 — 681 104
Jiangsu Taslydiyi Pharmaceutical Co., Ltd. — — 2,395 367
Tasly Pharmaceutical Group Co., Ltd. — 5,590 — —
Receipt of research and development funding
For the year ended December 31,
2018 2019 2020
RMB RMB RMB US$ (Note 2.5)
Everest (Note 1 8 178,715 53,148 — —
Collection of loan to an affiliate
For the year ended December 31,
2018 2019 2020
RMB RMB RMB US$ (Note 2.5)
I-Mab (4) — — 52,000 7,969
Expenses paid on behalf of an affiliate
For the year ended December 31,
2018 2019 2020
RMB RMB RMB US$ (Note 2.5)
I-Mab — — 21,212 3,25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9" customWidth="1" min="2" max="2"/>
  </cols>
  <sheetData>
    <row r="1">
      <c r="A1" s="1" t="inlineStr">
        <is>
          <t>Principal Activities and Organization - Schedule of Principal Subsidiaries (Detail)</t>
        </is>
      </c>
      <c r="B1" s="2" t="inlineStr">
        <is>
          <t>12 Months Ended</t>
        </is>
      </c>
    </row>
    <row r="2">
      <c r="B2" s="2" t="inlineStr">
        <is>
          <t>Dec. 31, 2020</t>
        </is>
      </c>
    </row>
    <row r="3">
      <c r="A3" s="4" t="inlineStr">
        <is>
          <t>I-Mab Biopharma Hong Kong Limited [Member]</t>
        </is>
      </c>
    </row>
    <row r="4">
      <c r="A4" s="4" t="inlineStr">
        <is>
          <t>Place of incorporation</t>
        </is>
      </c>
      <c r="B4" s="4" t="inlineStr">
        <is>
          <t>Hong Kong</t>
        </is>
      </c>
    </row>
    <row r="5">
      <c r="A5" s="4" t="inlineStr">
        <is>
          <t>Date of incorporation</t>
        </is>
      </c>
      <c r="B5" s="4" t="inlineStr">
        <is>
          <t>Jul. 8,
		2016</t>
        </is>
      </c>
    </row>
    <row r="6">
      <c r="A6" s="4" t="inlineStr">
        <is>
          <t>Percentage of direct or indirect ownership by the company</t>
        </is>
      </c>
      <c r="B6" s="4" t="inlineStr">
        <is>
          <t>100.00%</t>
        </is>
      </c>
    </row>
    <row r="7">
      <c r="A7" s="4" t="inlineStr">
        <is>
          <t>Principal activities</t>
        </is>
      </c>
      <c r="B7" s="4" t="inlineStr">
        <is>
          <t>Investment holding</t>
        </is>
      </c>
    </row>
    <row r="8">
      <c r="A8" s="4" t="inlineStr">
        <is>
          <t>I-Mab Shanghai [Member]</t>
        </is>
      </c>
    </row>
    <row r="9">
      <c r="A9" s="4" t="inlineStr">
        <is>
          <t>Place of incorporation</t>
        </is>
      </c>
      <c r="B9" s="4" t="inlineStr">
        <is>
          <t>PRC</t>
        </is>
      </c>
    </row>
    <row r="10">
      <c r="A10" s="4" t="inlineStr">
        <is>
          <t>Date of incorporation</t>
        </is>
      </c>
      <c r="B10" s="4" t="inlineStr">
        <is>
          <t>Aug. 24,
		2016</t>
        </is>
      </c>
    </row>
    <row r="11">
      <c r="A11" s="4" t="inlineStr">
        <is>
          <t>Percentage of direct or indirect ownership by the company</t>
        </is>
      </c>
      <c r="B11" s="4" t="inlineStr">
        <is>
          <t>100.00%</t>
        </is>
      </c>
    </row>
    <row r="12">
      <c r="A12" s="4" t="inlineStr">
        <is>
          <t>Principal activities</t>
        </is>
      </c>
      <c r="B12" s="4" t="inlineStr">
        <is>
          <t>Research and development of innovative medicines</t>
        </is>
      </c>
    </row>
    <row r="13">
      <c r="A13" s="4" t="inlineStr">
        <is>
          <t>I-MabTianjin [Member]</t>
        </is>
      </c>
    </row>
    <row r="14">
      <c r="A14" s="4" t="inlineStr">
        <is>
          <t>Place of incorporation</t>
        </is>
      </c>
      <c r="B14" s="4" t="inlineStr">
        <is>
          <t>PRC</t>
        </is>
      </c>
    </row>
    <row r="15">
      <c r="A15" s="4" t="inlineStr">
        <is>
          <t>Date of incorporation</t>
        </is>
      </c>
      <c r="B15" s="4" t="inlineStr">
        <is>
          <t>Jul. 15,
		2017</t>
        </is>
      </c>
    </row>
    <row r="16">
      <c r="A16" s="4" t="inlineStr">
        <is>
          <t>Percentage of direct or indirect ownership by the company</t>
        </is>
      </c>
      <c r="B16" s="4" t="inlineStr">
        <is>
          <t>100.00%</t>
        </is>
      </c>
    </row>
    <row r="17">
      <c r="A17" s="4" t="inlineStr">
        <is>
          <t>Principal activities</t>
        </is>
      </c>
      <c r="B17" s="4" t="inlineStr">
        <is>
          <t>Research and development of innovative medicines</t>
        </is>
      </c>
    </row>
    <row r="18">
      <c r="A18" s="4" t="inlineStr">
        <is>
          <t>I-MabBiopharma US Ltd. [Member]</t>
        </is>
      </c>
    </row>
    <row r="19">
      <c r="A19" s="4" t="inlineStr">
        <is>
          <t>Place of incorporation</t>
        </is>
      </c>
      <c r="B19" s="4" t="inlineStr">
        <is>
          <t>U.S.</t>
        </is>
      </c>
    </row>
    <row r="20">
      <c r="A20" s="4" t="inlineStr">
        <is>
          <t>Date of incorporation</t>
        </is>
      </c>
      <c r="B20" s="4" t="inlineStr">
        <is>
          <t>Feb. 28,
		2018</t>
        </is>
      </c>
    </row>
    <row r="21">
      <c r="A21" s="4" t="inlineStr">
        <is>
          <t>Percentage of direct or indirect ownership by the company</t>
        </is>
      </c>
      <c r="B21" s="4" t="inlineStr">
        <is>
          <t>100.00%</t>
        </is>
      </c>
    </row>
    <row r="22">
      <c r="A22" s="4" t="inlineStr">
        <is>
          <t>Principal activities</t>
        </is>
      </c>
      <c r="B22" s="4" t="inlineStr">
        <is>
          <t>Research and development of innovative medicin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37" customWidth="1" min="2" max="2"/>
    <col width="27" customWidth="1" min="3" max="3"/>
    <col width="21" customWidth="1" min="4" max="4"/>
    <col width="21" customWidth="1" min="5" max="5"/>
    <col width="24" customWidth="1" min="6" max="6"/>
    <col width="24" customWidth="1" min="7" max="7"/>
  </cols>
  <sheetData>
    <row r="1">
      <c r="A1" s="1" t="inlineStr">
        <is>
          <t>Principal Activities and Organization - Additional Information (Detail) $ / shares in Units, ¥ in Thousands, $ in Thousands</t>
        </is>
      </c>
      <c r="B1" s="2" t="inlineStr">
        <is>
          <t>Feb. 10, 2020USD ($)$ / sharesshares</t>
        </is>
      </c>
      <c r="C1" s="2" t="inlineStr">
        <is>
          <t>Jan. 31, 2020USD ($)shares</t>
        </is>
      </c>
      <c r="D1" s="2" t="inlineStr">
        <is>
          <t>Dec. 31, 2020CNY (¥)</t>
        </is>
      </c>
      <c r="E1" s="2" t="inlineStr">
        <is>
          <t>Dec. 31, 2020USD ($)</t>
        </is>
      </c>
      <c r="F1" s="2" t="inlineStr">
        <is>
          <t>Jan. 17, 2020$ / shares</t>
        </is>
      </c>
      <c r="G1" s="2" t="inlineStr">
        <is>
          <t>Oct. 31, 2016$ / shares</t>
        </is>
      </c>
    </row>
    <row r="2">
      <c r="A2" s="4" t="inlineStr">
        <is>
          <t>Proceeds from initial public offering</t>
        </is>
      </c>
      <c r="D2" s="6" t="n">
        <v>726300</v>
      </c>
      <c r="E2" s="7" t="n">
        <v>111310</v>
      </c>
    </row>
    <row r="3">
      <c r="A3" s="4" t="inlineStr">
        <is>
          <t>Share price | $ / shares</t>
        </is>
      </c>
      <c r="G3" s="10" t="n">
        <v>0.77</v>
      </c>
    </row>
    <row r="4">
      <c r="A4" s="4" t="inlineStr">
        <is>
          <t>IPO [Member] | American Depositary Shares [Member]</t>
        </is>
      </c>
    </row>
    <row r="5">
      <c r="A5" s="4" t="inlineStr">
        <is>
          <t>Number of share issued, ADS | shares</t>
        </is>
      </c>
      <c r="C5" s="5" t="n">
        <v>7407400</v>
      </c>
    </row>
    <row r="6">
      <c r="A6" s="4" t="inlineStr">
        <is>
          <t>Number of share issued, price per share | $ / shares</t>
        </is>
      </c>
      <c r="F6" s="7" t="n">
        <v>14</v>
      </c>
    </row>
    <row r="7">
      <c r="A7" s="4" t="inlineStr">
        <is>
          <t>Proceeds from initial public offering | $</t>
        </is>
      </c>
      <c r="C7" s="7" t="n">
        <v>103700</v>
      </c>
    </row>
    <row r="8">
      <c r="A8" s="4" t="inlineStr">
        <is>
          <t>Over-Allotment Option [Member] | American Depositary Shares [Member]</t>
        </is>
      </c>
    </row>
    <row r="9">
      <c r="A9" s="4" t="inlineStr">
        <is>
          <t>Number of share issued, ADS | shares</t>
        </is>
      </c>
      <c r="B9" s="5" t="n">
        <v>8175750</v>
      </c>
    </row>
    <row r="10">
      <c r="A10" s="4" t="inlineStr">
        <is>
          <t>Proceeds from initial public offering | $</t>
        </is>
      </c>
      <c r="B10" s="7" t="n">
        <v>114500</v>
      </c>
    </row>
    <row r="11">
      <c r="A11" s="4" t="inlineStr">
        <is>
          <t>Common stock shares issuable | shares</t>
        </is>
      </c>
      <c r="B11" s="5" t="n">
        <v>768350</v>
      </c>
    </row>
    <row r="12">
      <c r="A12" s="4" t="inlineStr">
        <is>
          <t>Share price | $ / shares</t>
        </is>
      </c>
      <c r="B12" s="7" t="n">
        <v>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incipal Accounting Policies - Summary of Financial Assets and Liabilities Measured at Fair Value on a Recurring Basis (Detail) ¥ in Thousands, $ in Thousands</t>
        </is>
      </c>
      <c r="B1" s="2" t="inlineStr">
        <is>
          <t>Dec. 31, 2020CNY (¥)</t>
        </is>
      </c>
      <c r="C1" s="2" t="inlineStr">
        <is>
          <t>Dec. 31, 2020USD ($)</t>
        </is>
      </c>
      <c r="D1" s="2" t="inlineStr">
        <is>
          <t>Dec. 31, 2019CNY (¥)</t>
        </is>
      </c>
    </row>
    <row r="2">
      <c r="A2" s="3" t="inlineStr">
        <is>
          <t>Assets [Abstract]</t>
        </is>
      </c>
    </row>
    <row r="3">
      <c r="A3" s="4" t="inlineStr">
        <is>
          <t>Short-term Investments</t>
        </is>
      </c>
      <c r="B3" s="6" t="n">
        <v>31530</v>
      </c>
      <c r="C3" s="7" t="n">
        <v>4832</v>
      </c>
      <c r="D3" s="6" t="n">
        <v>32000</v>
      </c>
    </row>
    <row r="4">
      <c r="A4" s="3" t="inlineStr">
        <is>
          <t>Liabilities [Abstract]</t>
        </is>
      </c>
    </row>
    <row r="5">
      <c r="A5" s="4" t="inlineStr">
        <is>
          <t>Put right liabilities</t>
        </is>
      </c>
      <c r="B5" s="5" t="n">
        <v>116006</v>
      </c>
      <c r="C5" s="7" t="n">
        <v>17779</v>
      </c>
    </row>
    <row r="6">
      <c r="A6" s="4" t="inlineStr">
        <is>
          <t>Fair Value, Recurring [Member]</t>
        </is>
      </c>
    </row>
    <row r="7">
      <c r="A7" s="3" t="inlineStr">
        <is>
          <t>Assets [Abstract]</t>
        </is>
      </c>
    </row>
    <row r="8">
      <c r="A8" s="4" t="inlineStr">
        <is>
          <t>Short-term Investments</t>
        </is>
      </c>
      <c r="B8" s="5" t="n">
        <v>31530</v>
      </c>
      <c r="D8" s="5" t="n">
        <v>32000</v>
      </c>
    </row>
    <row r="9">
      <c r="A9" s="3" t="inlineStr">
        <is>
          <t>Liabilities [Abstract]</t>
        </is>
      </c>
    </row>
    <row r="10">
      <c r="A10" s="4" t="inlineStr">
        <is>
          <t>Put right liabilities</t>
        </is>
      </c>
      <c r="B10" s="5" t="n">
        <v>116006</v>
      </c>
    </row>
    <row r="11">
      <c r="A11" s="4" t="inlineStr">
        <is>
          <t>Fair Value, Recurring [Member] | Fair Value, Inputs, Level 3 [Member]</t>
        </is>
      </c>
    </row>
    <row r="12">
      <c r="A12" s="3" t="inlineStr">
        <is>
          <t>Assets [Abstract]</t>
        </is>
      </c>
    </row>
    <row r="13">
      <c r="A13" s="4" t="inlineStr">
        <is>
          <t>Short-term Investments</t>
        </is>
      </c>
      <c r="B13" s="5" t="n">
        <v>31530</v>
      </c>
      <c r="D13" s="6" t="n">
        <v>32000</v>
      </c>
    </row>
    <row r="14">
      <c r="A14" s="3" t="inlineStr">
        <is>
          <t>Liabilities [Abstract]</t>
        </is>
      </c>
    </row>
    <row r="15">
      <c r="A15" s="4" t="inlineStr">
        <is>
          <t>Put right liabilities</t>
        </is>
      </c>
      <c r="B15" s="6" t="n">
        <v>1160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incipal Accounting Policies - Summary of Roll Forward of Major Level 3 Financial Assets and Financial Liability (Detail) - CNY (¥) ¥ in Thousands</t>
        </is>
      </c>
      <c r="B1" s="2" t="inlineStr">
        <is>
          <t>12 Months Ended</t>
        </is>
      </c>
    </row>
    <row r="2">
      <c r="B2" s="2" t="inlineStr">
        <is>
          <t>Dec. 31, 2020</t>
        </is>
      </c>
      <c r="C2" s="2" t="inlineStr">
        <is>
          <t>Dec. 31, 2019</t>
        </is>
      </c>
    </row>
    <row r="3">
      <c r="A3" s="3" t="inlineStr">
        <is>
          <t>Fair Value, Net Derivative Asset (Liability) Measured on Recurring Basis, Unobservable Input Reconciliation [Line Items]</t>
        </is>
      </c>
    </row>
    <row r="4">
      <c r="A4" s="4" t="inlineStr">
        <is>
          <t>Disposal of short-term investments</t>
        </is>
      </c>
      <c r="C4" s="6" t="n">
        <v>-102703</v>
      </c>
    </row>
    <row r="5">
      <c r="A5" s="4" t="inlineStr">
        <is>
          <t>Fair value change</t>
        </is>
      </c>
      <c r="C5" s="5" t="n">
        <v>703</v>
      </c>
    </row>
    <row r="6">
      <c r="A6" s="4" t="inlineStr">
        <is>
          <t>Short-term Investments [Member]</t>
        </is>
      </c>
    </row>
    <row r="7">
      <c r="A7" s="3" t="inlineStr">
        <is>
          <t>Fair Value, Net Derivative Asset (Liability) Measured on Recurring Basis, Unobservable Input Reconciliation [Line Items]</t>
        </is>
      </c>
    </row>
    <row r="8">
      <c r="A8" s="4" t="inlineStr">
        <is>
          <t>Fair value of Level 3 financial asset and liability</t>
        </is>
      </c>
      <c r="B8" s="6" t="n">
        <v>32000</v>
      </c>
    </row>
    <row r="9">
      <c r="A9" s="4" t="inlineStr">
        <is>
          <t>Purchase of short-term investments</t>
        </is>
      </c>
      <c r="B9" s="5" t="n">
        <v>2491991</v>
      </c>
      <c r="C9" s="5" t="n">
        <v>134000</v>
      </c>
    </row>
    <row r="10">
      <c r="A10" s="4" t="inlineStr">
        <is>
          <t>Disposal of short-term investments</t>
        </is>
      </c>
      <c r="B10" s="5" t="n">
        <v>-2503749</v>
      </c>
    </row>
    <row r="11">
      <c r="A11" s="4" t="inlineStr">
        <is>
          <t>Fair value change</t>
        </is>
      </c>
      <c r="B11" s="5" t="n">
        <v>11288</v>
      </c>
    </row>
    <row r="12">
      <c r="A12" s="4" t="inlineStr">
        <is>
          <t>Fair value of Level 3 financial asset and liability</t>
        </is>
      </c>
      <c r="B12" s="5" t="n">
        <v>31530</v>
      </c>
      <c r="C12" s="5" t="n">
        <v>32000</v>
      </c>
    </row>
    <row r="13">
      <c r="A13" s="4" t="inlineStr">
        <is>
          <t>Other financial assets [Member]</t>
        </is>
      </c>
    </row>
    <row r="14">
      <c r="A14" s="3" t="inlineStr">
        <is>
          <t>Fair Value, Net Derivative Asset (Liability) Measured on Recurring Basis, Unobservable Input Reconciliation [Line Items]</t>
        </is>
      </c>
    </row>
    <row r="15">
      <c r="A15" s="4" t="inlineStr">
        <is>
          <t>Fair value of Level 3 financial asset and liability</t>
        </is>
      </c>
      <c r="B15" s="5" t="n">
        <v>0</v>
      </c>
      <c r="C15" s="5" t="n">
        <v>255958</v>
      </c>
    </row>
    <row r="16">
      <c r="A16" s="4" t="inlineStr">
        <is>
          <t>Disposal of other financial assets due to Termination Agreement</t>
        </is>
      </c>
      <c r="C16" s="5" t="n">
        <v>-256000</v>
      </c>
    </row>
    <row r="17">
      <c r="A17" s="4" t="inlineStr">
        <is>
          <t>Fair value change</t>
        </is>
      </c>
      <c r="C17" s="5" t="n">
        <v>42</v>
      </c>
    </row>
    <row r="18">
      <c r="A18" s="4" t="inlineStr">
        <is>
          <t>Fair value of Level 3 financial asset and liability</t>
        </is>
      </c>
      <c r="C18" s="5" t="n">
        <v>0</v>
      </c>
    </row>
    <row r="19">
      <c r="A19" s="4" t="inlineStr">
        <is>
          <t>Warrant liabilities [Member]</t>
        </is>
      </c>
    </row>
    <row r="20">
      <c r="A20" s="3" t="inlineStr">
        <is>
          <t>Fair Value, Net Derivative Asset (Liability) Measured on Recurring Basis, Unobservable Input Reconciliation [Line Items]</t>
        </is>
      </c>
    </row>
    <row r="21">
      <c r="A21" s="4" t="inlineStr">
        <is>
          <t>Fair value of Level 3 financial asset and liability</t>
        </is>
      </c>
      <c r="B21" s="5" t="n">
        <v>0</v>
      </c>
      <c r="C21" s="5" t="n">
        <v>-5618</v>
      </c>
    </row>
    <row r="22">
      <c r="A22" s="4" t="inlineStr">
        <is>
          <t>Fair value change</t>
        </is>
      </c>
      <c r="C22" s="5" t="n">
        <v>5644</v>
      </c>
    </row>
    <row r="23">
      <c r="A23" s="4" t="inlineStr">
        <is>
          <t>Currency translation differences</t>
        </is>
      </c>
      <c r="C23" s="5" t="n">
        <v>-26</v>
      </c>
    </row>
    <row r="24">
      <c r="A24" s="4" t="inlineStr">
        <is>
          <t>Fair value of Level 3 financial asset and liability</t>
        </is>
      </c>
      <c r="C24" s="6" t="n">
        <v>0</v>
      </c>
    </row>
    <row r="25">
      <c r="A25" s="4" t="inlineStr">
        <is>
          <t>Put Right Liabilities [Member]</t>
        </is>
      </c>
    </row>
    <row r="26">
      <c r="A26" s="3" t="inlineStr">
        <is>
          <t>Fair Value, Net Derivative Asset (Liability) Measured on Recurring Basis, Unobservable Input Reconciliation [Line Items]</t>
        </is>
      </c>
    </row>
    <row r="27">
      <c r="A27" s="4" t="inlineStr">
        <is>
          <t>Grant of put right liabilities</t>
        </is>
      </c>
      <c r="B27" s="5" t="n">
        <v>124321</v>
      </c>
    </row>
    <row r="28">
      <c r="A28" s="4" t="inlineStr">
        <is>
          <t>Fair value change</t>
        </is>
      </c>
      <c r="B28" s="5" t="n">
        <v>-3024</v>
      </c>
    </row>
    <row r="29">
      <c r="A29" s="4" t="inlineStr">
        <is>
          <t>Currency translation differences</t>
        </is>
      </c>
      <c r="B29" s="5" t="n">
        <v>-5291</v>
      </c>
    </row>
    <row r="30">
      <c r="A30" s="4" t="inlineStr">
        <is>
          <t>Fair value of Level 3 financial asset and liability</t>
        </is>
      </c>
      <c r="B30" s="6" t="n">
        <v>11600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Principal Accounting Policies - summary of Cash, cash equivalents and restricted cash as reported in the consolidated statement of cash flows (Detail) ¥ in Thousands, $ in Thousands</t>
        </is>
      </c>
      <c r="B1" s="2" t="inlineStr">
        <is>
          <t>Dec. 31, 2020CNY (¥)</t>
        </is>
      </c>
      <c r="C1" s="2" t="inlineStr">
        <is>
          <t>Dec. 31, 2020USD ($)</t>
        </is>
      </c>
      <c r="D1" s="2" t="inlineStr">
        <is>
          <t>Dec. 31, 2019CNY (¥)</t>
        </is>
      </c>
      <c r="E1" s="2" t="inlineStr">
        <is>
          <t>Dec. 31, 2019USD ($)</t>
        </is>
      </c>
      <c r="F1" s="2" t="inlineStr">
        <is>
          <t>Dec. 31, 2018CNY (¥)</t>
        </is>
      </c>
      <c r="G1" s="2" t="inlineStr">
        <is>
          <t>Dec. 31, 2017CNY (¥)</t>
        </is>
      </c>
    </row>
    <row r="2">
      <c r="A2" s="3" t="inlineStr">
        <is>
          <t>Cash and Cash Equivalents [Abstract]</t>
        </is>
      </c>
    </row>
    <row r="3">
      <c r="A3" s="4" t="inlineStr">
        <is>
          <t>Cash and cash equivalents</t>
        </is>
      </c>
      <c r="B3" s="6" t="n">
        <v>4758778</v>
      </c>
      <c r="C3" s="7" t="n">
        <v>729315</v>
      </c>
      <c r="D3" s="6" t="n">
        <v>1137473</v>
      </c>
    </row>
    <row r="4">
      <c r="A4" s="4" t="inlineStr">
        <is>
          <t>Restricted cash</t>
        </is>
      </c>
      <c r="D4" s="5" t="n">
        <v>55810</v>
      </c>
    </row>
    <row r="5">
      <c r="A5" s="4" t="inlineStr">
        <is>
          <t>Total</t>
        </is>
      </c>
      <c r="B5" s="6" t="n">
        <v>4758778</v>
      </c>
      <c r="C5" s="7" t="n">
        <v>729315</v>
      </c>
      <c r="D5" s="6" t="n">
        <v>1193283</v>
      </c>
      <c r="E5" s="7" t="n">
        <v>182879</v>
      </c>
      <c r="F5" s="6" t="n">
        <v>1680931</v>
      </c>
      <c r="G5" s="6" t="n">
        <v>4127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incipal Accounting Policies - Additional Information (Detail) ¥ in Thousands, $ in Thousands</t>
        </is>
      </c>
      <c r="B1" s="2" t="inlineStr">
        <is>
          <t>12 Months Ended</t>
        </is>
      </c>
    </row>
    <row r="2">
      <c r="B2" s="2" t="inlineStr">
        <is>
          <t>Dec. 31, 2020CNY (¥)</t>
        </is>
      </c>
      <c r="C2" s="2" t="inlineStr">
        <is>
          <t>Dec. 31, 2019CNY (¥)</t>
        </is>
      </c>
      <c r="D2" s="2" t="inlineStr">
        <is>
          <t>Dec. 31, 2020USD ($)</t>
        </is>
      </c>
      <c r="E2" s="2" t="inlineStr">
        <is>
          <t>Jan. 01, 2019CNY (¥)</t>
        </is>
      </c>
    </row>
    <row r="3">
      <c r="A3" s="4" t="inlineStr">
        <is>
          <t>Deferred subsidy income</t>
        </is>
      </c>
      <c r="B3" s="6" t="n">
        <v>7509</v>
      </c>
      <c r="C3" s="6" t="n">
        <v>3920</v>
      </c>
    </row>
    <row r="4">
      <c r="A4" s="4" t="inlineStr">
        <is>
          <t>Operating lease right-of-use assets</t>
        </is>
      </c>
      <c r="B4" s="5" t="n">
        <v>14997</v>
      </c>
      <c r="C4" s="5" t="n">
        <v>16435</v>
      </c>
      <c r="D4" s="7" t="n">
        <v>2298</v>
      </c>
      <c r="E4" s="6" t="n">
        <v>13100</v>
      </c>
    </row>
    <row r="5">
      <c r="A5" s="4" t="inlineStr">
        <is>
          <t>Operating lease, liability</t>
        </is>
      </c>
      <c r="B5" s="5" t="n">
        <v>13600</v>
      </c>
      <c r="D5" s="7" t="n">
        <v>2084</v>
      </c>
      <c r="E5" s="6" t="n">
        <v>11333</v>
      </c>
    </row>
    <row r="6">
      <c r="A6" s="4" t="inlineStr">
        <is>
          <t>Impairment loss, contract assets with customer</t>
        </is>
      </c>
      <c r="B6" s="6" t="n">
        <v>0</v>
      </c>
      <c r="C6" s="6" t="n">
        <v>0</v>
      </c>
    </row>
    <row r="7">
      <c r="A7" s="4" t="inlineStr">
        <is>
          <t>Minimum [Member]</t>
        </is>
      </c>
    </row>
    <row r="8">
      <c r="A8" s="4" t="inlineStr">
        <is>
          <t>VAT surcharges percent</t>
        </is>
      </c>
      <c r="B8" s="4" t="inlineStr">
        <is>
          <t>6.00%</t>
        </is>
      </c>
    </row>
    <row r="9">
      <c r="A9" s="4" t="inlineStr">
        <is>
          <t>Maximum [Member]</t>
        </is>
      </c>
    </row>
    <row r="10">
      <c r="A10" s="4" t="inlineStr">
        <is>
          <t>VAT surcharges percent</t>
        </is>
      </c>
      <c r="B10" s="4" t="inlineStr">
        <is>
          <t>12.00%</t>
        </is>
      </c>
    </row>
    <row r="11">
      <c r="A11" s="4" t="inlineStr">
        <is>
          <t>Peoples Bank of China [Member]</t>
        </is>
      </c>
    </row>
    <row r="12">
      <c r="A12" s="4" t="inlineStr">
        <is>
          <t>Translation exchange rates</t>
        </is>
      </c>
      <c r="B12" s="12" t="n">
        <v>6.5249</v>
      </c>
      <c r="C12" s="12" t="n">
        <v>6.9762</v>
      </c>
      <c r="D12" s="12" t="n">
        <v>6.5249</v>
      </c>
    </row>
    <row r="13">
      <c r="A13" s="4" t="inlineStr">
        <is>
          <t>Federal Reserve Bank of New York [Member]</t>
        </is>
      </c>
    </row>
    <row r="14">
      <c r="A14" s="4" t="inlineStr">
        <is>
          <t>Translation exchange rates</t>
        </is>
      </c>
      <c r="B14" s="12" t="n">
        <v>6.525</v>
      </c>
      <c r="D14" s="12" t="n">
        <v>6.52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36" customWidth="1" min="2" max="2"/>
  </cols>
  <sheetData>
    <row r="1">
      <c r="A1" s="1" t="inlineStr">
        <is>
          <t>Principal Accounting Policies - Summary of Estimated Useful Lives (Detail)</t>
        </is>
      </c>
      <c r="B1" s="2" t="inlineStr">
        <is>
          <t>12 Months Ended</t>
        </is>
      </c>
    </row>
    <row r="2">
      <c r="B2" s="2" t="inlineStr">
        <is>
          <t>Dec. 31, 2020</t>
        </is>
      </c>
    </row>
    <row r="3">
      <c r="A3" s="4" t="inlineStr">
        <is>
          <t>Laboratory Equipment [Member] | Minimum [Member]</t>
        </is>
      </c>
    </row>
    <row r="4">
      <c r="A4" s="3" t="inlineStr">
        <is>
          <t>Property, Plant and Equipment [Line Items]</t>
        </is>
      </c>
    </row>
    <row r="5">
      <c r="A5" s="4" t="inlineStr">
        <is>
          <t>Property, Plant and Equipment, Useful Life</t>
        </is>
      </c>
      <c r="B5" s="4" t="inlineStr">
        <is>
          <t>3 years</t>
        </is>
      </c>
    </row>
    <row r="6">
      <c r="A6" s="4" t="inlineStr">
        <is>
          <t>Laboratory Equipment [Member] | Maximum [Member]</t>
        </is>
      </c>
    </row>
    <row r="7">
      <c r="A7" s="3" t="inlineStr">
        <is>
          <t>Property, Plant and Equipment [Line Items]</t>
        </is>
      </c>
    </row>
    <row r="8">
      <c r="A8" s="4" t="inlineStr">
        <is>
          <t>Property, Plant and Equipment, Useful Life</t>
        </is>
      </c>
      <c r="B8" s="4" t="inlineStr">
        <is>
          <t>10 years</t>
        </is>
      </c>
    </row>
    <row r="9">
      <c r="A9" s="4" t="inlineStr">
        <is>
          <t>Software [Member] | Minimum [Member]</t>
        </is>
      </c>
    </row>
    <row r="10">
      <c r="A10" s="3" t="inlineStr">
        <is>
          <t>Property, Plant and Equipment [Line Items]</t>
        </is>
      </c>
    </row>
    <row r="11">
      <c r="A11" s="4" t="inlineStr">
        <is>
          <t>Property, Plant and Equipment, Useful Life</t>
        </is>
      </c>
      <c r="B11" s="4" t="inlineStr">
        <is>
          <t>1 year</t>
        </is>
      </c>
    </row>
    <row r="12">
      <c r="A12" s="4" t="inlineStr">
        <is>
          <t>Software [Member] | Maximum [Member]</t>
        </is>
      </c>
    </row>
    <row r="13">
      <c r="A13" s="3" t="inlineStr">
        <is>
          <t>Property, Plant and Equipment [Line Items]</t>
        </is>
      </c>
    </row>
    <row r="14">
      <c r="A14" s="4" t="inlineStr">
        <is>
          <t>Property, Plant and Equipment, Useful Life</t>
        </is>
      </c>
      <c r="B14" s="4" t="inlineStr">
        <is>
          <t>5 years</t>
        </is>
      </c>
    </row>
    <row r="15">
      <c r="A15" s="4" t="inlineStr">
        <is>
          <t>Office furniture and equipment [Member]</t>
        </is>
      </c>
    </row>
    <row r="16">
      <c r="A16" s="3" t="inlineStr">
        <is>
          <t>Property, Plant and Equipment [Line Items]</t>
        </is>
      </c>
    </row>
    <row r="17">
      <c r="A17" s="4" t="inlineStr">
        <is>
          <t>Property, Plant and Equipment, Useful Life</t>
        </is>
      </c>
      <c r="B17" s="4" t="inlineStr">
        <is>
          <t>5 years</t>
        </is>
      </c>
    </row>
    <row r="18">
      <c r="A18" s="4" t="inlineStr">
        <is>
          <t>Leasehold Improvements [Member]</t>
        </is>
      </c>
    </row>
    <row r="19">
      <c r="A19" s="3" t="inlineStr">
        <is>
          <t>Property, Plant and Equipment [Line Items]</t>
        </is>
      </c>
    </row>
    <row r="20">
      <c r="A20" s="4" t="inlineStr">
        <is>
          <t>Property, Plant and Equipment, Estimated Useful Lives</t>
        </is>
      </c>
      <c r="B20" s="4" t="inlineStr">
        <is>
          <t>Lesser of useful life or lease term</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ounts Receivable And Contract Assets - summary of Accounts receivable and contract assets, net of allowance for credit losses (Detail) ¥ in Thousands, $ in Thousands</t>
        </is>
      </c>
      <c r="B1" s="2" t="inlineStr">
        <is>
          <t>Dec. 31, 2020CNY (¥)</t>
        </is>
      </c>
      <c r="C1" s="2" t="inlineStr">
        <is>
          <t>Dec. 31, 2020USD ($)</t>
        </is>
      </c>
      <c r="D1" s="2" t="inlineStr">
        <is>
          <t>Dec. 31, 2019CNY (¥)</t>
        </is>
      </c>
    </row>
    <row r="2">
      <c r="A2" s="3" t="inlineStr">
        <is>
          <t>Accounts Receivable</t>
        </is>
      </c>
    </row>
    <row r="3">
      <c r="A3" s="4" t="inlineStr">
        <is>
          <t>Accounts receivable, gross</t>
        </is>
      </c>
      <c r="B3" s="6" t="n">
        <v>130498</v>
      </c>
      <c r="C3" s="7" t="n">
        <v>20000</v>
      </c>
    </row>
    <row r="4">
      <c r="A4" s="4" t="inlineStr">
        <is>
          <t>Allowance for credit losses</t>
        </is>
      </c>
      <c r="D4" s="4" t="inlineStr">
        <is>
          <t xml:space="preserve"> </t>
        </is>
      </c>
    </row>
    <row r="5">
      <c r="A5" s="4" t="inlineStr">
        <is>
          <t>Accounts receivable, net</t>
        </is>
      </c>
      <c r="B5" s="5" t="n">
        <v>130498</v>
      </c>
      <c r="C5" s="5" t="n">
        <v>20000</v>
      </c>
    </row>
    <row r="6">
      <c r="A6" s="3" t="inlineStr">
        <is>
          <t>Contract with Customer, Asset, after Allowance for Credit Loss, Current [abstract]</t>
        </is>
      </c>
    </row>
    <row r="7">
      <c r="A7" s="4" t="inlineStr">
        <is>
          <t>Contract assets, gross</t>
        </is>
      </c>
      <c r="B7" s="5" t="n">
        <v>227391</v>
      </c>
      <c r="C7" s="5" t="n">
        <v>34849</v>
      </c>
    </row>
    <row r="8">
      <c r="A8" s="4" t="inlineStr">
        <is>
          <t>Allowance for credit losses</t>
        </is>
      </c>
      <c r="D8" s="4" t="inlineStr">
        <is>
          <t xml:space="preserve"> </t>
        </is>
      </c>
    </row>
    <row r="9">
      <c r="A9" s="4" t="inlineStr">
        <is>
          <t>Contract assets, net</t>
        </is>
      </c>
      <c r="B9" s="6" t="n">
        <v>227391</v>
      </c>
      <c r="C9" s="7" t="n">
        <v>3484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epayments And Other Receivables - Summary of Prepayments And Other Receivables (Detail) ¥ in Thousands, $ in Thousands</t>
        </is>
      </c>
      <c r="B1" s="2" t="inlineStr">
        <is>
          <t>Dec. 31, 2020CNY (¥)</t>
        </is>
      </c>
      <c r="C1" s="2" t="inlineStr">
        <is>
          <t>Dec. 31, 2020USD ($)</t>
        </is>
      </c>
      <c r="D1" s="2" t="inlineStr">
        <is>
          <t>Dec. 31, 2019CNY (¥)</t>
        </is>
      </c>
    </row>
    <row r="2">
      <c r="A2" s="3" t="inlineStr">
        <is>
          <t>Prepaid Expense, Current [Abstract]</t>
        </is>
      </c>
    </row>
    <row r="3">
      <c r="A3" s="4" t="inlineStr">
        <is>
          <t>-Prepayments to CRO vendors</t>
        </is>
      </c>
      <c r="B3" s="6" t="n">
        <v>83140</v>
      </c>
      <c r="C3" s="7" t="n">
        <v>12742</v>
      </c>
      <c r="D3" s="6" t="n">
        <v>78740</v>
      </c>
    </row>
    <row r="4">
      <c r="A4" s="4" t="inlineStr">
        <is>
          <t>-Prepayments for other services</t>
        </is>
      </c>
      <c r="B4" s="5" t="n">
        <v>2550</v>
      </c>
      <c r="C4" s="5" t="n">
        <v>391</v>
      </c>
      <c r="D4" s="5" t="n">
        <v>880</v>
      </c>
    </row>
    <row r="5">
      <c r="A5" s="4" t="inlineStr">
        <is>
          <t>Receivables due from employees</t>
        </is>
      </c>
      <c r="D5" s="5" t="n">
        <v>16201</v>
      </c>
    </row>
    <row r="6">
      <c r="A6" s="4" t="inlineStr">
        <is>
          <t>Receivables due from an affiliate (Note 23)</t>
        </is>
      </c>
      <c r="B6" s="5" t="n">
        <v>21212</v>
      </c>
      <c r="C6" s="5" t="n">
        <v>3251</v>
      </c>
    </row>
    <row r="7">
      <c r="A7" s="4" t="inlineStr">
        <is>
          <t>Value-added tax recoverable</t>
        </is>
      </c>
      <c r="B7" s="5" t="n">
        <v>63664</v>
      </c>
      <c r="C7" s="5" t="n">
        <v>9757</v>
      </c>
      <c r="D7" s="5" t="n">
        <v>12517</v>
      </c>
    </row>
    <row r="8">
      <c r="A8" s="4" t="inlineStr">
        <is>
          <t>Rental deposits</t>
        </is>
      </c>
      <c r="B8" s="5" t="n">
        <v>1766</v>
      </c>
      <c r="C8" s="5" t="n">
        <v>271</v>
      </c>
      <c r="D8" s="5" t="n">
        <v>546</v>
      </c>
    </row>
    <row r="9">
      <c r="A9" s="4" t="inlineStr">
        <is>
          <t>Interest Receivable</t>
        </is>
      </c>
      <c r="B9" s="5" t="n">
        <v>236</v>
      </c>
      <c r="C9" s="5" t="n">
        <v>36</v>
      </c>
      <c r="D9" s="5" t="n">
        <v>764</v>
      </c>
    </row>
    <row r="10">
      <c r="A10" s="4" t="inlineStr">
        <is>
          <t>Others</t>
        </is>
      </c>
      <c r="B10" s="5" t="n">
        <v>22899</v>
      </c>
      <c r="C10" s="5" t="n">
        <v>3509</v>
      </c>
      <c r="D10" s="5" t="n">
        <v>26388</v>
      </c>
    </row>
    <row r="11">
      <c r="A11" s="4" t="inlineStr">
        <is>
          <t>Total</t>
        </is>
      </c>
      <c r="B11" s="6" t="n">
        <v>195467</v>
      </c>
      <c r="C11" s="7" t="n">
        <v>29957</v>
      </c>
      <c r="D11" s="6" t="n">
        <v>1360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ash flows from operating activities</t>
        </is>
      </c>
    </row>
    <row r="4">
      <c r="A4" s="4" t="inlineStr">
        <is>
          <t>Net income (loss)</t>
        </is>
      </c>
      <c r="B4" s="6" t="n">
        <v>470915</v>
      </c>
      <c r="C4" s="7" t="n">
        <v>72170</v>
      </c>
      <c r="D4" s="6" t="n">
        <v>-1451950</v>
      </c>
      <c r="E4" s="6" t="n">
        <v>-402833</v>
      </c>
    </row>
    <row r="5">
      <c r="A5" s="3" t="inlineStr">
        <is>
          <t>Adjustments to reconcile net income (loss) to net cash used in operating activities</t>
        </is>
      </c>
    </row>
    <row r="6">
      <c r="A6" s="4" t="inlineStr">
        <is>
          <t>Depreciation of property, equipment and software</t>
        </is>
      </c>
      <c r="B6" s="5" t="n">
        <v>12743</v>
      </c>
      <c r="C6" s="5" t="n">
        <v>1953</v>
      </c>
      <c r="D6" s="5" t="n">
        <v>9831</v>
      </c>
      <c r="E6" s="5" t="n">
        <v>6740</v>
      </c>
    </row>
    <row r="7">
      <c r="A7" s="4" t="inlineStr">
        <is>
          <t>Amortization of intangible assets</t>
        </is>
      </c>
      <c r="B7" s="5" t="n">
        <v>1556</v>
      </c>
      <c r="C7" s="5" t="n">
        <v>238</v>
      </c>
    </row>
    <row r="8">
      <c r="A8" s="4" t="inlineStr">
        <is>
          <t>Loss on disposal of property, equipment and software</t>
        </is>
      </c>
      <c r="B8" s="5" t="n">
        <v>8</v>
      </c>
      <c r="C8" s="5" t="n">
        <v>1</v>
      </c>
    </row>
    <row r="9">
      <c r="A9" s="4" t="inlineStr">
        <is>
          <t>Interest expenses of convertible promissory notes and onshore convertible loans</t>
        </is>
      </c>
      <c r="E9" s="5" t="n">
        <v>6963</v>
      </c>
    </row>
    <row r="10">
      <c r="A10" s="4" t="inlineStr">
        <is>
          <t>Fair value change of warrants</t>
        </is>
      </c>
      <c r="D10" s="5" t="n">
        <v>-5644</v>
      </c>
      <c r="E10" s="5" t="n">
        <v>-61405</v>
      </c>
    </row>
    <row r="11">
      <c r="A11" s="4" t="inlineStr">
        <is>
          <t>Fair value change of put right liabilities</t>
        </is>
      </c>
      <c r="B11" s="5" t="n">
        <v>-3024</v>
      </c>
      <c r="C11" s="5" t="n">
        <v>-463</v>
      </c>
    </row>
    <row r="12">
      <c r="A12" s="4" t="inlineStr">
        <is>
          <t>Fair value change of other financial assets</t>
        </is>
      </c>
      <c r="D12" s="5" t="n">
        <v>-42</v>
      </c>
    </row>
    <row r="13">
      <c r="A13" s="4" t="inlineStr">
        <is>
          <t>Income from other financial assets</t>
        </is>
      </c>
      <c r="E13" s="5" t="n">
        <v>-13622</v>
      </c>
    </row>
    <row r="14">
      <c r="A14" s="4" t="inlineStr">
        <is>
          <t>Equity in loss of an affiliate</t>
        </is>
      </c>
      <c r="B14" s="5" t="n">
        <v>108587</v>
      </c>
      <c r="C14" s="5" t="n">
        <v>16642</v>
      </c>
    </row>
    <row r="15">
      <c r="A15" s="4" t="inlineStr">
        <is>
          <t>Share-based compensation</t>
        </is>
      </c>
      <c r="B15" s="5" t="n">
        <v>493464</v>
      </c>
      <c r="C15" s="5" t="n">
        <v>75627</v>
      </c>
      <c r="D15" s="5" t="n">
        <v>366895</v>
      </c>
      <c r="E15" s="5" t="n">
        <v>3520</v>
      </c>
    </row>
    <row r="16">
      <c r="A16" s="4" t="inlineStr">
        <is>
          <t>Loss from conversion of 2017 Notes</t>
        </is>
      </c>
      <c r="E16" s="5" t="n">
        <v>18375</v>
      </c>
    </row>
    <row r="17">
      <c r="A17" s="4" t="inlineStr">
        <is>
          <t>Loss from conversion of onshore convertible loans</t>
        </is>
      </c>
      <c r="E17" s="5" t="n">
        <v>8548</v>
      </c>
    </row>
    <row r="18">
      <c r="A18" s="4" t="inlineStr">
        <is>
          <t>Loss from issuance of 2018 Notes</t>
        </is>
      </c>
      <c r="E18" s="5" t="n">
        <v>5081</v>
      </c>
    </row>
    <row r="19">
      <c r="A19" s="4" t="inlineStr">
        <is>
          <t>Loss on termination agreement with Everest</t>
        </is>
      </c>
      <c r="D19" s="5" t="n">
        <v>23039</v>
      </c>
    </row>
    <row r="20">
      <c r="A20" s="4" t="inlineStr">
        <is>
          <t>Amortization of right-of use assets and interest of lease liabilities</t>
        </is>
      </c>
      <c r="B20" s="5" t="n">
        <v>8837</v>
      </c>
      <c r="C20" s="5" t="n">
        <v>1354</v>
      </c>
      <c r="D20" s="5" t="n">
        <v>5803</v>
      </c>
    </row>
    <row r="21">
      <c r="A21" s="4" t="inlineStr">
        <is>
          <t>Gains on deconsolidation of a subsidiary</t>
        </is>
      </c>
      <c r="B21" s="5" t="n">
        <v>-407598</v>
      </c>
      <c r="C21" s="5" t="n">
        <v>-62467</v>
      </c>
    </row>
    <row r="22">
      <c r="A22" s="4" t="inlineStr">
        <is>
          <t>Fair value change of short-term investments</t>
        </is>
      </c>
      <c r="B22" s="5" t="n">
        <v>-11288</v>
      </c>
      <c r="C22" s="5" t="n">
        <v>-1730</v>
      </c>
      <c r="D22" s="5" t="n">
        <v>-703</v>
      </c>
    </row>
    <row r="23">
      <c r="A23" s="3" t="inlineStr">
        <is>
          <t>Changes in operating assets and liabilities</t>
        </is>
      </c>
    </row>
    <row r="24">
      <c r="A24" s="4" t="inlineStr">
        <is>
          <t>Accounts receivable</t>
        </is>
      </c>
      <c r="B24" s="5" t="n">
        <v>-130498</v>
      </c>
      <c r="C24" s="5" t="n">
        <v>-20000</v>
      </c>
    </row>
    <row r="25">
      <c r="A25" s="4" t="inlineStr">
        <is>
          <t>Contract assets</t>
        </is>
      </c>
      <c r="B25" s="5" t="n">
        <v>-227391</v>
      </c>
      <c r="C25" s="5" t="n">
        <v>-34849</v>
      </c>
      <c r="D25" s="5" t="n">
        <v>11000</v>
      </c>
      <c r="E25" s="5" t="n">
        <v>-11000</v>
      </c>
    </row>
    <row r="26">
      <c r="A26" s="4" t="inlineStr">
        <is>
          <t>Prepayments and other receivables</t>
        </is>
      </c>
      <c r="B26" s="5" t="n">
        <v>-58692</v>
      </c>
      <c r="C26" s="5" t="n">
        <v>-8995</v>
      </c>
      <c r="D26" s="5" t="n">
        <v>-48831</v>
      </c>
      <c r="E26" s="5" t="n">
        <v>-76276</v>
      </c>
    </row>
    <row r="27">
      <c r="A27" s="4" t="inlineStr">
        <is>
          <t>Accruals and other payables</t>
        </is>
      </c>
      <c r="B27" s="5" t="n">
        <v>173713</v>
      </c>
      <c r="C27" s="5" t="n">
        <v>26624</v>
      </c>
      <c r="D27" s="5" t="n">
        <v>188375</v>
      </c>
      <c r="E27" s="5" t="n">
        <v>55641</v>
      </c>
    </row>
    <row r="28">
      <c r="A28" s="4" t="inlineStr">
        <is>
          <t>Contract liabilities</t>
        </is>
      </c>
      <c r="E28" s="5" t="n">
        <v>-15803</v>
      </c>
    </row>
    <row r="29">
      <c r="A29" s="4" t="inlineStr">
        <is>
          <t>Advance from customers</t>
        </is>
      </c>
      <c r="D29" s="5" t="n">
        <v>-14151</v>
      </c>
      <c r="E29" s="5" t="n">
        <v>14151</v>
      </c>
    </row>
    <row r="30">
      <c r="A30" s="4" t="inlineStr">
        <is>
          <t>Research and development funding received</t>
        </is>
      </c>
      <c r="D30" s="5" t="n">
        <v>53148</v>
      </c>
      <c r="E30" s="5" t="n">
        <v>178715</v>
      </c>
    </row>
    <row r="31">
      <c r="A31" s="4" t="inlineStr">
        <is>
          <t>Other non-current liabilities</t>
        </is>
      </c>
      <c r="B31" s="5" t="n">
        <v>7474</v>
      </c>
      <c r="C31" s="5" t="n">
        <v>1145</v>
      </c>
    </row>
    <row r="32">
      <c r="A32" s="4" t="inlineStr">
        <is>
          <t>Deferred subsidy income</t>
        </is>
      </c>
      <c r="B32" s="5" t="n">
        <v>3589</v>
      </c>
      <c r="C32" s="5" t="n">
        <v>550</v>
      </c>
      <c r="D32" s="5" t="n">
        <v>1420</v>
      </c>
      <c r="E32" s="5" t="n">
        <v>2500</v>
      </c>
    </row>
    <row r="33">
      <c r="A33" s="4" t="inlineStr">
        <is>
          <t>Lease liabilities</t>
        </is>
      </c>
      <c r="B33" s="5" t="n">
        <v>-8837</v>
      </c>
      <c r="C33" s="5" t="n">
        <v>-1354</v>
      </c>
      <c r="D33" s="5" t="n">
        <v>-6172</v>
      </c>
    </row>
    <row r="34">
      <c r="A34" s="4" t="inlineStr">
        <is>
          <t>Net cash generated from (used in) operating activities</t>
        </is>
      </c>
      <c r="B34" s="5" t="n">
        <v>433558</v>
      </c>
      <c r="C34" s="5" t="n">
        <v>66446</v>
      </c>
      <c r="D34" s="5" t="n">
        <v>-867982</v>
      </c>
      <c r="E34" s="5" t="n">
        <v>-280705</v>
      </c>
    </row>
    <row r="35">
      <c r="A35" s="3" t="inlineStr">
        <is>
          <t>Cash flows from investing activities</t>
        </is>
      </c>
    </row>
    <row r="36">
      <c r="A36" s="4" t="inlineStr">
        <is>
          <t>Purchase of property, equipment and software</t>
        </is>
      </c>
      <c r="B36" s="5" t="n">
        <v>-8008</v>
      </c>
      <c r="C36" s="5" t="n">
        <v>-1227</v>
      </c>
      <c r="D36" s="5" t="n">
        <v>-12241</v>
      </c>
      <c r="E36" s="5" t="n">
        <v>-14409</v>
      </c>
    </row>
    <row r="37">
      <c r="A37" s="4" t="inlineStr">
        <is>
          <t>Proceeds from disposal of short-term investments</t>
        </is>
      </c>
      <c r="B37" s="5" t="n">
        <v>2503749</v>
      </c>
      <c r="C37" s="5" t="n">
        <v>383716</v>
      </c>
      <c r="D37" s="5" t="n">
        <v>102703</v>
      </c>
    </row>
    <row r="38">
      <c r="A38" s="4" t="inlineStr">
        <is>
          <t>Purchase of short-term investments</t>
        </is>
      </c>
      <c r="B38" s="5" t="n">
        <v>-2491991</v>
      </c>
      <c r="C38" s="5" t="n">
        <v>-381914</v>
      </c>
      <c r="D38" s="5" t="n">
        <v>-134000</v>
      </c>
    </row>
    <row r="39">
      <c r="A39" s="4" t="inlineStr">
        <is>
          <t>Cash paid for investments in other financial assets</t>
        </is>
      </c>
      <c r="E39" s="5" t="n">
        <v>-30000</v>
      </c>
    </row>
    <row r="40">
      <c r="A40" s="4" t="inlineStr">
        <is>
          <t>Cash disposed of resulting from deconsolidation of a subsidiary</t>
        </is>
      </c>
      <c r="B40" s="5" t="n">
        <v>-257651</v>
      </c>
      <c r="C40" s="5" t="n">
        <v>-39487</v>
      </c>
    </row>
    <row r="41">
      <c r="A41" s="4" t="inlineStr">
        <is>
          <t>Cash received from disposal of other financial assets</t>
        </is>
      </c>
      <c r="D41" s="5" t="n">
        <v>256000</v>
      </c>
      <c r="E41" s="5" t="n">
        <v>40000</v>
      </c>
    </row>
    <row r="42">
      <c r="A42" s="4" t="inlineStr">
        <is>
          <t>Cash received on income from other financial assets</t>
        </is>
      </c>
      <c r="D42" s="5" t="n">
        <v>0</v>
      </c>
      <c r="E42" s="5" t="n">
        <v>13909</v>
      </c>
    </row>
    <row r="43">
      <c r="A43" s="4" t="inlineStr">
        <is>
          <t>Cash received from repayment of loans due from an affiliate</t>
        </is>
      </c>
      <c r="B43" s="5" t="n">
        <v>52000</v>
      </c>
      <c r="C43" s="5" t="n">
        <v>7969</v>
      </c>
    </row>
    <row r="44">
      <c r="A44" s="4" t="inlineStr">
        <is>
          <t>Net cash generated from (used in) investing activities</t>
        </is>
      </c>
      <c r="B44" s="5" t="n">
        <v>-201901</v>
      </c>
      <c r="C44" s="5" t="n">
        <v>-30943</v>
      </c>
      <c r="D44" s="5" t="n">
        <v>212462</v>
      </c>
      <c r="E44" s="5" t="n">
        <v>9500</v>
      </c>
    </row>
    <row r="45">
      <c r="A45" s="3" t="inlineStr">
        <is>
          <t>Cash flows from financing activities</t>
        </is>
      </c>
    </row>
    <row r="46">
      <c r="A46" s="4" t="inlineStr">
        <is>
          <t>Proceeds from issuance of convertible preferred shares, net of issuance cost</t>
        </is>
      </c>
      <c r="D46" s="5" t="n">
        <v>183536</v>
      </c>
      <c r="E46" s="5" t="n">
        <v>1306633</v>
      </c>
    </row>
    <row r="47">
      <c r="A47" s="4" t="inlineStr">
        <is>
          <t>Proceeds from issuance of convertible promissory notes</t>
        </is>
      </c>
      <c r="E47" s="5" t="n">
        <v>59704</v>
      </c>
    </row>
    <row r="48">
      <c r="A48" s="4" t="inlineStr">
        <is>
          <t>Proceeds from initial public offering and over-allotment, net of underwriting discounts and commissions</t>
        </is>
      </c>
      <c r="B48" s="5" t="n">
        <v>726300</v>
      </c>
      <c r="C48" s="5" t="n">
        <v>111310</v>
      </c>
    </row>
    <row r="49">
      <c r="A49" s="4" t="inlineStr">
        <is>
          <t>Payment of issuance cost for initial public offering and over-allotment</t>
        </is>
      </c>
      <c r="B49" s="5" t="n">
        <v>-27595</v>
      </c>
      <c r="C49" s="5" t="n">
        <v>-4229</v>
      </c>
      <c r="D49" s="5" t="n">
        <v>-827</v>
      </c>
    </row>
    <row r="50">
      <c r="A50" s="4" t="inlineStr">
        <is>
          <t>Proceeds from private placement, net of payment of issuance cost</t>
        </is>
      </c>
      <c r="B50" s="5" t="n">
        <v>2782455</v>
      </c>
      <c r="C50" s="5" t="n">
        <v>426430</v>
      </c>
      <c r="E50" s="4" t="inlineStr">
        <is>
          <t xml:space="preserve"> </t>
        </is>
      </c>
    </row>
    <row r="51">
      <c r="A51" s="4" t="inlineStr">
        <is>
          <t>Proceeds from exercise of warrants</t>
        </is>
      </c>
      <c r="E51" s="5" t="n">
        <v>132332</v>
      </c>
    </row>
    <row r="52">
      <c r="A52" s="4" t="inlineStr">
        <is>
          <t>Proceeds from exercise of stock options</t>
        </is>
      </c>
      <c r="B52" s="5" t="n">
        <v>9275</v>
      </c>
      <c r="C52" s="5" t="n">
        <v>1422</v>
      </c>
    </row>
    <row r="53">
      <c r="A53" s="4" t="inlineStr">
        <is>
          <t>Proceeds from issuance of ordinary shares for restricted share units</t>
        </is>
      </c>
      <c r="B53" s="5" t="n">
        <v>46</v>
      </c>
      <c r="C53" s="5" t="n">
        <v>7</v>
      </c>
    </row>
    <row r="54">
      <c r="A54" s="4" t="inlineStr">
        <is>
          <t>Proceeds from bank borrowings</t>
        </is>
      </c>
      <c r="D54" s="5" t="n">
        <v>50000</v>
      </c>
      <c r="E54" s="5" t="n">
        <v>80000</v>
      </c>
    </row>
    <row r="55">
      <c r="A55" s="4" t="inlineStr">
        <is>
          <t>Repayment of bank borrowings</t>
        </is>
      </c>
      <c r="B55" s="5" t="n">
        <v>-50000</v>
      </c>
      <c r="C55" s="5" t="n">
        <v>-7663</v>
      </c>
      <c r="D55" s="5" t="n">
        <v>-80000</v>
      </c>
      <c r="E55" s="5" t="n">
        <v>-99000</v>
      </c>
    </row>
    <row r="56">
      <c r="A56" s="4" t="inlineStr">
        <is>
          <t>Prepayment for stock repurchase program</t>
        </is>
      </c>
      <c r="B56" s="5" t="n">
        <v>-34859</v>
      </c>
      <c r="C56" s="5" t="n">
        <v>-5342</v>
      </c>
    </row>
    <row r="57">
      <c r="A57" s="4" t="inlineStr">
        <is>
          <t>Cash received from collection of prepayment for stock repurchase program</t>
        </is>
      </c>
      <c r="B57" s="5" t="n">
        <v>34859</v>
      </c>
      <c r="C57" s="5" t="n">
        <v>5342</v>
      </c>
    </row>
    <row r="58">
      <c r="A58" s="4" t="inlineStr">
        <is>
          <t>Net cash generated from financing activities</t>
        </is>
      </c>
      <c r="B58" s="5" t="n">
        <v>3440481</v>
      </c>
      <c r="C58" s="5" t="n">
        <v>527277</v>
      </c>
      <c r="D58" s="5" t="n">
        <v>152709</v>
      </c>
      <c r="E58" s="5" t="n">
        <v>1479669</v>
      </c>
    </row>
    <row r="59">
      <c r="A59" s="4" t="inlineStr">
        <is>
          <t>Effect of exchange rate changes on cash and cash equivalents and restricted cash</t>
        </is>
      </c>
      <c r="B59" s="5" t="n">
        <v>-106643</v>
      </c>
      <c r="C59" s="5" t="n">
        <v>-16344</v>
      </c>
      <c r="D59" s="5" t="n">
        <v>15163</v>
      </c>
      <c r="E59" s="5" t="n">
        <v>59754</v>
      </c>
    </row>
    <row r="60">
      <c r="A60" s="4" t="inlineStr">
        <is>
          <t>Net increase (decrease) in cash and cash equivalents and restricted cash</t>
        </is>
      </c>
      <c r="B60" s="5" t="n">
        <v>3565495</v>
      </c>
      <c r="C60" s="5" t="n">
        <v>546436</v>
      </c>
      <c r="D60" s="5" t="n">
        <v>-487648</v>
      </c>
      <c r="E60" s="5" t="n">
        <v>1268218</v>
      </c>
    </row>
    <row r="61">
      <c r="A61" s="4" t="inlineStr">
        <is>
          <t>Cash, cash equivalents, and restricted cash, beginning of year</t>
        </is>
      </c>
      <c r="B61" s="5" t="n">
        <v>1193283</v>
      </c>
      <c r="C61" s="5" t="n">
        <v>182879</v>
      </c>
      <c r="D61" s="5" t="n">
        <v>1680931</v>
      </c>
      <c r="E61" s="5" t="n">
        <v>412713</v>
      </c>
    </row>
    <row r="62">
      <c r="A62" s="4" t="inlineStr">
        <is>
          <t>Cash, cash equivalents, and restricted cash, end of the year</t>
        </is>
      </c>
      <c r="B62" s="5" t="n">
        <v>4758778</v>
      </c>
      <c r="C62" s="5" t="n">
        <v>729315</v>
      </c>
      <c r="D62" s="5" t="n">
        <v>1193283</v>
      </c>
      <c r="E62" s="5" t="n">
        <v>1680931</v>
      </c>
    </row>
    <row r="63">
      <c r="A63" s="3" t="inlineStr">
        <is>
          <t>Additional ASC 842 supplemental disclosures</t>
        </is>
      </c>
    </row>
    <row r="64">
      <c r="A64" s="4" t="inlineStr">
        <is>
          <t>Cash paid for fixed operating lease costs included in the measurement of lease obligations in operating activities</t>
        </is>
      </c>
      <c r="B64" s="5" t="n">
        <v>8837</v>
      </c>
      <c r="C64" s="5" t="n">
        <v>1354</v>
      </c>
      <c r="D64" s="5" t="n">
        <v>6172</v>
      </c>
    </row>
    <row r="65">
      <c r="A65" s="4" t="inlineStr">
        <is>
          <t>Right-of-use assets obtained in exchange for operating lease obligations</t>
        </is>
      </c>
      <c r="B65" s="5" t="n">
        <v>7459</v>
      </c>
      <c r="C65" s="5" t="n">
        <v>1143</v>
      </c>
      <c r="D65" s="5" t="n">
        <v>8595</v>
      </c>
    </row>
    <row r="66">
      <c r="A66" s="3" t="inlineStr">
        <is>
          <t>Other supplemental cash flow disclosures</t>
        </is>
      </c>
    </row>
    <row r="67">
      <c r="A67" s="4" t="inlineStr">
        <is>
          <t>Interest paid</t>
        </is>
      </c>
      <c r="B67" s="5" t="n">
        <v>957</v>
      </c>
      <c r="C67" s="5" t="n">
        <v>147</v>
      </c>
      <c r="D67" s="5" t="n">
        <v>2991</v>
      </c>
      <c r="E67" s="5" t="n">
        <v>4862</v>
      </c>
    </row>
    <row r="68">
      <c r="A68" s="3" t="inlineStr">
        <is>
          <t>Non-cash activities</t>
        </is>
      </c>
    </row>
    <row r="69">
      <c r="A69" s="4" t="inlineStr">
        <is>
          <t>Exercise of warrants</t>
        </is>
      </c>
      <c r="E69" s="5" t="n">
        <v>1314</v>
      </c>
    </row>
    <row r="70">
      <c r="A70" s="4" t="inlineStr">
        <is>
          <t>Payables for in-licensed patent rights</t>
        </is>
      </c>
      <c r="E70" s="6" t="n">
        <v>5970</v>
      </c>
    </row>
    <row r="71">
      <c r="A71" s="4" t="inlineStr">
        <is>
          <t>Accrued initial public offering costs payable</t>
        </is>
      </c>
      <c r="D71" s="5" t="n">
        <v>17504</v>
      </c>
    </row>
    <row r="72">
      <c r="A72" s="4" t="inlineStr">
        <is>
          <t>Deemed dividend to Series C-1 preferred shareholders at extinguishment of Series C-1 Preferred Shares</t>
        </is>
      </c>
      <c r="D72" s="5" t="n">
        <v>5283</v>
      </c>
    </row>
    <row r="73">
      <c r="A73" s="4" t="inlineStr">
        <is>
          <t>Deemed dividend to Series B-1, B-2 and C preferred shareholders at modification of Series B-1, B-2 and C Preferred Shares</t>
        </is>
      </c>
      <c r="D73" s="6" t="n">
        <v>27768</v>
      </c>
    </row>
    <row r="74">
      <c r="A74" s="4" t="inlineStr">
        <is>
          <t>Accrued private placement offering costs payable</t>
        </is>
      </c>
      <c r="B74" s="5" t="n">
        <v>128786</v>
      </c>
      <c r="C74" s="5" t="n">
        <v>19737</v>
      </c>
    </row>
    <row r="75">
      <c r="A75" s="4" t="inlineStr">
        <is>
          <t>Ordinary shares issued to Everest</t>
        </is>
      </c>
      <c r="B75" s="5" t="n">
        <v>254848</v>
      </c>
      <c r="C75" s="5" t="n">
        <v>39057</v>
      </c>
    </row>
    <row r="76">
      <c r="A76" s="4" t="inlineStr">
        <is>
          <t>Conversion of preferred shares to ordinary shares</t>
        </is>
      </c>
      <c r="B76" s="5" t="n">
        <v>3104177</v>
      </c>
      <c r="C76" s="5" t="n">
        <v>475736</v>
      </c>
    </row>
    <row r="77">
      <c r="A77" s="4" t="inlineStr">
        <is>
          <t>Conversion of convertible promissory notes to ordinary shares</t>
        </is>
      </c>
      <c r="B77" s="6" t="n">
        <v>58826</v>
      </c>
      <c r="C77" s="7" t="n">
        <v>9015</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Software - Additional Information (Detail) - CNY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Depletion and Amortization</t>
        </is>
      </c>
      <c r="B4" s="13" t="n">
        <v>12.7</v>
      </c>
      <c r="C4" s="13" t="n">
        <v>9.800000000000001</v>
      </c>
      <c r="D4" s="13" t="n">
        <v>6.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Equipment And Software - Schedule of property, equipment and software, net (Detail) ¥ in Thousands, $ in Thousands</t>
        </is>
      </c>
      <c r="B1" s="2" t="inlineStr">
        <is>
          <t>Dec. 31, 2020CNY (¥)</t>
        </is>
      </c>
      <c r="C1" s="2" t="inlineStr">
        <is>
          <t>Dec. 31, 2020USD ($)</t>
        </is>
      </c>
      <c r="D1" s="2" t="inlineStr">
        <is>
          <t>Dec. 31, 2019CNY (¥)</t>
        </is>
      </c>
    </row>
    <row r="2">
      <c r="A2" s="3" t="inlineStr">
        <is>
          <t>Property, Plant and Equipment, Net, by Type [Abstract]</t>
        </is>
      </c>
    </row>
    <row r="3">
      <c r="A3" s="4" t="inlineStr">
        <is>
          <t>Total property, equipment and software</t>
        </is>
      </c>
      <c r="B3" s="6" t="n">
        <v>56171</v>
      </c>
      <c r="C3" s="7" t="n">
        <v>8608</v>
      </c>
      <c r="D3" s="6" t="n">
        <v>47867</v>
      </c>
    </row>
    <row r="4">
      <c r="A4" s="4" t="inlineStr">
        <is>
          <t>Less: accumulated depreciation and amortization</t>
        </is>
      </c>
      <c r="B4" s="5" t="n">
        <v>-30899</v>
      </c>
      <c r="C4" s="5" t="n">
        <v>-4735</v>
      </c>
      <c r="D4" s="5" t="n">
        <v>-18221</v>
      </c>
    </row>
    <row r="5">
      <c r="A5" s="4" t="inlineStr">
        <is>
          <t>Net book value</t>
        </is>
      </c>
      <c r="B5" s="5" t="n">
        <v>25272</v>
      </c>
      <c r="C5" s="5" t="n">
        <v>3873</v>
      </c>
      <c r="D5" s="5" t="n">
        <v>29646</v>
      </c>
    </row>
    <row r="6">
      <c r="A6" s="4" t="inlineStr">
        <is>
          <t>Construction in progress</t>
        </is>
      </c>
      <c r="B6" s="5" t="n">
        <v>0</v>
      </c>
      <c r="D6" s="5" t="n">
        <v>423</v>
      </c>
    </row>
    <row r="7">
      <c r="A7" s="4" t="inlineStr">
        <is>
          <t>Total net book value of property, equipment and software</t>
        </is>
      </c>
      <c r="B7" s="5" t="n">
        <v>25272</v>
      </c>
      <c r="C7" s="5" t="n">
        <v>3873</v>
      </c>
      <c r="D7" s="5" t="n">
        <v>30069</v>
      </c>
    </row>
    <row r="8">
      <c r="A8" s="4" t="inlineStr">
        <is>
          <t>Laboratory Equipment [Member]</t>
        </is>
      </c>
    </row>
    <row r="9">
      <c r="A9" s="3" t="inlineStr">
        <is>
          <t>Property, Plant and Equipment, Net, by Type [Abstract]</t>
        </is>
      </c>
    </row>
    <row r="10">
      <c r="A10" s="4" t="inlineStr">
        <is>
          <t>Total property, equipment and software</t>
        </is>
      </c>
      <c r="B10" s="5" t="n">
        <v>30808</v>
      </c>
      <c r="C10" s="5" t="n">
        <v>4722</v>
      </c>
      <c r="D10" s="5" t="n">
        <v>24265</v>
      </c>
    </row>
    <row r="11">
      <c r="A11" s="4" t="inlineStr">
        <is>
          <t>Leasehold improvement [Member]</t>
        </is>
      </c>
    </row>
    <row r="12">
      <c r="A12" s="3" t="inlineStr">
        <is>
          <t>Property, Plant and Equipment, Net, by Type [Abstract]</t>
        </is>
      </c>
    </row>
    <row r="13">
      <c r="A13" s="4" t="inlineStr">
        <is>
          <t>Total property, equipment and software</t>
        </is>
      </c>
      <c r="B13" s="5" t="n">
        <v>13842</v>
      </c>
      <c r="C13" s="5" t="n">
        <v>2121</v>
      </c>
      <c r="D13" s="5" t="n">
        <v>11856</v>
      </c>
    </row>
    <row r="14">
      <c r="A14" s="4" t="inlineStr">
        <is>
          <t>Software [Member]</t>
        </is>
      </c>
    </row>
    <row r="15">
      <c r="A15" s="3" t="inlineStr">
        <is>
          <t>Property, Plant and Equipment, Net, by Type [Abstract]</t>
        </is>
      </c>
    </row>
    <row r="16">
      <c r="A16" s="4" t="inlineStr">
        <is>
          <t>Total property, equipment and software</t>
        </is>
      </c>
      <c r="B16" s="5" t="n">
        <v>9990</v>
      </c>
      <c r="C16" s="5" t="n">
        <v>1531</v>
      </c>
      <c r="D16" s="5" t="n">
        <v>10220</v>
      </c>
    </row>
    <row r="17">
      <c r="A17" s="4" t="inlineStr">
        <is>
          <t>Office furniture and equipment [Member]</t>
        </is>
      </c>
    </row>
    <row r="18">
      <c r="A18" s="3" t="inlineStr">
        <is>
          <t>Property, Plant and Equipment, Net, by Type [Abstract]</t>
        </is>
      </c>
    </row>
    <row r="19">
      <c r="A19" s="4" t="inlineStr">
        <is>
          <t>Total property, equipment and software</t>
        </is>
      </c>
      <c r="B19" s="6" t="n">
        <v>1531</v>
      </c>
      <c r="C19" s="7" t="n">
        <v>234</v>
      </c>
      <c r="D19" s="6" t="n">
        <v>152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4" customWidth="1" min="2" max="2"/>
    <col width="24" customWidth="1" min="3" max="3"/>
    <col width="21" customWidth="1" min="4" max="4"/>
    <col width="21" customWidth="1" min="5" max="5"/>
  </cols>
  <sheetData>
    <row r="1">
      <c r="A1" s="1" t="inlineStr">
        <is>
          <t>Leases - Operating Lease Related Assets And Liabilities And Other Related Information (Detail)) ¥ in Thousands, $ in Thousands</t>
        </is>
      </c>
      <c r="B1" s="2" t="inlineStr">
        <is>
          <t>Dec. 31, 2020CNY (¥)</t>
        </is>
      </c>
      <c r="C1" s="2" t="inlineStr">
        <is>
          <t>Dec. 31, 2020USD ($)</t>
        </is>
      </c>
      <c r="D1" s="2" t="inlineStr">
        <is>
          <t>Dec. 31, 2019CNY (¥)</t>
        </is>
      </c>
      <c r="E1" s="2" t="inlineStr">
        <is>
          <t>Jan. 01, 2019CNY (¥)</t>
        </is>
      </c>
    </row>
    <row r="2">
      <c r="A2" s="3" t="inlineStr">
        <is>
          <t>Assets</t>
        </is>
      </c>
    </row>
    <row r="3">
      <c r="A3" s="4" t="inlineStr">
        <is>
          <t>Operating lease right-of-use assets</t>
        </is>
      </c>
      <c r="B3" s="6" t="n">
        <v>14997</v>
      </c>
      <c r="C3" s="7" t="n">
        <v>2298</v>
      </c>
      <c r="D3" s="6" t="n">
        <v>16435</v>
      </c>
      <c r="E3" s="6" t="n">
        <v>13100</v>
      </c>
    </row>
    <row r="4">
      <c r="A4" s="3" t="inlineStr">
        <is>
          <t>Liabilities</t>
        </is>
      </c>
    </row>
    <row r="5">
      <c r="A5" s="4" t="inlineStr">
        <is>
          <t>Operating lease liabilities, current</t>
        </is>
      </c>
      <c r="B5" s="5" t="n">
        <v>8058</v>
      </c>
      <c r="C5" s="5" t="n">
        <v>1235</v>
      </c>
      <c r="D5" s="5" t="n">
        <v>6807</v>
      </c>
    </row>
    <row r="6">
      <c r="A6" s="4" t="inlineStr">
        <is>
          <t>Operating lease liabilities, non-current</t>
        </is>
      </c>
      <c r="B6" s="6" t="n">
        <v>5542</v>
      </c>
      <c r="C6" s="7" t="n">
        <v>849</v>
      </c>
      <c r="D6" s="6" t="n">
        <v>7492</v>
      </c>
    </row>
    <row r="7">
      <c r="A7" s="4" t="inlineStr">
        <is>
          <t>Weighted average remaining lease term (years)</t>
        </is>
      </c>
      <c r="B7" s="4" t="inlineStr">
        <is>
          <t>1 year 8 months 12 days</t>
        </is>
      </c>
      <c r="C7" s="4" t="inlineStr">
        <is>
          <t>1 year 8 months 12 days</t>
        </is>
      </c>
      <c r="D7" s="4" t="inlineStr">
        <is>
          <t>2 months 12 days</t>
        </is>
      </c>
    </row>
    <row r="8">
      <c r="A8" s="4" t="inlineStr">
        <is>
          <t>Weighted average discount rate</t>
        </is>
      </c>
      <c r="B8" s="4" t="inlineStr">
        <is>
          <t>5.00%</t>
        </is>
      </c>
      <c r="C8" s="4" t="inlineStr">
        <is>
          <t>5.00%</t>
        </is>
      </c>
      <c r="D8" s="4" t="inlineStr">
        <is>
          <t>5.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s - Components of Operating Lease Expense (Detail) ¥ in Thousands, $ in Thousands</t>
        </is>
      </c>
      <c r="B1" s="2" t="inlineStr">
        <is>
          <t>12 Months Ended</t>
        </is>
      </c>
    </row>
    <row r="2">
      <c r="B2" s="2" t="inlineStr">
        <is>
          <t>Dec. 31, 2020CNY (¥)</t>
        </is>
      </c>
      <c r="C2" s="2" t="inlineStr">
        <is>
          <t>Dec. 31, 2020USD ($)</t>
        </is>
      </c>
      <c r="D2" s="2" t="inlineStr">
        <is>
          <t>Dec. 31, 2019CNY (¥)</t>
        </is>
      </c>
    </row>
    <row r="3">
      <c r="A3" s="3" t="inlineStr">
        <is>
          <t>Schedule of Components of Operating Lease Expense [Line Items]</t>
        </is>
      </c>
    </row>
    <row r="4">
      <c r="A4" s="4" t="inlineStr">
        <is>
          <t>Amortization of right-of-use assets</t>
        </is>
      </c>
      <c r="B4" s="6" t="n">
        <v>8158</v>
      </c>
      <c r="C4" s="7" t="n">
        <v>1250</v>
      </c>
      <c r="D4" s="6" t="n">
        <v>5260</v>
      </c>
    </row>
    <row r="5">
      <c r="A5" s="4" t="inlineStr">
        <is>
          <t>Expense for short-term leases within 12 months</t>
        </is>
      </c>
      <c r="D5" s="5" t="n">
        <v>592</v>
      </c>
    </row>
    <row r="6">
      <c r="A6" s="4" t="inlineStr">
        <is>
          <t>Interest of lease liabilities</t>
        </is>
      </c>
      <c r="B6" s="5" t="n">
        <v>679</v>
      </c>
      <c r="C6" s="5" t="n">
        <v>104</v>
      </c>
      <c r="D6" s="5" t="n">
        <v>543</v>
      </c>
    </row>
    <row r="7">
      <c r="A7" s="4" t="inlineStr">
        <is>
          <t>Operating lease rental expense</t>
        </is>
      </c>
      <c r="B7" s="6" t="n">
        <v>8837</v>
      </c>
      <c r="C7" s="7" t="n">
        <v>1354</v>
      </c>
      <c r="D7" s="6" t="n">
        <v>639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s>
  <sheetData>
    <row r="1">
      <c r="A1" s="1" t="inlineStr">
        <is>
          <t>Leases - Operating Lease, Maturity (Detail) ¥ in Thousands, $ in Thousands</t>
        </is>
      </c>
      <c r="B1" s="2" t="inlineStr">
        <is>
          <t>Dec. 31, 2020CNY (¥)</t>
        </is>
      </c>
      <c r="C1" s="2" t="inlineStr">
        <is>
          <t>Dec. 31, 2020USD ($)</t>
        </is>
      </c>
      <c r="D1" s="2" t="inlineStr">
        <is>
          <t>Jan. 01, 2019CNY (¥)</t>
        </is>
      </c>
    </row>
    <row r="2">
      <c r="A2" s="3" t="inlineStr">
        <is>
          <t>Schedule of Operating Lease Maturity [Line Items]</t>
        </is>
      </c>
    </row>
    <row r="3">
      <c r="A3" s="4" t="inlineStr">
        <is>
          <t>2021</t>
        </is>
      </c>
      <c r="B3" s="6" t="n">
        <v>8901</v>
      </c>
      <c r="C3" s="7" t="n">
        <v>1364</v>
      </c>
    </row>
    <row r="4">
      <c r="A4" s="4" t="inlineStr">
        <is>
          <t>2022</t>
        </is>
      </c>
      <c r="B4" s="5" t="n">
        <v>5464</v>
      </c>
      <c r="C4" s="5" t="n">
        <v>837</v>
      </c>
    </row>
    <row r="5">
      <c r="A5" s="4" t="inlineStr">
        <is>
          <t>2023</t>
        </is>
      </c>
      <c r="B5" s="5" t="n">
        <v>536</v>
      </c>
      <c r="C5" s="5" t="n">
        <v>82</v>
      </c>
    </row>
    <row r="6">
      <c r="A6" s="4" t="inlineStr">
        <is>
          <t>Total undiscounted lease payments</t>
        </is>
      </c>
      <c r="B6" s="5" t="n">
        <v>14901</v>
      </c>
      <c r="C6" s="5" t="n">
        <v>2283</v>
      </c>
    </row>
    <row r="7">
      <c r="A7" s="4" t="inlineStr">
        <is>
          <t>Less: imputed interest</t>
        </is>
      </c>
      <c r="B7" s="5" t="n">
        <v>-1301</v>
      </c>
      <c r="C7" s="5" t="n">
        <v>-199</v>
      </c>
    </row>
    <row r="8">
      <c r="A8" s="4" t="inlineStr">
        <is>
          <t>Total lease liabilities</t>
        </is>
      </c>
      <c r="B8" s="6" t="n">
        <v>13600</v>
      </c>
      <c r="C8" s="7" t="n">
        <v>2084</v>
      </c>
      <c r="D8" s="6" t="n">
        <v>1133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tangible Assets - Summary Of Intangible Assets (Detail) ¥ in Thousands, $ in Thousands</t>
        </is>
      </c>
      <c r="B1" s="2" t="inlineStr">
        <is>
          <t>Dec. 31, 2020CNY (¥)</t>
        </is>
      </c>
      <c r="C1" s="2" t="inlineStr">
        <is>
          <t>Dec. 31, 2020USD ($)</t>
        </is>
      </c>
      <c r="D1" s="2" t="inlineStr">
        <is>
          <t>Dec. 31, 2019CNY (¥)</t>
        </is>
      </c>
      <c r="E1" s="2" t="inlineStr">
        <is>
          <t>Dec. 31, 2019USD ($)</t>
        </is>
      </c>
    </row>
    <row r="2">
      <c r="A2" s="3" t="inlineStr">
        <is>
          <t>Finite-Lived Intangible Assets [Line Items]</t>
        </is>
      </c>
    </row>
    <row r="3">
      <c r="A3" s="4" t="inlineStr">
        <is>
          <t>Gross carrying amount</t>
        </is>
      </c>
      <c r="B3" s="6" t="n">
        <v>122000</v>
      </c>
      <c r="D3" s="6" t="n">
        <v>148844</v>
      </c>
    </row>
    <row r="4">
      <c r="A4" s="4" t="inlineStr">
        <is>
          <t>Accumulated amortization</t>
        </is>
      </c>
      <c r="B4" s="5" t="n">
        <v>-1556</v>
      </c>
    </row>
    <row r="5">
      <c r="A5" s="4" t="inlineStr">
        <is>
          <t>Net carrying amount</t>
        </is>
      </c>
      <c r="B5" s="5" t="n">
        <v>120444</v>
      </c>
      <c r="C5" s="7" t="n">
        <v>18459</v>
      </c>
      <c r="D5" s="5" t="n">
        <v>148844</v>
      </c>
      <c r="E5" s="7" t="n">
        <v>22811</v>
      </c>
    </row>
    <row r="6">
      <c r="A6" s="4" t="inlineStr">
        <is>
          <t>IPR And D TJ103 [Member]</t>
        </is>
      </c>
    </row>
    <row r="7">
      <c r="A7" s="3" t="inlineStr">
        <is>
          <t>Finite-Lived Intangible Assets [Line Items]</t>
        </is>
      </c>
    </row>
    <row r="8">
      <c r="A8" s="4" t="inlineStr">
        <is>
          <t>Gross carrying amount</t>
        </is>
      </c>
      <c r="B8" s="5" t="n">
        <v>11670</v>
      </c>
      <c r="D8" s="5" t="n">
        <v>11670</v>
      </c>
    </row>
    <row r="9">
      <c r="A9" s="4" t="inlineStr">
        <is>
          <t>Accumulated amortization</t>
        </is>
      </c>
      <c r="B9" s="5" t="n">
        <v>-1556</v>
      </c>
    </row>
    <row r="10">
      <c r="A10" s="4" t="inlineStr">
        <is>
          <t>Net carrying amount</t>
        </is>
      </c>
      <c r="B10" s="5" t="n">
        <v>10114</v>
      </c>
      <c r="C10" s="5" t="n">
        <v>1550</v>
      </c>
      <c r="D10" s="5" t="n">
        <v>11670</v>
      </c>
      <c r="E10" s="5" t="n">
        <v>1788</v>
      </c>
    </row>
    <row r="11">
      <c r="A11" s="4" t="inlineStr">
        <is>
          <t>IPR And D TJ102 [Member]</t>
        </is>
      </c>
    </row>
    <row r="12">
      <c r="A12" s="3" t="inlineStr">
        <is>
          <t>Finite-Lived Intangible Assets [Line Items]</t>
        </is>
      </c>
    </row>
    <row r="13">
      <c r="A13" s="4" t="inlineStr">
        <is>
          <t>Gross carrying amount</t>
        </is>
      </c>
      <c r="D13" s="5" t="n">
        <v>26844</v>
      </c>
    </row>
    <row r="14">
      <c r="A14" s="4" t="inlineStr">
        <is>
          <t>Net carrying amount</t>
        </is>
      </c>
      <c r="D14" s="5" t="n">
        <v>26844</v>
      </c>
      <c r="E14" s="5" t="n">
        <v>4114</v>
      </c>
    </row>
    <row r="15">
      <c r="A15" s="4" t="inlineStr">
        <is>
          <t>IPR And D TJ101 [Member]</t>
        </is>
      </c>
    </row>
    <row r="16">
      <c r="A16" s="3" t="inlineStr">
        <is>
          <t>Finite-Lived Intangible Assets [Line Items]</t>
        </is>
      </c>
    </row>
    <row r="17">
      <c r="A17" s="4" t="inlineStr">
        <is>
          <t>Gross carrying amount</t>
        </is>
      </c>
      <c r="B17" s="5" t="n">
        <v>110330</v>
      </c>
      <c r="D17" s="5" t="n">
        <v>110330</v>
      </c>
    </row>
    <row r="18">
      <c r="A18" s="4" t="inlineStr">
        <is>
          <t>Net carrying amount</t>
        </is>
      </c>
      <c r="B18" s="6" t="n">
        <v>110330</v>
      </c>
      <c r="C18" s="7" t="n">
        <v>16909</v>
      </c>
      <c r="D18" s="6" t="n">
        <v>110330</v>
      </c>
      <c r="E18" s="7" t="n">
        <v>1690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tangible Assets - Additional Information (Detail) ¥ in Thousands, $ in Thousands</t>
        </is>
      </c>
      <c r="B1" s="2" t="inlineStr">
        <is>
          <t>12 Months Ended</t>
        </is>
      </c>
    </row>
    <row r="2">
      <c r="B2" s="2" t="inlineStr">
        <is>
          <t>Dec. 31, 2020CNY (¥)</t>
        </is>
      </c>
      <c r="C2" s="2" t="inlineStr">
        <is>
          <t>Dec. 31, 2020USD ($)</t>
        </is>
      </c>
      <c r="D2" s="2" t="inlineStr">
        <is>
          <t>Dec. 31, 2019CNY (¥)</t>
        </is>
      </c>
      <c r="E2" s="2" t="inlineStr">
        <is>
          <t>Dec. 31, 2019USD ($)</t>
        </is>
      </c>
      <c r="F2" s="2" t="inlineStr">
        <is>
          <t>Dec. 31, 2018USD ($)</t>
        </is>
      </c>
    </row>
    <row r="3">
      <c r="A3" s="4" t="inlineStr">
        <is>
          <t>Impairment of intangible assets | ¥</t>
        </is>
      </c>
      <c r="B3" s="6" t="n">
        <v>0</v>
      </c>
      <c r="D3" s="6" t="n">
        <v>0</v>
      </c>
    </row>
    <row r="4">
      <c r="A4" s="4" t="inlineStr">
        <is>
          <t>Amortization of intangible assets</t>
        </is>
      </c>
      <c r="B4" s="6" t="n">
        <v>1556</v>
      </c>
      <c r="C4" s="7" t="n">
        <v>238</v>
      </c>
    </row>
    <row r="5">
      <c r="A5" s="4" t="inlineStr">
        <is>
          <t>Estimated amortization expense</t>
        </is>
      </c>
      <c r="C5" s="5" t="n">
        <v>778</v>
      </c>
    </row>
    <row r="6">
      <c r="A6" s="4" t="inlineStr">
        <is>
          <t>IPR And D TJ103 [Member]</t>
        </is>
      </c>
    </row>
    <row r="7">
      <c r="A7" s="4" t="inlineStr">
        <is>
          <t>Amortization of intangible assets</t>
        </is>
      </c>
      <c r="C7" s="7" t="n">
        <v>1556</v>
      </c>
      <c r="E7" s="4" t="inlineStr">
        <is>
          <t xml:space="preserve"> </t>
        </is>
      </c>
      <c r="F7" s="4" t="inlineStr">
        <is>
          <t xml:space="preserve"> </t>
        </is>
      </c>
    </row>
  </sheetData>
  <mergeCells count="2">
    <mergeCell ref="A1:A2"/>
    <mergeCell ref="B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14" customWidth="1" min="5" max="5"/>
  </cols>
  <sheetData>
    <row r="1">
      <c r="A1" s="1" t="inlineStr">
        <is>
          <t>Goodwill - Additional Information (Detail) $ in Thousands</t>
        </is>
      </c>
      <c r="B1" s="2" t="inlineStr">
        <is>
          <t>Dec. 31, 2020CNY (¥)</t>
        </is>
      </c>
      <c r="C1" s="2" t="inlineStr">
        <is>
          <t>Dec. 31, 2020USD ($)</t>
        </is>
      </c>
      <c r="D1" s="2" t="inlineStr">
        <is>
          <t>Dec. 31, 2019CNY (¥)</t>
        </is>
      </c>
      <c r="E1" s="2" t="inlineStr">
        <is>
          <t>Jul. 15, 2017</t>
        </is>
      </c>
    </row>
    <row r="2">
      <c r="A2" s="3" t="inlineStr">
        <is>
          <t>Indefinite-lived Intangible Assets [Line Items]</t>
        </is>
      </c>
    </row>
    <row r="3">
      <c r="A3" s="4" t="inlineStr">
        <is>
          <t>Goodwill</t>
        </is>
      </c>
      <c r="B3" s="6" t="n">
        <v>162574000</v>
      </c>
      <c r="C3" s="7" t="n">
        <v>24916</v>
      </c>
      <c r="D3" s="6" t="n">
        <v>162574000</v>
      </c>
    </row>
    <row r="4">
      <c r="A4" s="4" t="inlineStr">
        <is>
          <t>Goodwill, accumulated impairment loss</t>
        </is>
      </c>
      <c r="B4" s="6" t="n">
        <v>0</v>
      </c>
      <c r="D4" s="6" t="n">
        <v>0</v>
      </c>
    </row>
    <row r="5">
      <c r="A5" s="4" t="inlineStr">
        <is>
          <t>Tasgen Group [Member]</t>
        </is>
      </c>
    </row>
    <row r="6">
      <c r="A6" s="3" t="inlineStr">
        <is>
          <t>Indefinite-lived Intangible Assets [Line Items]</t>
        </is>
      </c>
    </row>
    <row r="7">
      <c r="A7" s="4" t="inlineStr">
        <is>
          <t>Voting Interests Acquired</t>
        </is>
      </c>
      <c r="E7" s="4" t="inlineStr">
        <is>
          <t>66.67%</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vestment Accounted for Using the Equity Method and Put Right Liabilities - Summary of Group Long term Investment Measured Under Equity method (Detail) ¥ in Thousands, $ in Thousands</t>
        </is>
      </c>
      <c r="B1" s="2" t="inlineStr">
        <is>
          <t>Dec. 31, 2020CNY (¥)</t>
        </is>
      </c>
      <c r="C1" s="2" t="inlineStr">
        <is>
          <t>Dec. 31, 2020USD ($)</t>
        </is>
      </c>
      <c r="D1" s="2" t="inlineStr">
        <is>
          <t>Dec. 31, 2019CNY (¥)</t>
        </is>
      </c>
    </row>
    <row r="2">
      <c r="A2" s="3" t="inlineStr">
        <is>
          <t>Operating Data [Abstract]</t>
        </is>
      </c>
    </row>
    <row r="3">
      <c r="A3" s="4" t="inlineStr">
        <is>
          <t>Investments in subsidiaries</t>
        </is>
      </c>
      <c r="B3" s="6" t="n">
        <v>664832</v>
      </c>
      <c r="C3" s="7" t="n">
        <v>101890</v>
      </c>
    </row>
    <row r="4">
      <c r="A4" s="3" t="inlineStr">
        <is>
          <t>Balance Sheet Data [Abstract]</t>
        </is>
      </c>
    </row>
    <row r="5">
      <c r="A5" s="4" t="inlineStr">
        <is>
          <t>Current assets</t>
        </is>
      </c>
      <c r="B5" s="5" t="n">
        <v>5343664</v>
      </c>
      <c r="C5" s="5" t="n">
        <v>818953</v>
      </c>
      <c r="D5" s="6" t="n">
        <v>1361319</v>
      </c>
    </row>
    <row r="6">
      <c r="A6" s="4" t="inlineStr">
        <is>
          <t>Current liabilities</t>
        </is>
      </c>
      <c r="B6" s="5" t="n">
        <v>576125</v>
      </c>
      <c r="C6" s="7" t="n">
        <v>88295</v>
      </c>
      <c r="D6" s="6" t="n">
        <v>588479</v>
      </c>
    </row>
    <row r="7">
      <c r="A7" s="4" t="inlineStr">
        <is>
          <t>Long Term Investment under Equity Method [Member]</t>
        </is>
      </c>
    </row>
    <row r="8">
      <c r="A8" s="3" t="inlineStr">
        <is>
          <t>Balance Sheet Data [Abstract]</t>
        </is>
      </c>
    </row>
    <row r="9">
      <c r="A9" s="4" t="inlineStr">
        <is>
          <t>Current assets</t>
        </is>
      </c>
      <c r="B9" s="5" t="n">
        <v>923010</v>
      </c>
    </row>
    <row r="10">
      <c r="A10" s="4" t="inlineStr">
        <is>
          <t>Non-current assets</t>
        </is>
      </c>
      <c r="B10" s="5" t="n">
        <v>810623</v>
      </c>
    </row>
    <row r="11">
      <c r="A11" s="4" t="inlineStr">
        <is>
          <t>Current liabilities</t>
        </is>
      </c>
      <c r="B11" s="5" t="n">
        <v>31519</v>
      </c>
    </row>
    <row r="12">
      <c r="A12" s="4" t="inlineStr">
        <is>
          <t>Non-current liabilities</t>
        </is>
      </c>
      <c r="B12" s="5" t="n">
        <v>10933</v>
      </c>
    </row>
    <row r="13">
      <c r="A13" s="4" t="inlineStr">
        <is>
          <t>Non-controlling interests</t>
        </is>
      </c>
      <c r="B13" s="5" t="n">
        <v>0</v>
      </c>
    </row>
    <row r="14">
      <c r="A14" s="4" t="inlineStr">
        <is>
          <t>Revenue [Member] | Long Term Investment under Equity Method [Member]</t>
        </is>
      </c>
    </row>
    <row r="15">
      <c r="A15" s="3" t="inlineStr">
        <is>
          <t>Operating Data [Abstract]</t>
        </is>
      </c>
    </row>
    <row r="16">
      <c r="A16" s="4" t="inlineStr">
        <is>
          <t>Investments in subsidiaries</t>
        </is>
      </c>
      <c r="B16" s="5" t="n">
        <v>271</v>
      </c>
    </row>
    <row r="17">
      <c r="A17" s="4" t="inlineStr">
        <is>
          <t>Gross Profit [Member] | Long Term Investment under Equity Method [Member]</t>
        </is>
      </c>
    </row>
    <row r="18">
      <c r="A18" s="3" t="inlineStr">
        <is>
          <t>Operating Data [Abstract]</t>
        </is>
      </c>
    </row>
    <row r="19">
      <c r="A19" s="4" t="inlineStr">
        <is>
          <t>Investments in subsidiaries</t>
        </is>
      </c>
      <c r="B19" s="5" t="n">
        <v>271</v>
      </c>
    </row>
    <row r="20">
      <c r="A20" s="4" t="inlineStr">
        <is>
          <t>Loss from Operation [Member] | Long Term Investment under Equity Method [Member]</t>
        </is>
      </c>
    </row>
    <row r="21">
      <c r="A21" s="3" t="inlineStr">
        <is>
          <t>Operating Data [Abstract]</t>
        </is>
      </c>
    </row>
    <row r="22">
      <c r="A22" s="4" t="inlineStr">
        <is>
          <t>Investments in subsidiaries</t>
        </is>
      </c>
      <c r="B22" s="5" t="n">
        <v>-85945</v>
      </c>
    </row>
    <row r="23">
      <c r="A23" s="4" t="inlineStr">
        <is>
          <t>Net Income Loss [Member] | Long Term Investment under Equity Method [Member]</t>
        </is>
      </c>
    </row>
    <row r="24">
      <c r="A24" s="3" t="inlineStr">
        <is>
          <t>Operating Data [Abstract]</t>
        </is>
      </c>
    </row>
    <row r="25">
      <c r="A25" s="4" t="inlineStr">
        <is>
          <t>Investments in subsidiaries</t>
        </is>
      </c>
      <c r="B25" s="6" t="n">
        <v>-8594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Accounted for Using the Equity Method and Put Right Liabilities - Summary of Estimate the Fair Value of the Put Right Using the Following Assumptions (Detail) - USD ($) $ in Thousands</t>
        </is>
      </c>
      <c r="B1" s="2" t="inlineStr">
        <is>
          <t>9 Months Ended</t>
        </is>
      </c>
      <c r="C1" s="2" t="inlineStr">
        <is>
          <t>12 Months Ended</t>
        </is>
      </c>
    </row>
    <row r="2">
      <c r="B2" s="2" t="inlineStr">
        <is>
          <t>Sep. 30, 2020</t>
        </is>
      </c>
      <c r="C2" s="2" t="inlineStr">
        <is>
          <t>Dec. 31, 2020</t>
        </is>
      </c>
    </row>
    <row r="3">
      <c r="A3" s="3" t="inlineStr">
        <is>
          <t>Investment Accounted For Using The Equity Method And Put Right Liabilities [Abstract]</t>
        </is>
      </c>
    </row>
    <row r="4">
      <c r="A4" s="4" t="inlineStr">
        <is>
          <t>Expected terms (Year)</t>
        </is>
      </c>
      <c r="B4" s="4" t="inlineStr">
        <is>
          <t>4 years</t>
        </is>
      </c>
      <c r="C4" s="4" t="inlineStr">
        <is>
          <t>4 years</t>
        </is>
      </c>
    </row>
    <row r="5">
      <c r="A5" s="4" t="inlineStr">
        <is>
          <t>Estimated volatility</t>
        </is>
      </c>
      <c r="B5" s="4" t="inlineStr">
        <is>
          <t>55.20%</t>
        </is>
      </c>
      <c r="C5" s="4" t="inlineStr">
        <is>
          <t>55.90%</t>
        </is>
      </c>
    </row>
    <row r="6">
      <c r="A6" s="4" t="inlineStr">
        <is>
          <t>Spot price</t>
        </is>
      </c>
      <c r="B6" s="7" t="n">
        <v>143401</v>
      </c>
      <c r="C6" s="7" t="n">
        <v>143804</v>
      </c>
    </row>
    <row r="7">
      <c r="A7" s="4" t="inlineStr">
        <is>
          <t>Probability of triggering event for redemption option</t>
        </is>
      </c>
      <c r="B7" s="4" t="inlineStr">
        <is>
          <t>65.00%</t>
        </is>
      </c>
      <c r="C7" s="4" t="inlineStr">
        <is>
          <t>65.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Activities and Organization</t>
        </is>
      </c>
      <c r="B1" s="2" t="inlineStr">
        <is>
          <t>12 Months Ended</t>
        </is>
      </c>
    </row>
    <row r="2">
      <c r="B2" s="2" t="inlineStr">
        <is>
          <t>Dec. 31, 2020</t>
        </is>
      </c>
    </row>
    <row r="3">
      <c r="A3" s="3" t="inlineStr">
        <is>
          <t>Organization, Consolidation and Presentation of Financial Statements [Abstract]</t>
        </is>
      </c>
    </row>
    <row r="4">
      <c r="A4" s="4" t="inlineStr">
        <is>
          <t>Principal Activities and Organization</t>
        </is>
      </c>
      <c r="B4" s="4" t="inlineStr">
        <is>
          <t xml:space="preserve">1. PRINCIPAL ACTIVITIES AND ORGANIZATION I-Mab Act Prior to the incorporation of the Company, the Group carried out its operation in the PRC since November 2014 mainly through Third Venture Biopharma (Nanjing) Co., Ltd. (“Third Venture”), which was incorporated on November 17, 2014 in the PRC. For the purpose of introduction of overseas investors and in preparation for a listing of the Company’s shares on the overseas capital markets, the Group underwent a reorganization (the “Reorganization”) in 2016. The Reorganization was approved by the Board of Directors and a restructuring framework agreement was entered into by Third Venture, the Company, and the shareholders of the Company based on Reorganization framework agreement, pursuant to which on July 7, 2016, Third Venture transferred all of its assets and operations to the Company’s wholly owned subsidiary, I-Mab (“I-Mab The Reorganization, as described above has been accounted for at historical cost. That Reorganization was reverse merger of Third Venture and Third Venture is the predecessor of the Company. As such, the assets and liabilities of Third Venture are consolidated in the Company’s financial statements at historical cost. On January 17, 2020, the Company consummated its IPO on the Nasdaq Global Market, where 7,407,400 American Depositary Shares (“ADSs”) were issued at the price of US$14.00 per ADS for total gross proceeds of US$103.7 million. On February 10, 2020, the underwriters of the IPO have exercised their over-allotment option to purchase an additional 768,350 ADSs of the Company at the IPO price of US$14.00 per ADS. After giving effect to the exercise of the over-allotment option, the Company has issued and sold a total of 8,175,750 ADSs in the IPO, for total gross proceeds of US$114.5 million. Each ten ADSs represents twenty-three ordinary shares of the Company. As of
Subsidiaries Place of Date of Percentage Principal activities
I-Mab (“I-Mab Hong Kong July 8, 2016 100 % Investment holding
I-Mab PRC August 24, 2016 100 % Research and
I-Mab Bio-tech PRC July 15, 2017 100 % Research and
I-Mab U.S. February 28, 2018 100 % Research an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7" customWidth="1" min="5" max="5"/>
    <col width="20" customWidth="1" min="6" max="6"/>
    <col width="21" customWidth="1" min="7" max="7"/>
  </cols>
  <sheetData>
    <row r="1">
      <c r="A1" s="1" t="inlineStr">
        <is>
          <t>Investment Accounted for Using the Equity Method and Put Right Liabilities - Additional Information (Detail) ¥ in Thousands, $ in Thousands</t>
        </is>
      </c>
      <c r="B1" s="2" t="inlineStr">
        <is>
          <t>4 Months Ended</t>
        </is>
      </c>
      <c r="C1" s="2" t="inlineStr">
        <is>
          <t>12 Months Ended</t>
        </is>
      </c>
    </row>
    <row r="2">
      <c r="B2" s="2" t="inlineStr">
        <is>
          <t>Dec. 31, 2020CNY (¥)shares</t>
        </is>
      </c>
      <c r="C2" s="2" t="inlineStr">
        <is>
          <t>Dec. 31, 2020CNY (¥)shares</t>
        </is>
      </c>
      <c r="D2" s="2" t="inlineStr">
        <is>
          <t>Dec. 31, 2020USD ($)</t>
        </is>
      </c>
      <c r="E2" s="2" t="inlineStr">
        <is>
          <t>Dec. 31, 2020USD ($)shares</t>
        </is>
      </c>
      <c r="F2" s="2" t="inlineStr">
        <is>
          <t>Dec. 31, 2019shares</t>
        </is>
      </c>
      <c r="G2" s="2" t="inlineStr">
        <is>
          <t>Jun. 16, 2019USD ($)</t>
        </is>
      </c>
    </row>
    <row r="3">
      <c r="A3" s="3" t="inlineStr">
        <is>
          <t>Schedule of Equity Method Investments [Line Items]</t>
        </is>
      </c>
    </row>
    <row r="4">
      <c r="A4" s="4" t="inlineStr">
        <is>
          <t>Disposal of an equity method investment</t>
        </is>
      </c>
      <c r="C4" s="6" t="n">
        <v>407598</v>
      </c>
      <c r="D4" s="7" t="n">
        <v>62467</v>
      </c>
    </row>
    <row r="5">
      <c r="A5" s="4" t="inlineStr">
        <is>
          <t>Common stock, shares outstanding | shares</t>
        </is>
      </c>
      <c r="B5" s="5" t="n">
        <v>164888519</v>
      </c>
      <c r="C5" s="5" t="n">
        <v>164888519</v>
      </c>
      <c r="E5" s="5" t="n">
        <v>164888519</v>
      </c>
      <c r="F5" s="5" t="n">
        <v>8363719</v>
      </c>
    </row>
    <row r="6">
      <c r="A6" s="4" t="inlineStr">
        <is>
          <t>Equity in loss of affiliate</t>
        </is>
      </c>
      <c r="C6" s="6" t="n">
        <v>-108587</v>
      </c>
      <c r="D6" s="5" t="n">
        <v>-16642</v>
      </c>
    </row>
    <row r="7">
      <c r="A7" s="4" t="inlineStr">
        <is>
          <t>HoldCo [Member]</t>
        </is>
      </c>
    </row>
    <row r="8">
      <c r="A8" s="3" t="inlineStr">
        <is>
          <t>Schedule of Equity Method Investments [Line Items]</t>
        </is>
      </c>
    </row>
    <row r="9">
      <c r="A9" s="4" t="inlineStr">
        <is>
          <t>Equity method investment, Ownership percentage</t>
        </is>
      </c>
      <c r="B9" s="4" t="inlineStr">
        <is>
          <t>10.00%</t>
        </is>
      </c>
      <c r="C9" s="4" t="inlineStr">
        <is>
          <t>10.00%</t>
        </is>
      </c>
      <c r="E9" s="4" t="inlineStr">
        <is>
          <t>10.00%</t>
        </is>
      </c>
    </row>
    <row r="10">
      <c r="A10" s="4" t="inlineStr">
        <is>
          <t>Purchase price committed</t>
        </is>
      </c>
      <c r="E10" s="7" t="n">
        <v>3000</v>
      </c>
    </row>
    <row r="11">
      <c r="A11" s="4" t="inlineStr">
        <is>
          <t>Equity in loss of affiliate | ¥</t>
        </is>
      </c>
      <c r="B11" s="6" t="n">
        <v>8456</v>
      </c>
    </row>
    <row r="12">
      <c r="A12" s="4" t="inlineStr">
        <is>
          <t>I-Mab Hangzhou [Member]</t>
        </is>
      </c>
    </row>
    <row r="13">
      <c r="A13" s="3" t="inlineStr">
        <is>
          <t>Schedule of Equity Method Investments [Line Items]</t>
        </is>
      </c>
    </row>
    <row r="14">
      <c r="A14" s="4" t="inlineStr">
        <is>
          <t>Equity method investment fair value</t>
        </is>
      </c>
      <c r="B14" s="6" t="n">
        <v>764352</v>
      </c>
      <c r="C14" s="6" t="n">
        <v>764352</v>
      </c>
      <c r="E14" s="5" t="n">
        <v>112039</v>
      </c>
    </row>
    <row r="15">
      <c r="A15" s="4" t="inlineStr">
        <is>
          <t>Equity method investment, Amount sold | ¥</t>
        </is>
      </c>
      <c r="C15" s="6" t="n">
        <v>664832</v>
      </c>
    </row>
    <row r="16">
      <c r="A16" s="4" t="inlineStr">
        <is>
          <t>Registered capital of subsidiary</t>
        </is>
      </c>
      <c r="G16" s="7" t="n">
        <v>30000</v>
      </c>
    </row>
    <row r="17">
      <c r="A17" s="4" t="inlineStr">
        <is>
          <t>Assets recognized value</t>
        </is>
      </c>
      <c r="E17" s="7" t="n">
        <v>105000</v>
      </c>
    </row>
    <row r="18">
      <c r="A18" s="4" t="inlineStr">
        <is>
          <t>Equity method investment, Ownership percentage</t>
        </is>
      </c>
      <c r="B18" s="4" t="inlineStr">
        <is>
          <t>45.00%</t>
        </is>
      </c>
      <c r="C18" s="4" t="inlineStr">
        <is>
          <t>45.00%</t>
        </is>
      </c>
      <c r="E18" s="4" t="inlineStr">
        <is>
          <t>45.00%</t>
        </is>
      </c>
    </row>
    <row r="19">
      <c r="A19" s="4" t="inlineStr">
        <is>
          <t>Proceeds from contributions from affiliates</t>
        </is>
      </c>
      <c r="D19" s="5" t="n">
        <v>30000</v>
      </c>
    </row>
    <row r="20">
      <c r="A20" s="4" t="inlineStr">
        <is>
          <t>Common stock, shares outstanding | shares</t>
        </is>
      </c>
      <c r="B20" s="5" t="n">
        <v>13500000</v>
      </c>
      <c r="C20" s="5" t="n">
        <v>13500000</v>
      </c>
      <c r="E20" s="5" t="n">
        <v>13500000</v>
      </c>
    </row>
    <row r="21">
      <c r="A21" s="4" t="inlineStr">
        <is>
          <t>OCI, equity method Investment, after tax | ¥</t>
        </is>
      </c>
      <c r="B21" s="6" t="n">
        <v>67425</v>
      </c>
    </row>
    <row r="22">
      <c r="A22" s="4" t="inlineStr">
        <is>
          <t>Employee benefit and share based compensation recognized in comprehensive income of entity | ¥</t>
        </is>
      </c>
      <c r="C22" s="6" t="n">
        <v>32707</v>
      </c>
    </row>
    <row r="23">
      <c r="A23" s="4" t="inlineStr">
        <is>
          <t>Shares subscribed,not yet been purchased or issued | shares</t>
        </is>
      </c>
      <c r="B23" s="5" t="n">
        <v>4500000</v>
      </c>
      <c r="C23" s="5" t="n">
        <v>4500000</v>
      </c>
      <c r="E23" s="5" t="n">
        <v>4500000</v>
      </c>
    </row>
    <row r="24">
      <c r="A24" s="4" t="inlineStr">
        <is>
          <t>Imab Hong Kong [member]</t>
        </is>
      </c>
    </row>
    <row r="25">
      <c r="A25" s="3" t="inlineStr">
        <is>
          <t>Schedule of Equity Method Investments [Line Items]</t>
        </is>
      </c>
    </row>
    <row r="26">
      <c r="A26" s="4" t="inlineStr">
        <is>
          <t>Equity method investment, Ownership percentage</t>
        </is>
      </c>
      <c r="B26" s="4" t="inlineStr">
        <is>
          <t>40.00%</t>
        </is>
      </c>
      <c r="C26" s="4" t="inlineStr">
        <is>
          <t>40.00%</t>
        </is>
      </c>
      <c r="E26" s="4" t="inlineStr">
        <is>
          <t>40.00%</t>
        </is>
      </c>
    </row>
    <row r="27">
      <c r="A27" s="4" t="inlineStr">
        <is>
          <t>Management Holdco [Member]</t>
        </is>
      </c>
    </row>
    <row r="28">
      <c r="A28" s="3" t="inlineStr">
        <is>
          <t>Schedule of Equity Method Investments [Line Items]</t>
        </is>
      </c>
    </row>
    <row r="29">
      <c r="A29" s="4" t="inlineStr">
        <is>
          <t>Common stock, shares outstanding | shares</t>
        </is>
      </c>
      <c r="B29" s="5" t="n">
        <v>25500000</v>
      </c>
      <c r="C29" s="5" t="n">
        <v>25500000</v>
      </c>
      <c r="E29" s="5" t="n">
        <v>25500000</v>
      </c>
    </row>
    <row r="30">
      <c r="A30" s="4" t="inlineStr">
        <is>
          <t>Shares subscribed,not yet been purchased or issued | shares</t>
        </is>
      </c>
      <c r="B30" s="5" t="n">
        <v>4500000</v>
      </c>
      <c r="C30" s="5" t="n">
        <v>4500000</v>
      </c>
      <c r="E30" s="5" t="n">
        <v>4500000</v>
      </c>
    </row>
    <row r="31">
      <c r="A31" s="4" t="inlineStr">
        <is>
          <t>Management Holdco [Member] | I-Mab Hangzhou [Member]</t>
        </is>
      </c>
    </row>
    <row r="32">
      <c r="A32" s="3" t="inlineStr">
        <is>
          <t>Schedule of Equity Method Investments [Line Items]</t>
        </is>
      </c>
    </row>
    <row r="33">
      <c r="A33" s="4" t="inlineStr">
        <is>
          <t>Registered capital of subsidiary</t>
        </is>
      </c>
      <c r="E33" s="7" t="n">
        <v>3000</v>
      </c>
    </row>
    <row r="34">
      <c r="A34" s="4" t="inlineStr">
        <is>
          <t>Equity method investment, Ownership percentage</t>
        </is>
      </c>
      <c r="B34" s="4" t="inlineStr">
        <is>
          <t>10.00%</t>
        </is>
      </c>
      <c r="C34" s="4" t="inlineStr">
        <is>
          <t>10.00%</t>
        </is>
      </c>
      <c r="E34" s="4" t="inlineStr">
        <is>
          <t>10.00%</t>
        </is>
      </c>
    </row>
    <row r="35">
      <c r="A35" s="4" t="inlineStr">
        <is>
          <t>Proceeds from contributions from affiliates</t>
        </is>
      </c>
      <c r="D35" s="5" t="n">
        <v>3000</v>
      </c>
    </row>
    <row r="36">
      <c r="A36" s="4" t="inlineStr">
        <is>
          <t>Esop Holdco [Member]</t>
        </is>
      </c>
    </row>
    <row r="37">
      <c r="A37" s="3" t="inlineStr">
        <is>
          <t>Schedule of Equity Method Investments [Line Items]</t>
        </is>
      </c>
    </row>
    <row r="38">
      <c r="A38" s="4" t="inlineStr">
        <is>
          <t>Equity method investment, Ownership percentage</t>
        </is>
      </c>
      <c r="B38" s="4" t="inlineStr">
        <is>
          <t>5.00%</t>
        </is>
      </c>
      <c r="C38" s="4" t="inlineStr">
        <is>
          <t>5.00%</t>
        </is>
      </c>
      <c r="E38" s="4" t="inlineStr">
        <is>
          <t>5.00%</t>
        </is>
      </c>
    </row>
    <row r="39">
      <c r="A39" s="4" t="inlineStr">
        <is>
          <t>Esop Holdco [Member] | I-Mab Hangzhou [Member]</t>
        </is>
      </c>
    </row>
    <row r="40">
      <c r="A40" s="3" t="inlineStr">
        <is>
          <t>Schedule of Equity Method Investments [Line Items]</t>
        </is>
      </c>
    </row>
    <row r="41">
      <c r="A41" s="4" t="inlineStr">
        <is>
          <t>Equity method investment, Ownership percentage</t>
        </is>
      </c>
      <c r="B41" s="4" t="inlineStr">
        <is>
          <t>5.00%</t>
        </is>
      </c>
      <c r="C41" s="4" t="inlineStr">
        <is>
          <t>5.00%</t>
        </is>
      </c>
      <c r="E41" s="4" t="inlineStr">
        <is>
          <t>5.00%</t>
        </is>
      </c>
    </row>
    <row r="42">
      <c r="A42" s="4" t="inlineStr">
        <is>
          <t>Proceeds from contributions from affiliates</t>
        </is>
      </c>
      <c r="D42" s="5" t="n">
        <v>1500</v>
      </c>
    </row>
    <row r="43">
      <c r="A43" s="4" t="inlineStr">
        <is>
          <t>Domestic Investors [Member]</t>
        </is>
      </c>
    </row>
    <row r="44">
      <c r="A44" s="3" t="inlineStr">
        <is>
          <t>Schedule of Equity Method Investments [Line Items]</t>
        </is>
      </c>
    </row>
    <row r="45">
      <c r="A45" s="4" t="inlineStr">
        <is>
          <t>Equity method investment, Ownership percentage</t>
        </is>
      </c>
      <c r="B45" s="4" t="inlineStr">
        <is>
          <t>10.00%</t>
        </is>
      </c>
      <c r="C45" s="4" t="inlineStr">
        <is>
          <t>10.00%</t>
        </is>
      </c>
      <c r="E45" s="4" t="inlineStr">
        <is>
          <t>10.00%</t>
        </is>
      </c>
    </row>
    <row r="46">
      <c r="A46" s="4" t="inlineStr">
        <is>
          <t>Common stock, shares outstanding | shares</t>
        </is>
      </c>
      <c r="B46" s="5" t="n">
        <v>12000000</v>
      </c>
      <c r="C46" s="5" t="n">
        <v>12000000</v>
      </c>
      <c r="E46" s="5" t="n">
        <v>12000000</v>
      </c>
    </row>
    <row r="47">
      <c r="A47" s="4" t="inlineStr">
        <is>
          <t>Domestic Investors [Member] | I-Mab Hangzhou [Member]</t>
        </is>
      </c>
    </row>
    <row r="48">
      <c r="A48" s="3" t="inlineStr">
        <is>
          <t>Schedule of Equity Method Investments [Line Items]</t>
        </is>
      </c>
    </row>
    <row r="49">
      <c r="A49" s="4" t="inlineStr">
        <is>
          <t>Registered capital of subsidiary</t>
        </is>
      </c>
      <c r="E49" s="7" t="n">
        <v>12000</v>
      </c>
    </row>
    <row r="50">
      <c r="A50" s="4" t="inlineStr">
        <is>
          <t>Equity method investment, Ownership percentage</t>
        </is>
      </c>
      <c r="B50" s="4" t="inlineStr">
        <is>
          <t>40.00%</t>
        </is>
      </c>
      <c r="C50" s="4" t="inlineStr">
        <is>
          <t>40.00%</t>
        </is>
      </c>
      <c r="E50" s="4" t="inlineStr">
        <is>
          <t>40.00%</t>
        </is>
      </c>
    </row>
    <row r="51">
      <c r="A51" s="4" t="inlineStr">
        <is>
          <t>Proceeds from contributions from affiliates</t>
        </is>
      </c>
      <c r="D51" s="7" t="n">
        <v>120000</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45" customWidth="1" min="2" max="2"/>
    <col width="29" customWidth="1" min="3" max="3"/>
    <col width="21" customWidth="1" min="4" max="4"/>
    <col width="21" customWidth="1" min="5" max="5"/>
    <col width="21" customWidth="1" min="6" max="6"/>
    <col width="14" customWidth="1" min="7" max="7"/>
  </cols>
  <sheetData>
    <row r="1">
      <c r="A1" s="1" t="inlineStr">
        <is>
          <t>Short-Term Borrowings - Additional Information (Detail) ¥ in Thousands, $ in Thousands</t>
        </is>
      </c>
      <c r="B1" s="2" t="inlineStr">
        <is>
          <t>Jun. 30, 2019CNY (¥)</t>
        </is>
      </c>
      <c r="C1" s="2" t="inlineStr">
        <is>
          <t>Jul. 31, 2018CNY (¥)</t>
        </is>
      </c>
      <c r="D1" s="2" t="inlineStr">
        <is>
          <t>Dec. 31, 2019CNY (¥)</t>
        </is>
      </c>
      <c r="E1" s="2" t="inlineStr">
        <is>
          <t>Jun. 30, 2019USD ($)</t>
        </is>
      </c>
      <c r="F1" s="2" t="inlineStr">
        <is>
          <t>Jul. 31, 2018USD ($)</t>
        </is>
      </c>
      <c r="G1" s="2" t="inlineStr">
        <is>
          <t>Sep. 25, 2017</t>
        </is>
      </c>
    </row>
    <row r="2">
      <c r="A2" s="4" t="inlineStr">
        <is>
          <t>Loan Borrowed</t>
        </is>
      </c>
      <c r="D2" s="6" t="n">
        <v>50000</v>
      </c>
    </row>
    <row r="3">
      <c r="A3" s="4" t="inlineStr">
        <is>
          <t>Interest Rate</t>
        </is>
      </c>
      <c r="G3" s="4" t="inlineStr">
        <is>
          <t>8.00%</t>
        </is>
      </c>
    </row>
    <row r="4">
      <c r="A4" s="4" t="inlineStr">
        <is>
          <t>Loan One [Member] | China Merchant Bank Co., Ltd [Member]</t>
        </is>
      </c>
    </row>
    <row r="5">
      <c r="A5" s="4" t="inlineStr">
        <is>
          <t>Lender name</t>
        </is>
      </c>
      <c r="C5" s="4" t="inlineStr">
        <is>
          <t>China Merchant Bank Co., Ltd</t>
        </is>
      </c>
    </row>
    <row r="6">
      <c r="A6" s="4" t="inlineStr">
        <is>
          <t>Loan Term</t>
        </is>
      </c>
      <c r="C6" s="4" t="inlineStr">
        <is>
          <t>1 year</t>
        </is>
      </c>
    </row>
    <row r="7">
      <c r="A7" s="4" t="inlineStr">
        <is>
          <t>Loan Borrowed</t>
        </is>
      </c>
      <c r="C7" s="6" t="n">
        <v>80000</v>
      </c>
    </row>
    <row r="8">
      <c r="A8" s="4" t="inlineStr">
        <is>
          <t>Interest Rate</t>
        </is>
      </c>
      <c r="C8" s="4" t="inlineStr">
        <is>
          <t>4.20%</t>
        </is>
      </c>
      <c r="F8" s="4" t="inlineStr">
        <is>
          <t>4.20%</t>
        </is>
      </c>
    </row>
    <row r="9">
      <c r="A9" s="4" t="inlineStr">
        <is>
          <t>Collateral Value</t>
        </is>
      </c>
      <c r="C9" s="6" t="n">
        <v>92653</v>
      </c>
      <c r="F9" s="7" t="n">
        <v>13500</v>
      </c>
    </row>
    <row r="10">
      <c r="A10" s="4" t="inlineStr">
        <is>
          <t>Percentage of interest bearing on deposit</t>
        </is>
      </c>
      <c r="C10" s="4" t="inlineStr">
        <is>
          <t>3.26%</t>
        </is>
      </c>
      <c r="F10" s="4" t="inlineStr">
        <is>
          <t>3.26%</t>
        </is>
      </c>
    </row>
    <row r="11">
      <c r="A11" s="4" t="inlineStr">
        <is>
          <t>Loan Two [Member] | China Merchant Bank Co., Ltd [Member]</t>
        </is>
      </c>
    </row>
    <row r="12">
      <c r="A12" s="4" t="inlineStr">
        <is>
          <t>Lender name</t>
        </is>
      </c>
      <c r="B12" s="4" t="inlineStr">
        <is>
          <t>China Merchant Bank Co., Ltd</t>
        </is>
      </c>
    </row>
    <row r="13">
      <c r="A13" s="4" t="inlineStr">
        <is>
          <t>Loan Term</t>
        </is>
      </c>
      <c r="B13" s="4" t="inlineStr">
        <is>
          <t>1 year</t>
        </is>
      </c>
    </row>
    <row r="14">
      <c r="A14" s="4" t="inlineStr">
        <is>
          <t>Loan Borrowed</t>
        </is>
      </c>
      <c r="B14" s="6" t="n">
        <v>50000</v>
      </c>
    </row>
    <row r="15">
      <c r="A15" s="4" t="inlineStr">
        <is>
          <t>Interest Rate</t>
        </is>
      </c>
      <c r="B15" s="4" t="inlineStr">
        <is>
          <t>4.15%</t>
        </is>
      </c>
      <c r="E15" s="4" t="inlineStr">
        <is>
          <t>4.15%</t>
        </is>
      </c>
    </row>
    <row r="16">
      <c r="A16" s="4" t="inlineStr">
        <is>
          <t>Collateral Value</t>
        </is>
      </c>
      <c r="B16" s="6" t="n">
        <v>55810</v>
      </c>
      <c r="E16" s="7" t="n">
        <v>8000</v>
      </c>
    </row>
    <row r="17">
      <c r="A17" s="4" t="inlineStr">
        <is>
          <t>Percentage of interest bearing on deposit</t>
        </is>
      </c>
      <c r="B17" s="4" t="inlineStr">
        <is>
          <t>2.63%</t>
        </is>
      </c>
      <c r="E17" s="4" t="inlineStr">
        <is>
          <t>2.63%</t>
        </is>
      </c>
    </row>
    <row r="18">
      <c r="A18" s="4" t="inlineStr">
        <is>
          <t>Debt instrument, maturity</t>
        </is>
      </c>
      <c r="B18" s="4" t="inlineStr">
        <is>
          <t>The borrowing was fully repaid in June 202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cruals And Other Payables - Summary of accruals and other payables (Detail) ¥ in Thousands, $ in Thousands</t>
        </is>
      </c>
      <c r="B1" s="2" t="inlineStr">
        <is>
          <t>Dec. 31, 2020CNY (¥)</t>
        </is>
      </c>
      <c r="C1" s="2" t="inlineStr">
        <is>
          <t>Dec. 31, 2020USD ($)</t>
        </is>
      </c>
      <c r="D1" s="2" t="inlineStr">
        <is>
          <t>Dec. 31, 2019CNY (¥)</t>
        </is>
      </c>
      <c r="E1" s="2" t="inlineStr">
        <is>
          <t>Dec. 25, 2019CNY (¥)</t>
        </is>
      </c>
    </row>
    <row r="2">
      <c r="A2" s="3" t="inlineStr">
        <is>
          <t>Current:</t>
        </is>
      </c>
    </row>
    <row r="3">
      <c r="A3" s="4" t="inlineStr">
        <is>
          <t>Staff salaries and welfare payables</t>
        </is>
      </c>
      <c r="B3" s="6" t="n">
        <v>94133</v>
      </c>
      <c r="C3" s="7" t="n">
        <v>14427</v>
      </c>
      <c r="D3" s="6" t="n">
        <v>30166</v>
      </c>
    </row>
    <row r="4">
      <c r="A4" s="4" t="inlineStr">
        <is>
          <t>Accrued external research and development activities related expenses</t>
        </is>
      </c>
      <c r="B4" s="5" t="n">
        <v>218583</v>
      </c>
      <c r="C4" s="5" t="n">
        <v>33499</v>
      </c>
      <c r="D4" s="5" t="n">
        <v>144000</v>
      </c>
    </row>
    <row r="5">
      <c r="A5" s="4" t="inlineStr">
        <is>
          <t>Accrued initial public offering costs payable</t>
        </is>
      </c>
      <c r="B5" s="5" t="n">
        <v>0</v>
      </c>
      <c r="C5" s="5" t="n">
        <v>0</v>
      </c>
      <c r="D5" s="5" t="n">
        <v>17504</v>
      </c>
    </row>
    <row r="6">
      <c r="A6" s="4" t="inlineStr">
        <is>
          <t>Accrued private placement offering costs payable</t>
        </is>
      </c>
      <c r="B6" s="5" t="n">
        <v>128786</v>
      </c>
      <c r="C6" s="5" t="n">
        <v>19737</v>
      </c>
      <c r="E6" s="6" t="n">
        <v>0</v>
      </c>
    </row>
    <row r="7">
      <c r="A7" s="4" t="inlineStr">
        <is>
          <t>Withholding IIT payable related to stock options</t>
        </is>
      </c>
      <c r="B7" s="5" t="n">
        <v>0</v>
      </c>
      <c r="C7" s="5" t="n">
        <v>0</v>
      </c>
      <c r="D7" s="5" t="n">
        <v>16201</v>
      </c>
    </row>
    <row r="8">
      <c r="A8" s="4" t="inlineStr">
        <is>
          <t>Non-refundable incentive payment from depositary bank</t>
        </is>
      </c>
      <c r="B8" s="5" t="n">
        <v>2424</v>
      </c>
      <c r="C8" s="5" t="n">
        <v>371</v>
      </c>
      <c r="D8" s="5" t="n">
        <v>0</v>
      </c>
    </row>
    <row r="9">
      <c r="A9" s="4" t="inlineStr">
        <is>
          <t>Accrued traveling expenses, office expenses and others</t>
        </is>
      </c>
      <c r="B9" s="5" t="n">
        <v>116632</v>
      </c>
      <c r="C9" s="5" t="n">
        <v>17875</v>
      </c>
      <c r="D9" s="5" t="n">
        <v>65682</v>
      </c>
    </row>
    <row r="10">
      <c r="A10" s="4" t="inlineStr">
        <is>
          <t>Accounts Payable and Accrued Liabilities, Current</t>
        </is>
      </c>
      <c r="B10" s="5" t="n">
        <v>560558</v>
      </c>
      <c r="C10" s="5" t="n">
        <v>85909</v>
      </c>
      <c r="D10" s="5" t="n">
        <v>273553</v>
      </c>
    </row>
    <row r="11">
      <c r="A11" s="3" t="inlineStr">
        <is>
          <t>Non-current:</t>
        </is>
      </c>
    </row>
    <row r="12">
      <c r="A12" s="4" t="inlineStr">
        <is>
          <t>Non-refundable incentive payment from depositary bank</t>
        </is>
      </c>
      <c r="B12" s="5" t="n">
        <v>7474</v>
      </c>
      <c r="C12" s="5" t="n">
        <v>1145</v>
      </c>
      <c r="D12" s="5" t="n">
        <v>0</v>
      </c>
    </row>
    <row r="13">
      <c r="A13" s="4" t="inlineStr">
        <is>
          <t>Advance payment received from an employee for exercise of stock options</t>
        </is>
      </c>
      <c r="B13" s="5" t="n">
        <v>1501</v>
      </c>
      <c r="C13" s="5" t="n">
        <v>230</v>
      </c>
      <c r="D13" s="6" t="n">
        <v>0</v>
      </c>
    </row>
    <row r="14">
      <c r="A14" s="4" t="inlineStr">
        <is>
          <t>Accounts Payable and Accrued Liabilities, Non-current</t>
        </is>
      </c>
      <c r="B14" s="5" t="n">
        <v>8975</v>
      </c>
      <c r="C14" s="5" t="n">
        <v>1375</v>
      </c>
    </row>
    <row r="15">
      <c r="A15" s="4" t="inlineStr">
        <is>
          <t>Total</t>
        </is>
      </c>
      <c r="B15" s="6" t="n">
        <v>569533</v>
      </c>
      <c r="C15" s="7" t="n">
        <v>8728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als And Other Payables - Additional Information (Details) ¥ in Thousands, $ in Thousands</t>
        </is>
      </c>
      <c r="B1" s="2" t="inlineStr">
        <is>
          <t>1 Months Ended</t>
        </is>
      </c>
      <c r="D1" s="2" t="inlineStr">
        <is>
          <t>12 Months Ended</t>
        </is>
      </c>
    </row>
    <row r="2">
      <c r="B2" s="2" t="inlineStr">
        <is>
          <t>Apr. 30, 2020USD ($)</t>
        </is>
      </c>
      <c r="C2" s="2" t="inlineStr">
        <is>
          <t>Apr. 30, 2020CNY (¥)</t>
        </is>
      </c>
      <c r="D2" s="2" t="inlineStr">
        <is>
          <t>Dec. 31, 2020CNY (¥)</t>
        </is>
      </c>
    </row>
    <row r="3">
      <c r="A3" s="3" t="inlineStr">
        <is>
          <t>Payables and Accruals [Abstract]</t>
        </is>
      </c>
    </row>
    <row r="4">
      <c r="A4" s="4" t="inlineStr">
        <is>
          <t>Proceeds from non-refundable incentive</t>
        </is>
      </c>
      <c r="B4" s="7" t="n">
        <v>1857</v>
      </c>
      <c r="C4" s="6" t="n">
        <v>12982</v>
      </c>
    </row>
    <row r="5">
      <c r="A5" s="4" t="inlineStr">
        <is>
          <t>Other income</t>
        </is>
      </c>
      <c r="D5" s="6" t="n">
        <v>234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 - CNY (¥) ¥ in Thousands</t>
        </is>
      </c>
      <c r="B1" s="2" t="inlineStr">
        <is>
          <t>12 Months Ended</t>
        </is>
      </c>
    </row>
    <row r="2">
      <c r="B2" s="2" t="inlineStr">
        <is>
          <t>Dec. 31, 2020</t>
        </is>
      </c>
      <c r="C2" s="2" t="inlineStr">
        <is>
          <t>Dec. 31, 2019</t>
        </is>
      </c>
      <c r="D2" s="2" t="inlineStr">
        <is>
          <t>Dec. 31, 2018</t>
        </is>
      </c>
    </row>
    <row r="3">
      <c r="A3" s="4" t="inlineStr">
        <is>
          <t>Applicable tax rate</t>
        </is>
      </c>
      <c r="B3" s="4" t="inlineStr">
        <is>
          <t>21.00%</t>
        </is>
      </c>
    </row>
    <row r="4">
      <c r="A4" s="4" t="inlineStr">
        <is>
          <t>Applicable state tax rate</t>
        </is>
      </c>
      <c r="B4" s="4" t="inlineStr">
        <is>
          <t>8.25%</t>
        </is>
      </c>
    </row>
    <row r="5">
      <c r="A5" s="4" t="inlineStr">
        <is>
          <t>Withholding Tax</t>
        </is>
      </c>
      <c r="B5" s="6" t="n">
        <v>12231</v>
      </c>
    </row>
    <row r="6">
      <c r="A6" s="4" t="inlineStr">
        <is>
          <t>I MOB other subsidiaries [Member]</t>
        </is>
      </c>
    </row>
    <row r="7">
      <c r="A7" s="4" t="inlineStr">
        <is>
          <t>Applicable tax rate</t>
        </is>
      </c>
      <c r="B7" s="4" t="inlineStr">
        <is>
          <t>25.00%</t>
        </is>
      </c>
    </row>
    <row r="8">
      <c r="A8" s="4" t="inlineStr">
        <is>
          <t>HONG KONG</t>
        </is>
      </c>
    </row>
    <row r="9">
      <c r="A9" s="4" t="inlineStr">
        <is>
          <t>Applicable tax rate</t>
        </is>
      </c>
      <c r="B9" s="4" t="inlineStr">
        <is>
          <t>16.50%</t>
        </is>
      </c>
      <c r="C9" s="4" t="inlineStr">
        <is>
          <t>16.50%</t>
        </is>
      </c>
      <c r="D9" s="4" t="inlineStr">
        <is>
          <t>16.50%</t>
        </is>
      </c>
    </row>
    <row r="10">
      <c r="A10" s="4" t="inlineStr">
        <is>
          <t>AUSTRALIA</t>
        </is>
      </c>
    </row>
    <row r="11">
      <c r="A11" s="4" t="inlineStr">
        <is>
          <t>Applicable tax rate</t>
        </is>
      </c>
      <c r="B11" s="4" t="inlineStr">
        <is>
          <t>30.00%</t>
        </is>
      </c>
    </row>
    <row r="12">
      <c r="A12" s="4" t="inlineStr">
        <is>
          <t>PRC [Member]</t>
        </is>
      </c>
    </row>
    <row r="13">
      <c r="A13" s="4" t="inlineStr">
        <is>
          <t>Operating loss</t>
        </is>
      </c>
      <c r="B13" s="6" t="n">
        <v>556649</v>
      </c>
    </row>
    <row r="14">
      <c r="A14" s="4" t="inlineStr">
        <is>
          <t>CN [Member]</t>
        </is>
      </c>
    </row>
    <row r="15">
      <c r="A15" s="4" t="inlineStr">
        <is>
          <t>Applicable tax rate</t>
        </is>
      </c>
      <c r="B15" s="4" t="inlineStr">
        <is>
          <t>25.00%</t>
        </is>
      </c>
    </row>
    <row r="16">
      <c r="A16" s="4" t="inlineStr">
        <is>
          <t>Preferential income tax rate</t>
        </is>
      </c>
      <c r="B16" s="4" t="inlineStr">
        <is>
          <t>15.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Income Taxes - Reconciliations of the Differences Between the PRC Statutory Income Tax Rate and the Group's Effective Income Tax Rate (Detail) ¥ / shares in Units, $ / shares in Units, ¥ in Thousands, $ in Thousands</t>
        </is>
      </c>
      <c r="B1" s="2" t="inlineStr">
        <is>
          <t>12 Months Ended</t>
        </is>
      </c>
    </row>
    <row r="2">
      <c r="B2" s="2" t="inlineStr">
        <is>
          <t>Dec. 31, 2020CNY (¥)¥ / shares</t>
        </is>
      </c>
      <c r="C2" s="2" t="inlineStr">
        <is>
          <t>Dec. 31, 2020USD ($)$ / shares</t>
        </is>
      </c>
      <c r="D2" s="2" t="inlineStr">
        <is>
          <t>Dec. 31, 2019CNY (¥)¥ / shares</t>
        </is>
      </c>
      <c r="E2" s="2" t="inlineStr">
        <is>
          <t>Dec. 31, 2018CNY (¥)¥ / shares</t>
        </is>
      </c>
    </row>
    <row r="3">
      <c r="A3" s="4" t="inlineStr">
        <is>
          <t>Loss before income tax</t>
        </is>
      </c>
      <c r="B3" s="6" t="n">
        <v>483146</v>
      </c>
      <c r="C3" s="7" t="n">
        <v>74044</v>
      </c>
      <c r="D3" s="6" t="n">
        <v>-1451950</v>
      </c>
      <c r="E3" s="6" t="n">
        <v>-401111</v>
      </c>
    </row>
    <row r="4">
      <c r="A4" s="4" t="inlineStr">
        <is>
          <t>Income tax computed at respective applicable tax rate</t>
        </is>
      </c>
      <c r="B4" s="5" t="n">
        <v>66044</v>
      </c>
      <c r="C4" s="5" t="n">
        <v>10122</v>
      </c>
      <c r="D4" s="5" t="n">
        <v>-148871</v>
      </c>
      <c r="E4" s="5" t="n">
        <v>-56093</v>
      </c>
    </row>
    <row r="5">
      <c r="A5" s="4" t="inlineStr">
        <is>
          <t>Non-deductible expenses</t>
        </is>
      </c>
      <c r="B5" s="5" t="n">
        <v>72256</v>
      </c>
      <c r="C5" s="5" t="n">
        <v>11073</v>
      </c>
      <c r="D5" s="5" t="n">
        <v>87021</v>
      </c>
      <c r="E5" s="5" t="n">
        <v>2548</v>
      </c>
    </row>
    <row r="6">
      <c r="A6" s="4" t="inlineStr">
        <is>
          <t>Research and development expenses plus deduction</t>
        </is>
      </c>
      <c r="B6" s="5" t="n">
        <v>-60776</v>
      </c>
      <c r="C6" s="5" t="n">
        <v>-9314</v>
      </c>
      <c r="D6" s="5" t="n">
        <v>-9254</v>
      </c>
      <c r="E6" s="5" t="n">
        <v>-6762</v>
      </c>
    </row>
    <row r="7">
      <c r="A7" s="4" t="inlineStr">
        <is>
          <t>Changes in valuation allowance</t>
        </is>
      </c>
      <c r="B7" s="5" t="n">
        <v>-65293</v>
      </c>
      <c r="C7" s="5" t="n">
        <v>-10007</v>
      </c>
      <c r="D7" s="5" t="n">
        <v>71104</v>
      </c>
      <c r="E7" s="5" t="n">
        <v>62029</v>
      </c>
    </row>
    <row r="8">
      <c r="A8" s="4" t="inlineStr">
        <is>
          <t>Income Tax Expense</t>
        </is>
      </c>
      <c r="B8" s="6" t="n">
        <v>12231</v>
      </c>
      <c r="C8" s="7" t="n">
        <v>1874</v>
      </c>
      <c r="D8" s="6" t="n">
        <v>0</v>
      </c>
      <c r="E8" s="6" t="n">
        <v>1722</v>
      </c>
    </row>
    <row r="9">
      <c r="A9" s="4" t="inlineStr">
        <is>
          <t>Effect of tax holidays entitled by the PRC subsidiaries on basic income (loss) per share | (per share)</t>
        </is>
      </c>
      <c r="B9" s="9" t="n">
        <v>0.34</v>
      </c>
      <c r="C9" s="10" t="n">
        <v>0.05</v>
      </c>
      <c r="D9" s="9" t="n">
        <v>9.550000000000001</v>
      </c>
      <c r="E9" s="9" t="n">
        <v>3.07</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Income Taxes - Components of the Deferred Tax Assets and Liabilities (Detail) ¥ in Thousands, $ in Thousands</t>
        </is>
      </c>
      <c r="B1" s="2" t="inlineStr">
        <is>
          <t>Dec. 31, 2020CNY (¥)</t>
        </is>
      </c>
      <c r="C1" s="2" t="inlineStr">
        <is>
          <t>Dec. 31, 2020USD ($)</t>
        </is>
      </c>
      <c r="D1" s="2" t="inlineStr">
        <is>
          <t>Dec. 31, 2019CNY (¥)</t>
        </is>
      </c>
      <c r="E1" s="2" t="inlineStr">
        <is>
          <t>Dec. 31, 2019USD ($)</t>
        </is>
      </c>
      <c r="F1" s="2" t="inlineStr">
        <is>
          <t>Dec. 31, 2018CNY (¥)</t>
        </is>
      </c>
      <c r="G1" s="2" t="inlineStr">
        <is>
          <t>Dec. 31, 2017CNY (¥)</t>
        </is>
      </c>
    </row>
    <row r="2">
      <c r="A2" s="3" t="inlineStr">
        <is>
          <t>Deferred Tax Assets, Net [Abstract]</t>
        </is>
      </c>
    </row>
    <row r="3">
      <c r="A3" s="4" t="inlineStr">
        <is>
          <t>Net operating loss carryforward</t>
        </is>
      </c>
      <c r="B3" s="6" t="n">
        <v>107344</v>
      </c>
      <c r="C3" s="7" t="n">
        <v>16451</v>
      </c>
      <c r="D3" s="6" t="n">
        <v>136443</v>
      </c>
      <c r="F3" s="6" t="n">
        <v>92185</v>
      </c>
    </row>
    <row r="4">
      <c r="A4" s="4" t="inlineStr">
        <is>
          <t>Depreciation and amortization of property, equipment, software and intangible asset, net</t>
        </is>
      </c>
      <c r="B4" s="5" t="n">
        <v>30417</v>
      </c>
      <c r="C4" s="5" t="n">
        <v>4662</v>
      </c>
      <c r="D4" s="5" t="n">
        <v>44398</v>
      </c>
      <c r="F4" s="5" t="n">
        <v>18405</v>
      </c>
    </row>
    <row r="5">
      <c r="A5" s="4" t="inlineStr">
        <is>
          <t>Accrual expense</t>
        </is>
      </c>
      <c r="B5" s="5" t="n">
        <v>10568</v>
      </c>
      <c r="C5" s="5" t="n">
        <v>1620</v>
      </c>
      <c r="D5" s="5" t="n">
        <v>21867</v>
      </c>
      <c r="F5" s="5" t="n">
        <v>21132</v>
      </c>
    </row>
    <row r="6">
      <c r="A6" s="4" t="inlineStr">
        <is>
          <t>Less: valuation allowance</t>
        </is>
      </c>
      <c r="B6" s="5" t="n">
        <v>-100204</v>
      </c>
      <c r="C6" s="5" t="n">
        <v>-15358</v>
      </c>
      <c r="D6" s="5" t="n">
        <v>-165497</v>
      </c>
      <c r="E6" s="7" t="n">
        <v>-25364</v>
      </c>
      <c r="F6" s="5" t="n">
        <v>-94511</v>
      </c>
      <c r="G6" s="6" t="n">
        <v>-49541</v>
      </c>
    </row>
    <row r="7">
      <c r="A7" s="4" t="inlineStr">
        <is>
          <t>Total deferred tax assets</t>
        </is>
      </c>
      <c r="B7" s="5" t="n">
        <v>48125</v>
      </c>
      <c r="C7" s="5" t="n">
        <v>7375</v>
      </c>
      <c r="D7" s="5" t="n">
        <v>37211</v>
      </c>
      <c r="F7" s="5" t="n">
        <v>37211</v>
      </c>
    </row>
    <row r="8">
      <c r="A8" s="3" t="inlineStr">
        <is>
          <t>Deferred Tax Liabilities, Net [Abstract]</t>
        </is>
      </c>
    </row>
    <row r="9">
      <c r="A9" s="4" t="inlineStr">
        <is>
          <t>Acquired intangible assets</t>
        </is>
      </c>
      <c r="B9" s="5" t="n">
        <v>18067</v>
      </c>
      <c r="C9" s="5" t="n">
        <v>2768</v>
      </c>
      <c r="D9" s="5" t="n">
        <v>37211</v>
      </c>
      <c r="F9" s="5" t="n">
        <v>37211</v>
      </c>
    </row>
    <row r="10">
      <c r="A10" s="4" t="inlineStr">
        <is>
          <t>Contract assets</t>
        </is>
      </c>
      <c r="B10" s="5" t="n">
        <v>30058</v>
      </c>
      <c r="C10" s="5" t="n">
        <v>4607</v>
      </c>
    </row>
    <row r="11">
      <c r="A11" s="4" t="inlineStr">
        <is>
          <t>Total deferred tax liabilities</t>
        </is>
      </c>
      <c r="B11" s="5" t="n">
        <v>48125</v>
      </c>
      <c r="C11" s="5" t="n">
        <v>7375</v>
      </c>
      <c r="D11" s="6" t="n">
        <v>37211</v>
      </c>
      <c r="F11" s="6" t="n">
        <v>37211</v>
      </c>
    </row>
    <row r="12">
      <c r="A12" s="4" t="inlineStr">
        <is>
          <t>Deferred tax assets, net</t>
        </is>
      </c>
      <c r="B12" s="6" t="n">
        <v>0</v>
      </c>
      <c r="C12" s="7"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ummary of Movement of the Valuation Allowance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Income Tax Disclosure [Abstract]</t>
        </is>
      </c>
    </row>
    <row r="4">
      <c r="A4" s="4" t="inlineStr">
        <is>
          <t>Balance as of January 1</t>
        </is>
      </c>
      <c r="B4" s="6" t="n">
        <v>-165497</v>
      </c>
      <c r="C4" s="7" t="n">
        <v>-25364</v>
      </c>
      <c r="D4" s="6" t="n">
        <v>-94511</v>
      </c>
      <c r="E4" s="6" t="n">
        <v>-49541</v>
      </c>
    </row>
    <row r="5">
      <c r="A5" s="4" t="inlineStr">
        <is>
          <t>Additions</t>
        </is>
      </c>
      <c r="B5" s="5" t="n">
        <v>-36061</v>
      </c>
      <c r="C5" s="5" t="n">
        <v>-5527</v>
      </c>
      <c r="D5" s="5" t="n">
        <v>-71104</v>
      </c>
      <c r="E5" s="5" t="n">
        <v>-62029</v>
      </c>
    </row>
    <row r="6">
      <c r="A6" s="4" t="inlineStr">
        <is>
          <t>Utilization and reversal of valuation allowances</t>
        </is>
      </c>
      <c r="B6" s="5" t="n">
        <v>89154</v>
      </c>
      <c r="C6" s="5" t="n">
        <v>13663</v>
      </c>
    </row>
    <row r="7">
      <c r="A7" s="4" t="inlineStr">
        <is>
          <t>Decrease due to the change of tax rate</t>
        </is>
      </c>
      <c r="B7" s="5" t="n">
        <v>12200</v>
      </c>
      <c r="C7" s="5" t="n">
        <v>1870</v>
      </c>
      <c r="D7" s="5" t="n">
        <v>118</v>
      </c>
      <c r="E7" s="5" t="n">
        <v>17059</v>
      </c>
    </row>
    <row r="8">
      <c r="A8" s="4" t="inlineStr">
        <is>
          <t>Balance as of December 31</t>
        </is>
      </c>
      <c r="B8" s="6" t="n">
        <v>-100204</v>
      </c>
      <c r="C8" s="7" t="n">
        <v>-15358</v>
      </c>
      <c r="D8" s="6" t="n">
        <v>-165497</v>
      </c>
      <c r="E8" s="6" t="n">
        <v>-94511</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cols>
    <col width="69" customWidth="1" min="1" max="1"/>
    <col width="27" customWidth="1" min="2" max="2"/>
    <col width="37" customWidth="1" min="3" max="3"/>
    <col width="27" customWidth="1" min="4" max="4"/>
    <col width="30" customWidth="1" min="5" max="5"/>
    <col width="45" customWidth="1" min="6" max="6"/>
    <col width="45" customWidth="1" min="7" max="7"/>
    <col width="21" customWidth="1" min="8" max="8"/>
    <col width="21" customWidth="1" min="9" max="9"/>
    <col width="21" customWidth="1" min="10" max="10"/>
    <col width="30" customWidth="1" min="11" max="11"/>
    <col width="37" customWidth="1" min="12" max="12"/>
    <col width="30" customWidth="1" min="13" max="13"/>
    <col width="24" customWidth="1" min="14" max="14"/>
    <col width="24" customWidth="1" min="15" max="15"/>
  </cols>
  <sheetData>
    <row r="1">
      <c r="A1" s="1" t="inlineStr">
        <is>
          <t>Ordinary Shares - Additional Information (Detail)</t>
        </is>
      </c>
      <c r="B1" s="2" t="inlineStr">
        <is>
          <t>Feb. 10, 2020CNY (¥)shares</t>
        </is>
      </c>
      <c r="C1" s="2" t="inlineStr">
        <is>
          <t>Feb. 10, 2020USD ($)$ / sharesshares</t>
        </is>
      </c>
      <c r="D1" s="2" t="inlineStr">
        <is>
          <t>Jan. 31, 2020USD ($)shares</t>
        </is>
      </c>
      <c r="E1" s="2" t="inlineStr">
        <is>
          <t>Jan. 17, 2020$ / sharesshares</t>
        </is>
      </c>
      <c r="F1" s="2" t="inlineStr">
        <is>
          <t>Dec. 31, 2020CNY (¥)shares</t>
        </is>
      </c>
      <c r="G1" s="2" t="inlineStr">
        <is>
          <t>Dec. 31, 2020USD ($)$ / sharesshares</t>
        </is>
      </c>
      <c r="H1" s="2" t="inlineStr">
        <is>
          <t>Dec. 31, 2018CNY (¥)</t>
        </is>
      </c>
      <c r="I1" s="2" t="inlineStr">
        <is>
          <t>Jul. 15, 2020CNY (¥)</t>
        </is>
      </c>
      <c r="J1" s="2" t="inlineStr">
        <is>
          <t>Jul. 15, 2020USD ($)</t>
        </is>
      </c>
      <c r="K1" s="2" t="inlineStr">
        <is>
          <t>Dec. 31, 2019$ / sharesshares</t>
        </is>
      </c>
      <c r="L1" s="2" t="inlineStr">
        <is>
          <t>Oct. 29, 2019USD ($)$ / sharesshares</t>
        </is>
      </c>
      <c r="M1" s="2" t="inlineStr">
        <is>
          <t>Dec. 31, 2018$ / sharesshares</t>
        </is>
      </c>
      <c r="N1" s="2" t="inlineStr">
        <is>
          <t>Dec. 31, 2017$ / shares</t>
        </is>
      </c>
      <c r="O1" s="2" t="inlineStr">
        <is>
          <t>Oct. 31, 2016$ / shares</t>
        </is>
      </c>
    </row>
    <row r="2">
      <c r="A2" s="4" t="inlineStr">
        <is>
          <t>Ordinary shares, shares authorized</t>
        </is>
      </c>
      <c r="G2" s="5" t="n">
        <v>800000000</v>
      </c>
      <c r="K2" s="5" t="n">
        <v>500000000</v>
      </c>
      <c r="M2" s="5" t="n">
        <v>500000000</v>
      </c>
    </row>
    <row r="3">
      <c r="A3" s="4" t="inlineStr">
        <is>
          <t>Voting rights</t>
        </is>
      </c>
      <c r="F3" s="4" t="inlineStr">
        <is>
          <t>Each ordinary share is entitled to one vote.</t>
        </is>
      </c>
      <c r="G3" s="4" t="inlineStr">
        <is>
          <t>Each ordinary share is entitled to one vote.</t>
        </is>
      </c>
    </row>
    <row r="4">
      <c r="A4" s="4" t="inlineStr">
        <is>
          <t>Ordinary shares, par value | $ / shares</t>
        </is>
      </c>
      <c r="G4" s="8" t="n">
        <v>0.0001</v>
      </c>
      <c r="K4" s="8" t="n">
        <v>0.0001</v>
      </c>
      <c r="M4" s="8" t="n">
        <v>0.0001</v>
      </c>
      <c r="N4" s="8" t="n">
        <v>0.0001</v>
      </c>
    </row>
    <row r="5">
      <c r="A5" s="4" t="inlineStr">
        <is>
          <t>Proceeds from initial public offering</t>
        </is>
      </c>
      <c r="F5" s="6" t="n">
        <v>726300000</v>
      </c>
      <c r="G5" s="7" t="n">
        <v>111310000</v>
      </c>
    </row>
    <row r="6">
      <c r="A6" s="4" t="inlineStr">
        <is>
          <t>Share Price | $ / shares</t>
        </is>
      </c>
      <c r="O6" s="10" t="n">
        <v>0.77</v>
      </c>
    </row>
    <row r="7">
      <c r="A7" s="4" t="inlineStr">
        <is>
          <t>American depository shares, common share equivalent</t>
        </is>
      </c>
      <c r="B7" s="5" t="n">
        <v>23</v>
      </c>
      <c r="C7" s="5" t="n">
        <v>23</v>
      </c>
    </row>
    <row r="8">
      <c r="A8" s="4" t="inlineStr">
        <is>
          <t>Issuance of Private Placement</t>
        </is>
      </c>
      <c r="F8" s="6" t="n">
        <v>2782455000</v>
      </c>
      <c r="G8" s="7" t="n">
        <v>426430000</v>
      </c>
      <c r="H8" s="4" t="inlineStr">
        <is>
          <t xml:space="preserve"> </t>
        </is>
      </c>
    </row>
    <row r="9">
      <c r="A9" s="4" t="inlineStr">
        <is>
          <t>Issuance of ordinary shares for restricted share units</t>
        </is>
      </c>
      <c r="F9" s="5" t="n">
        <v>7000</v>
      </c>
      <c r="G9" s="5" t="n">
        <v>7000</v>
      </c>
    </row>
    <row r="10">
      <c r="A10" s="4" t="inlineStr">
        <is>
          <t>2017 Employee Stock Option Plan [Member]</t>
        </is>
      </c>
    </row>
    <row r="11">
      <c r="A11" s="4" t="inlineStr">
        <is>
          <t>Shares Held in Employee Stock Option Plan</t>
        </is>
      </c>
      <c r="G11" s="5" t="n">
        <v>1841373</v>
      </c>
    </row>
    <row r="12">
      <c r="A12" s="4" t="inlineStr">
        <is>
          <t>Collaboration Agreement with Everest [Member] | Everests [Member]</t>
        </is>
      </c>
    </row>
    <row r="13">
      <c r="A13" s="4" t="inlineStr">
        <is>
          <t>Shares Issued Upon Conversion</t>
        </is>
      </c>
      <c r="E13" s="5" t="n">
        <v>6078571</v>
      </c>
    </row>
    <row r="14">
      <c r="A14" s="4" t="inlineStr">
        <is>
          <t>Hillhouse Entities [Member]</t>
        </is>
      </c>
    </row>
    <row r="15">
      <c r="A15" s="4" t="inlineStr">
        <is>
          <t>Proceeds from Issuance of Warrants | $</t>
        </is>
      </c>
      <c r="G15" s="7" t="n">
        <v>45</v>
      </c>
    </row>
    <row r="16">
      <c r="A16" s="4" t="inlineStr">
        <is>
          <t>Hillhouse Entities [Member] | First Closing Period [Member]</t>
        </is>
      </c>
    </row>
    <row r="17">
      <c r="A17" s="4" t="inlineStr">
        <is>
          <t>Shares, Issued</t>
        </is>
      </c>
      <c r="G17" s="5" t="n">
        <v>20421378</v>
      </c>
    </row>
    <row r="18">
      <c r="A18" s="4" t="inlineStr">
        <is>
          <t>Number of warrants issued</t>
        </is>
      </c>
      <c r="G18" s="5" t="n">
        <v>3744032</v>
      </c>
    </row>
    <row r="19">
      <c r="A19" s="4" t="inlineStr">
        <is>
          <t>Gross proceeds of shares and warrants | $</t>
        </is>
      </c>
      <c r="G19" s="7" t="n">
        <v>293000000</v>
      </c>
    </row>
    <row r="20">
      <c r="A20" s="4" t="inlineStr">
        <is>
          <t>Hillhouse Entities [Member] | Second Closing Period [Member]</t>
        </is>
      </c>
    </row>
    <row r="21">
      <c r="A21" s="4" t="inlineStr">
        <is>
          <t>Issuance of Private Placement</t>
        </is>
      </c>
      <c r="F21" s="6" t="n">
        <v>2653669000000</v>
      </c>
      <c r="G21" s="7" t="n">
        <v>397200000</v>
      </c>
    </row>
    <row r="22">
      <c r="A22" s="4" t="inlineStr">
        <is>
          <t>Shares, Issued</t>
        </is>
      </c>
      <c r="G22" s="5" t="n">
        <v>8712124</v>
      </c>
    </row>
    <row r="23">
      <c r="A23" s="4" t="inlineStr">
        <is>
          <t>Number of warrants issued</t>
        </is>
      </c>
      <c r="G23" s="5" t="n">
        <v>1597235</v>
      </c>
    </row>
    <row r="24">
      <c r="A24" s="4" t="inlineStr">
        <is>
          <t>Gross proceeds of shares and warrants | $</t>
        </is>
      </c>
      <c r="G24" s="7" t="n">
        <v>125000000</v>
      </c>
    </row>
    <row r="25">
      <c r="A25" s="4" t="inlineStr">
        <is>
          <t>Collaboration agreement with investors [Member]</t>
        </is>
      </c>
    </row>
    <row r="26">
      <c r="A26" s="4" t="inlineStr">
        <is>
          <t>Issuance of Private Placement | $</t>
        </is>
      </c>
      <c r="G26" s="7" t="n">
        <v>418000000</v>
      </c>
    </row>
    <row r="27">
      <c r="A27" s="4" t="inlineStr">
        <is>
          <t>Director [Member]</t>
        </is>
      </c>
    </row>
    <row r="28">
      <c r="A28" s="4" t="inlineStr">
        <is>
          <t>Ordinary shares, shares authorized</t>
        </is>
      </c>
      <c r="L28" s="5" t="n">
        <v>800000000</v>
      </c>
    </row>
    <row r="29">
      <c r="A29" s="4" t="inlineStr">
        <is>
          <t>Ordinary shares, par value | $ / shares</t>
        </is>
      </c>
      <c r="L29" s="8" t="n">
        <v>0.0001</v>
      </c>
    </row>
    <row r="30">
      <c r="A30" s="4" t="inlineStr">
        <is>
          <t>Common stock value authorized | $</t>
        </is>
      </c>
      <c r="L30" s="7" t="n">
        <v>80000000</v>
      </c>
    </row>
    <row r="31">
      <c r="A31" s="4" t="inlineStr">
        <is>
          <t>Series A Convertible Preferred Stock [Member]</t>
        </is>
      </c>
    </row>
    <row r="32">
      <c r="A32" s="4" t="inlineStr">
        <is>
          <t>Preferred stock, shares outstanding</t>
        </is>
      </c>
      <c r="E32" s="5" t="n">
        <v>30227056</v>
      </c>
      <c r="K32" s="5" t="n">
        <v>30227056</v>
      </c>
      <c r="M32" s="5" t="n">
        <v>30227056</v>
      </c>
    </row>
    <row r="33">
      <c r="A33" s="4" t="inlineStr">
        <is>
          <t>Number of preferred shares converted to common shares</t>
        </is>
      </c>
      <c r="E33" s="5" t="n">
        <v>30227056</v>
      </c>
    </row>
    <row r="34">
      <c r="A34" s="4" t="inlineStr">
        <is>
          <t>Convertible Preferred Stock Series B [Member]</t>
        </is>
      </c>
    </row>
    <row r="35">
      <c r="A35" s="4" t="inlineStr">
        <is>
          <t>Preferred stock, shares outstanding</t>
        </is>
      </c>
      <c r="E35" s="5" t="n">
        <v>23288783</v>
      </c>
    </row>
    <row r="36">
      <c r="A36" s="4" t="inlineStr">
        <is>
          <t>Number of preferred shares converted to common shares</t>
        </is>
      </c>
      <c r="E36" s="5" t="n">
        <v>23288783</v>
      </c>
    </row>
    <row r="37">
      <c r="A37" s="4" t="inlineStr">
        <is>
          <t>Convertible Preferred Stock Series B-1 Upon Conversion [Member]</t>
        </is>
      </c>
    </row>
    <row r="38">
      <c r="A38" s="4" t="inlineStr">
        <is>
          <t>Preferred stock, shares outstanding</t>
        </is>
      </c>
      <c r="E38" s="5" t="n">
        <v>3714580</v>
      </c>
    </row>
    <row r="39">
      <c r="A39" s="4" t="inlineStr">
        <is>
          <t>Number of preferred shares converted to common shares</t>
        </is>
      </c>
      <c r="E39" s="5" t="n">
        <v>3714580</v>
      </c>
    </row>
    <row r="40">
      <c r="A40" s="4" t="inlineStr">
        <is>
          <t>Convertible Preferred Stock Series B2 [Member]</t>
        </is>
      </c>
    </row>
    <row r="41">
      <c r="A41" s="4" t="inlineStr">
        <is>
          <t>Temporary Shares Outstanding</t>
        </is>
      </c>
      <c r="E41" s="5" t="n">
        <v>3301849</v>
      </c>
    </row>
    <row r="42">
      <c r="A42" s="4" t="inlineStr">
        <is>
          <t>Number of preferred shares converted to common shares</t>
        </is>
      </c>
      <c r="E42" s="5" t="n">
        <v>3571427</v>
      </c>
    </row>
    <row r="43">
      <c r="A43" s="4" t="inlineStr">
        <is>
          <t>Series C Preferred Stock [Member]</t>
        </is>
      </c>
    </row>
    <row r="44">
      <c r="A44" s="4" t="inlineStr">
        <is>
          <t>Temporary Shares Outstanding</t>
        </is>
      </c>
      <c r="E44" s="5" t="n">
        <v>31046360</v>
      </c>
    </row>
    <row r="45">
      <c r="A45" s="4" t="inlineStr">
        <is>
          <t>Number of preferred shares converted to common shares</t>
        </is>
      </c>
      <c r="E45" s="5" t="n">
        <v>34420469</v>
      </c>
    </row>
    <row r="46">
      <c r="A46" s="4" t="inlineStr">
        <is>
          <t>Series C-1 Convertible Preferred Stock [Member]</t>
        </is>
      </c>
    </row>
    <row r="47">
      <c r="A47" s="4" t="inlineStr">
        <is>
          <t>Temporary Shares Outstanding</t>
        </is>
      </c>
      <c r="E47" s="5" t="n">
        <v>3857143</v>
      </c>
    </row>
    <row r="48">
      <c r="A48" s="4" t="inlineStr">
        <is>
          <t>Number of preferred shares converted to common shares</t>
        </is>
      </c>
      <c r="E48" s="5" t="n">
        <v>4537814</v>
      </c>
    </row>
    <row r="49">
      <c r="A49" s="4" t="inlineStr">
        <is>
          <t>American Depositary Shares [Member] | Investor Warrants [Member]</t>
        </is>
      </c>
    </row>
    <row r="50">
      <c r="A50" s="4" t="inlineStr">
        <is>
          <t>Number of share issued, ADS</t>
        </is>
      </c>
      <c r="F50" s="5" t="n">
        <v>5341267</v>
      </c>
      <c r="G50" s="5" t="n">
        <v>5341267</v>
      </c>
    </row>
    <row r="51">
      <c r="A51" s="4" t="inlineStr">
        <is>
          <t>Share Price | $ / shares</t>
        </is>
      </c>
      <c r="G51" s="7" t="n">
        <v>45</v>
      </c>
    </row>
    <row r="52">
      <c r="A52" s="4" t="inlineStr">
        <is>
          <t>Proceeds from Issuance of Warrants | $</t>
        </is>
      </c>
      <c r="G52" s="7" t="n">
        <v>104500000</v>
      </c>
    </row>
    <row r="53">
      <c r="A53" s="4" t="inlineStr">
        <is>
          <t>American Depositary Shares [Member] | IPO [Member]</t>
        </is>
      </c>
    </row>
    <row r="54">
      <c r="A54" s="4" t="inlineStr">
        <is>
          <t>Number of share issued, ADS</t>
        </is>
      </c>
      <c r="D54" s="5" t="n">
        <v>7407400</v>
      </c>
    </row>
    <row r="55">
      <c r="A55" s="4" t="inlineStr">
        <is>
          <t>Number of share issued, price per share | $ / shares</t>
        </is>
      </c>
      <c r="E55" s="7" t="n">
        <v>14</v>
      </c>
    </row>
    <row r="56">
      <c r="A56" s="4" t="inlineStr">
        <is>
          <t>Proceeds from initial public offering | $</t>
        </is>
      </c>
      <c r="D56" s="7" t="n">
        <v>103700000</v>
      </c>
    </row>
    <row r="57">
      <c r="A57" s="4" t="inlineStr">
        <is>
          <t>American Depositary Shares [Member] | Private Placement [Member]</t>
        </is>
      </c>
    </row>
    <row r="58">
      <c r="A58" s="4" t="inlineStr">
        <is>
          <t>Number of share issued, ADS</t>
        </is>
      </c>
      <c r="F58" s="5" t="n">
        <v>29133502</v>
      </c>
      <c r="G58" s="5" t="n">
        <v>29133502</v>
      </c>
    </row>
    <row r="59">
      <c r="A59" s="4" t="inlineStr">
        <is>
          <t>Share Price | $ / shares</t>
        </is>
      </c>
      <c r="G59" s="7" t="n">
        <v>33</v>
      </c>
    </row>
    <row r="60">
      <c r="A60" s="4" t="inlineStr">
        <is>
          <t>Issuance of Private Placement | $</t>
        </is>
      </c>
      <c r="G60" s="7" t="n">
        <v>418000000</v>
      </c>
    </row>
    <row r="61">
      <c r="A61" s="4" t="inlineStr">
        <is>
          <t>American Depositary Shares [Member] | Over-Allotment Option [Member]</t>
        </is>
      </c>
    </row>
    <row r="62">
      <c r="A62" s="4" t="inlineStr">
        <is>
          <t>Number of share issued, ADS</t>
        </is>
      </c>
      <c r="B62" s="5" t="n">
        <v>8175750</v>
      </c>
      <c r="C62" s="5" t="n">
        <v>8175750</v>
      </c>
    </row>
    <row r="63">
      <c r="A63" s="4" t="inlineStr">
        <is>
          <t>Proceeds from initial public offering | $</t>
        </is>
      </c>
      <c r="C63" s="7" t="n">
        <v>114500000</v>
      </c>
    </row>
    <row r="64">
      <c r="A64" s="4" t="inlineStr">
        <is>
          <t>Common Stock Shares Issuable</t>
        </is>
      </c>
      <c r="C64" s="5" t="n">
        <v>768350</v>
      </c>
    </row>
    <row r="65">
      <c r="A65" s="4" t="inlineStr">
        <is>
          <t>Share Price | $ / shares</t>
        </is>
      </c>
      <c r="C65" s="7" t="n">
        <v>14</v>
      </c>
    </row>
    <row r="66">
      <c r="A66" s="4" t="inlineStr">
        <is>
          <t>Proceeds from initial public offering, net</t>
        </is>
      </c>
      <c r="B66" s="6" t="n">
        <v>697788000</v>
      </c>
      <c r="C66" s="7" t="n">
        <v>101300000</v>
      </c>
    </row>
    <row r="67">
      <c r="A67" s="4" t="inlineStr">
        <is>
          <t>American Depositary Shares [Member] | Board Of Directors [Member]</t>
        </is>
      </c>
    </row>
    <row r="68">
      <c r="A68" s="4" t="inlineStr">
        <is>
          <t>Amount of stock repurchase | $</t>
        </is>
      </c>
      <c r="J68" s="7" t="n">
        <v>20000000</v>
      </c>
    </row>
    <row r="69">
      <c r="A69" s="4" t="inlineStr">
        <is>
          <t>Prepaid Expensestock repurchase program</t>
        </is>
      </c>
      <c r="I69" s="6" t="n">
        <v>34051</v>
      </c>
      <c r="J69" s="7" t="n">
        <v>5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V67"/>
  <sheetViews>
    <sheetView workbookViewId="0">
      <selection activeCell="A1" sqref="A1"/>
    </sheetView>
  </sheetViews>
  <sheetFormatPr baseColWidth="8" defaultRowHeight="15"/>
  <cols>
    <col width="80" customWidth="1" min="1" max="1"/>
    <col width="31" customWidth="1" min="2" max="2"/>
    <col width="27" customWidth="1" min="3" max="3"/>
    <col width="27" customWidth="1" min="4" max="4"/>
    <col width="27" customWidth="1" min="5" max="5"/>
    <col width="27" customWidth="1" min="6" max="6"/>
    <col width="21" customWidth="1" min="7" max="7"/>
    <col width="37" customWidth="1" min="8" max="8"/>
    <col width="27" customWidth="1" min="9" max="9"/>
    <col width="27" customWidth="1" min="10" max="10"/>
    <col width="21" customWidth="1" min="11" max="11"/>
    <col width="37" customWidth="1" min="12" max="12"/>
    <col width="27" customWidth="1" min="13" max="13"/>
    <col width="27" customWidth="1" min="14" max="14"/>
    <col width="21" customWidth="1" min="15" max="15"/>
    <col width="31" customWidth="1" min="16" max="16"/>
    <col width="21" customWidth="1" min="17" max="17"/>
    <col width="21" customWidth="1" min="18" max="18"/>
    <col width="21" customWidth="1" min="19" max="19"/>
    <col width="21" customWidth="1" min="20" max="20"/>
    <col width="27" customWidth="1" min="21" max="21"/>
    <col width="20" customWidth="1" min="22" max="22"/>
  </cols>
  <sheetData>
    <row r="1">
      <c r="A1" s="1" t="inlineStr">
        <is>
          <t>Convertible Preferred Shares - Additional Information (Detail) $ / shares in Units, ¥ in Thousands</t>
        </is>
      </c>
      <c r="B1" s="2" t="inlineStr">
        <is>
          <t>Dec. 25, 2019USD ($)$ / shares</t>
        </is>
      </c>
      <c r="C1" s="2" t="inlineStr">
        <is>
          <t>Nov. 06, 2019CNY (¥)shares</t>
        </is>
      </c>
      <c r="D1" s="2" t="inlineStr">
        <is>
          <t>Nov. 06, 2019USD ($)shares</t>
        </is>
      </c>
      <c r="E1" s="2" t="inlineStr">
        <is>
          <t>Oct. 17, 2019CNY (¥)shares</t>
        </is>
      </c>
      <c r="F1" s="2" t="inlineStr">
        <is>
          <t>Oct. 17, 2019USD ($)shares</t>
        </is>
      </c>
      <c r="G1" s="2" t="inlineStr">
        <is>
          <t>Jul. 06, 2018CNY (¥)</t>
        </is>
      </c>
      <c r="H1" s="2" t="inlineStr">
        <is>
          <t>Jul. 06, 2018USD ($)$ / sharesshares</t>
        </is>
      </c>
      <c r="I1" s="2" t="inlineStr">
        <is>
          <t>Sep. 22, 2017CNY (¥)shares</t>
        </is>
      </c>
      <c r="J1" s="2" t="inlineStr">
        <is>
          <t>Sep. 22, 2017USD ($)shares</t>
        </is>
      </c>
      <c r="K1" s="2" t="inlineStr">
        <is>
          <t>Sep. 06, 2017CNY (¥)</t>
        </is>
      </c>
      <c r="L1" s="2" t="inlineStr">
        <is>
          <t>Sep. 06, 2017USD ($)$ / sharesshares</t>
        </is>
      </c>
      <c r="M1" s="2" t="inlineStr">
        <is>
          <t>Oct. 18, 2016CNY (¥)shares</t>
        </is>
      </c>
      <c r="N1" s="2" t="inlineStr">
        <is>
          <t>Oct. 18, 2016USD ($)shares</t>
        </is>
      </c>
      <c r="O1" s="2" t="inlineStr">
        <is>
          <t>Dec. 25, 2019CNY (¥)</t>
        </is>
      </c>
      <c r="P1" s="2" t="inlineStr">
        <is>
          <t>Dec. 25, 2019USD ($)$ / shares</t>
        </is>
      </c>
      <c r="Q1" s="2" t="inlineStr">
        <is>
          <t>Dec. 31, 2020CNY (¥)</t>
        </is>
      </c>
      <c r="R1" s="2" t="inlineStr">
        <is>
          <t>Dec. 31, 2020USD ($)</t>
        </is>
      </c>
      <c r="S1" s="2" t="inlineStr">
        <is>
          <t>Dec. 31, 2019CNY (¥)</t>
        </is>
      </c>
      <c r="T1" s="2" t="inlineStr">
        <is>
          <t>Dec. 31, 2018CNY (¥)</t>
        </is>
      </c>
      <c r="U1" s="2" t="inlineStr">
        <is>
          <t>Jul. 25, 2019USD ($)shares</t>
        </is>
      </c>
      <c r="V1" s="2" t="inlineStr">
        <is>
          <t>Jun. 29, 2018shares</t>
        </is>
      </c>
    </row>
    <row r="2">
      <c r="A2" s="3" t="inlineStr">
        <is>
          <t>Temporary Equity [Line Items]</t>
        </is>
      </c>
    </row>
    <row r="3">
      <c r="A3" s="4" t="inlineStr">
        <is>
          <t>Consideration in issuance Preference Shares | ¥</t>
        </is>
      </c>
      <c r="S3" s="6" t="n">
        <v>183536</v>
      </c>
      <c r="T3" s="6" t="n">
        <v>1306633</v>
      </c>
    </row>
    <row r="4">
      <c r="A4" s="4" t="inlineStr">
        <is>
          <t>Stock Issuance Costs</t>
        </is>
      </c>
      <c r="Q4" s="6" t="n">
        <v>27595</v>
      </c>
      <c r="R4" s="7" t="n">
        <v>4229000</v>
      </c>
      <c r="S4" s="6" t="n">
        <v>827</v>
      </c>
    </row>
    <row r="5">
      <c r="A5" s="4" t="inlineStr">
        <is>
          <t>Offering Price of converted shares | $</t>
        </is>
      </c>
      <c r="B5" s="7" t="n">
        <v>1000000000</v>
      </c>
    </row>
    <row r="6">
      <c r="A6" s="4" t="inlineStr">
        <is>
          <t>Preferred Stock Liquidation Preference Percentage</t>
        </is>
      </c>
      <c r="Q6" s="4" t="inlineStr">
        <is>
          <t>(100.00%)</t>
        </is>
      </c>
      <c r="R6" s="4" t="inlineStr">
        <is>
          <t>(100.00%)</t>
        </is>
      </c>
    </row>
    <row r="7">
      <c r="A7" s="4" t="inlineStr">
        <is>
          <t>Internal Rate of Return</t>
        </is>
      </c>
      <c r="Q7" s="4" t="inlineStr">
        <is>
          <t>(12.00%)</t>
        </is>
      </c>
      <c r="R7" s="4" t="inlineStr">
        <is>
          <t>(12.00%)</t>
        </is>
      </c>
    </row>
    <row r="8">
      <c r="A8" s="4" t="inlineStr">
        <is>
          <t>Maximum [Member]</t>
        </is>
      </c>
    </row>
    <row r="9">
      <c r="A9" s="3" t="inlineStr">
        <is>
          <t>Temporary Equity [Line Items]</t>
        </is>
      </c>
    </row>
    <row r="10">
      <c r="A10" s="4" t="inlineStr">
        <is>
          <t>Final Offering Price | $ / shares</t>
        </is>
      </c>
      <c r="B10" s="10" t="n">
        <v>5.22</v>
      </c>
      <c r="P10" s="10" t="n">
        <v>5.22</v>
      </c>
    </row>
    <row r="11">
      <c r="A11" s="4" t="inlineStr">
        <is>
          <t>Minimum [Member]</t>
        </is>
      </c>
    </row>
    <row r="12">
      <c r="A12" s="3" t="inlineStr">
        <is>
          <t>Temporary Equity [Line Items]</t>
        </is>
      </c>
    </row>
    <row r="13">
      <c r="A13" s="4" t="inlineStr">
        <is>
          <t>Final Offering Price | $ / shares</t>
        </is>
      </c>
      <c r="B13" s="14" t="n">
        <v>4.176</v>
      </c>
      <c r="P13" s="14" t="n">
        <v>4.176</v>
      </c>
    </row>
    <row r="14">
      <c r="A14" s="4" t="inlineStr">
        <is>
          <t>Series A1 And A2 Preferred Stock [Member]</t>
        </is>
      </c>
    </row>
    <row r="15">
      <c r="A15" s="3" t="inlineStr">
        <is>
          <t>Temporary Equity [Line Items]</t>
        </is>
      </c>
    </row>
    <row r="16">
      <c r="A16" s="4" t="inlineStr">
        <is>
          <t>Consideration in issuance Preference Shares</t>
        </is>
      </c>
      <c r="M16" s="6" t="n">
        <v>74742</v>
      </c>
      <c r="N16" s="7" t="n">
        <v>11282000</v>
      </c>
    </row>
    <row r="17">
      <c r="A17" s="4" t="inlineStr">
        <is>
          <t>Issuance of Preference Shares</t>
        </is>
      </c>
      <c r="M17" s="5" t="n">
        <v>5141587</v>
      </c>
      <c r="N17" s="5" t="n">
        <v>5141587</v>
      </c>
    </row>
    <row r="18">
      <c r="A18" s="4" t="inlineStr">
        <is>
          <t>Convertible Preferred Stock Series A3 [Member]</t>
        </is>
      </c>
    </row>
    <row r="19">
      <c r="A19" s="3" t="inlineStr">
        <is>
          <t>Temporary Equity [Line Items]</t>
        </is>
      </c>
    </row>
    <row r="20">
      <c r="A20" s="4" t="inlineStr">
        <is>
          <t>Issuance of Warrants</t>
        </is>
      </c>
      <c r="M20" s="5" t="n">
        <v>2246744</v>
      </c>
      <c r="N20" s="5" t="n">
        <v>2246744</v>
      </c>
    </row>
    <row r="21">
      <c r="A21" s="4" t="inlineStr">
        <is>
          <t>Series A3 Preferred Stock [Member]</t>
        </is>
      </c>
    </row>
    <row r="22">
      <c r="A22" s="3" t="inlineStr">
        <is>
          <t>Temporary Equity [Line Items]</t>
        </is>
      </c>
    </row>
    <row r="23">
      <c r="A23" s="4" t="inlineStr">
        <is>
          <t>Preferred Stock Price | $ / shares</t>
        </is>
      </c>
      <c r="L23" s="10" t="n">
        <v>2.55</v>
      </c>
    </row>
    <row r="24">
      <c r="A24" s="4" t="inlineStr">
        <is>
          <t>Consideration in issuance Preference Shares</t>
        </is>
      </c>
      <c r="K24" s="6" t="n">
        <v>289024</v>
      </c>
      <c r="L24" s="7" t="n">
        <v>42645000</v>
      </c>
    </row>
    <row r="25">
      <c r="A25" s="4" t="inlineStr">
        <is>
          <t>Issuance of Preference Shares</t>
        </is>
      </c>
      <c r="L25" s="5" t="n">
        <v>16723646</v>
      </c>
    </row>
    <row r="26">
      <c r="A26" s="4" t="inlineStr">
        <is>
          <t>Convertible Preferred Stock Series B [Member]</t>
        </is>
      </c>
    </row>
    <row r="27">
      <c r="A27" s="3" t="inlineStr">
        <is>
          <t>Temporary Equity [Line Items]</t>
        </is>
      </c>
    </row>
    <row r="28">
      <c r="A28" s="4" t="inlineStr">
        <is>
          <t>Issuance of Warrants</t>
        </is>
      </c>
      <c r="I28" s="5" t="n">
        <v>5633780</v>
      </c>
      <c r="J28" s="5" t="n">
        <v>5633780</v>
      </c>
    </row>
    <row r="29">
      <c r="A29" s="4" t="inlineStr">
        <is>
          <t>Consideration in issuance Preference Shares</t>
        </is>
      </c>
      <c r="I29" s="6" t="n">
        <v>346515</v>
      </c>
      <c r="J29" s="7" t="n">
        <v>52546000</v>
      </c>
    </row>
    <row r="30">
      <c r="A30" s="4" t="inlineStr">
        <is>
          <t>Issuance of Preference Shares</t>
        </is>
      </c>
      <c r="I30" s="5" t="n">
        <v>15894594</v>
      </c>
      <c r="J30" s="5" t="n">
        <v>15894594</v>
      </c>
    </row>
    <row r="31">
      <c r="A31" s="4" t="inlineStr">
        <is>
          <t>Convertible Preferred Stock Series B-2 [Member]</t>
        </is>
      </c>
    </row>
    <row r="32">
      <c r="A32" s="3" t="inlineStr">
        <is>
          <t>Temporary Equity [Line Items]</t>
        </is>
      </c>
    </row>
    <row r="33">
      <c r="A33" s="4" t="inlineStr">
        <is>
          <t>Issuance of Warrants</t>
        </is>
      </c>
      <c r="I33" s="5" t="n">
        <v>2620842</v>
      </c>
      <c r="J33" s="5" t="n">
        <v>2620842</v>
      </c>
    </row>
    <row r="34">
      <c r="A34" s="4" t="inlineStr">
        <is>
          <t>Convertible Preferred Stock Series A Three Upon Exercise [Member]</t>
        </is>
      </c>
    </row>
    <row r="35">
      <c r="A35" s="3" t="inlineStr">
        <is>
          <t>Temporary Equity [Line Items]</t>
        </is>
      </c>
    </row>
    <row r="36">
      <c r="A36" s="4" t="inlineStr">
        <is>
          <t>Issuance of Preference Shares</t>
        </is>
      </c>
      <c r="V36" s="5" t="n">
        <v>8361823</v>
      </c>
    </row>
    <row r="37">
      <c r="A37" s="4" t="inlineStr">
        <is>
          <t>Convertible Preferred Stock Series B-1 Upon Conversion [Member]</t>
        </is>
      </c>
    </row>
    <row r="38">
      <c r="A38" s="3" t="inlineStr">
        <is>
          <t>Temporary Equity [Line Items]</t>
        </is>
      </c>
    </row>
    <row r="39">
      <c r="A39" s="4" t="inlineStr">
        <is>
          <t>Issuance of Preference Shares</t>
        </is>
      </c>
      <c r="V39" s="5" t="n">
        <v>2535201</v>
      </c>
    </row>
    <row r="40">
      <c r="A40" s="4" t="inlineStr">
        <is>
          <t>Convertible Preferred Stock Series B Two Upon Exercise [Member]</t>
        </is>
      </c>
    </row>
    <row r="41">
      <c r="A41" s="3" t="inlineStr">
        <is>
          <t>Temporary Equity [Line Items]</t>
        </is>
      </c>
    </row>
    <row r="42">
      <c r="A42" s="4" t="inlineStr">
        <is>
          <t>Issuance of Preference Shares</t>
        </is>
      </c>
      <c r="H42" s="5" t="n">
        <v>1048337</v>
      </c>
      <c r="V42" s="5" t="n">
        <v>2253512</v>
      </c>
    </row>
    <row r="43">
      <c r="A43" s="4" t="inlineStr">
        <is>
          <t>Convertible Preferred Stock Series B Upon Exercise [Member]</t>
        </is>
      </c>
    </row>
    <row r="44">
      <c r="A44" s="3" t="inlineStr">
        <is>
          <t>Temporary Equity [Line Items]</t>
        </is>
      </c>
    </row>
    <row r="45">
      <c r="A45" s="4" t="inlineStr">
        <is>
          <t>Issuance of Preference Shares</t>
        </is>
      </c>
      <c r="H45" s="5" t="n">
        <v>1455549</v>
      </c>
      <c r="V45" s="5" t="n">
        <v>5938640</v>
      </c>
    </row>
    <row r="46">
      <c r="A46" s="4" t="inlineStr">
        <is>
          <t>Convertible Preferred Stock Series B One Upon Exercise [Member]</t>
        </is>
      </c>
    </row>
    <row r="47">
      <c r="A47" s="3" t="inlineStr">
        <is>
          <t>Temporary Equity [Line Items]</t>
        </is>
      </c>
    </row>
    <row r="48">
      <c r="A48" s="4" t="inlineStr">
        <is>
          <t>Issuance of Preference Shares</t>
        </is>
      </c>
      <c r="H48" s="5" t="n">
        <v>232161</v>
      </c>
      <c r="V48" s="5" t="n">
        <v>947218</v>
      </c>
    </row>
    <row r="49">
      <c r="A49" s="4" t="inlineStr">
        <is>
          <t>Series C Preferred Stock [Member]</t>
        </is>
      </c>
    </row>
    <row r="50">
      <c r="A50" s="3" t="inlineStr">
        <is>
          <t>Temporary Equity [Line Items]</t>
        </is>
      </c>
    </row>
    <row r="51">
      <c r="A51" s="4" t="inlineStr">
        <is>
          <t>Preferred Stock Price | $ / shares</t>
        </is>
      </c>
      <c r="H51" s="8" t="n">
        <v>6.4419</v>
      </c>
    </row>
    <row r="52">
      <c r="A52" s="4" t="inlineStr">
        <is>
          <t>Consideration in issuance Preference Shares</t>
        </is>
      </c>
      <c r="G52" s="6" t="n">
        <v>1323363</v>
      </c>
      <c r="H52" s="7" t="n">
        <v>200000000</v>
      </c>
    </row>
    <row r="53">
      <c r="A53" s="4" t="inlineStr">
        <is>
          <t>Issuance of Preference Shares</t>
        </is>
      </c>
      <c r="H53" s="5" t="n">
        <v>31046360</v>
      </c>
    </row>
    <row r="54">
      <c r="A54" s="4" t="inlineStr">
        <is>
          <t>Stock Issuance Costs | ¥</t>
        </is>
      </c>
      <c r="G54" s="6" t="n">
        <v>16730</v>
      </c>
    </row>
    <row r="55">
      <c r="A55" s="4" t="inlineStr">
        <is>
          <t>Series C One Preferred Stock [Member]</t>
        </is>
      </c>
    </row>
    <row r="56">
      <c r="A56" s="3" t="inlineStr">
        <is>
          <t>Temporary Equity [Line Items]</t>
        </is>
      </c>
    </row>
    <row r="57">
      <c r="A57" s="4" t="inlineStr">
        <is>
          <t>Stock Issuance Costs</t>
        </is>
      </c>
      <c r="C57" s="6" t="n">
        <v>5887</v>
      </c>
      <c r="D57" s="7" t="n">
        <v>840000</v>
      </c>
    </row>
    <row r="58">
      <c r="A58" s="4" t="inlineStr">
        <is>
          <t>Subscription of Preferred shares</t>
        </is>
      </c>
      <c r="U58" s="5" t="n">
        <v>3857143</v>
      </c>
    </row>
    <row r="59">
      <c r="A59" s="4" t="inlineStr">
        <is>
          <t>Aggregate Purchase Price | $</t>
        </is>
      </c>
      <c r="U59" s="7" t="n">
        <v>27000000</v>
      </c>
    </row>
    <row r="60">
      <c r="A60" s="4" t="inlineStr">
        <is>
          <t>Adjustments At Extinguishment Of Preferred Shares | $</t>
        </is>
      </c>
      <c r="P60" s="7" t="n">
        <v>800000</v>
      </c>
    </row>
    <row r="61">
      <c r="A61" s="4" t="inlineStr">
        <is>
          <t>Series C-1 Convertible Preferred Stock [Member]</t>
        </is>
      </c>
    </row>
    <row r="62">
      <c r="A62" s="3" t="inlineStr">
        <is>
          <t>Temporary Equity [Line Items]</t>
        </is>
      </c>
    </row>
    <row r="63">
      <c r="A63" s="4" t="inlineStr">
        <is>
          <t>Consideration in issuance Preference Shares</t>
        </is>
      </c>
      <c r="C63" s="6" t="n">
        <v>119387</v>
      </c>
      <c r="D63" s="7" t="n">
        <v>17000000</v>
      </c>
      <c r="E63" s="6" t="n">
        <v>70036</v>
      </c>
      <c r="F63" s="7" t="n">
        <v>10000000</v>
      </c>
    </row>
    <row r="64">
      <c r="A64" s="4" t="inlineStr">
        <is>
          <t>Issuance of Preference Shares</t>
        </is>
      </c>
      <c r="C64" s="5" t="n">
        <v>2428572</v>
      </c>
      <c r="D64" s="5" t="n">
        <v>2428572</v>
      </c>
      <c r="E64" s="5" t="n">
        <v>1428571</v>
      </c>
      <c r="F64" s="5" t="n">
        <v>1428571</v>
      </c>
    </row>
    <row r="65">
      <c r="A65" s="4" t="inlineStr">
        <is>
          <t>Temporary Equity [Member] | Preferred Stock [Member]</t>
        </is>
      </c>
    </row>
    <row r="66">
      <c r="A66" s="3" t="inlineStr">
        <is>
          <t>Temporary Equity [Line Items]</t>
        </is>
      </c>
    </row>
    <row r="67">
      <c r="A67" s="4" t="inlineStr">
        <is>
          <t>Increase in the fair value of ordinary shares</t>
        </is>
      </c>
      <c r="O67" s="6" t="n">
        <v>27800</v>
      </c>
      <c r="P67" s="7" t="n">
        <v>4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incipal Accounting Policies</t>
        </is>
      </c>
      <c r="B1" s="2" t="inlineStr">
        <is>
          <t>12 Months Ended</t>
        </is>
      </c>
    </row>
    <row r="2">
      <c r="B2" s="2" t="inlineStr">
        <is>
          <t>Dec. 31, 2020</t>
        </is>
      </c>
    </row>
    <row r="3">
      <c r="A3" s="3" t="inlineStr">
        <is>
          <t>Accounting Policies [Abstract]</t>
        </is>
      </c>
    </row>
    <row r="4">
      <c r="A4" s="4" t="inlineStr">
        <is>
          <t>Principal Accounting Policies</t>
        </is>
      </c>
      <c r="B4" s="4" t="inlineStr">
        <is>
          <t>2. PRINCIPAL ACCOUNTING POLICIES 2.1 Basis of presentation The accompanying consolidated financial statements of the Group have been prepared in accordance with the accounting principles generally accepted in the United States of America (“U.S. GAAP”). Significant accounting policies followed by the Group in the preparation of the accompanying consolidated financial statements are summarized below. 2.2 Basis of consolidation The accompanying consolidated financial statements reflect the accounts of the Company and all of its subsidiaries in which a controlling interest is maintained. All inter-company balances and transactions have been eliminated in consolidation. The Group consolidates entities in which it has a controlling financial interest based on either the variable interest entity (VIE) or voting interest model. The Group is required to first apply the VIE model to determine whether it holds a variable interest in an entity, and if so, whether the entity is a VIE. If the Group determines it does not hold a variable interest in a VIE, it then applies the voting interest model. Under the voting interest model, the Group consolidates an entity when it holds a majority voting interest in an entity. The Company accounts for investments in which it has significant influence but not a controlling financial interest using the equity method of accounting (see Note 9 VIE Model An entity is considered to be a VIE if any of the following conditions exist: (a) the total equity investment at risk is not sufficient to permit the entity to finance its activities without additional subordinated financial support, (b) the holders of the equity investment at risk, as a group, lack either the direct or indirect ability through voting rights or similar rights to make decisions that have a significant effect on the success of the entity or the obligation to absorb the entity’s expected losses or right to receive the entity’s expected residual returns, or (c) the voting rights of some equity investors are disproportionate to their obligation to absorb losses of the entity, their rights to receive returns from an entity, or both and substantially all of the entity’s activities either involve or are conducted on behalf of an investor with disproportionately few voting rights. Under the VIE model, limited partnerships are considered VIE unless the limited partners hold substantive kick-out As of December 31, 2020, the Group determined that the one entity subject to the consolidation guidance is a VIE for which the Group is not the primary beneficiary. 2.3 Use of estimates The preparation of the consolidated financial statements in conformity with U.S. GAAP requires management to make estimates and assumptions that affect the reported amounts of assets and liabilities and the disclosures of contingent assets and liabilities at the date of the consolidated financial statements and the reported amounts of revenues and expenses during the reporting period. Estimates are used when accounting for amounts recorded in connection with acquisitions, including initial fair value determinations of assets and liabilities and other intangible assets as well as subsequent fair value measurements. Additionally, estimates are used in determining items such as fair value measurements of wealth management products, warrants and put right liabilities, impairment of accounts receivables, contract assets, other receivables, long-lived assets, intangible assets and goodwill, useful lives of property, equipment and software, recognition of right-of-use assets and lease liabilities, variable consideration in collaboration revenue arrangements, determination of the standalone selling price of each performance obligation in the Company’s revenue arrangements, valuation of share-based compensation arrangements and deferred tax assets valuation allowances. Management bases the estimates on historical experience, known trends and various other assumptions that are believed to be reasonable, the results of which form the basis for making judgments about the carrying values of assets and liabilities. Actual results could differ from those estimates. 2.4 Fair value measurements Financial assets and liabilities of the Group primarily comprise of cash and cash equivalents, restricted cash, short-term investments, other financial assets, accounts receivable, contract assets, other receivables, short-term borrowings, accruals and other payables, warrant liabilities and put right liabilities. As of December 31, 2019 and 2020, except for short-term investments, other financial assets and put right liabilities, the carrying values of these financial assets and liabilities approximated their fair values because of their generally short maturities. The Group reports short-term investments, other financial assets and put right liabilities at fair value at each balance sheet date and changes in fair value are reflected in the consolidated statements of comprehensive income (loss). The Group measures its financial assets and liabilities using inputs from the following three levels of the fair value hierarchy. The three levels are as follows: Level 1 inputs are unadjusted quoted prices in active markets for identical assets that the management has the ability to access at the measurement date. Level 2 inputs include quoted prices for similar assets in active markets, quoted prices for identical or similar assets in markets that are not active, inputs other than quoted prices that are observable for the asset (i.e., interest rates, yield curves, etc.), and inputs that are derived principally from or corroborated by observable market data by correlation or other means (market corroborated inputs). Level 3 includes unobservable inputs that reflect the management’s assumptions about the assumptions that market participants would use in pricing the asset. The management develops these inputs based on the best information available, including the own data. Assets and liabilities measured at fair value on a recurring basis The Group measures its short-term investments, other financial assets, warrant liabilities, and put right liabilities at fair value on a recurring basis. As the Group’s short-term investments, other financial assets, warrant liabilities and put right liabilities are not traded in an active market with readily observable prices, the Group uses significant unobservable inputs to measure the fair value of short-term investments, other financial assets, warrant liabilities and put right liabilities. These instruments are categorized in the Level 3 valuation hierarchy based on the significance of unobservable factors in the overall fair value measurement. The following table summarizes the Group’s financial assets and liabilities measured and recorded at fair value on a recurring basis as of December 31, 2019 and 2020:
As of December 31, 2019
Active market Observable input Non- observable input
(Level 1) (Level 2) (Level 3) Total
RMB RMB RMB RMB
Assets:
Short-term investments — — 32,000 32,000
As of December 31, 2020
Active market Observable input Non- observable input Total
RMB RMB RMB RMB
Assets:
Short-term investments — — 31,530 31,530
Liabilities
Put right liabilities — — 116,006 116,006
The roll forward of major Level 3 financial assets a
Short-term Other financial Warrant Put right
Fair value of Level 3 financial asset and liabilities as of December 31, 2018 — 255,958 (5,618 ) —
Purchase of short-term investments 134,000 — — —
Disposal of short-term investments (102,703 ) — — —
Disposal of other financial assets due to Termination Agreement — (256,000 ) — —
Fair value changes 703 42 5,644 —
Currency translation differences — — (26 ) —
Fair value of Level 3 financial assets and liabilities as of December 31, 2019 32,000 — — —
Purchase of short-term investments 2,491,991 — — —
Disposal of short-term investments (2,503,749 ) — — —
Grant of put right liabilities — — — 124,321
Fair value changes 11,288 — — (3,024 )
Currency translation differences — — — (5,291 )
Fair value of Level 3 financial assets and liabilities as of December 31, 2020 31,530 — — 116,006
See Note 9 2.5 Foreign currency translation The Group uses Chinese Renminbi (“RMB”) as its reporting currency. The United States Dollar (“US$”) is the functional currency of the Group’s entities incorporated in the Cayman Islands, the United States of America (“U.S.”) and Hong Kong, the Australia Dollar (“AUD”) is the functional currency of the Group’s entity incorporated in Australia and the RMB is the functional currency of the Company’s PRC subsidiaries. Transactions denominated in other than the functional currencies are translated into the functional currency of the entity at the exchange rates prevailing on the transaction dates. Assets and liabilities denominated in other than the functional currencies are translated at the balance sheet date exchange rate. The resulting exchange differences are recorded in the consolidated statements of comprehensive income (loss). The consolidated financial statements of the Group are translated from the functional currency to the reporting currency, RMB. Assets and liabilities of the subsidiaries are translated into RMB using the exchange rate in effect at each balance sheet date. Income and expenses are translated at the average exchange rates prevailing for the year. Foreign currency translation adjustments arising from these are reflected in the accumulated other comprehensive income (loss). The exchange rates Translations of balances in the consolidated balance sheets, consolidated statements of comprehensive income (loss), consolidated statements of changes in shareholders’ equity (deficit) and consolidated statements of cash flows from RMB into US$ as of and for the year ended December 31, 2020 are solely for the convenience of the readers and were calculated at the rate of US$1.00=RMB6.5250, representing the noon buying rate in The City of New York for cable transfers of RMB as certified for customs purposes by the Federal Reserve Bank of New York on December 31, 2020. No representation is made that the RMB amounts could have been, or could be, converted, realized or settled into US$ at that rate on December 31, 2020, or at any other rate. The US$ convenience translation is not required under U.S. GAAP and all US$ convenience translation amounts in the accompanying consolidated financial statements are unaudited. 2.6 Cash and cash equivalents Cash and cash equivalents consist of cash on hand and bank deposits, which are unrestricted as to withdrawal and use. The Group considers all highly liquid investments with an original maturity date of three months or less at the date of purchase to be cash equivalents. 2.7 Restricted cash Restricted cash consists of the guarantee deposits held in a designated bank account as security deposits under bank borrowing agreements. Such restricted cash will be released when the Group repays the related bank borrowings. The Group has presented restricted cash separately from cash and cash equivalents in the consolidated balance sheets. Cash, cash equivalents and restricted cash as reporte d
As of December 31,
2019 2020
RMB RMB
Cash and cash equivalents 1,137,473 4,758,778
Restricted cash 55,810 —
Total 1,193,283 4,758,778
2.8 Accounts receivable Accounts receivable are stated at amortized cost less allowance for credit losses. The allowance for credit losses reflects the best estimate of future losses over the contractual life of outstanding accounts receivable and is determined on the basis of historical experience, specific allowances for known troubled accounts, other currently available information including customer financial condition, and both current and forecasted economic conditions. 2.9 Short-term investments Short-term investments represent the investments issued by commercial banks or other financial institutions with a variable interest rate indexed to the performance of underlying assets within one year. These investments are stated at fair value. Changes in the fair value are reflected in the consolidated statements of comprehensive income (loss). 2.10 Property, equipment and software Property, equipment and software are stated at cost less accumulated depreciation and amortization. Depreciation and amortization is computed using the straight-line method over the following estimated useful lives, taking into account of any estimated residual value:
Laboratory equipment 3 to 10 years
Software 1 to 5 years
Office furniture and equipment 5 years
Leasehold improvements Lesser of useful life or lease term The Group recognizes the gain or loss on the disposal of property, equipment and software in the consolidated statements of comprehensive income (loss). 2.11 Intangible assets Intangible assets acquired in a business combination that are used in research and development activities, or in-process research and development (IPR&amp;D) intangible assets, are considered indefinite lived until the completion or abandonment of the associated research and development efforts. During the period that those assets are considered indefinite lived, they are not amortized but are tested for impairment annually and more frequently if events or changes in circumstances indicate that it is more likely than not that the asset is impaired. If after assessing the totality of events and circumstances and their potential effect on significant inputs to the fair value determination the Group determines that it is not more likely than not that the indefinite-lived intangible is impaired, then the entity shall calculate the fair value of the intangible asset and perform the quantitative impairment test by comparing the fair value of the asset with its carrying amount. If the carrying amount exceeds its fair value, an impairment loss is recognized in an amount equal to that excess. For IPR&amp;D assets, the impairment loss is recognized in research and development expenses in the consolidated statements of comprehensive income (loss). Intangible assets with finite useful lives are amortized over their useful lives. The useful life of an intangible asset is the period over which the asset is expected to contribute directly or indirectly to the future cash flows of the Group. The Group uses the straight-line amortization method when the economic benefits of the intangible assets are consumed or otherwise used up cannot be reliably determined. In particular, the Group amortizes the IPR&amp;D intangible assets with finite useful lives over 10 to 20 years on a straight-line basis. Intangible assets subject to amortization are reviewed for impairment whenever events or changes in circumstances indicate that the carrying amount of an intangible asset may not be recoverable. If circumstances require an intangible asset be tested for possible impairment, the Group first compares undiscounted cash flows expected to be generated by that asset to its carrying amount. If the carrying amount is not recoverable on an undiscounted cash flow basis, an impairment is recognized to the extent that the carrying amount exceeds its fair value. For IPR&amp;D assets, the impairment loss is recognized in research and development expenses in the consolidated statements of comprehensive income (loss). 2.12 Impairment of long-lived assets Long-lived assets, such as property, plant, and software, an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For the years ended December 31, 2019 and 2020, there was no impairment of the value of the Group’s long-lived assets. 2.13 Goodwill Goodwill is an asset representing the future economic benefits arising from other assets acquired in a business combination that are not individually identified and separately recognized. The Group allocates the cost of an acquired entity to the assets acquired and liabilities assumed based on their estimated fair values at the date of acquisition. The excess of the purchase price for acquisitions over the fair value of the net assets acquired, including other intangible assets, is recorded as goodwill. Goodwill is not amortized, but impairment of goodwill is tested on at least an annual basis or whenever events or changes in circumstances indicate that the carrying value of the asset may not be recoverable. The Group first assesses qualitative factors to determine whether it is more likely than not that the fair value of the Group’s reporting unit is less than its carrying amount, including goodwill. The qualitative assessment includes the Group’s evaluation of relevant events and circumstances affecting the Group’s single reporting unit, including macroeconomic, industry, market conditions and the Group’s overall financial performance. If qualitative factors indicate that it is more likely than not that the Group’s reporting unit’s fair value is less than its carrying amount, then the Group will perform the quantitative impairment test by comparing the reporting unit’s carrying amount, including goodwill, to its fair value. If the carrying amount of the reporting unit exceeds its fair value, an impairment loss will be recognized in an amount equal to that excess. For the years ended December 31, 2019 and 2020, the Group determined that there were no indicators of impairment of the goodwill. 2.14 Long-term investments The Group’s long-term investments include equity investments in an affiliate in which it does not have a controlling financial interest, but has the ability to exercise significant influence over the operating and financial policies of the investee. The investment is accounted for using the equity method of accounting in accordance with ASC topic 323, Investments—Equity Method and Joint Ventures (“ASC 323”). Under the equity method, the Group initially records its investments at fair value. The Group subsequently adjusts the carrying amount of the investment to recognize the Group’s proportionate share of the equity investee’s net income or loss after the date of investment. When the liquidation rights and priorities as defined by an equity investment agreement diff e As it relates to the share-based compensation awarded by an equity method investee to its own employees, the Group recognizes its proportionate share of the compensation expense over the vesting period, included in the equity in loss of affiliate in the consolidated statements of comprehensive income (loss). As it relates to the share-based compensation awarded by the Group to the equity method investee employees that are based on the Group’s stock, when the other investors do not provide proportionate value to the investee or the Group does not receive any consideration, the Group expenses the entire cost associated with the award in the same period the costs are recognized by the investee, to the extent that the Group’s claim on the investee’s book value has not been increased. The expenses recognized by the Group is included in the equity in loss of affiliate in the consolidated statements of comprehensive income (loss). The Group evaluates the equity method investment for impairment under ASC 323. An impairment loss on the equity method investments is recognized in losses when the decline in value is determined to be other-than-temporary. No impairment charge was recognized for the year ended December 31, 2020. 2.15 Deferred subsidy income Deferred subsidy income consists of deferred income from government grants. Government grants mainly consist of cash subsidies received by the Group’s subsidiaries in the PRC from local governments as support on expenses relating to certain projects. Grants received with government specified performance obligations are recognized as other income when all the obligations have been satisfied. If such obligations are not satisfied, the Group may be required to refund the subsidy. The Group recorded cash grants 2.16 Revenue recognition The Group adopted Accounting Standard Codification (“ASC”) 606, Revenue from Contracts with Customers Under ASC 606, an entity recognizes revenue when its customer obtains control of promised goods or services, in an amount that reflects the consideration that the entity expects to receive in exchange for those goods or services. An the entity performs the following five steps to account for the arrangements that an entity determines are within the scope of ASC 606: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Once a contract is determined to be within the scope of ASC 606 at contract inception, the Group audits the contract to determine which performance obligations it must deliver and which of these performance obligations are distinct. The Group recognizes as revenue the amount of the transaction price that is allocated to each performance obligation when that performance obligation is satisfied or as it is satisfied. Collaboration revenue At contract inception, we analyze its collaboration arrangements to assess whether they are within the scope of ASC 808, Collaborative Arrangements The Group’s collaborative arrangements may contain more than one unit of account, or performance obligation, such as grant of licenses of intellectual property rights, promises to provide research and development services and other deliverables. The collaborative arrangements do not include a right of return for any deliverable. When multiple units of account or performance obligations are identified within the arrangements, the Group must develop assumptions that require judgment to determine the stand-alone selling price for each performance obligation identified in the contract. In developing the stand-alone selling price for a performance obligation, the Group considers competitor pricing for a similar or identical product, market awareness of and perception of the product, expected product life and current market trends. In general, the consideration allocated to each performance obligation is recognized when the respective obligation is satisfied either by delivering a good or providing a service, limited to the consideration that is not constrained. Licenses of Intellectual Property: non-refundable non-refundable, up-front Research and Development Services: Milestone Payments re-evaluates catch-up Royalties Contract assets and liabilities Contract assets primarily represent revenue earnings over time that are not yet billable based on the terms of the contracts. The Group does not have impairment losses associated with contracts with customers for the years ended December 31, 2019 and 2020. Contract liabilities consist of fees invoiced or paid by the Group’s customers for which the associated performance obligations have not been satisfied and revenue has not been recognized based on the Group’s revenue recognition criteria described above. Contract assets and contract liabilities are reported in a net position on an individual contract basis at the end of each reporting period. Contract assets are classified as current in the consolidated balance sheet when the Group expects to complete the related performance obligations and invoice the customers within one year of the balance sheet date, and as long-term when the Group expects to complete the related performance obligations and invoice the customers more than one year out from the balance sheet date. Contract liabilities are classified as current in the consolidated balance sheet when the revenue recognition associated with the related customer payments and invoicing is expected to occur within one year of the balance sheet date and as long-term when the revenue recognition associated with the related customer payments and invoicing is expected to occur in more than one year from the balance sheet date. 2.17 Value-added-tax (“VAT”) recoverable and surcharges Value added tax recoverable represent amounts paid by the Group for purchases. The surcharges (i.e., Urban construction and maintenance tax, educational surtax, local educational surtax), vary from 6% to 12% of the value-added-tax depending the tax-payer’s location. (2) in-licensed pre-commercial in-process 2.19 Leases In accordance with ASC 842 adopted on January 1, 2019, the Group determines if an arrangement is a lease at inception. Operating leases are included in operating lease right-of-use non-current ROU assets represent the Group’s right to use an underlying asset for the lease term and lease liabilities represent the Group’s obligation to make lease payments arising from the lease. Operating lease ROU assets and liabilities are recognized at commencement date based on the present value of lease payments over the lease term. When determining the lease term, the Group includes options to extend or terminate the lease when it is reasonably certain that it will exercise that option, if any. As the Group’s leases do not provide an implicit rate, the Group uses its incremental borrowing rate, which it calculates based on the credit quality of the Group and by comparing interest rates available in the market for similar borrowings, and adjusting this amount based on the impact of collateral over the term of each lease. The Group has elected to adopt the following lease policies in conjunction with the adoption of ASU 2016-02: non-lease non-lease In connection with the adoption of ASC 842, on January 1, 2019, the Group recorded an impact of RMB13,100 on its assets and RMB11,333 on its liabilities for the recognition of operating lease right-of-use-assets 2.20 Comprehensive income (loss) Comprehensive income (loss) is defined as the changes in equity of the Group during a period from transactions and other events and circumstances excluding transactions resulting from investments by owners and distributions to owners. Among other disclosures, ASC 220, Comprehensive Income, requires that all items that are required to be recognized under current accounting standards as components of comprehensive income (loss) be reported in a financial statement that is displayed with the same prominence as other financial statements. For each of the periods presented, the Group’s comprehensive income (loss) includes net income (loss) and foreign currency translation adjustments, which are presented in the consolidated statements of comprehensive income (loss). 2.21 Share-based compensation The Group grants restricted shares and stock options to eligible employees and accounts for share-based compensation in accordance with ASC 718, Compensation—Stock Compensation. Employees’ share-based compensation awards, if equity-classified, are measured at the grant date fair value of the awards and are recognized as expenses over the requisite period of the award, which is generally the vesting term of share-based payment awards. A change in any of the terms or conditions of share-based awards is accounted for as a modification of the awards. The Group calculates incremental compensation expense of a modification as the excess of the fair value of the modified awards over the fair value of the original awards immediately before its terms are modified at the modification date. For vested awards, the Group recognizes incremental compensation cost in the period when the modification occurs. For awards not being fully vested, the Group recognizes the sum of the incremental compensation expense and the remaining unrecognized compensation expense for the original awards over the remaining requisite service period after modification. Share-based compensation in relation to the restricted shares is measured based on the fair market value of the Group’s ordinary shares at the grant date of the award. Prior to the listing, estimation of the fair value of the Group’s ordinary shares involves significant assumptions that might not be observable in the market, and a number of complex and subjective variables, including discount rate, and subjective judgments regarding the Group’s projected financial and operating results, its unique business risks, the liquidity of its ordinary shares and its operating history and prospects at the time the grants are made. Share-based compensation in relation to the share options is estimated using the Binominal Option Pricing Model. The determination of the fair value of share options is affected by the share price of the Group’s ordinary shares as well as the assumptions regarding a number of complex and subjective variables, including the expected share price volatility, risk-free interest rate, exercise multiple and expected dividend yield. In addition, the forfeiture rate is estimated based on an analysis of the Group’s actual forfeitures and the appropriateness of the forfeiture rate will continue to be evaluated based on the actual forfeiture experience, analysis of employee turnover and other factors. The fair value of these awards was determined with the assistance from an independent third-party valuation firm. 2.22 Income taxes The Group accounts for income taxes under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the enacted tax rates that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if it is more likely than not that some portion or all of the deferred income tax assets will not be utilized in the foreseeable future. The Group evaluates its uncertain tax positions using the provisions of ASC 740-10, Income 2.23 Borrowings Borrowings are recognized initially at fair value, net of transaction costs incurred. Borrowings are subsequently stated at amortized cost. Any difference between the proceeds (net of transaction costs) and the redemption value is recognized as interest expense in the consolidated statements of comprehensive income (loss) over the period of the borrowings, using the effective interest method. 2.24 Business combination The Group accounts for its business combinations using the acquisition method of accounting in accordance with ASC topic 805, Business Combinations (“ASC 805”). The acquisition method of accounting requires all of the following steps: (i) identifying the acquirer, (ii) determining the acquisition date, (iii) recognizing and measuring the identifiable assets acquired, the liabilities assumed, and any noncontrolling interest in the acquiree, and (iv) recognizing and measuring goodwill or a gain from a bargain purchase. The consideration transferred in a business combination is measured as the aggregate of the fair values at the date of exchange of the assets given, liabilities incurred, and equity instruments issued as well as the contingent considerations and all contractual contingencies as of the acquisition date. The Group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s>
  <sheetData>
    <row r="1">
      <c r="A1" s="1" t="inlineStr">
        <is>
          <t>Convertible Preferred Shares - Schedule of Convertible Preferred Shares Activities (Detail) ¥ in Thousands, $ in Thousands</t>
        </is>
      </c>
      <c r="B1" s="2" t="inlineStr">
        <is>
          <t>12 Months Ended</t>
        </is>
      </c>
    </row>
    <row r="2">
      <c r="B2" s="2" t="inlineStr">
        <is>
          <t>Dec. 31, 2020CNY (¥)shares</t>
        </is>
      </c>
      <c r="C2" s="2" t="inlineStr">
        <is>
          <t>Dec. 31, 2020USD ($)shares</t>
        </is>
      </c>
      <c r="D2" s="2" t="inlineStr">
        <is>
          <t>Dec. 31, 2019CNY (¥)shares</t>
        </is>
      </c>
      <c r="E2" s="2" t="inlineStr">
        <is>
          <t>Dec. 31, 2019USD ($)shares</t>
        </is>
      </c>
      <c r="F2" s="2" t="inlineStr">
        <is>
          <t>Dec. 31, 2019USD ($)shares</t>
        </is>
      </c>
    </row>
    <row r="3">
      <c r="A3" s="3" t="inlineStr">
        <is>
          <t>Temporary Equity [Line Items]</t>
        </is>
      </c>
    </row>
    <row r="4">
      <c r="A4" s="4" t="inlineStr">
        <is>
          <t>Issuance of Series C-1 Preferred Shares, net of issuance costs, Value | ¥</t>
        </is>
      </c>
      <c r="D4" s="6" t="n">
        <v>3104177</v>
      </c>
    </row>
    <row r="5">
      <c r="A5" s="4" t="inlineStr">
        <is>
          <t>Conversion to ordinary shares upon IPO, value | ¥</t>
        </is>
      </c>
      <c r="B5" s="6" t="n">
        <v>3104177</v>
      </c>
    </row>
    <row r="6">
      <c r="A6" s="4" t="inlineStr">
        <is>
          <t>Series A Convertible Preferred Stock [Member]</t>
        </is>
      </c>
    </row>
    <row r="7">
      <c r="A7" s="3" t="inlineStr">
        <is>
          <t>Temporary Equity [Line Items]</t>
        </is>
      </c>
    </row>
    <row r="8">
      <c r="A8" s="4" t="inlineStr">
        <is>
          <t>Opening Balance</t>
        </is>
      </c>
      <c r="B8" s="6" t="n">
        <v>687482</v>
      </c>
      <c r="C8" s="7" t="n">
        <v>102852</v>
      </c>
      <c r="D8" s="6" t="n">
        <v>687482</v>
      </c>
      <c r="E8" s="7" t="n">
        <v>102852</v>
      </c>
    </row>
    <row r="9">
      <c r="A9" s="4" t="inlineStr">
        <is>
          <t>Opening Balance, Shares</t>
        </is>
      </c>
      <c r="B9" s="5" t="n">
        <v>30227056</v>
      </c>
      <c r="C9" s="5" t="n">
        <v>30227056</v>
      </c>
      <c r="D9" s="5" t="n">
        <v>30227056</v>
      </c>
      <c r="E9" s="5" t="n">
        <v>30227056</v>
      </c>
    </row>
    <row r="10">
      <c r="A10" s="4" t="inlineStr">
        <is>
          <t>Conversion to ordinary shares upon IPO, value</t>
        </is>
      </c>
      <c r="B10" s="6" t="n">
        <v>-687482</v>
      </c>
      <c r="C10" s="7" t="n">
        <v>-102852</v>
      </c>
    </row>
    <row r="11">
      <c r="A11" s="4" t="inlineStr">
        <is>
          <t>Conversion to ordinary shares upon IPO, shares</t>
        </is>
      </c>
      <c r="B11" s="5" t="n">
        <v>-30227056</v>
      </c>
      <c r="C11" s="5" t="n">
        <v>-30227056</v>
      </c>
    </row>
    <row r="12">
      <c r="A12" s="4" t="inlineStr">
        <is>
          <t>Closing Balance</t>
        </is>
      </c>
      <c r="D12" s="6" t="n">
        <v>687482</v>
      </c>
      <c r="E12" s="7" t="n">
        <v>102852</v>
      </c>
    </row>
    <row r="13">
      <c r="A13" s="4" t="inlineStr">
        <is>
          <t>Closing Balance, Shares</t>
        </is>
      </c>
      <c r="D13" s="5" t="n">
        <v>30227056</v>
      </c>
      <c r="E13" s="5" t="n">
        <v>30227056</v>
      </c>
    </row>
    <row r="14">
      <c r="A14" s="4" t="inlineStr">
        <is>
          <t>Series B Convertible Preferred Stock [Member]</t>
        </is>
      </c>
    </row>
    <row r="15">
      <c r="A15" s="3" t="inlineStr">
        <is>
          <t>Temporary Equity [Line Items]</t>
        </is>
      </c>
    </row>
    <row r="16">
      <c r="A16" s="4" t="inlineStr">
        <is>
          <t>Opening Balance</t>
        </is>
      </c>
      <c r="B16" s="6" t="n">
        <v>921243</v>
      </c>
      <c r="C16" s="7" t="n">
        <v>139407</v>
      </c>
      <c r="D16" s="6" t="n">
        <v>921243</v>
      </c>
      <c r="E16" s="7" t="n">
        <v>139407</v>
      </c>
    </row>
    <row r="17">
      <c r="A17" s="4" t="inlineStr">
        <is>
          <t>Opening Balance, Shares</t>
        </is>
      </c>
      <c r="B17" s="5" t="n">
        <v>30305212</v>
      </c>
      <c r="C17" s="5" t="n">
        <v>30305212</v>
      </c>
      <c r="D17" s="5" t="n">
        <v>30305212</v>
      </c>
      <c r="E17" s="5" t="n">
        <v>30305212</v>
      </c>
    </row>
    <row r="18">
      <c r="A18" s="4" t="inlineStr">
        <is>
          <t>Conversion to ordinary shares upon IPO, value</t>
        </is>
      </c>
      <c r="B18" s="6" t="n">
        <v>-921243</v>
      </c>
      <c r="C18" s="7" t="n">
        <v>-139407</v>
      </c>
    </row>
    <row r="19">
      <c r="A19" s="4" t="inlineStr">
        <is>
          <t>Conversion to ordinary shares upon IPO, shares</t>
        </is>
      </c>
      <c r="B19" s="5" t="n">
        <v>-30305212</v>
      </c>
      <c r="C19" s="5" t="n">
        <v>-30305212</v>
      </c>
    </row>
    <row r="20">
      <c r="A20" s="4" t="inlineStr">
        <is>
          <t>Closing Balance</t>
        </is>
      </c>
      <c r="D20" s="6" t="n">
        <v>921243</v>
      </c>
      <c r="E20" s="7" t="n">
        <v>139407</v>
      </c>
    </row>
    <row r="21">
      <c r="A21" s="4" t="inlineStr">
        <is>
          <t>Closing Balance, Shares</t>
        </is>
      </c>
      <c r="D21" s="5" t="n">
        <v>30305212</v>
      </c>
      <c r="E21" s="5" t="n">
        <v>30305212</v>
      </c>
    </row>
    <row r="22">
      <c r="A22" s="4" t="inlineStr">
        <is>
          <t>Series C Convertible Preferred Stock [Member]</t>
        </is>
      </c>
    </row>
    <row r="23">
      <c r="A23" s="3" t="inlineStr">
        <is>
          <t>Temporary Equity [Line Items]</t>
        </is>
      </c>
    </row>
    <row r="24">
      <c r="A24" s="4" t="inlineStr">
        <is>
          <t>Opening Balance</t>
        </is>
      </c>
      <c r="B24" s="6" t="n">
        <v>1306633</v>
      </c>
      <c r="C24" s="7" t="n">
        <v>197478</v>
      </c>
      <c r="D24" s="6" t="n">
        <v>1306633</v>
      </c>
      <c r="E24" s="7" t="n">
        <v>197478</v>
      </c>
    </row>
    <row r="25">
      <c r="A25" s="4" t="inlineStr">
        <is>
          <t>Opening Balance, Shares</t>
        </is>
      </c>
      <c r="B25" s="5" t="n">
        <v>31046360</v>
      </c>
      <c r="C25" s="5" t="n">
        <v>31046360</v>
      </c>
      <c r="D25" s="5" t="n">
        <v>31046360</v>
      </c>
      <c r="E25" s="5" t="n">
        <v>31046360</v>
      </c>
    </row>
    <row r="26">
      <c r="A26" s="4" t="inlineStr">
        <is>
          <t>Conversion to ordinary shares upon IPO, value</t>
        </is>
      </c>
      <c r="B26" s="6" t="n">
        <v>-1306633</v>
      </c>
      <c r="C26" s="7" t="n">
        <v>-197478</v>
      </c>
    </row>
    <row r="27">
      <c r="A27" s="4" t="inlineStr">
        <is>
          <t>Conversion to ordinary shares upon IPO, shares</t>
        </is>
      </c>
      <c r="B27" s="5" t="n">
        <v>-31046360</v>
      </c>
      <c r="C27" s="5" t="n">
        <v>-31046360</v>
      </c>
    </row>
    <row r="28">
      <c r="A28" s="4" t="inlineStr">
        <is>
          <t>Closing Balance</t>
        </is>
      </c>
      <c r="D28" s="6" t="n">
        <v>1306633</v>
      </c>
      <c r="E28" s="7" t="n">
        <v>197478</v>
      </c>
    </row>
    <row r="29">
      <c r="A29" s="4" t="inlineStr">
        <is>
          <t>Closing Balance, Shares</t>
        </is>
      </c>
      <c r="D29" s="5" t="n">
        <v>31046360</v>
      </c>
      <c r="E29" s="5" t="n">
        <v>31046360</v>
      </c>
    </row>
    <row r="30">
      <c r="A30" s="4" t="inlineStr">
        <is>
          <t>Series C-1 Convertible Preferred Stock [Member]</t>
        </is>
      </c>
    </row>
    <row r="31">
      <c r="A31" s="3" t="inlineStr">
        <is>
          <t>Temporary Equity [Line Items]</t>
        </is>
      </c>
    </row>
    <row r="32">
      <c r="A32" s="4" t="inlineStr">
        <is>
          <t>Opening Balance</t>
        </is>
      </c>
      <c r="B32" s="6" t="n">
        <v>188819</v>
      </c>
      <c r="C32" s="7" t="n">
        <v>26914</v>
      </c>
    </row>
    <row r="33">
      <c r="A33" s="4" t="inlineStr">
        <is>
          <t>Opening Balance, Shares</t>
        </is>
      </c>
      <c r="B33" s="5" t="n">
        <v>3857143</v>
      </c>
      <c r="C33" s="5" t="n">
        <v>3857143</v>
      </c>
    </row>
    <row r="34">
      <c r="A34" s="4" t="inlineStr">
        <is>
          <t>Issuance of Series C-1 Preferred Shares, net of issuance costs, Shares</t>
        </is>
      </c>
      <c r="B34" s="5" t="n">
        <v>0</v>
      </c>
      <c r="C34" s="5" t="n">
        <v>0</v>
      </c>
      <c r="D34" s="5" t="n">
        <v>3857143</v>
      </c>
      <c r="F34" s="5" t="n">
        <v>3857143</v>
      </c>
    </row>
    <row r="35">
      <c r="A35" s="4" t="inlineStr">
        <is>
          <t>Issuance of Series C-1 Preferred Shares, net of issuance costs, Value | ¥</t>
        </is>
      </c>
      <c r="D35" s="6" t="n">
        <v>188819</v>
      </c>
    </row>
    <row r="36">
      <c r="A36" s="4" t="inlineStr">
        <is>
          <t>Conversion to ordinary shares upon IPO, value</t>
        </is>
      </c>
      <c r="B36" s="6" t="n">
        <v>-188819</v>
      </c>
      <c r="C36" s="7" t="n">
        <v>-26914</v>
      </c>
    </row>
    <row r="37">
      <c r="A37" s="4" t="inlineStr">
        <is>
          <t>Conversion to ordinary shares upon IPO, shares</t>
        </is>
      </c>
      <c r="B37" s="5" t="n">
        <v>-3857143</v>
      </c>
      <c r="C37" s="5" t="n">
        <v>-3857143</v>
      </c>
    </row>
    <row r="38">
      <c r="A38" s="4" t="inlineStr">
        <is>
          <t>Closing Balance</t>
        </is>
      </c>
      <c r="D38" s="6" t="n">
        <v>188819</v>
      </c>
      <c r="E38" s="7" t="n">
        <v>26914</v>
      </c>
    </row>
    <row r="39">
      <c r="A39" s="4" t="inlineStr">
        <is>
          <t>Closing Balance, Shares</t>
        </is>
      </c>
      <c r="D39" s="5" t="n">
        <v>3857143</v>
      </c>
      <c r="E39" s="5" t="n">
        <v>3857143</v>
      </c>
    </row>
    <row r="40">
      <c r="A40" s="4" t="inlineStr">
        <is>
          <t>Series C-1 Convertible Preferred Stock [Member] | Series C -1 [Member]</t>
        </is>
      </c>
    </row>
    <row r="41">
      <c r="A41" s="3" t="inlineStr">
        <is>
          <t>Temporary Equity [Line Items]</t>
        </is>
      </c>
    </row>
    <row r="42">
      <c r="A42" s="4" t="inlineStr">
        <is>
          <t>Issuance of Series C-1 Preferred Shares, net of issuance costs, Shares</t>
        </is>
      </c>
      <c r="D42" s="5" t="n">
        <v>3857143</v>
      </c>
      <c r="F42" s="5" t="n">
        <v>3857143</v>
      </c>
    </row>
    <row r="43">
      <c r="A43" s="4" t="inlineStr">
        <is>
          <t>Issuance of Series C-1 Preferred Shares, net of issuance costs, Value</t>
        </is>
      </c>
      <c r="D43" s="6" t="n">
        <v>183536</v>
      </c>
      <c r="F43" s="7" t="n">
        <v>26160</v>
      </c>
    </row>
    <row r="44">
      <c r="A44" s="4" t="inlineStr">
        <is>
          <t>Adjustment at extinguishment of Series C-1 Preferred Shares</t>
        </is>
      </c>
      <c r="D44" s="6" t="n">
        <v>5283</v>
      </c>
      <c r="E44" s="7" t="n">
        <v>754</v>
      </c>
    </row>
    <row r="45">
      <c r="A45" s="4" t="inlineStr">
        <is>
          <t>Closing Balance</t>
        </is>
      </c>
      <c r="B45" s="4" t="inlineStr">
        <is>
          <t xml:space="preserve"> </t>
        </is>
      </c>
      <c r="C45" s="4" t="inlineStr">
        <is>
          <t xml:space="preserve"> </t>
        </is>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30" customWidth="1" min="2" max="2"/>
    <col width="21" customWidth="1" min="3" max="3"/>
    <col width="27" customWidth="1" min="4" max="4"/>
    <col width="30" customWidth="1" min="5" max="5"/>
    <col width="31" customWidth="1" min="6" max="6"/>
    <col width="31" customWidth="1" min="7" max="7"/>
    <col width="24" customWidth="1" min="8" max="8"/>
  </cols>
  <sheetData>
    <row r="1">
      <c r="A1" s="1" t="inlineStr">
        <is>
          <t>Convertible Promissory Notes And Onshore Convertible Loans- Additional Information (Detail) $ / shares in Units, ¥ in Thousands, $ in Thousands</t>
        </is>
      </c>
      <c r="B1" s="2" t="inlineStr">
        <is>
          <t>Jun. 29, 2018$ / sharesshares</t>
        </is>
      </c>
      <c r="C1" s="2" t="inlineStr">
        <is>
          <t>Feb. 03, 2018CNY (¥)</t>
        </is>
      </c>
      <c r="D1" s="2" t="inlineStr">
        <is>
          <t>Sep. 25, 2017CNY (¥)shares</t>
        </is>
      </c>
      <c r="E1" s="2" t="inlineStr">
        <is>
          <t>Dec. 17, 2020$ / sharesshares</t>
        </is>
      </c>
      <c r="F1" s="2" t="inlineStr">
        <is>
          <t>Feb. 03, 2018USD ($)$ / shares</t>
        </is>
      </c>
      <c r="G1" s="2" t="inlineStr">
        <is>
          <t>Sep. 25, 2017USD ($)$ / shares</t>
        </is>
      </c>
      <c r="H1" s="2" t="inlineStr">
        <is>
          <t>Oct. 31, 2016$ / shares</t>
        </is>
      </c>
    </row>
    <row r="2">
      <c r="A2" s="3" t="inlineStr">
        <is>
          <t>Debt Conversion [Line Items]</t>
        </is>
      </c>
    </row>
    <row r="3">
      <c r="A3" s="4" t="inlineStr">
        <is>
          <t>Interest Rate</t>
        </is>
      </c>
      <c r="G3" s="4" t="inlineStr">
        <is>
          <t>8.00%</t>
        </is>
      </c>
    </row>
    <row r="4">
      <c r="A4" s="4" t="inlineStr">
        <is>
          <t>Share Price</t>
        </is>
      </c>
      <c r="H4" s="10" t="n">
        <v>0.77</v>
      </c>
    </row>
    <row r="5">
      <c r="A5" s="4" t="inlineStr">
        <is>
          <t>Series B-1 Preferred Shares [Member]</t>
        </is>
      </c>
    </row>
    <row r="6">
      <c r="A6" s="3" t="inlineStr">
        <is>
          <t>Debt Conversion [Line Items]</t>
        </is>
      </c>
    </row>
    <row r="7">
      <c r="A7" s="4" t="inlineStr">
        <is>
          <t>Conversion price of debt instrument</t>
        </is>
      </c>
      <c r="G7" s="10" t="n">
        <v>5.38</v>
      </c>
    </row>
    <row r="8">
      <c r="A8" s="4" t="inlineStr">
        <is>
          <t>2018 Notes [Member] | Genexine Inc [Member]</t>
        </is>
      </c>
    </row>
    <row r="9">
      <c r="A9" s="3" t="inlineStr">
        <is>
          <t>Debt Conversion [Line Items]</t>
        </is>
      </c>
    </row>
    <row r="10">
      <c r="A10" s="4" t="inlineStr">
        <is>
          <t>Share Price</t>
        </is>
      </c>
      <c r="E10" s="7" t="n">
        <v>10</v>
      </c>
    </row>
    <row r="11">
      <c r="A11" s="4" t="inlineStr">
        <is>
          <t>Shares issued | shares</t>
        </is>
      </c>
      <c r="E11" s="5" t="n">
        <v>900000</v>
      </c>
    </row>
    <row r="12">
      <c r="A12" s="4" t="inlineStr">
        <is>
          <t>2018 Notes [Member] | Series A-3 Preferred Shares [Member]</t>
        </is>
      </c>
    </row>
    <row r="13">
      <c r="A13" s="3" t="inlineStr">
        <is>
          <t>Debt Conversion [Line Items]</t>
        </is>
      </c>
    </row>
    <row r="14">
      <c r="A14" s="4" t="inlineStr">
        <is>
          <t>Convertible promissory notes  issued to Investors | ¥</t>
        </is>
      </c>
      <c r="C14" s="6" t="n">
        <v>59704</v>
      </c>
    </row>
    <row r="15">
      <c r="A15" s="4" t="inlineStr">
        <is>
          <t>Onshore Convertible Loan [Member] | Series B-1 Preferred Shares [Member]</t>
        </is>
      </c>
    </row>
    <row r="16">
      <c r="A16" s="3" t="inlineStr">
        <is>
          <t>Debt Conversion [Line Items]</t>
        </is>
      </c>
    </row>
    <row r="17">
      <c r="A17" s="4" t="inlineStr">
        <is>
          <t>Debt conversion number of share issue | shares</t>
        </is>
      </c>
      <c r="D17" s="5" t="n">
        <v>1179379</v>
      </c>
    </row>
    <row r="18">
      <c r="A18" s="4" t="inlineStr">
        <is>
          <t>Onshore Convertible Loan [Member] | Series B Onshore Investors [Member]</t>
        </is>
      </c>
    </row>
    <row r="19">
      <c r="A19" s="3" t="inlineStr">
        <is>
          <t>Debt Conversion [Line Items]</t>
        </is>
      </c>
    </row>
    <row r="20">
      <c r="A20" s="4" t="inlineStr">
        <is>
          <t>Loss on Extinguishment of Debt | ¥</t>
        </is>
      </c>
      <c r="D20" s="6" t="n">
        <v>8548</v>
      </c>
    </row>
    <row r="21">
      <c r="A21" s="4" t="inlineStr">
        <is>
          <t>Maturity period of debt instrument</t>
        </is>
      </c>
      <c r="D21" s="4" t="inlineStr">
        <is>
          <t>36 months</t>
        </is>
      </c>
    </row>
    <row r="22">
      <c r="A22" s="4" t="inlineStr">
        <is>
          <t>Convertible notes issued | $</t>
        </is>
      </c>
      <c r="G22" s="7" t="n">
        <v>5359</v>
      </c>
    </row>
    <row r="23">
      <c r="A23" s="4" t="inlineStr">
        <is>
          <t>Share Price</t>
        </is>
      </c>
      <c r="G23" s="10" t="n">
        <v>4.31</v>
      </c>
    </row>
    <row r="24">
      <c r="A24" s="4" t="inlineStr">
        <is>
          <t>Convertible Promissory Notes 2017 [Member] | Series B-1 Preferred Shares [Member]</t>
        </is>
      </c>
    </row>
    <row r="25">
      <c r="A25" s="3" t="inlineStr">
        <is>
          <t>Debt Conversion [Line Items]</t>
        </is>
      </c>
    </row>
    <row r="26">
      <c r="A26" s="4" t="inlineStr">
        <is>
          <t>Conversion price of debt instrument</t>
        </is>
      </c>
      <c r="B26" s="10" t="n">
        <v>5.38</v>
      </c>
    </row>
    <row r="27">
      <c r="A27" s="4" t="inlineStr">
        <is>
          <t>Debt conversion number of share issue | shares</t>
        </is>
      </c>
      <c r="B27" s="5" t="n">
        <v>2535201</v>
      </c>
    </row>
    <row r="28">
      <c r="A28" s="4" t="inlineStr">
        <is>
          <t>Convertible Promissory Notes 2017 [Member] | Series B Preferred Stock Holder [Member]</t>
        </is>
      </c>
    </row>
    <row r="29">
      <c r="A29" s="3" t="inlineStr">
        <is>
          <t>Debt Conversion [Line Items]</t>
        </is>
      </c>
    </row>
    <row r="30">
      <c r="A30" s="4" t="inlineStr">
        <is>
          <t>Maturity period of debt instrument</t>
        </is>
      </c>
      <c r="D30" s="4" t="inlineStr">
        <is>
          <t>36 months</t>
        </is>
      </c>
    </row>
    <row r="31">
      <c r="A31" s="4" t="inlineStr">
        <is>
          <t>Convertible notes issued | $</t>
        </is>
      </c>
      <c r="G31" s="7" t="n">
        <v>11520</v>
      </c>
    </row>
    <row r="32">
      <c r="A32" s="4" t="inlineStr">
        <is>
          <t>Interest Rate</t>
        </is>
      </c>
      <c r="G32" s="4" t="inlineStr">
        <is>
          <t>8.00%</t>
        </is>
      </c>
    </row>
    <row r="33">
      <c r="A33" s="4" t="inlineStr">
        <is>
          <t>Convertible Promissory Notes 2018 [Member] | Series B-1 Preferred Shares [Member]</t>
        </is>
      </c>
    </row>
    <row r="34">
      <c r="A34" s="3" t="inlineStr">
        <is>
          <t>Debt Conversion [Line Items]</t>
        </is>
      </c>
    </row>
    <row r="35">
      <c r="A35" s="4" t="inlineStr">
        <is>
          <t>Conversion price of debt instrument</t>
        </is>
      </c>
      <c r="F35" s="7" t="n">
        <v>10</v>
      </c>
    </row>
    <row r="36">
      <c r="A36" s="4" t="inlineStr">
        <is>
          <t>Convertible Promissory Notes 2018 [Member] | Series A-3 Preferred Shares [Member]</t>
        </is>
      </c>
    </row>
    <row r="37">
      <c r="A37" s="3" t="inlineStr">
        <is>
          <t>Debt Conversion [Line Items]</t>
        </is>
      </c>
    </row>
    <row r="38">
      <c r="A38" s="4" t="inlineStr">
        <is>
          <t>Maturity period of debt instrument</t>
        </is>
      </c>
      <c r="C38" s="4" t="inlineStr">
        <is>
          <t>36 months</t>
        </is>
      </c>
    </row>
    <row r="39">
      <c r="A39" s="4" t="inlineStr">
        <is>
          <t>Convertible notes issued | $</t>
        </is>
      </c>
      <c r="F39" s="7" t="n">
        <v>9000</v>
      </c>
    </row>
    <row r="40">
      <c r="A40" s="4" t="inlineStr">
        <is>
          <t>Interest Rate</t>
        </is>
      </c>
      <c r="F40" s="4" t="inlineStr">
        <is>
          <t>0.00%</t>
        </is>
      </c>
    </row>
    <row r="41">
      <c r="A41" s="4" t="inlineStr">
        <is>
          <t>Share Price</t>
        </is>
      </c>
      <c r="F41" s="10" t="n">
        <v>3.9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79" customWidth="1" min="1" max="1"/>
    <col width="27" customWidth="1" min="2" max="2"/>
    <col width="27" customWidth="1" min="3" max="3"/>
    <col width="20" customWidth="1" min="4" max="4"/>
    <col width="20" customWidth="1" min="5" max="5"/>
    <col width="27" customWidth="1" min="6" max="6"/>
    <col width="37" customWidth="1" min="7" max="7"/>
    <col width="21" customWidth="1" min="8" max="8"/>
    <col width="21" customWidth="1" min="9" max="9"/>
    <col width="20" customWidth="1" min="10" max="10"/>
    <col width="24" customWidth="1" min="11" max="11"/>
  </cols>
  <sheetData>
    <row r="1">
      <c r="A1" s="1" t="inlineStr">
        <is>
          <t>Warrants - Additional Information (Detail) $ / shares in Units, ¥ in Thousands</t>
        </is>
      </c>
      <c r="B1" s="2" t="inlineStr">
        <is>
          <t>Jul. 06, 2018CNY (¥)shares</t>
        </is>
      </c>
      <c r="C1" s="2" t="inlineStr">
        <is>
          <t>Jul. 06, 2018USD ($)shares</t>
        </is>
      </c>
      <c r="D1" s="2" t="inlineStr">
        <is>
          <t>Sep. 25, 2017shares</t>
        </is>
      </c>
      <c r="E1" s="2" t="inlineStr">
        <is>
          <t>Sep. 22, 2017shares</t>
        </is>
      </c>
      <c r="F1" s="2" t="inlineStr">
        <is>
          <t>Dec. 31, 2020CNY (¥)shares</t>
        </is>
      </c>
      <c r="G1" s="2" t="inlineStr">
        <is>
          <t>Dec. 31, 2020USD ($)$ / sharesshares</t>
        </is>
      </c>
      <c r="H1" s="2" t="inlineStr">
        <is>
          <t>Dec. 31, 2019CNY (¥)</t>
        </is>
      </c>
      <c r="I1" s="2" t="inlineStr">
        <is>
          <t>Dec. 31, 2018CNY (¥)</t>
        </is>
      </c>
      <c r="J1" s="2" t="inlineStr">
        <is>
          <t>Jun. 29, 2018shares</t>
        </is>
      </c>
      <c r="K1" s="2" t="inlineStr">
        <is>
          <t>Oct. 31, 2016$ / shares</t>
        </is>
      </c>
    </row>
    <row r="2">
      <c r="A2" s="4" t="inlineStr">
        <is>
          <t>Value of outstanding securities | ¥</t>
        </is>
      </c>
      <c r="I2" s="6" t="n">
        <v>132332</v>
      </c>
    </row>
    <row r="3">
      <c r="A3" s="4" t="inlineStr">
        <is>
          <t>Fair value gain of warrants for the year | ¥</t>
        </is>
      </c>
      <c r="H3" s="6" t="n">
        <v>-5644</v>
      </c>
      <c r="I3" s="5" t="n">
        <v>-61405</v>
      </c>
    </row>
    <row r="4">
      <c r="A4" s="4" t="inlineStr">
        <is>
          <t>Proceeds from Issuance of Private Placement</t>
        </is>
      </c>
      <c r="F4" s="6" t="n">
        <v>2782455</v>
      </c>
      <c r="G4" s="7" t="n">
        <v>426430000</v>
      </c>
      <c r="I4" s="4" t="inlineStr">
        <is>
          <t xml:space="preserve"> </t>
        </is>
      </c>
    </row>
    <row r="5">
      <c r="A5" s="4" t="inlineStr">
        <is>
          <t>Share price | $ / shares</t>
        </is>
      </c>
      <c r="K5" s="10" t="n">
        <v>0.77</v>
      </c>
    </row>
    <row r="6">
      <c r="A6" s="4" t="inlineStr">
        <is>
          <t>Collaboration agreement with investors [Member]</t>
        </is>
      </c>
    </row>
    <row r="7">
      <c r="A7" s="4" t="inlineStr">
        <is>
          <t>Proceeds from Issuance of Private Placement | $</t>
        </is>
      </c>
      <c r="G7" s="5" t="n">
        <v>418000000</v>
      </c>
    </row>
    <row r="8">
      <c r="A8" s="4" t="inlineStr">
        <is>
          <t>Hillhouse Entities [Member]</t>
        </is>
      </c>
    </row>
    <row r="9">
      <c r="A9" s="4" t="inlineStr">
        <is>
          <t>Proceeds from issuance of warrants | $</t>
        </is>
      </c>
      <c r="G9" s="5" t="n">
        <v>45</v>
      </c>
    </row>
    <row r="10">
      <c r="A10" s="4" t="inlineStr">
        <is>
          <t>Series B Preferred Shareholders [Member]</t>
        </is>
      </c>
    </row>
    <row r="11">
      <c r="A11" s="4" t="inlineStr">
        <is>
          <t>Number of share issued, ADS</t>
        </is>
      </c>
      <c r="E11" s="5" t="n">
        <v>5633780</v>
      </c>
    </row>
    <row r="12">
      <c r="A12" s="4" t="inlineStr">
        <is>
          <t>Series B Onshore Investors [Member]</t>
        </is>
      </c>
    </row>
    <row r="13">
      <c r="A13" s="4" t="inlineStr">
        <is>
          <t>Number of share issued, ADS</t>
        </is>
      </c>
      <c r="D13" s="5" t="n">
        <v>2620842</v>
      </c>
    </row>
    <row r="14">
      <c r="A14" s="4" t="inlineStr">
        <is>
          <t>Tranche I Of Series B Warrants [Member]</t>
        </is>
      </c>
    </row>
    <row r="15">
      <c r="A15" s="4" t="inlineStr">
        <is>
          <t>Value of outstanding securities | $</t>
        </is>
      </c>
      <c r="G15" s="7" t="n">
        <v>20000000</v>
      </c>
    </row>
    <row r="16">
      <c r="A16" s="4" t="inlineStr">
        <is>
          <t>Warrants issued and exercised</t>
        </is>
      </c>
      <c r="B16" s="5" t="n">
        <v>3301849</v>
      </c>
      <c r="C16" s="5" t="n">
        <v>3301849</v>
      </c>
    </row>
    <row r="17">
      <c r="A17" s="4" t="inlineStr">
        <is>
          <t>Series B2 Preferred Shares [Member]</t>
        </is>
      </c>
    </row>
    <row r="18">
      <c r="A18" s="4" t="inlineStr">
        <is>
          <t>Number of share issued, ADS</t>
        </is>
      </c>
      <c r="F18" s="5" t="n">
        <v>3301849</v>
      </c>
      <c r="G18" s="5" t="n">
        <v>3301849</v>
      </c>
    </row>
    <row r="19">
      <c r="A19" s="4" t="inlineStr">
        <is>
          <t>Value of outstanding securities</t>
        </is>
      </c>
      <c r="B19" s="6" t="n">
        <v>132332</v>
      </c>
      <c r="C19" s="7" t="n">
        <v>20000000</v>
      </c>
    </row>
    <row r="20">
      <c r="A20" s="4" t="inlineStr">
        <is>
          <t>Warrants issued and exercised</t>
        </is>
      </c>
      <c r="J20" s="5" t="n">
        <v>3301849</v>
      </c>
    </row>
    <row r="21">
      <c r="A21" s="4" t="inlineStr">
        <is>
          <t>Tranche II of Series B Warrants [Member]</t>
        </is>
      </c>
    </row>
    <row r="22">
      <c r="A22" s="4" t="inlineStr">
        <is>
          <t>Value of outstanding securities | $</t>
        </is>
      </c>
      <c r="G22" s="7" t="n">
        <v>30000000</v>
      </c>
    </row>
    <row r="23">
      <c r="A23" s="4" t="inlineStr">
        <is>
          <t>Series B Warrants Shares [Member]</t>
        </is>
      </c>
    </row>
    <row r="24">
      <c r="A24" s="4" t="inlineStr">
        <is>
          <t>Warrants issued and exercised</t>
        </is>
      </c>
      <c r="B24" s="5" t="n">
        <v>4952773</v>
      </c>
      <c r="C24" s="5" t="n">
        <v>4952773</v>
      </c>
    </row>
    <row r="25">
      <c r="A25" s="4" t="inlineStr">
        <is>
          <t>Fair value gain of warrants for the year | ¥</t>
        </is>
      </c>
      <c r="F25" s="6" t="n">
        <v>5644</v>
      </c>
    </row>
    <row r="26">
      <c r="A26" s="4" t="inlineStr">
        <is>
          <t>American Depositary Shares [Member] | Investor Warrants [Member]</t>
        </is>
      </c>
    </row>
    <row r="27">
      <c r="A27" s="4" t="inlineStr">
        <is>
          <t>Number of share issued, ADS</t>
        </is>
      </c>
      <c r="F27" s="5" t="n">
        <v>5341267</v>
      </c>
      <c r="G27" s="5" t="n">
        <v>5341267</v>
      </c>
    </row>
    <row r="28">
      <c r="A28" s="4" t="inlineStr">
        <is>
          <t>Share price | $ / shares</t>
        </is>
      </c>
      <c r="G28" s="7" t="n">
        <v>4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7" customWidth="1" min="5" max="5"/>
  </cols>
  <sheetData>
    <row r="1">
      <c r="A1" s="1" t="inlineStr">
        <is>
          <t>Warrants - Details of accounting for warrants to purchase ordinary shares (Detail) - Warrants to purchase ordinary shares [Member] ¥ in Thousands</t>
        </is>
      </c>
      <c r="B1" s="2" t="inlineStr">
        <is>
          <t>Dec. 17, 2020$ / shares</t>
        </is>
      </c>
      <c r="C1" s="2" t="inlineStr">
        <is>
          <t>Sep. 11, 2020$ / shares</t>
        </is>
      </c>
      <c r="D1" s="2" t="inlineStr">
        <is>
          <t>Dec. 17, 2020CNY (¥)shares</t>
        </is>
      </c>
      <c r="E1" s="2" t="inlineStr">
        <is>
          <t>Sep. 11, 2020CNY (¥)shares</t>
        </is>
      </c>
    </row>
    <row r="2">
      <c r="A2" s="3" t="inlineStr">
        <is>
          <t>Class of Warrant or Right [Line Items]</t>
        </is>
      </c>
    </row>
    <row r="3">
      <c r="A3" s="4" t="inlineStr">
        <is>
          <t>Class Of Warrant or Rights Exercisable Term</t>
        </is>
      </c>
      <c r="B3" s="4" t="inlineStr">
        <is>
          <t>12 months</t>
        </is>
      </c>
      <c r="C3" s="4" t="inlineStr">
        <is>
          <t>12 months</t>
        </is>
      </c>
    </row>
    <row r="4">
      <c r="A4" s="4" t="inlineStr">
        <is>
          <t>Class of Warrant or Right, Exercise Price of Warrants or Rights | $ / shares</t>
        </is>
      </c>
      <c r="B4" s="10" t="n">
        <v>19.57</v>
      </c>
      <c r="C4" s="10" t="n">
        <v>19.57</v>
      </c>
    </row>
    <row r="5">
      <c r="A5" s="4" t="inlineStr">
        <is>
          <t>Class of Warrant or Right, Outstanding | shares</t>
        </is>
      </c>
      <c r="D5" s="5" t="n">
        <v>1597235</v>
      </c>
      <c r="E5" s="5" t="n">
        <v>3744032</v>
      </c>
    </row>
    <row r="6">
      <c r="A6" s="4" t="inlineStr">
        <is>
          <t>Warrants and Rights Outstanding | ¥</t>
        </is>
      </c>
      <c r="D6" s="6" t="n">
        <v>37869</v>
      </c>
      <c r="E6" s="6" t="n">
        <v>7187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6" customWidth="1" min="3" max="3"/>
  </cols>
  <sheetData>
    <row r="1">
      <c r="A1" s="1" t="inlineStr">
        <is>
          <t>Warrants - Summary of fair value of warrant liabilities (Detail)</t>
        </is>
      </c>
      <c r="B1" s="2" t="inlineStr">
        <is>
          <t>Dec. 17, 2020</t>
        </is>
      </c>
      <c r="C1" s="2" t="inlineStr">
        <is>
          <t>Sep. 11, 2020</t>
        </is>
      </c>
    </row>
    <row r="2">
      <c r="A2" s="4" t="inlineStr">
        <is>
          <t>Risk-free rate of return [Member]</t>
        </is>
      </c>
    </row>
    <row r="3">
      <c r="A3" s="4" t="inlineStr">
        <is>
          <t>Warrants and Rights Outstanding, Measurement Input</t>
        </is>
      </c>
      <c r="B3" s="11" t="n">
        <v>0.08</v>
      </c>
      <c r="C3" s="11" t="n">
        <v>0.12</v>
      </c>
    </row>
    <row r="4">
      <c r="A4" s="4" t="inlineStr">
        <is>
          <t>Maturity date [Member]</t>
        </is>
      </c>
    </row>
    <row r="5">
      <c r="A5" s="4" t="inlineStr">
        <is>
          <t>Warrants and Rights Outstanding, Maturity Date</t>
        </is>
      </c>
      <c r="B5" s="4" t="inlineStr">
        <is>
          <t>Dec. 17,
		2021</t>
        </is>
      </c>
      <c r="C5" s="4" t="inlineStr">
        <is>
          <t>Sep. 11,
		2021</t>
        </is>
      </c>
    </row>
    <row r="6">
      <c r="A6" s="4" t="inlineStr">
        <is>
          <t>Estimated volatility rate [Member]</t>
        </is>
      </c>
    </row>
    <row r="7">
      <c r="A7" s="4" t="inlineStr">
        <is>
          <t>Warrants and Rights Outstanding, Measurement Input</t>
        </is>
      </c>
      <c r="B7" s="11" t="n">
        <v>59.56</v>
      </c>
      <c r="C7" s="11" t="n">
        <v>60.72</v>
      </c>
    </row>
    <row r="8">
      <c r="A8" s="4" t="inlineStr">
        <is>
          <t>Exercise price [Member]</t>
        </is>
      </c>
    </row>
    <row r="9">
      <c r="A9" s="4" t="inlineStr">
        <is>
          <t>Warrants and Rights Outstanding, Measurement Input</t>
        </is>
      </c>
      <c r="B9" s="11" t="n">
        <v>19.57</v>
      </c>
      <c r="C9" s="11" t="n">
        <v>19.5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S231"/>
  <sheetViews>
    <sheetView workbookViewId="0">
      <selection activeCell="A1" sqref="A1"/>
    </sheetView>
  </sheetViews>
  <sheetFormatPr baseColWidth="8" defaultRowHeight="15"/>
  <cols>
    <col width="80" customWidth="1" min="1" max="1"/>
    <col width="20" customWidth="1" min="2" max="2"/>
    <col width="27" customWidth="1" min="3" max="3"/>
    <col width="14" customWidth="1" min="4" max="4"/>
    <col width="27" customWidth="1" min="5" max="5"/>
    <col width="37" customWidth="1" min="6" max="6"/>
    <col width="20" customWidth="1" min="7" max="7"/>
    <col width="30" customWidth="1" min="8" max="8"/>
    <col width="27" customWidth="1" min="9" max="9"/>
    <col width="27" customWidth="1" min="10" max="10"/>
    <col width="37" customWidth="1" min="11" max="11"/>
    <col width="27" customWidth="1" min="12" max="12"/>
    <col width="37" customWidth="1" min="13" max="13"/>
    <col width="27" customWidth="1" min="14" max="14"/>
    <col width="37" customWidth="1" min="15" max="15"/>
    <col width="30" customWidth="1" min="16" max="16"/>
    <col width="20" customWidth="1" min="17" max="17"/>
    <col width="20" customWidth="1" min="18" max="18"/>
    <col width="24" customWidth="1" min="19" max="19"/>
  </cols>
  <sheetData>
    <row r="1">
      <c r="A1" s="1" t="inlineStr">
        <is>
          <t>Share-Based Compensation - Additional Information (Detail) $ / shares in Units, ¥ in Thousands, $ in Thousands</t>
        </is>
      </c>
      <c r="B1" s="2" t="inlineStr">
        <is>
          <t>Jan. 31, 2020shares</t>
        </is>
      </c>
      <c r="C1" s="2" t="inlineStr">
        <is>
          <t>Jan. 17, 2020CNY (¥)shares</t>
        </is>
      </c>
      <c r="D1" s="2" t="inlineStr">
        <is>
          <t>Oct. 31, 2019</t>
        </is>
      </c>
      <c r="E1" s="2" t="inlineStr">
        <is>
          <t>Feb. 22, 2019CNY (¥)shares</t>
        </is>
      </c>
      <c r="F1" s="2" t="inlineStr">
        <is>
          <t>Feb. 22, 2019USD ($)$ / sharesshares</t>
        </is>
      </c>
      <c r="G1" s="2" t="inlineStr">
        <is>
          <t>Oct. 31, 2017shares</t>
        </is>
      </c>
      <c r="H1" s="2" t="inlineStr">
        <is>
          <t>Oct. 31, 2016$ / sharesshares</t>
        </is>
      </c>
      <c r="I1" s="2" t="inlineStr">
        <is>
          <t>Jun. 30, 2016CNY (¥)shares</t>
        </is>
      </c>
      <c r="J1" s="2" t="inlineStr">
        <is>
          <t>Dec. 31, 2020CNY (¥)shares</t>
        </is>
      </c>
      <c r="K1" s="2" t="inlineStr">
        <is>
          <t>Dec. 31, 2020USD ($)$ / sharesshares</t>
        </is>
      </c>
      <c r="L1" s="2" t="inlineStr">
        <is>
          <t>Dec. 31, 2019CNY (¥)shares</t>
        </is>
      </c>
      <c r="M1" s="2" t="inlineStr">
        <is>
          <t>Dec. 31, 2019USD ($)$ / sharesshares</t>
        </is>
      </c>
      <c r="N1" s="2" t="inlineStr">
        <is>
          <t>Dec. 31, 2018CNY (¥)shares</t>
        </is>
      </c>
      <c r="O1" s="2" t="inlineStr">
        <is>
          <t>Dec. 31, 2018USD ($)$ / sharesshares</t>
        </is>
      </c>
      <c r="P1" s="2" t="inlineStr">
        <is>
          <t>Dec. 31, 2017$ / sharesshares</t>
        </is>
      </c>
      <c r="Q1" s="2" t="inlineStr">
        <is>
          <t>Dec. 31, 2016shares</t>
        </is>
      </c>
      <c r="R1" s="2" t="inlineStr">
        <is>
          <t>Jul. 15, 2020shares</t>
        </is>
      </c>
      <c r="S1" s="2" t="inlineStr">
        <is>
          <t>Oct. 29, 2019$ / shares</t>
        </is>
      </c>
    </row>
    <row r="2">
      <c r="A2" s="3" t="inlineStr">
        <is>
          <t>Share-based Compensation Arrangement by Share-based Payment Award [Line Items]</t>
        </is>
      </c>
    </row>
    <row r="3">
      <c r="A3" s="4" t="inlineStr">
        <is>
          <t>Share-based compensation expense</t>
        </is>
      </c>
      <c r="J3" s="6" t="n">
        <v>526171</v>
      </c>
      <c r="K3" s="7" t="n">
        <v>80640</v>
      </c>
      <c r="L3" s="6" t="n">
        <v>515203</v>
      </c>
      <c r="M3" s="7" t="n">
        <v>0</v>
      </c>
      <c r="N3" s="6" t="n">
        <v>3520</v>
      </c>
      <c r="O3" s="7" t="n">
        <v>0</v>
      </c>
    </row>
    <row r="4">
      <c r="A4" s="4" t="inlineStr">
        <is>
          <t>Estimated fair value of Company's ordinary shares | $ / shares</t>
        </is>
      </c>
      <c r="H4" s="10" t="n">
        <v>0.77</v>
      </c>
    </row>
    <row r="5">
      <c r="A5" s="4" t="inlineStr">
        <is>
          <t>Common shares, par value | $ / shares</t>
        </is>
      </c>
      <c r="K5" s="8" t="n">
        <v>0.0001</v>
      </c>
      <c r="M5" s="8" t="n">
        <v>0.0001</v>
      </c>
      <c r="O5" s="8" t="n">
        <v>0.0001</v>
      </c>
      <c r="P5" s="8" t="n">
        <v>0.0001</v>
      </c>
    </row>
    <row r="6">
      <c r="A6" s="4" t="inlineStr">
        <is>
          <t>Share-based Compensation Arrangement by Share-based Payment Award, Number of Additional Shares Authorized</t>
        </is>
      </c>
      <c r="J6" s="5" t="n">
        <v>91051</v>
      </c>
      <c r="K6" s="5" t="n">
        <v>91051</v>
      </c>
    </row>
    <row r="7">
      <c r="A7" s="4" t="inlineStr">
        <is>
          <t>Third Venture [Member]</t>
        </is>
      </c>
    </row>
    <row r="8">
      <c r="A8" s="3" t="inlineStr">
        <is>
          <t>Share-based Compensation Arrangement by Share-based Payment Award [Line Items]</t>
        </is>
      </c>
    </row>
    <row r="9">
      <c r="A9" s="4" t="inlineStr">
        <is>
          <t>Ordinary shares issued</t>
        </is>
      </c>
      <c r="Q9" s="5" t="n">
        <v>369301</v>
      </c>
    </row>
    <row r="10">
      <c r="A10" s="4" t="inlineStr">
        <is>
          <t>General and Administrative Expense [Member]</t>
        </is>
      </c>
    </row>
    <row r="11">
      <c r="A11" s="3" t="inlineStr">
        <is>
          <t>Share-based Compensation Arrangement by Share-based Payment Award [Line Items]</t>
        </is>
      </c>
    </row>
    <row r="12">
      <c r="A12" s="4" t="inlineStr">
        <is>
          <t>Share-based compensation expense</t>
        </is>
      </c>
      <c r="J12" s="6" t="n">
        <v>209033</v>
      </c>
      <c r="K12" s="7" t="n">
        <v>32036</v>
      </c>
      <c r="L12" s="5" t="n">
        <v>514733</v>
      </c>
      <c r="N12" s="5" t="n">
        <v>2464</v>
      </c>
    </row>
    <row r="13">
      <c r="A13" s="4" t="inlineStr">
        <is>
          <t>Research and Development Expense [Member]</t>
        </is>
      </c>
    </row>
    <row r="14">
      <c r="A14" s="3" t="inlineStr">
        <is>
          <t>Share-based Compensation Arrangement by Share-based Payment Award [Line Items]</t>
        </is>
      </c>
    </row>
    <row r="15">
      <c r="A15" s="4" t="inlineStr">
        <is>
          <t>Share-based compensation expense</t>
        </is>
      </c>
      <c r="J15" s="5" t="n">
        <v>284431</v>
      </c>
      <c r="K15" s="5" t="n">
        <v>43591</v>
      </c>
      <c r="L15" s="5" t="n">
        <v>470</v>
      </c>
      <c r="N15" s="5" t="n">
        <v>1056</v>
      </c>
    </row>
    <row r="16">
      <c r="A16" s="4" t="inlineStr">
        <is>
          <t>Equity in Loss of an Affiliate [Member]</t>
        </is>
      </c>
    </row>
    <row r="17">
      <c r="A17" s="3" t="inlineStr">
        <is>
          <t>Share-based Compensation Arrangement by Share-based Payment Award [Line Items]</t>
        </is>
      </c>
    </row>
    <row r="18">
      <c r="A18" s="4" t="inlineStr">
        <is>
          <t>Share-based compensation expense</t>
        </is>
      </c>
      <c r="J18" s="5" t="n">
        <v>32707</v>
      </c>
      <c r="K18" s="5" t="n">
        <v>5013</v>
      </c>
    </row>
    <row r="19">
      <c r="A19" s="4" t="inlineStr">
        <is>
          <t>Founders [Member]</t>
        </is>
      </c>
    </row>
    <row r="20">
      <c r="A20" s="3" t="inlineStr">
        <is>
          <t>Share-based Compensation Arrangement by Share-based Payment Award [Line Items]</t>
        </is>
      </c>
    </row>
    <row r="21">
      <c r="A21" s="4" t="inlineStr">
        <is>
          <t>Ordinary shares issued</t>
        </is>
      </c>
      <c r="Q21" s="5" t="n">
        <v>4019554</v>
      </c>
    </row>
    <row r="22">
      <c r="A22" s="4" t="inlineStr">
        <is>
          <t>Director[Member]</t>
        </is>
      </c>
    </row>
    <row r="23">
      <c r="A23" s="3" t="inlineStr">
        <is>
          <t>Share-based Compensation Arrangement by Share-based Payment Award [Line Items]</t>
        </is>
      </c>
    </row>
    <row r="24">
      <c r="A24" s="4" t="inlineStr">
        <is>
          <t>Common shares, par value | $ / shares</t>
        </is>
      </c>
      <c r="S24" s="8" t="n">
        <v>0.0001</v>
      </c>
    </row>
    <row r="25">
      <c r="A25" s="4" t="inlineStr">
        <is>
          <t>Stock options, repurchased during the period, average price | $ / shares</t>
        </is>
      </c>
      <c r="F25" s="10" t="n">
        <v>5.63</v>
      </c>
    </row>
    <row r="26">
      <c r="A26" s="4" t="inlineStr">
        <is>
          <t>Stock options, repurchased during the period, total consideration</t>
        </is>
      </c>
      <c r="E26" s="6" t="n">
        <v>148308</v>
      </c>
      <c r="F26" s="7" t="n">
        <v>21902</v>
      </c>
    </row>
    <row r="27">
      <c r="A27" s="4" t="inlineStr">
        <is>
          <t>Restricted Shares [Member]</t>
        </is>
      </c>
    </row>
    <row r="28">
      <c r="A28" s="3" t="inlineStr">
        <is>
          <t>Share-based Compensation Arrangement by Share-based Payment Award [Line Items]</t>
        </is>
      </c>
    </row>
    <row r="29">
      <c r="A29" s="4" t="inlineStr">
        <is>
          <t>Share-based compensation expense</t>
        </is>
      </c>
      <c r="J29" s="6" t="n">
        <v>0</v>
      </c>
      <c r="K29" s="7" t="n">
        <v>0</v>
      </c>
      <c r="L29" s="5" t="n">
        <v>1566</v>
      </c>
      <c r="N29" s="5" t="n">
        <v>3520</v>
      </c>
    </row>
    <row r="30">
      <c r="A30" s="4" t="inlineStr">
        <is>
          <t>Share based payment award, maximum shares authorized</t>
        </is>
      </c>
      <c r="R30" s="5" t="n">
        <v>7686081</v>
      </c>
    </row>
    <row r="31">
      <c r="A31" s="4" t="inlineStr">
        <is>
          <t>Share based compensation by share based payment arrangement restricted stock units granted</t>
        </is>
      </c>
      <c r="J31" s="5" t="n">
        <v>558200</v>
      </c>
      <c r="K31" s="5" t="n">
        <v>558200</v>
      </c>
    </row>
    <row r="32">
      <c r="A32" s="4" t="inlineStr">
        <is>
          <t>Restricted Shares [Member] | General and Administrative Expense [Member]</t>
        </is>
      </c>
    </row>
    <row r="33">
      <c r="A33" s="3" t="inlineStr">
        <is>
          <t>Share-based Compensation Arrangement by Share-based Payment Award [Line Items]</t>
        </is>
      </c>
    </row>
    <row r="34">
      <c r="A34" s="4" t="inlineStr">
        <is>
          <t>Share-based compensation expense</t>
        </is>
      </c>
      <c r="J34" s="6" t="n">
        <v>0</v>
      </c>
      <c r="K34" s="7" t="n">
        <v>0</v>
      </c>
      <c r="L34" s="5" t="n">
        <v>1096</v>
      </c>
      <c r="N34" s="5" t="n">
        <v>2464</v>
      </c>
    </row>
    <row r="35">
      <c r="A35" s="4" t="inlineStr">
        <is>
          <t>Restricted Shares [Member] | Research and Development Expense [Member]</t>
        </is>
      </c>
    </row>
    <row r="36">
      <c r="A36" s="3" t="inlineStr">
        <is>
          <t>Share-based Compensation Arrangement by Share-based Payment Award [Line Items]</t>
        </is>
      </c>
    </row>
    <row r="37">
      <c r="A37" s="4" t="inlineStr">
        <is>
          <t>Share-based compensation expense</t>
        </is>
      </c>
      <c r="J37" s="6" t="n">
        <v>0</v>
      </c>
      <c r="K37" s="7" t="n">
        <v>0</v>
      </c>
      <c r="L37" s="5" t="n">
        <v>470</v>
      </c>
      <c r="N37" s="6" t="n">
        <v>1056</v>
      </c>
    </row>
    <row r="38">
      <c r="A38" s="4" t="inlineStr">
        <is>
          <t>Restricted Shares [Member] | Tranche One [Member] | Third One Third Portion [Member]</t>
        </is>
      </c>
    </row>
    <row r="39">
      <c r="A39" s="3" t="inlineStr">
        <is>
          <t>Share-based Compensation Arrangement by Share-based Payment Award [Line Items]</t>
        </is>
      </c>
    </row>
    <row r="40">
      <c r="A40" s="4" t="inlineStr">
        <is>
          <t>Share based payment award, vesting percentage</t>
        </is>
      </c>
      <c r="J40" s="4" t="inlineStr">
        <is>
          <t>25.00%</t>
        </is>
      </c>
      <c r="K40" s="4" t="inlineStr">
        <is>
          <t>25.00%</t>
        </is>
      </c>
    </row>
    <row r="41">
      <c r="A41" s="4" t="inlineStr">
        <is>
          <t>Restricted Shares [Member] | Tranche Two [Member] | Third One Third Portion [Member]</t>
        </is>
      </c>
    </row>
    <row r="42">
      <c r="A42" s="3" t="inlineStr">
        <is>
          <t>Share-based Compensation Arrangement by Share-based Payment Award [Line Items]</t>
        </is>
      </c>
    </row>
    <row r="43">
      <c r="A43" s="4" t="inlineStr">
        <is>
          <t>Share based payment award, vesting percentage</t>
        </is>
      </c>
      <c r="J43" s="4" t="inlineStr">
        <is>
          <t>25.00%</t>
        </is>
      </c>
      <c r="K43" s="4" t="inlineStr">
        <is>
          <t>25.00%</t>
        </is>
      </c>
    </row>
    <row r="44">
      <c r="A44" s="4" t="inlineStr">
        <is>
          <t>Restricted Shares [Member] | Tranche Three [Member] | Third One Third Portion [Member]</t>
        </is>
      </c>
    </row>
    <row r="45">
      <c r="A45" s="3" t="inlineStr">
        <is>
          <t>Share-based Compensation Arrangement by Share-based Payment Award [Line Items]</t>
        </is>
      </c>
    </row>
    <row r="46">
      <c r="A46" s="4" t="inlineStr">
        <is>
          <t>Share based payment award, vesting percentage</t>
        </is>
      </c>
      <c r="J46" s="4" t="inlineStr">
        <is>
          <t>25.00%</t>
        </is>
      </c>
      <c r="K46" s="4" t="inlineStr">
        <is>
          <t>25.00%</t>
        </is>
      </c>
    </row>
    <row r="47">
      <c r="A47" s="4" t="inlineStr">
        <is>
          <t>Restricted Shares [Member] | Tranche Four [Member] | Third One Third Portion [Member]</t>
        </is>
      </c>
    </row>
    <row r="48">
      <c r="A48" s="3" t="inlineStr">
        <is>
          <t>Share-based Compensation Arrangement by Share-based Payment Award [Line Items]</t>
        </is>
      </c>
    </row>
    <row r="49">
      <c r="A49" s="4" t="inlineStr">
        <is>
          <t>Share based payment award, vesting percentage</t>
        </is>
      </c>
      <c r="J49" s="4" t="inlineStr">
        <is>
          <t>25.00%</t>
        </is>
      </c>
      <c r="K49" s="4" t="inlineStr">
        <is>
          <t>25.00%</t>
        </is>
      </c>
    </row>
    <row r="50">
      <c r="A50" s="4" t="inlineStr">
        <is>
          <t>Restricted Shares [Member] | One Performance Condition [Member] | Third One Third Portion [Member]</t>
        </is>
      </c>
    </row>
    <row r="51">
      <c r="A51" s="3" t="inlineStr">
        <is>
          <t>Share-based Compensation Arrangement by Share-based Payment Award [Line Items]</t>
        </is>
      </c>
    </row>
    <row r="52">
      <c r="A52" s="4" t="inlineStr">
        <is>
          <t>Share based payment award, vesting percentage</t>
        </is>
      </c>
      <c r="J52" s="4" t="inlineStr">
        <is>
          <t>20.00%</t>
        </is>
      </c>
      <c r="K52" s="4" t="inlineStr">
        <is>
          <t>20.00%</t>
        </is>
      </c>
    </row>
    <row r="53">
      <c r="A53" s="4" t="inlineStr">
        <is>
          <t>Restricted Shares [Member] | Two Performance Conditions [Member] | Third One Third Portion [Member]</t>
        </is>
      </c>
    </row>
    <row r="54">
      <c r="A54" s="3" t="inlineStr">
        <is>
          <t>Share-based Compensation Arrangement by Share-based Payment Award [Line Items]</t>
        </is>
      </c>
    </row>
    <row r="55">
      <c r="A55" s="4" t="inlineStr">
        <is>
          <t>Share based payment award, vesting percentage</t>
        </is>
      </c>
      <c r="J55" s="4" t="inlineStr">
        <is>
          <t>40.00%</t>
        </is>
      </c>
      <c r="K55" s="4" t="inlineStr">
        <is>
          <t>40.00%</t>
        </is>
      </c>
    </row>
    <row r="56">
      <c r="A56" s="4" t="inlineStr">
        <is>
          <t>Restricted Shares [Member] | Three Performance Conditions [Member] | Third One Third Portion [Member]</t>
        </is>
      </c>
    </row>
    <row r="57">
      <c r="A57" s="3" t="inlineStr">
        <is>
          <t>Share-based Compensation Arrangement by Share-based Payment Award [Line Items]</t>
        </is>
      </c>
    </row>
    <row r="58">
      <c r="A58" s="4" t="inlineStr">
        <is>
          <t>Share based payment award, vesting percentage</t>
        </is>
      </c>
      <c r="J58" s="4" t="inlineStr">
        <is>
          <t>60.00%</t>
        </is>
      </c>
      <c r="K58" s="4" t="inlineStr">
        <is>
          <t>60.00%</t>
        </is>
      </c>
    </row>
    <row r="59">
      <c r="A59" s="4" t="inlineStr">
        <is>
          <t>Restricted Shares [Member] | Four Performance Conditions [Member] | Third One Third Portion [Member]</t>
        </is>
      </c>
    </row>
    <row r="60">
      <c r="A60" s="3" t="inlineStr">
        <is>
          <t>Share-based Compensation Arrangement by Share-based Payment Award [Line Items]</t>
        </is>
      </c>
    </row>
    <row r="61">
      <c r="A61" s="4" t="inlineStr">
        <is>
          <t>Share based payment award, vesting percentage</t>
        </is>
      </c>
      <c r="J61" s="4" t="inlineStr">
        <is>
          <t>80.00%</t>
        </is>
      </c>
      <c r="K61" s="4" t="inlineStr">
        <is>
          <t>80.00%</t>
        </is>
      </c>
    </row>
    <row r="62">
      <c r="A62" s="4" t="inlineStr">
        <is>
          <t>Restricted Shares [Member] | Founders [Member]</t>
        </is>
      </c>
    </row>
    <row r="63">
      <c r="A63" s="3" t="inlineStr">
        <is>
          <t>Share-based Compensation Arrangement by Share-based Payment Award [Line Items]</t>
        </is>
      </c>
    </row>
    <row r="64">
      <c r="A64" s="4" t="inlineStr">
        <is>
          <t>Share-based compensation expense | ¥</t>
        </is>
      </c>
      <c r="I64" s="6" t="n">
        <v>18700</v>
      </c>
    </row>
    <row r="65">
      <c r="A65" s="4" t="inlineStr">
        <is>
          <t>Number of shares granted</t>
        </is>
      </c>
      <c r="I65" s="5" t="n">
        <v>3650253</v>
      </c>
    </row>
    <row r="66">
      <c r="A66" s="4" t="inlineStr">
        <is>
          <t>Number of shares cancelled</t>
        </is>
      </c>
      <c r="H66" s="5" t="n">
        <v>87441</v>
      </c>
    </row>
    <row r="67">
      <c r="A67" s="4" t="inlineStr">
        <is>
          <t>Number of shares outstanding</t>
        </is>
      </c>
      <c r="H67" s="5" t="n">
        <v>3932113</v>
      </c>
    </row>
    <row r="68">
      <c r="A68" s="4" t="inlineStr">
        <is>
          <t>Ordinary shares held, restriction percentage</t>
        </is>
      </c>
      <c r="H68" s="4" t="inlineStr">
        <is>
          <t>70.00%</t>
        </is>
      </c>
    </row>
    <row r="69">
      <c r="A69" s="4" t="inlineStr">
        <is>
          <t>Share based payment award, vesting period</t>
        </is>
      </c>
      <c r="D69" s="4" t="inlineStr">
        <is>
          <t>3 years</t>
        </is>
      </c>
    </row>
    <row r="70">
      <c r="A70" s="4" t="inlineStr">
        <is>
          <t>Restricted Shares [Member] | Founders [Member] | Tranche One [Member]</t>
        </is>
      </c>
    </row>
    <row r="71">
      <c r="A71" s="3" t="inlineStr">
        <is>
          <t>Share-based Compensation Arrangement by Share-based Payment Award [Line Items]</t>
        </is>
      </c>
    </row>
    <row r="72">
      <c r="A72" s="4" t="inlineStr">
        <is>
          <t>Share based payment award, vesting percentage</t>
        </is>
      </c>
      <c r="H72" s="4" t="inlineStr">
        <is>
          <t>20.00%</t>
        </is>
      </c>
    </row>
    <row r="73">
      <c r="A73" s="4" t="inlineStr">
        <is>
          <t>Restricted Shares [Member] | Founders [Member] | Tranche Two [Member]</t>
        </is>
      </c>
    </row>
    <row r="74">
      <c r="A74" s="3" t="inlineStr">
        <is>
          <t>Share-based Compensation Arrangement by Share-based Payment Award [Line Items]</t>
        </is>
      </c>
    </row>
    <row r="75">
      <c r="A75" s="4" t="inlineStr">
        <is>
          <t>Share based payment award, vesting percentage</t>
        </is>
      </c>
      <c r="H75" s="4" t="inlineStr">
        <is>
          <t>20.00%</t>
        </is>
      </c>
    </row>
    <row r="76">
      <c r="A76" s="4" t="inlineStr">
        <is>
          <t>Restricted Shares [Member] | Founders [Member] | Tranche Three [Member]</t>
        </is>
      </c>
    </row>
    <row r="77">
      <c r="A77" s="3" t="inlineStr">
        <is>
          <t>Share-based Compensation Arrangement by Share-based Payment Award [Line Items]</t>
        </is>
      </c>
    </row>
    <row r="78">
      <c r="A78" s="4" t="inlineStr">
        <is>
          <t>Share based payment award, vesting percentage</t>
        </is>
      </c>
      <c r="H78" s="4" t="inlineStr">
        <is>
          <t>30.00%</t>
        </is>
      </c>
    </row>
    <row r="79">
      <c r="A79" s="4" t="inlineStr">
        <is>
          <t>Employee Stock Option [Member]</t>
        </is>
      </c>
    </row>
    <row r="80">
      <c r="A80" s="3" t="inlineStr">
        <is>
          <t>Share-based Compensation Arrangement by Share-based Payment Award [Line Items]</t>
        </is>
      </c>
    </row>
    <row r="81">
      <c r="A81" s="4" t="inlineStr">
        <is>
          <t>Share based payment award, stock options surrendered, exercise price | $ / shares</t>
        </is>
      </c>
      <c r="P81" s="7" t="n">
        <v>1</v>
      </c>
    </row>
    <row r="82">
      <c r="A82" s="4" t="inlineStr">
        <is>
          <t>Employee Stock Option [Member] | Director[Member] | General and Administrative Expense [Member]</t>
        </is>
      </c>
    </row>
    <row r="83">
      <c r="A83" s="3" t="inlineStr">
        <is>
          <t>Share-based Compensation Arrangement by Share-based Payment Award [Line Items]</t>
        </is>
      </c>
    </row>
    <row r="84">
      <c r="A84" s="4" t="inlineStr">
        <is>
          <t>Share-based compensation expense</t>
        </is>
      </c>
      <c r="L84" s="6" t="n">
        <v>148308</v>
      </c>
      <c r="M84" s="7" t="n">
        <v>21902</v>
      </c>
    </row>
    <row r="85">
      <c r="A85" s="4" t="inlineStr">
        <is>
          <t>Employee Stock Option [Member] | Lei Fang [Member]</t>
        </is>
      </c>
    </row>
    <row r="86">
      <c r="A86" s="3" t="inlineStr">
        <is>
          <t>Share-based Compensation Arrangement by Share-based Payment Award [Line Items]</t>
        </is>
      </c>
    </row>
    <row r="87">
      <c r="A87" s="4" t="inlineStr">
        <is>
          <t>Share based payment award, stock options surrendered</t>
        </is>
      </c>
      <c r="P87" s="5" t="n">
        <v>130000</v>
      </c>
    </row>
    <row r="88">
      <c r="A88" s="4" t="inlineStr">
        <is>
          <t>2019 Share Incentive Plan [Member]</t>
        </is>
      </c>
    </row>
    <row r="89">
      <c r="A89" s="3" t="inlineStr">
        <is>
          <t>Share-based Compensation Arrangement by Share-based Payment Award [Line Items]</t>
        </is>
      </c>
    </row>
    <row r="90">
      <c r="A90" s="4" t="inlineStr">
        <is>
          <t>Share-based compensation expense | $</t>
        </is>
      </c>
      <c r="K90" s="7" t="n">
        <v>1171</v>
      </c>
    </row>
    <row r="91">
      <c r="A91" s="4" t="inlineStr">
        <is>
          <t>Share based payment award, maximum shares authorized</t>
        </is>
      </c>
      <c r="K91" s="5" t="n">
        <v>100000</v>
      </c>
    </row>
    <row r="92">
      <c r="A92" s="4" t="inlineStr">
        <is>
          <t>Share based payment award, stock options granted</t>
        </is>
      </c>
      <c r="J92" s="5" t="n">
        <v>72000</v>
      </c>
      <c r="K92" s="5" t="n">
        <v>72000</v>
      </c>
    </row>
    <row r="93">
      <c r="A93" s="4" t="inlineStr">
        <is>
          <t>Stock Option, Exercise Price, Increase | $ / shares</t>
        </is>
      </c>
      <c r="K93" s="10" t="n">
        <v>6.09</v>
      </c>
    </row>
    <row r="94">
      <c r="A94" s="4" t="inlineStr">
        <is>
          <t>Restricted Stock Units (RSUs) [Member]</t>
        </is>
      </c>
    </row>
    <row r="95">
      <c r="A95" s="3" t="inlineStr">
        <is>
          <t>Share-based Compensation Arrangement by Share-based Payment Award [Line Items]</t>
        </is>
      </c>
    </row>
    <row r="96">
      <c r="A96" s="4" t="inlineStr">
        <is>
          <t>Share based compensation arrangement, shares vested</t>
        </is>
      </c>
      <c r="J96" s="5" t="n">
        <v>565200</v>
      </c>
      <c r="K96" s="5" t="n">
        <v>565200</v>
      </c>
    </row>
    <row r="97">
      <c r="A97" s="4" t="inlineStr">
        <is>
          <t>2017 Plan [Member]</t>
        </is>
      </c>
    </row>
    <row r="98">
      <c r="A98" s="3" t="inlineStr">
        <is>
          <t>Share-based Compensation Arrangement by Share-based Payment Award [Line Items]</t>
        </is>
      </c>
    </row>
    <row r="99">
      <c r="A99" s="4" t="inlineStr">
        <is>
          <t>Number of shares granted</t>
        </is>
      </c>
      <c r="C99" s="5" t="n">
        <v>9609084</v>
      </c>
    </row>
    <row r="100">
      <c r="A100" s="4" t="inlineStr">
        <is>
          <t>Share based payment award, maximum shares authorized</t>
        </is>
      </c>
      <c r="C100" s="5" t="n">
        <v>9609084</v>
      </c>
      <c r="G100" s="5" t="n">
        <v>13376865</v>
      </c>
    </row>
    <row r="101">
      <c r="A101" s="4" t="inlineStr">
        <is>
          <t>Share based payment award, stock options surrendered, exercise price | $ / shares</t>
        </is>
      </c>
      <c r="K101" s="7" t="n">
        <v>1</v>
      </c>
      <c r="M101" s="7" t="n">
        <v>1</v>
      </c>
      <c r="O101" s="7" t="n">
        <v>1</v>
      </c>
    </row>
    <row r="102">
      <c r="A102" s="4" t="inlineStr">
        <is>
          <t>Share based payment award, stock options granted</t>
        </is>
      </c>
      <c r="L102" s="5" t="n">
        <v>640000</v>
      </c>
      <c r="M102" s="5" t="n">
        <v>640000</v>
      </c>
      <c r="N102" s="5" t="n">
        <v>1470000</v>
      </c>
      <c r="O102" s="5" t="n">
        <v>1470000</v>
      </c>
    </row>
    <row r="103">
      <c r="A103" s="4" t="inlineStr">
        <is>
          <t>Share based payment award, stock options granted exercise price | $ / shares</t>
        </is>
      </c>
      <c r="M103" s="7" t="n">
        <v>1</v>
      </c>
      <c r="O103" s="7" t="n">
        <v>1</v>
      </c>
    </row>
    <row r="104">
      <c r="A104" s="4" t="inlineStr">
        <is>
          <t>Stock options, repurchased during the period</t>
        </is>
      </c>
      <c r="L104" s="5" t="n">
        <v>3435215</v>
      </c>
      <c r="M104" s="5" t="n">
        <v>3435215</v>
      </c>
    </row>
    <row r="105">
      <c r="A105" s="4" t="inlineStr">
        <is>
          <t>Stock options, repurchased during the period, average price | $ / shares</t>
        </is>
      </c>
      <c r="M105" s="7" t="n">
        <v>1</v>
      </c>
    </row>
    <row r="106">
      <c r="A106" s="4" t="inlineStr">
        <is>
          <t>Stock options exercisable</t>
        </is>
      </c>
      <c r="K106" s="5" t="n">
        <v>6790924</v>
      </c>
      <c r="M106" s="5" t="n">
        <v>0</v>
      </c>
    </row>
    <row r="107">
      <c r="A107" s="4" t="inlineStr">
        <is>
          <t>Exercise of stock options, shares</t>
        </is>
      </c>
      <c r="J107" s="5" t="n">
        <v>1439373</v>
      </c>
      <c r="K107" s="5" t="n">
        <v>1439373</v>
      </c>
      <c r="L107" s="5" t="n">
        <v>0</v>
      </c>
      <c r="M107" s="5" t="n">
        <v>0</v>
      </c>
    </row>
    <row r="108">
      <c r="A108" s="4" t="inlineStr">
        <is>
          <t>Number of shares unvested</t>
        </is>
      </c>
      <c r="B108" s="5" t="n">
        <v>332566</v>
      </c>
      <c r="C108" s="5" t="n">
        <v>332566</v>
      </c>
      <c r="J108" s="5" t="n">
        <v>338876</v>
      </c>
      <c r="K108" s="5" t="n">
        <v>338876</v>
      </c>
      <c r="L108" s="5" t="n">
        <v>397500</v>
      </c>
      <c r="M108" s="5" t="n">
        <v>397500</v>
      </c>
      <c r="N108" s="5" t="n">
        <v>226000</v>
      </c>
      <c r="O108" s="5" t="n">
        <v>226000</v>
      </c>
    </row>
    <row r="109">
      <c r="A109" s="4" t="inlineStr">
        <is>
          <t>2017 Plan [Member] | General and Administrative Expense [Member]</t>
        </is>
      </c>
    </row>
    <row r="110">
      <c r="A110" s="3" t="inlineStr">
        <is>
          <t>Share-based Compensation Arrangement by Share-based Payment Award [Line Items]</t>
        </is>
      </c>
    </row>
    <row r="111">
      <c r="A111" s="4" t="inlineStr">
        <is>
          <t>Share-based compensation expense | ¥</t>
        </is>
      </c>
      <c r="J111" s="6" t="n">
        <v>52802</v>
      </c>
    </row>
    <row r="112">
      <c r="A112" s="4" t="inlineStr">
        <is>
          <t>2017 Plan [Member] | Research and Development Expense [Member]</t>
        </is>
      </c>
    </row>
    <row r="113">
      <c r="A113" s="3" t="inlineStr">
        <is>
          <t>Share-based Compensation Arrangement by Share-based Payment Award [Line Items]</t>
        </is>
      </c>
    </row>
    <row r="114">
      <c r="A114" s="4" t="inlineStr">
        <is>
          <t>Share-based compensation expense | ¥</t>
        </is>
      </c>
      <c r="J114" s="5" t="n">
        <v>69213</v>
      </c>
    </row>
    <row r="115">
      <c r="A115" s="4" t="inlineStr">
        <is>
          <t>2017 Plan [Member] | Equity in Loss of an Affiliate [Member]</t>
        </is>
      </c>
    </row>
    <row r="116">
      <c r="A116" s="3" t="inlineStr">
        <is>
          <t>Share-based Compensation Arrangement by Share-based Payment Award [Line Items]</t>
        </is>
      </c>
    </row>
    <row r="117">
      <c r="A117" s="4" t="inlineStr">
        <is>
          <t>Share-based compensation expense | ¥</t>
        </is>
      </c>
      <c r="J117" s="6" t="n">
        <v>4277</v>
      </c>
    </row>
    <row r="118">
      <c r="A118" s="4" t="inlineStr">
        <is>
          <t>2017 Plan [Member] | Senior Management Employees [Member]</t>
        </is>
      </c>
    </row>
    <row r="119">
      <c r="A119" s="3" t="inlineStr">
        <is>
          <t>Share-based Compensation Arrangement by Share-based Payment Award [Line Items]</t>
        </is>
      </c>
    </row>
    <row r="120">
      <c r="A120" s="4" t="inlineStr">
        <is>
          <t>Number of shares unvested</t>
        </is>
      </c>
      <c r="C120" s="5" t="n">
        <v>83142</v>
      </c>
    </row>
    <row r="121">
      <c r="A121" s="4" t="inlineStr">
        <is>
          <t>2017 Plan [Member] | Employee Stock Option [Member]</t>
        </is>
      </c>
    </row>
    <row r="122">
      <c r="A122" s="3" t="inlineStr">
        <is>
          <t>Share-based Compensation Arrangement by Share-based Payment Award [Line Items]</t>
        </is>
      </c>
    </row>
    <row r="123">
      <c r="A123" s="4" t="inlineStr">
        <is>
          <t>Share based payment award, vesting period</t>
        </is>
      </c>
      <c r="G123" s="4" t="inlineStr">
        <is>
          <t>3 years</t>
        </is>
      </c>
    </row>
    <row r="124">
      <c r="A124" s="4" t="inlineStr">
        <is>
          <t>Share based payment award, stock options granted</t>
        </is>
      </c>
      <c r="L124" s="5" t="n">
        <v>640000</v>
      </c>
      <c r="M124" s="5" t="n">
        <v>640000</v>
      </c>
      <c r="N124" s="5" t="n">
        <v>1470000</v>
      </c>
      <c r="O124" s="5" t="n">
        <v>1470000</v>
      </c>
    </row>
    <row r="125">
      <c r="A125" s="4" t="inlineStr">
        <is>
          <t>Share based payment award, stock options granted exercise price | $ / shares</t>
        </is>
      </c>
      <c r="M125" s="7" t="n">
        <v>1</v>
      </c>
      <c r="O125" s="7" t="n">
        <v>1</v>
      </c>
    </row>
    <row r="126">
      <c r="A126" s="4" t="inlineStr">
        <is>
          <t>Number of shares unvested</t>
        </is>
      </c>
      <c r="J126" s="5" t="n">
        <v>338876</v>
      </c>
      <c r="K126" s="5" t="n">
        <v>338876</v>
      </c>
    </row>
    <row r="127">
      <c r="A127" s="4" t="inlineStr">
        <is>
          <t>Share based compensation arrangement, shares vested</t>
        </is>
      </c>
      <c r="J127" s="5" t="n">
        <v>6790924</v>
      </c>
      <c r="K127" s="5" t="n">
        <v>6790924</v>
      </c>
    </row>
    <row r="128">
      <c r="A128" s="4" t="inlineStr">
        <is>
          <t>2017 Plan [Member] | Employee Stock Option [Member] | Tranche Two [Member]</t>
        </is>
      </c>
    </row>
    <row r="129">
      <c r="A129" s="3" t="inlineStr">
        <is>
          <t>Share-based Compensation Arrangement by Share-based Payment Award [Line Items]</t>
        </is>
      </c>
    </row>
    <row r="130">
      <c r="A130" s="4" t="inlineStr">
        <is>
          <t>Share based payment award, vesting percentage</t>
        </is>
      </c>
      <c r="G130" s="4" t="inlineStr">
        <is>
          <t>50.00%</t>
        </is>
      </c>
    </row>
    <row r="131">
      <c r="A131" s="4" t="inlineStr">
        <is>
          <t>2017 Plan [Member] | Employee Stock Option [Member] | Tranche Three [Member]</t>
        </is>
      </c>
    </row>
    <row r="132">
      <c r="A132" s="3" t="inlineStr">
        <is>
          <t>Share-based Compensation Arrangement by Share-based Payment Award [Line Items]</t>
        </is>
      </c>
    </row>
    <row r="133">
      <c r="A133" s="4" t="inlineStr">
        <is>
          <t>Share based payment award, vesting percentage</t>
        </is>
      </c>
      <c r="G133" s="4" t="inlineStr">
        <is>
          <t>50.00%</t>
        </is>
      </c>
    </row>
    <row r="134">
      <c r="A134" s="4" t="inlineStr">
        <is>
          <t>2018 Plan [Member]</t>
        </is>
      </c>
    </row>
    <row r="135">
      <c r="A135" s="3" t="inlineStr">
        <is>
          <t>Share-based Compensation Arrangement by Share-based Payment Award [Line Items]</t>
        </is>
      </c>
    </row>
    <row r="136">
      <c r="A136" s="4" t="inlineStr">
        <is>
          <t>Share-based compensation expense | ¥</t>
        </is>
      </c>
      <c r="C136" s="6" t="n">
        <v>91051</v>
      </c>
    </row>
    <row r="137">
      <c r="A137" s="4" t="inlineStr">
        <is>
          <t>Number of shares granted</t>
        </is>
      </c>
      <c r="C137" s="5" t="n">
        <v>11005888</v>
      </c>
    </row>
    <row r="138">
      <c r="A138" s="4" t="inlineStr">
        <is>
          <t>Share based payment award, maximum shares authorized</t>
        </is>
      </c>
      <c r="E138" s="5" t="n">
        <v>14005745</v>
      </c>
      <c r="F138" s="5" t="n">
        <v>14005745</v>
      </c>
      <c r="M138" s="5" t="n">
        <v>15452620</v>
      </c>
    </row>
    <row r="139">
      <c r="A139" s="4" t="inlineStr">
        <is>
          <t>Share based payment award, stock options granted</t>
        </is>
      </c>
      <c r="L139" s="5" t="n">
        <v>13991528</v>
      </c>
      <c r="M139" s="5" t="n">
        <v>13991528</v>
      </c>
    </row>
    <row r="140">
      <c r="A140" s="4" t="inlineStr">
        <is>
          <t>Share based payment award, stock options granted exercise price | $ / shares</t>
        </is>
      </c>
      <c r="M140" s="7" t="n">
        <v>1</v>
      </c>
    </row>
    <row r="141">
      <c r="A141" s="4" t="inlineStr">
        <is>
          <t>Stock options, repurchased during the period</t>
        </is>
      </c>
      <c r="J141" s="5" t="n">
        <v>454940</v>
      </c>
      <c r="K141" s="5" t="n">
        <v>454940</v>
      </c>
      <c r="L141" s="5" t="n">
        <v>454940</v>
      </c>
      <c r="M141" s="5" t="n">
        <v>454940</v>
      </c>
    </row>
    <row r="142">
      <c r="A142" s="4" t="inlineStr">
        <is>
          <t>Stock options, repurchased during the period, average price | $ / shares</t>
        </is>
      </c>
      <c r="M142" s="7" t="n">
        <v>1</v>
      </c>
    </row>
    <row r="143">
      <c r="A143" s="4" t="inlineStr">
        <is>
          <t>Stock options exercisable</t>
        </is>
      </c>
      <c r="K143" s="5" t="n">
        <v>9764670</v>
      </c>
    </row>
    <row r="144">
      <c r="A144" s="4" t="inlineStr">
        <is>
          <t>Exercise of stock options, shares</t>
        </is>
      </c>
      <c r="J144" s="5" t="n">
        <v>402000</v>
      </c>
      <c r="K144" s="5" t="n">
        <v>402000</v>
      </c>
    </row>
    <row r="145">
      <c r="A145" s="4" t="inlineStr">
        <is>
          <t>2018 Plan [Member] | General and Administrative Expense [Member]</t>
        </is>
      </c>
    </row>
    <row r="146">
      <c r="A146" s="3" t="inlineStr">
        <is>
          <t>Share-based Compensation Arrangement by Share-based Payment Award [Line Items]</t>
        </is>
      </c>
    </row>
    <row r="147">
      <c r="A147" s="4" t="inlineStr">
        <is>
          <t>Share-based compensation expense | ¥</t>
        </is>
      </c>
      <c r="J147" s="6" t="n">
        <v>48055</v>
      </c>
      <c r="L147" s="6" t="n">
        <v>365329</v>
      </c>
    </row>
    <row r="148">
      <c r="A148" s="4" t="inlineStr">
        <is>
          <t>2018 Plan [Member] | Research and Development Expense [Member]</t>
        </is>
      </c>
    </row>
    <row r="149">
      <c r="A149" s="3" t="inlineStr">
        <is>
          <t>Share-based Compensation Arrangement by Share-based Payment Award [Line Items]</t>
        </is>
      </c>
    </row>
    <row r="150">
      <c r="A150" s="4" t="inlineStr">
        <is>
          <t>Share-based compensation expense | ¥</t>
        </is>
      </c>
      <c r="J150" s="5" t="n">
        <v>65656</v>
      </c>
    </row>
    <row r="151">
      <c r="A151" s="4" t="inlineStr">
        <is>
          <t>2018 Plan [Member] | Equity in Loss of an Affiliate [Member]</t>
        </is>
      </c>
    </row>
    <row r="152">
      <c r="A152" s="3" t="inlineStr">
        <is>
          <t>Share-based Compensation Arrangement by Share-based Payment Award [Line Items]</t>
        </is>
      </c>
    </row>
    <row r="153">
      <c r="A153" s="4" t="inlineStr">
        <is>
          <t>Share-based compensation expense | ¥</t>
        </is>
      </c>
      <c r="J153" s="6" t="n">
        <v>226</v>
      </c>
    </row>
    <row r="154">
      <c r="A154" s="4" t="inlineStr">
        <is>
          <t>2018 Plan [Member] | Tranche One [Member]</t>
        </is>
      </c>
    </row>
    <row r="155">
      <c r="A155" s="3" t="inlineStr">
        <is>
          <t>Share-based Compensation Arrangement by Share-based Payment Award [Line Items]</t>
        </is>
      </c>
    </row>
    <row r="156">
      <c r="A156" s="4" t="inlineStr">
        <is>
          <t>Share based payment award, vesting percentage</t>
        </is>
      </c>
      <c r="E156" s="4" t="inlineStr">
        <is>
          <t>50.00%</t>
        </is>
      </c>
      <c r="F156" s="4" t="inlineStr">
        <is>
          <t>50.00%</t>
        </is>
      </c>
    </row>
    <row r="157">
      <c r="A157" s="4" t="inlineStr">
        <is>
          <t>2018 Plan [Member] | Tranche Two [Member]</t>
        </is>
      </c>
    </row>
    <row r="158">
      <c r="A158" s="3" t="inlineStr">
        <is>
          <t>Share-based Compensation Arrangement by Share-based Payment Award [Line Items]</t>
        </is>
      </c>
    </row>
    <row r="159">
      <c r="A159" s="4" t="inlineStr">
        <is>
          <t>Share based payment award, vesting percentage</t>
        </is>
      </c>
      <c r="E159" s="4" t="inlineStr">
        <is>
          <t>50.00%</t>
        </is>
      </c>
      <c r="F159" s="4" t="inlineStr">
        <is>
          <t>50.00%</t>
        </is>
      </c>
    </row>
    <row r="160">
      <c r="A160" s="4" t="inlineStr">
        <is>
          <t>2018 Plan [Member] | Dr. Zang [Member]</t>
        </is>
      </c>
    </row>
    <row r="161">
      <c r="A161" s="3" t="inlineStr">
        <is>
          <t>Share-based Compensation Arrangement by Share-based Payment Award [Line Items]</t>
        </is>
      </c>
    </row>
    <row r="162">
      <c r="A162" s="4" t="inlineStr">
        <is>
          <t>Share based payment award, stock options granted exercise price | $ / shares</t>
        </is>
      </c>
      <c r="F162" s="7" t="n">
        <v>1</v>
      </c>
    </row>
    <row r="163">
      <c r="A163" s="4" t="inlineStr">
        <is>
          <t>2018 Plan [Member] | Director[Member]</t>
        </is>
      </c>
    </row>
    <row r="164">
      <c r="A164" s="3" t="inlineStr">
        <is>
          <t>Share-based Compensation Arrangement by Share-based Payment Award [Line Items]</t>
        </is>
      </c>
    </row>
    <row r="165">
      <c r="A165" s="4" t="inlineStr">
        <is>
          <t>Share Options, Vested And Exercisable Number</t>
        </is>
      </c>
      <c r="E165" s="5" t="n">
        <v>10893028</v>
      </c>
      <c r="F165" s="5" t="n">
        <v>10893028</v>
      </c>
    </row>
    <row r="166">
      <c r="A166" s="4" t="inlineStr">
        <is>
          <t>2018 Plan [Member] | Senior Management Employees [Member]</t>
        </is>
      </c>
    </row>
    <row r="167">
      <c r="A167" s="3" t="inlineStr">
        <is>
          <t>Share-based Compensation Arrangement by Share-based Payment Award [Line Items]</t>
        </is>
      </c>
    </row>
    <row r="168">
      <c r="A168" s="4" t="inlineStr">
        <is>
          <t>Number of shares unvested</t>
        </is>
      </c>
      <c r="C168" s="5" t="n">
        <v>2544917</v>
      </c>
    </row>
    <row r="169">
      <c r="A169" s="4" t="inlineStr">
        <is>
          <t>2018 Plan [Member] | Restricted Shares [Member]</t>
        </is>
      </c>
    </row>
    <row r="170">
      <c r="A170" s="3" t="inlineStr">
        <is>
          <t>Share-based Compensation Arrangement by Share-based Payment Award [Line Items]</t>
        </is>
      </c>
    </row>
    <row r="171">
      <c r="A171" s="4" t="inlineStr">
        <is>
          <t>Number of shares outstanding</t>
        </is>
      </c>
      <c r="K171" s="5" t="n">
        <v>762920</v>
      </c>
    </row>
    <row r="172">
      <c r="A172" s="4" t="inlineStr">
        <is>
          <t>Share based payment award, stock options granted exercise price | $ / shares</t>
        </is>
      </c>
      <c r="K172" s="7" t="n">
        <v>1</v>
      </c>
    </row>
    <row r="173">
      <c r="A173" s="4" t="inlineStr">
        <is>
          <t>2018 Plan [Member] | Employee Stock Option [Member]</t>
        </is>
      </c>
    </row>
    <row r="174">
      <c r="A174" s="3" t="inlineStr">
        <is>
          <t>Share-based Compensation Arrangement by Share-based Payment Award [Line Items]</t>
        </is>
      </c>
    </row>
    <row r="175">
      <c r="A175" s="4" t="inlineStr">
        <is>
          <t>Share based compensation arrangement, shares vested</t>
        </is>
      </c>
      <c r="J175" s="5" t="n">
        <v>1871500</v>
      </c>
      <c r="K175" s="5" t="n">
        <v>1871500</v>
      </c>
    </row>
    <row r="176">
      <c r="A176" s="4" t="inlineStr">
        <is>
          <t>2018 Plan [Member] | Employee Stock Option [Member] | General and Administrative Expense [Member]</t>
        </is>
      </c>
    </row>
    <row r="177">
      <c r="A177" s="3" t="inlineStr">
        <is>
          <t>Share-based Compensation Arrangement by Share-based Payment Award [Line Items]</t>
        </is>
      </c>
    </row>
    <row r="178">
      <c r="A178" s="4" t="inlineStr">
        <is>
          <t>Share-based compensation expense | ¥</t>
        </is>
      </c>
      <c r="J178" s="6" t="n">
        <v>25985</v>
      </c>
    </row>
    <row r="179">
      <c r="A179" s="4" t="inlineStr">
        <is>
          <t>2018 Plan [Member] | Employee Stock Option [Member] | Research and Development Expense [Member]</t>
        </is>
      </c>
    </row>
    <row r="180">
      <c r="A180" s="3" t="inlineStr">
        <is>
          <t>Share-based Compensation Arrangement by Share-based Payment Award [Line Items]</t>
        </is>
      </c>
    </row>
    <row r="181">
      <c r="A181" s="4" t="inlineStr">
        <is>
          <t>Share-based compensation expense | ¥</t>
        </is>
      </c>
      <c r="J181" s="5" t="n">
        <v>67182</v>
      </c>
    </row>
    <row r="182">
      <c r="A182" s="4" t="inlineStr">
        <is>
          <t>2018 Plan [Member] | Employee Stock Option [Member] | Equity in Loss of an Affiliate [Member]</t>
        </is>
      </c>
    </row>
    <row r="183">
      <c r="A183" s="3" t="inlineStr">
        <is>
          <t>Share-based Compensation Arrangement by Share-based Payment Award [Line Items]</t>
        </is>
      </c>
    </row>
    <row r="184">
      <c r="A184" s="4" t="inlineStr">
        <is>
          <t>Share-based compensation expense | ¥</t>
        </is>
      </c>
      <c r="J184" s="6" t="n">
        <v>19085</v>
      </c>
    </row>
    <row r="185">
      <c r="A185" s="4" t="inlineStr">
        <is>
          <t>Amended 2017 Plan [Member] | Director[Member]</t>
        </is>
      </c>
    </row>
    <row r="186">
      <c r="A186" s="3" t="inlineStr">
        <is>
          <t>Share-based Compensation Arrangement by Share-based Payment Award [Line Items]</t>
        </is>
      </c>
    </row>
    <row r="187">
      <c r="A187" s="4" t="inlineStr">
        <is>
          <t>Stock options, repurchased during the period</t>
        </is>
      </c>
      <c r="E187" s="5" t="n">
        <v>3435215</v>
      </c>
      <c r="F187" s="5" t="n">
        <v>3435215</v>
      </c>
    </row>
    <row r="188">
      <c r="A188" s="4" t="inlineStr">
        <is>
          <t>Share Options, Vested And Exercisable Number</t>
        </is>
      </c>
      <c r="E188" s="5" t="n">
        <v>3435215</v>
      </c>
      <c r="F188" s="5" t="n">
        <v>3435215</v>
      </c>
    </row>
    <row r="189">
      <c r="A189" s="4" t="inlineStr">
        <is>
          <t>2020 Plan [Member]</t>
        </is>
      </c>
    </row>
    <row r="190">
      <c r="A190" s="3" t="inlineStr">
        <is>
          <t>Share-based Compensation Arrangement by Share-based Payment Award [Line Items]</t>
        </is>
      </c>
    </row>
    <row r="191">
      <c r="A191" s="4" t="inlineStr">
        <is>
          <t>Share based payment award, vesting percentage</t>
        </is>
      </c>
      <c r="J191" s="4" t="inlineStr">
        <is>
          <t>25.00%</t>
        </is>
      </c>
      <c r="K191" s="4" t="inlineStr">
        <is>
          <t>25.00%</t>
        </is>
      </c>
    </row>
    <row r="192">
      <c r="A192" s="4" t="inlineStr">
        <is>
          <t>Share based payment award, maximum shares authorized</t>
        </is>
      </c>
      <c r="R192" s="5" t="n">
        <v>10760513</v>
      </c>
    </row>
    <row r="193">
      <c r="A193" s="4" t="inlineStr">
        <is>
          <t>Share based payment award, stock options granted</t>
        </is>
      </c>
      <c r="J193" s="5" t="n">
        <v>1068733</v>
      </c>
      <c r="K193" s="5" t="n">
        <v>1068733</v>
      </c>
    </row>
    <row r="194">
      <c r="A194" s="4" t="inlineStr">
        <is>
          <t>Stock options exercisable</t>
        </is>
      </c>
      <c r="K194" s="5" t="n">
        <v>0</v>
      </c>
    </row>
    <row r="195">
      <c r="A195" s="4" t="inlineStr">
        <is>
          <t>Share-based Compensation Arrangement by Share-based Payment Award, Number of Additional Shares Authorized</t>
        </is>
      </c>
      <c r="J195" s="5" t="n">
        <v>1446875</v>
      </c>
      <c r="K195" s="5" t="n">
        <v>1446875</v>
      </c>
    </row>
    <row r="196">
      <c r="A196" s="4" t="inlineStr">
        <is>
          <t>2020 Plan [Member] | General and Administrative Expense [Member]</t>
        </is>
      </c>
    </row>
    <row r="197">
      <c r="A197" s="3" t="inlineStr">
        <is>
          <t>Share-based Compensation Arrangement by Share-based Payment Award [Line Items]</t>
        </is>
      </c>
    </row>
    <row r="198">
      <c r="A198" s="4" t="inlineStr">
        <is>
          <t>Share-based compensation expense | ¥</t>
        </is>
      </c>
      <c r="J198" s="6" t="n">
        <v>4357</v>
      </c>
    </row>
    <row r="199">
      <c r="A199" s="4" t="inlineStr">
        <is>
          <t>2020 Plan [Member] | Research and Development Expense [Member]</t>
        </is>
      </c>
    </row>
    <row r="200">
      <c r="A200" s="3" t="inlineStr">
        <is>
          <t>Share-based Compensation Arrangement by Share-based Payment Award [Line Items]</t>
        </is>
      </c>
    </row>
    <row r="201">
      <c r="A201" s="4" t="inlineStr">
        <is>
          <t>Share-based compensation expense | ¥</t>
        </is>
      </c>
      <c r="J201" s="5" t="n">
        <v>10435</v>
      </c>
    </row>
    <row r="202">
      <c r="A202" s="4" t="inlineStr">
        <is>
          <t>2020 Plan [Member] | Equity in Loss of an Affiliate [Member]</t>
        </is>
      </c>
    </row>
    <row r="203">
      <c r="A203" s="3" t="inlineStr">
        <is>
          <t>Share-based Compensation Arrangement by Share-based Payment Award [Line Items]</t>
        </is>
      </c>
    </row>
    <row r="204">
      <c r="A204" s="4" t="inlineStr">
        <is>
          <t>Share-based compensation expense | ¥</t>
        </is>
      </c>
      <c r="J204" s="6" t="n">
        <v>1619</v>
      </c>
    </row>
    <row r="205">
      <c r="A205" s="4" t="inlineStr">
        <is>
          <t>2020 Plan [Member] | Restricted Shares [Member]</t>
        </is>
      </c>
    </row>
    <row r="206">
      <c r="A206" s="3" t="inlineStr">
        <is>
          <t>Share-based Compensation Arrangement by Share-based Payment Award [Line Items]</t>
        </is>
      </c>
    </row>
    <row r="207">
      <c r="A207" s="4" t="inlineStr">
        <is>
          <t>Number of shares granted</t>
        </is>
      </c>
      <c r="J207" s="5" t="n">
        <v>4093079</v>
      </c>
      <c r="K207" s="5" t="n">
        <v>4093079</v>
      </c>
    </row>
    <row r="208">
      <c r="A208" s="4" t="inlineStr">
        <is>
          <t>2020 Plan [Member] | Restricted Shares [Member] | Third One Third Portion [Member]</t>
        </is>
      </c>
    </row>
    <row r="209">
      <c r="A209" s="3" t="inlineStr">
        <is>
          <t>Share-based Compensation Arrangement by Share-based Payment Award [Line Items]</t>
        </is>
      </c>
    </row>
    <row r="210">
      <c r="A210" s="4" t="inlineStr">
        <is>
          <t>Number of days for calculating the weighted average market value of shares</t>
        </is>
      </c>
      <c r="J210" s="4" t="inlineStr">
        <is>
          <t>30 days</t>
        </is>
      </c>
      <c r="K210" s="4" t="inlineStr">
        <is>
          <t>30 days</t>
        </is>
      </c>
    </row>
    <row r="211">
      <c r="A211" s="4" t="inlineStr">
        <is>
          <t>Share based comensation equity instruments other than options aggregate fair value vested in period | $</t>
        </is>
      </c>
      <c r="K211" s="7" t="n">
        <v>2000000</v>
      </c>
    </row>
    <row r="212">
      <c r="A212" s="4" t="inlineStr">
        <is>
          <t>2020 Plan [Member] | Restricted Shares [Member] | Second One Third Portion [Member]</t>
        </is>
      </c>
    </row>
    <row r="213">
      <c r="A213" s="3" t="inlineStr">
        <is>
          <t>Share-based Compensation Arrangement by Share-based Payment Award [Line Items]</t>
        </is>
      </c>
    </row>
    <row r="214">
      <c r="A214" s="4" t="inlineStr">
        <is>
          <t>Number of days for calculating the weighted average market value of shares</t>
        </is>
      </c>
      <c r="J214" s="4" t="inlineStr">
        <is>
          <t>30 days</t>
        </is>
      </c>
      <c r="K214" s="4" t="inlineStr">
        <is>
          <t>30 days</t>
        </is>
      </c>
    </row>
    <row r="215">
      <c r="A215" s="4" t="inlineStr">
        <is>
          <t>Maximum Percentage Reduction In The Weighted Average Market Value Of Shares</t>
        </is>
      </c>
      <c r="J215" s="4" t="inlineStr">
        <is>
          <t>20.00%</t>
        </is>
      </c>
      <c r="K215" s="4" t="inlineStr">
        <is>
          <t>20.00%</t>
        </is>
      </c>
    </row>
    <row r="216">
      <c r="A216" s="4" t="inlineStr">
        <is>
          <t>2020 Plan [Member] | Restricted Shares [Member] | General and Administrative Expense [Member]</t>
        </is>
      </c>
    </row>
    <row r="217">
      <c r="A217" s="3" t="inlineStr">
        <is>
          <t>Share-based Compensation Arrangement by Share-based Payment Award [Line Items]</t>
        </is>
      </c>
    </row>
    <row r="218">
      <c r="A218" s="4" t="inlineStr">
        <is>
          <t>Share-based compensation expense | ¥</t>
        </is>
      </c>
      <c r="J218" s="6" t="n">
        <v>76663</v>
      </c>
    </row>
    <row r="219">
      <c r="A219" s="4" t="inlineStr">
        <is>
          <t>2020 Plan [Member] | Restricted Shares [Member] | Research and Development Expense [Member]</t>
        </is>
      </c>
    </row>
    <row r="220">
      <c r="A220" s="3" t="inlineStr">
        <is>
          <t>Share-based Compensation Arrangement by Share-based Payment Award [Line Items]</t>
        </is>
      </c>
    </row>
    <row r="221">
      <c r="A221" s="4" t="inlineStr">
        <is>
          <t>Share-based compensation expense | ¥</t>
        </is>
      </c>
      <c r="J221" s="5" t="n">
        <v>71945</v>
      </c>
    </row>
    <row r="222">
      <c r="A222" s="4" t="inlineStr">
        <is>
          <t>2020 Plan [Member] | Restricted Shares [Member] | Equity in Loss of an Affiliate [Member]</t>
        </is>
      </c>
    </row>
    <row r="223">
      <c r="A223" s="3" t="inlineStr">
        <is>
          <t>Share-based Compensation Arrangement by Share-based Payment Award [Line Items]</t>
        </is>
      </c>
    </row>
    <row r="224">
      <c r="A224" s="4" t="inlineStr">
        <is>
          <t>Share-based compensation expense | ¥</t>
        </is>
      </c>
      <c r="J224" s="6" t="n">
        <v>7500</v>
      </c>
    </row>
    <row r="225">
      <c r="A225" s="4" t="inlineStr">
        <is>
          <t>2020 Plan [Member] | Employee Stock Option [Member]</t>
        </is>
      </c>
    </row>
    <row r="226">
      <c r="A226" s="3" t="inlineStr">
        <is>
          <t>Share-based Compensation Arrangement by Share-based Payment Award [Line Items]</t>
        </is>
      </c>
    </row>
    <row r="227">
      <c r="A227" s="4" t="inlineStr">
        <is>
          <t>Share based payment award, vesting period</t>
        </is>
      </c>
      <c r="E227" s="4" t="inlineStr">
        <is>
          <t>2 years</t>
        </is>
      </c>
      <c r="F227" s="4" t="inlineStr">
        <is>
          <t>2 years</t>
        </is>
      </c>
    </row>
    <row r="228">
      <c r="A228" s="4" t="inlineStr">
        <is>
          <t>Share based compensation by share based payment arrangement restricted stock units granted</t>
        </is>
      </c>
      <c r="J228" s="5" t="n">
        <v>1328120</v>
      </c>
      <c r="K228" s="5" t="n">
        <v>1328120</v>
      </c>
    </row>
    <row r="229">
      <c r="A229" s="4" t="inlineStr">
        <is>
          <t>2020 Plan [Member] | Restricted Shares [Member]</t>
        </is>
      </c>
    </row>
    <row r="230">
      <c r="A230" s="3" t="inlineStr">
        <is>
          <t>Share-based Compensation Arrangement by Share-based Payment Award [Line Items]</t>
        </is>
      </c>
    </row>
    <row r="231">
      <c r="A231" s="4" t="inlineStr">
        <is>
          <t>Share based compensation by share based payment arrangement restricted stock units granted</t>
        </is>
      </c>
      <c r="J231" s="5" t="n">
        <v>4093079</v>
      </c>
      <c r="K231" s="5" t="n">
        <v>409307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hare-Based Compensation - Schedule of Share-Based Compensation Expenses Related to Restricted Shares (Detail) ¥ in Thousands, $ in Thousands</t>
        </is>
      </c>
      <c r="B1" s="2" t="inlineStr">
        <is>
          <t>12 Months Ended</t>
        </is>
      </c>
    </row>
    <row r="2">
      <c r="B2" s="2" t="inlineStr">
        <is>
          <t>Dec. 31, 2020CNY (¥)</t>
        </is>
      </c>
      <c r="C2" s="2" t="inlineStr">
        <is>
          <t>Dec. 31, 2020USD ($)</t>
        </is>
      </c>
      <c r="D2" s="2" t="inlineStr">
        <is>
          <t>Dec. 31, 2019CNY (¥)</t>
        </is>
      </c>
      <c r="E2" s="2" t="inlineStr">
        <is>
          <t>Dec. 31, 2019USD ($)</t>
        </is>
      </c>
      <c r="F2" s="2" t="inlineStr">
        <is>
          <t>Dec. 31, 2018CNY (¥)</t>
        </is>
      </c>
      <c r="G2" s="2" t="inlineStr">
        <is>
          <t>Dec. 31, 2018USD ($)</t>
        </is>
      </c>
    </row>
    <row r="3">
      <c r="A3" s="3" t="inlineStr">
        <is>
          <t>Share-based Payment Arrangement, Expensed and Capitalized, Amount [Line Items]</t>
        </is>
      </c>
    </row>
    <row r="4">
      <c r="A4" s="4" t="inlineStr">
        <is>
          <t>Share-based compensation expenses related to restricted shares</t>
        </is>
      </c>
      <c r="B4" s="6" t="n">
        <v>526171</v>
      </c>
      <c r="C4" s="7" t="n">
        <v>80640</v>
      </c>
      <c r="D4" s="6" t="n">
        <v>515203</v>
      </c>
      <c r="E4" s="7" t="n">
        <v>0</v>
      </c>
      <c r="F4" s="6" t="n">
        <v>3520</v>
      </c>
      <c r="G4" s="7" t="n">
        <v>0</v>
      </c>
    </row>
    <row r="5">
      <c r="A5" s="4" t="inlineStr">
        <is>
          <t>Restricted Shares [Member]</t>
        </is>
      </c>
    </row>
    <row r="6">
      <c r="A6" s="3" t="inlineStr">
        <is>
          <t>Share-based Payment Arrangement, Expensed and Capitalized, Amount [Line Items]</t>
        </is>
      </c>
    </row>
    <row r="7">
      <c r="A7" s="4" t="inlineStr">
        <is>
          <t>Share-based compensation expenses related to restricted shares</t>
        </is>
      </c>
      <c r="B7" s="5" t="n">
        <v>0</v>
      </c>
      <c r="C7" s="5" t="n">
        <v>0</v>
      </c>
      <c r="D7" s="5" t="n">
        <v>1566</v>
      </c>
      <c r="F7" s="5" t="n">
        <v>3520</v>
      </c>
    </row>
    <row r="8">
      <c r="A8" s="4" t="inlineStr">
        <is>
          <t>Research and Development Expense [Member]</t>
        </is>
      </c>
    </row>
    <row r="9">
      <c r="A9" s="3" t="inlineStr">
        <is>
          <t>Share-based Payment Arrangement, Expensed and Capitalized, Amount [Line Items]</t>
        </is>
      </c>
    </row>
    <row r="10">
      <c r="A10" s="4" t="inlineStr">
        <is>
          <t>Share-based compensation expenses related to restricted shares</t>
        </is>
      </c>
      <c r="B10" s="5" t="n">
        <v>284431</v>
      </c>
      <c r="C10" s="5" t="n">
        <v>43591</v>
      </c>
      <c r="D10" s="5" t="n">
        <v>470</v>
      </c>
      <c r="F10" s="5" t="n">
        <v>1056</v>
      </c>
    </row>
    <row r="11">
      <c r="A11" s="4" t="inlineStr">
        <is>
          <t>Research and Development Expense [Member] | Restricted Shares [Member]</t>
        </is>
      </c>
    </row>
    <row r="12">
      <c r="A12" s="3" t="inlineStr">
        <is>
          <t>Share-based Payment Arrangement, Expensed and Capitalized, Amount [Line Items]</t>
        </is>
      </c>
    </row>
    <row r="13">
      <c r="A13" s="4" t="inlineStr">
        <is>
          <t>Share-based compensation expenses related to restricted shares</t>
        </is>
      </c>
      <c r="B13" s="5" t="n">
        <v>0</v>
      </c>
      <c r="C13" s="5" t="n">
        <v>0</v>
      </c>
      <c r="D13" s="5" t="n">
        <v>470</v>
      </c>
      <c r="F13" s="5" t="n">
        <v>1056</v>
      </c>
    </row>
    <row r="14">
      <c r="A14" s="4" t="inlineStr">
        <is>
          <t>General and Administrative Expense [Member]</t>
        </is>
      </c>
    </row>
    <row r="15">
      <c r="A15" s="3" t="inlineStr">
        <is>
          <t>Share-based Payment Arrangement, Expensed and Capitalized, Amount [Line Items]</t>
        </is>
      </c>
    </row>
    <row r="16">
      <c r="A16" s="4" t="inlineStr">
        <is>
          <t>Share-based compensation expenses related to restricted shares</t>
        </is>
      </c>
      <c r="B16" s="5" t="n">
        <v>209033</v>
      </c>
      <c r="C16" s="5" t="n">
        <v>32036</v>
      </c>
      <c r="D16" s="5" t="n">
        <v>514733</v>
      </c>
      <c r="F16" s="5" t="n">
        <v>2464</v>
      </c>
    </row>
    <row r="17">
      <c r="A17" s="4" t="inlineStr">
        <is>
          <t>General and Administrative Expense [Member] | Restricted Shares [Member]</t>
        </is>
      </c>
    </row>
    <row r="18">
      <c r="A18" s="3" t="inlineStr">
        <is>
          <t>Share-based Payment Arrangement, Expensed and Capitalized, Amount [Line Items]</t>
        </is>
      </c>
    </row>
    <row r="19">
      <c r="A19" s="4" t="inlineStr">
        <is>
          <t>Share-based compensation expenses related to restricted shares</t>
        </is>
      </c>
      <c r="B19" s="5" t="n">
        <v>0</v>
      </c>
      <c r="C19" s="5" t="n">
        <v>0</v>
      </c>
      <c r="D19" s="6" t="n">
        <v>1096</v>
      </c>
      <c r="F19" s="6" t="n">
        <v>2464</v>
      </c>
    </row>
    <row r="20">
      <c r="A20" s="4" t="inlineStr">
        <is>
          <t>Equity in Loss of an Affiliate [Member]</t>
        </is>
      </c>
    </row>
    <row r="21">
      <c r="A21" s="3" t="inlineStr">
        <is>
          <t>Share-based Payment Arrangement, Expensed and Capitalized, Amount [Line Items]</t>
        </is>
      </c>
    </row>
    <row r="22">
      <c r="A22" s="4" t="inlineStr">
        <is>
          <t>Share-based compensation expenses related to restricted shares</t>
        </is>
      </c>
      <c r="B22" s="6" t="n">
        <v>32707</v>
      </c>
      <c r="C22" s="7" t="n">
        <v>5013</v>
      </c>
    </row>
  </sheetData>
  <mergeCells count="2">
    <mergeCell ref="A1:A2"/>
    <mergeCell ref="B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5" customWidth="1" min="5" max="5"/>
    <col width="24" customWidth="1" min="6" max="6"/>
    <col width="17" customWidth="1" min="7" max="7"/>
  </cols>
  <sheetData>
    <row r="1">
      <c r="A1" s="1" t="inlineStr">
        <is>
          <t>Share-Based Compensation - Schedule of Stock Option Activities (Detail) - USD ($) $ / shares in Units, $ in Thousands</t>
        </is>
      </c>
      <c r="B1" s="2" t="inlineStr">
        <is>
          <t>Jan. 31, 2020</t>
        </is>
      </c>
      <c r="C1" s="2" t="inlineStr">
        <is>
          <t>Jan. 17, 2020</t>
        </is>
      </c>
      <c r="D1" s="2" t="inlineStr">
        <is>
          <t>Dec. 31, 2020</t>
        </is>
      </c>
      <c r="E1" s="2" t="inlineStr">
        <is>
          <t>Dec. 31, 2019</t>
        </is>
      </c>
      <c r="F1" s="2" t="inlineStr">
        <is>
          <t>Dec. 31, 2018</t>
        </is>
      </c>
      <c r="G1" s="2" t="inlineStr">
        <is>
          <t>Dec. 31, 2017</t>
        </is>
      </c>
    </row>
    <row r="2">
      <c r="A2" s="4" t="inlineStr">
        <is>
          <t>2017 Plan [Member]</t>
        </is>
      </c>
    </row>
    <row r="3">
      <c r="A3" s="3" t="inlineStr">
        <is>
          <t>Numbers of shares</t>
        </is>
      </c>
    </row>
    <row r="4">
      <c r="A4" s="4" t="inlineStr">
        <is>
          <t>Number of shares Outstanding</t>
        </is>
      </c>
      <c r="D4" s="5" t="n">
        <v>9812881</v>
      </c>
      <c r="E4" s="5" t="n">
        <v>13005596</v>
      </c>
      <c r="G4" s="5" t="n">
        <v>11761596</v>
      </c>
    </row>
    <row r="5">
      <c r="A5" s="4" t="inlineStr">
        <is>
          <t>Granted</t>
        </is>
      </c>
      <c r="E5" s="5" t="n">
        <v>640000</v>
      </c>
      <c r="F5" s="5" t="n">
        <v>1470000</v>
      </c>
    </row>
    <row r="6">
      <c r="A6" s="4" t="inlineStr">
        <is>
          <t>Forfeited</t>
        </is>
      </c>
      <c r="B6" s="5" t="n">
        <v>-332566</v>
      </c>
      <c r="C6" s="5" t="n">
        <v>-332566</v>
      </c>
      <c r="D6" s="5" t="n">
        <v>-338876</v>
      </c>
      <c r="E6" s="5" t="n">
        <v>-397500</v>
      </c>
      <c r="F6" s="5" t="n">
        <v>-226000</v>
      </c>
    </row>
    <row r="7">
      <c r="A7" s="4" t="inlineStr">
        <is>
          <t>Repurchased</t>
        </is>
      </c>
      <c r="E7" s="5" t="n">
        <v>-3435215</v>
      </c>
    </row>
    <row r="8">
      <c r="A8" s="4" t="inlineStr">
        <is>
          <t>Exercised</t>
        </is>
      </c>
      <c r="D8" s="5" t="n">
        <v>-1439373</v>
      </c>
      <c r="E8" s="5" t="n">
        <v>0</v>
      </c>
    </row>
    <row r="9">
      <c r="A9" s="4" t="inlineStr">
        <is>
          <t>Surrendered</t>
        </is>
      </c>
      <c r="D9" s="5" t="n">
        <v>-332566</v>
      </c>
    </row>
    <row r="10">
      <c r="A10" s="4" t="inlineStr">
        <is>
          <t>Number of shares Outstanding</t>
        </is>
      </c>
      <c r="D10" s="5" t="n">
        <v>7702066</v>
      </c>
      <c r="E10" s="5" t="n">
        <v>9812881</v>
      </c>
      <c r="F10" s="5" t="n">
        <v>13005596</v>
      </c>
    </row>
    <row r="11">
      <c r="A11" s="4" t="inlineStr">
        <is>
          <t>Exercisable as of December 31, 2020</t>
        </is>
      </c>
      <c r="D11" s="5" t="n">
        <v>6790924</v>
      </c>
      <c r="E11" s="5" t="n">
        <v>0</v>
      </c>
    </row>
    <row r="12">
      <c r="A12" s="3" t="inlineStr">
        <is>
          <t>Weighted average exercise price</t>
        </is>
      </c>
    </row>
    <row r="13">
      <c r="A13" s="4" t="inlineStr">
        <is>
          <t>Outstanding</t>
        </is>
      </c>
      <c r="D13" s="10" t="n">
        <v>0.93</v>
      </c>
      <c r="E13" s="10" t="n">
        <v>0.95</v>
      </c>
      <c r="G13" s="10" t="n">
        <v>0.9399999999999999</v>
      </c>
    </row>
    <row r="14">
      <c r="A14" s="4" t="inlineStr">
        <is>
          <t>Granted</t>
        </is>
      </c>
      <c r="E14" s="5" t="n">
        <v>1</v>
      </c>
      <c r="F14" s="7" t="n">
        <v>1</v>
      </c>
    </row>
    <row r="15">
      <c r="A15" s="4" t="inlineStr">
        <is>
          <t>Forfeited</t>
        </is>
      </c>
      <c r="D15" s="5" t="n">
        <v>1</v>
      </c>
      <c r="E15" s="5" t="n">
        <v>1</v>
      </c>
      <c r="F15" s="5" t="n">
        <v>1</v>
      </c>
    </row>
    <row r="16">
      <c r="A16" s="4" t="inlineStr">
        <is>
          <t>Repurchased</t>
        </is>
      </c>
      <c r="E16" s="5" t="n">
        <v>1</v>
      </c>
    </row>
    <row r="17">
      <c r="A17" s="4" t="inlineStr">
        <is>
          <t>Exercised</t>
        </is>
      </c>
      <c r="D17" s="10" t="n">
        <v>0.72</v>
      </c>
    </row>
    <row r="18">
      <c r="A18" s="4" t="inlineStr">
        <is>
          <t>Surrendered</t>
        </is>
      </c>
      <c r="D18" s="5" t="n">
        <v>1</v>
      </c>
    </row>
    <row r="19">
      <c r="A19" s="4" t="inlineStr">
        <is>
          <t>Outstanding</t>
        </is>
      </c>
      <c r="D19" s="10" t="n">
        <v>0.97</v>
      </c>
      <c r="E19" s="10" t="n">
        <v>0.93</v>
      </c>
      <c r="F19" s="10" t="n">
        <v>0.95</v>
      </c>
    </row>
    <row r="20">
      <c r="A20" s="4" t="inlineStr">
        <is>
          <t>Exercisable as of December 31, 2020</t>
        </is>
      </c>
      <c r="D20" s="10" t="n">
        <v>0.97</v>
      </c>
    </row>
    <row r="21">
      <c r="A21" s="4" t="inlineStr">
        <is>
          <t>Weighted average remaining contractual term, Outstanding</t>
        </is>
      </c>
      <c r="D21" s="4" t="inlineStr">
        <is>
          <t>6 years 9 months</t>
        </is>
      </c>
      <c r="E21" s="4" t="inlineStr">
        <is>
          <t>7 years 9 months 3 days</t>
        </is>
      </c>
      <c r="F21" s="4" t="inlineStr">
        <is>
          <t>8 years 7 months 9 days</t>
        </is>
      </c>
      <c r="G21" s="4" t="inlineStr">
        <is>
          <t>9 years 6 months</t>
        </is>
      </c>
    </row>
    <row r="22">
      <c r="A22" s="4" t="inlineStr">
        <is>
          <t>Weighted average remaining contractual term, Exercisable</t>
        </is>
      </c>
      <c r="D22" s="4" t="inlineStr">
        <is>
          <t>6 years 9 months</t>
        </is>
      </c>
    </row>
    <row r="23">
      <c r="A23" s="4" t="inlineStr">
        <is>
          <t>Aggregate intrinsic value, Outstanding</t>
        </is>
      </c>
      <c r="D23" s="7" t="n">
        <v>150415</v>
      </c>
      <c r="E23" s="7" t="n">
        <v>47671</v>
      </c>
      <c r="F23" s="7" t="n">
        <v>70129</v>
      </c>
      <c r="G23" s="7" t="n">
        <v>24890</v>
      </c>
    </row>
    <row r="24">
      <c r="A24" s="4" t="inlineStr">
        <is>
          <t>Aggregate intrinsic value, Exercisable</t>
        </is>
      </c>
      <c r="D24" s="7" t="n">
        <v>132650</v>
      </c>
    </row>
    <row r="25">
      <c r="A25" s="4" t="inlineStr">
        <is>
          <t>2018 Plan [Member]</t>
        </is>
      </c>
    </row>
    <row r="26">
      <c r="A26" s="3" t="inlineStr">
        <is>
          <t>Numbers of shares</t>
        </is>
      </c>
    </row>
    <row r="27">
      <c r="A27" s="4" t="inlineStr">
        <is>
          <t>Number of shares Outstanding</t>
        </is>
      </c>
      <c r="D27" s="5" t="n">
        <v>13536588</v>
      </c>
    </row>
    <row r="28">
      <c r="A28" s="4" t="inlineStr">
        <is>
          <t>Granted</t>
        </is>
      </c>
      <c r="E28" s="5" t="n">
        <v>13991528</v>
      </c>
    </row>
    <row r="29">
      <c r="A29" s="4" t="inlineStr">
        <is>
          <t>Repurchased</t>
        </is>
      </c>
      <c r="D29" s="5" t="n">
        <v>-454940</v>
      </c>
      <c r="E29" s="5" t="n">
        <v>-454940</v>
      </c>
    </row>
    <row r="30">
      <c r="A30" s="4" t="inlineStr">
        <is>
          <t>Exercised</t>
        </is>
      </c>
      <c r="D30" s="5" t="n">
        <v>-402000</v>
      </c>
    </row>
    <row r="31">
      <c r="A31" s="4" t="inlineStr">
        <is>
          <t>Surrendered</t>
        </is>
      </c>
      <c r="D31" s="5" t="n">
        <v>-2544917</v>
      </c>
    </row>
    <row r="32">
      <c r="A32" s="4" t="inlineStr">
        <is>
          <t>Number of shares Outstanding</t>
        </is>
      </c>
      <c r="D32" s="5" t="n">
        <v>10589671</v>
      </c>
      <c r="E32" s="5" t="n">
        <v>13536588</v>
      </c>
    </row>
    <row r="33">
      <c r="A33" s="4" t="inlineStr">
        <is>
          <t>Exercisable as of December 31, 2020</t>
        </is>
      </c>
      <c r="D33" s="5" t="n">
        <v>9764670</v>
      </c>
    </row>
    <row r="34">
      <c r="A34" s="3" t="inlineStr">
        <is>
          <t>Weighted average exercise price</t>
        </is>
      </c>
    </row>
    <row r="35">
      <c r="A35" s="4" t="inlineStr">
        <is>
          <t>Outstanding</t>
        </is>
      </c>
      <c r="D35" s="7" t="n">
        <v>1</v>
      </c>
    </row>
    <row r="36">
      <c r="A36" s="4" t="inlineStr">
        <is>
          <t>Granted</t>
        </is>
      </c>
      <c r="E36" s="7" t="n">
        <v>1</v>
      </c>
    </row>
    <row r="37">
      <c r="A37" s="4" t="inlineStr">
        <is>
          <t>Repurchased</t>
        </is>
      </c>
      <c r="E37" s="5" t="n">
        <v>1</v>
      </c>
    </row>
    <row r="38">
      <c r="A38" s="4" t="inlineStr">
        <is>
          <t>Exercised</t>
        </is>
      </c>
      <c r="D38" s="7" t="n">
        <v>1</v>
      </c>
    </row>
    <row r="39">
      <c r="A39" s="4" t="inlineStr">
        <is>
          <t>Surrendered</t>
        </is>
      </c>
      <c r="D39" s="5" t="n">
        <v>1</v>
      </c>
    </row>
    <row r="40">
      <c r="A40" s="4" t="inlineStr">
        <is>
          <t>Outstanding</t>
        </is>
      </c>
      <c r="D40" s="7" t="n">
        <v>1</v>
      </c>
      <c r="E40" s="7" t="n">
        <v>1</v>
      </c>
    </row>
    <row r="41">
      <c r="A41" s="4" t="inlineStr">
        <is>
          <t>Exercisable as of December 31, 2020</t>
        </is>
      </c>
      <c r="D41" s="7" t="n">
        <v>1</v>
      </c>
    </row>
    <row r="42">
      <c r="A42" s="4" t="inlineStr">
        <is>
          <t>Weighted average remaining contractual term, Outstanding</t>
        </is>
      </c>
      <c r="D42" s="4" t="inlineStr">
        <is>
          <t>8 years 1 month 24 days</t>
        </is>
      </c>
      <c r="E42" s="4" t="inlineStr">
        <is>
          <t>8 years 10 months 9 days</t>
        </is>
      </c>
    </row>
    <row r="43">
      <c r="A43" s="4" t="inlineStr">
        <is>
          <t>Weighted average remaining contractual term, Exercisable</t>
        </is>
      </c>
      <c r="D43" s="4" t="inlineStr">
        <is>
          <t>8 years 1 month 24 days</t>
        </is>
      </c>
    </row>
    <row r="44">
      <c r="A44" s="4" t="inlineStr">
        <is>
          <t>Aggregate intrinsic value, Outstanding</t>
        </is>
      </c>
      <c r="D44" s="7" t="n">
        <v>206499</v>
      </c>
      <c r="E44" s="7" t="n">
        <v>64840</v>
      </c>
    </row>
    <row r="45">
      <c r="A45" s="4" t="inlineStr">
        <is>
          <t>Aggregate intrinsic value, Exercisable</t>
        </is>
      </c>
      <c r="D45" s="7" t="n">
        <v>190411</v>
      </c>
    </row>
    <row r="46">
      <c r="A46" s="4" t="inlineStr">
        <is>
          <t>2019 Plan [Member]</t>
        </is>
      </c>
    </row>
    <row r="47">
      <c r="A47" s="3" t="inlineStr">
        <is>
          <t>Numbers of shares</t>
        </is>
      </c>
    </row>
    <row r="48">
      <c r="A48" s="4" t="inlineStr">
        <is>
          <t>Granted</t>
        </is>
      </c>
      <c r="D48" s="5" t="n">
        <v>72000</v>
      </c>
    </row>
    <row r="49">
      <c r="A49" s="4" t="inlineStr">
        <is>
          <t>Number of shares Outstanding</t>
        </is>
      </c>
      <c r="D49" s="5" t="n">
        <v>72000</v>
      </c>
    </row>
    <row r="50">
      <c r="A50" s="3" t="inlineStr">
        <is>
          <t>Weighted average exercise price</t>
        </is>
      </c>
    </row>
    <row r="51">
      <c r="A51" s="4" t="inlineStr">
        <is>
          <t>Granted</t>
        </is>
      </c>
      <c r="D51" s="10" t="n">
        <v>6.09</v>
      </c>
    </row>
    <row r="52">
      <c r="A52" s="4" t="inlineStr">
        <is>
          <t>Outstanding</t>
        </is>
      </c>
      <c r="D52" s="10" t="n">
        <v>6.09</v>
      </c>
    </row>
    <row r="53">
      <c r="A53" s="4" t="inlineStr">
        <is>
          <t>Weighted average remaining contractual term, Outstanding</t>
        </is>
      </c>
      <c r="D53" s="4" t="inlineStr">
        <is>
          <t>9 years 3 months 29 days</t>
        </is>
      </c>
    </row>
    <row r="54">
      <c r="A54" s="4" t="inlineStr">
        <is>
          <t>Aggregate intrinsic value, Outstanding</t>
        </is>
      </c>
      <c r="D54" s="7" t="n">
        <v>1038</v>
      </c>
    </row>
    <row r="55">
      <c r="A55" s="4" t="inlineStr">
        <is>
          <t>2020 Plan [Member]</t>
        </is>
      </c>
    </row>
    <row r="56">
      <c r="A56" s="3" t="inlineStr">
        <is>
          <t>Numbers of shares</t>
        </is>
      </c>
    </row>
    <row r="57">
      <c r="A57" s="4" t="inlineStr">
        <is>
          <t>Granted</t>
        </is>
      </c>
      <c r="D57" s="5" t="n">
        <v>1068733</v>
      </c>
    </row>
    <row r="58">
      <c r="A58" s="4" t="inlineStr">
        <is>
          <t>Forfeited</t>
        </is>
      </c>
      <c r="D58" s="5" t="n">
        <v>-24365</v>
      </c>
    </row>
    <row r="59">
      <c r="A59" s="4" t="inlineStr">
        <is>
          <t>Number of shares Outstanding</t>
        </is>
      </c>
      <c r="D59" s="5" t="n">
        <v>1044368</v>
      </c>
    </row>
    <row r="60">
      <c r="A60" s="3" t="inlineStr">
        <is>
          <t>Weighted average exercise price</t>
        </is>
      </c>
    </row>
    <row r="61">
      <c r="A61" s="4" t="inlineStr">
        <is>
          <t>Granted</t>
        </is>
      </c>
      <c r="D61" s="10" t="n">
        <v>5.91</v>
      </c>
    </row>
    <row r="62">
      <c r="A62" s="4" t="inlineStr">
        <is>
          <t>Forfeited</t>
        </is>
      </c>
      <c r="D62" s="11" t="n">
        <v>5.91</v>
      </c>
    </row>
    <row r="63">
      <c r="A63" s="4" t="inlineStr">
        <is>
          <t>Outstanding</t>
        </is>
      </c>
      <c r="D63" s="10" t="n">
        <v>5.91</v>
      </c>
    </row>
    <row r="64">
      <c r="A64" s="4" t="inlineStr">
        <is>
          <t>Weighted average remaining contractual term, Outstanding</t>
        </is>
      </c>
      <c r="D64" s="4" t="inlineStr">
        <is>
          <t>9 years 7 months 13 days</t>
        </is>
      </c>
    </row>
    <row r="65">
      <c r="A65" s="4" t="inlineStr">
        <is>
          <t>Aggregate intrinsic value, Outstanding</t>
        </is>
      </c>
      <c r="D65" s="7" t="n">
        <v>1523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Share-Based Compensation - Summary of Valuation Assumptions Used (Detail)</t>
        </is>
      </c>
      <c r="B1" s="2" t="inlineStr">
        <is>
          <t>9 Months Ended</t>
        </is>
      </c>
      <c r="C1" s="2" t="inlineStr">
        <is>
          <t>12 Months Ended</t>
        </is>
      </c>
    </row>
    <row r="2">
      <c r="B2" s="2" t="inlineStr">
        <is>
          <t>Sep. 30, 2020</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Expected volatility</t>
        </is>
      </c>
      <c r="B4" s="4" t="inlineStr">
        <is>
          <t>55.20%</t>
        </is>
      </c>
      <c r="C4" s="4" t="inlineStr">
        <is>
          <t>55.90%</t>
        </is>
      </c>
    </row>
    <row r="5">
      <c r="A5" s="4" t="inlineStr">
        <is>
          <t>Contractual term (in years)</t>
        </is>
      </c>
      <c r="B5" s="4" t="inlineStr">
        <is>
          <t>4 years</t>
        </is>
      </c>
      <c r="C5" s="4" t="inlineStr">
        <is>
          <t>4 years</t>
        </is>
      </c>
    </row>
    <row r="6">
      <c r="A6" s="4" t="inlineStr">
        <is>
          <t>2018 Plan [Member]</t>
        </is>
      </c>
    </row>
    <row r="7">
      <c r="A7" s="3" t="inlineStr">
        <is>
          <t>Share-based Compensation Arrangement by Share-based Payment Award [Line Items]</t>
        </is>
      </c>
    </row>
    <row r="8">
      <c r="A8" s="4" t="inlineStr">
        <is>
          <t>Expected volatility</t>
        </is>
      </c>
      <c r="D8" s="4" t="inlineStr">
        <is>
          <t>54.64%</t>
        </is>
      </c>
    </row>
    <row r="9">
      <c r="A9" s="4" t="inlineStr">
        <is>
          <t>Expected volatility, Maximum</t>
        </is>
      </c>
      <c r="D9" s="4" t="inlineStr">
        <is>
          <t>56.31%</t>
        </is>
      </c>
      <c r="E9" s="4" t="inlineStr">
        <is>
          <t>62.13%</t>
        </is>
      </c>
    </row>
    <row r="10">
      <c r="A10" s="4" t="inlineStr">
        <is>
          <t>Expected volatility, Minimum</t>
        </is>
      </c>
      <c r="D10" s="4" t="inlineStr">
        <is>
          <t>54.64%</t>
        </is>
      </c>
      <c r="E10" s="4" t="inlineStr">
        <is>
          <t>61.32%</t>
        </is>
      </c>
    </row>
    <row r="11">
      <c r="A11" s="4" t="inlineStr">
        <is>
          <t>Risk-free interest rate (per annum)</t>
        </is>
      </c>
      <c r="D11" s="4" t="inlineStr">
        <is>
          <t>2.15%</t>
        </is>
      </c>
    </row>
    <row r="12">
      <c r="A12" s="4" t="inlineStr">
        <is>
          <t>Risk-free interest rate, Maximum</t>
        </is>
      </c>
      <c r="D12" s="4" t="inlineStr">
        <is>
          <t>2.75%</t>
        </is>
      </c>
      <c r="E12" s="4" t="inlineStr">
        <is>
          <t>3.06%</t>
        </is>
      </c>
    </row>
    <row r="13">
      <c r="A13" s="4" t="inlineStr">
        <is>
          <t>Risk-free interest rate, Minimum</t>
        </is>
      </c>
      <c r="D13" s="4" t="inlineStr">
        <is>
          <t>2.15%</t>
        </is>
      </c>
      <c r="E13" s="4" t="inlineStr">
        <is>
          <t>2.81%</t>
        </is>
      </c>
    </row>
    <row r="14">
      <c r="A14" s="4" t="inlineStr">
        <is>
          <t>Exercise multiple</t>
        </is>
      </c>
      <c r="D14" s="11" t="n">
        <v>2.8</v>
      </c>
      <c r="E14" s="11" t="n">
        <v>2.8</v>
      </c>
    </row>
    <row r="15">
      <c r="A15" s="4" t="inlineStr">
        <is>
          <t>Contractual term (in years)</t>
        </is>
      </c>
      <c r="D15" s="4" t="inlineStr">
        <is>
          <t>10 years</t>
        </is>
      </c>
      <c r="E15" s="4" t="inlineStr">
        <is>
          <t>10 years</t>
        </is>
      </c>
    </row>
    <row r="16">
      <c r="A16" s="4" t="inlineStr">
        <is>
          <t>2019 Plan [Member]</t>
        </is>
      </c>
    </row>
    <row r="17">
      <c r="A17" s="3" t="inlineStr">
        <is>
          <t>Share-based Compensation Arrangement by Share-based Payment Award [Line Items]</t>
        </is>
      </c>
    </row>
    <row r="18">
      <c r="A18" s="4" t="inlineStr">
        <is>
          <t>Expected volatility</t>
        </is>
      </c>
      <c r="C18" s="4" t="inlineStr">
        <is>
          <t>54.88%</t>
        </is>
      </c>
    </row>
    <row r="19">
      <c r="A19" s="4" t="inlineStr">
        <is>
          <t>Risk-free interest rate (per annum)</t>
        </is>
      </c>
      <c r="C19" s="4" t="inlineStr">
        <is>
          <t>0.79%</t>
        </is>
      </c>
    </row>
    <row r="20">
      <c r="A20" s="4" t="inlineStr">
        <is>
          <t>Exercise multiple</t>
        </is>
      </c>
      <c r="C20" s="11" t="n">
        <v>2.8</v>
      </c>
    </row>
    <row r="21">
      <c r="A21" s="4" t="inlineStr">
        <is>
          <t>Expected dividend yield</t>
        </is>
      </c>
      <c r="D21" s="4" t="inlineStr">
        <is>
          <t xml:space="preserve"> </t>
        </is>
      </c>
    </row>
    <row r="22">
      <c r="A22" s="4" t="inlineStr">
        <is>
          <t>Contractual term (in years)</t>
        </is>
      </c>
      <c r="C22" s="4" t="inlineStr">
        <is>
          <t>10 years</t>
        </is>
      </c>
    </row>
    <row r="23">
      <c r="A23" s="4" t="inlineStr">
        <is>
          <t>2020 Plan [Member]</t>
        </is>
      </c>
    </row>
    <row r="24">
      <c r="A24" s="3" t="inlineStr">
        <is>
          <t>Share-based Compensation Arrangement by Share-based Payment Award [Line Items]</t>
        </is>
      </c>
    </row>
    <row r="25">
      <c r="A25" s="4" t="inlineStr">
        <is>
          <t>Expected volatility</t>
        </is>
      </c>
      <c r="C25" s="4" t="inlineStr">
        <is>
          <t>56.51%</t>
        </is>
      </c>
    </row>
    <row r="26">
      <c r="A26" s="4" t="inlineStr">
        <is>
          <t>Risk-free interest rate (per annum)</t>
        </is>
      </c>
      <c r="C26" s="4" t="inlineStr">
        <is>
          <t>0.86%</t>
        </is>
      </c>
    </row>
    <row r="27">
      <c r="A27" s="4" t="inlineStr">
        <is>
          <t>Exercise multiple, Maximum</t>
        </is>
      </c>
      <c r="C27" s="11" t="n">
        <v>2.2</v>
      </c>
    </row>
    <row r="28">
      <c r="A28" s="4" t="inlineStr">
        <is>
          <t>Exercise multiple, Minimum</t>
        </is>
      </c>
      <c r="C28" s="11" t="n">
        <v>2.8</v>
      </c>
    </row>
    <row r="29">
      <c r="A29" s="4" t="inlineStr">
        <is>
          <t>Contractual term (in years)</t>
        </is>
      </c>
      <c r="C29" s="4" t="inlineStr">
        <is>
          <t>10 years</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Based Compensation - Summary of non-vested stock option activities (Detail) - $ / shares</t>
        </is>
      </c>
      <c r="B1" s="2" t="inlineStr">
        <is>
          <t>Jan. 31, 2020</t>
        </is>
      </c>
      <c r="C1" s="2" t="inlineStr">
        <is>
          <t>Jan. 17, 2020</t>
        </is>
      </c>
      <c r="D1" s="2" t="inlineStr">
        <is>
          <t>Dec. 31, 2020</t>
        </is>
      </c>
      <c r="E1" s="2" t="inlineStr">
        <is>
          <t>Dec. 31, 2019</t>
        </is>
      </c>
      <c r="F1" s="2" t="inlineStr">
        <is>
          <t>Dec. 31, 2018</t>
        </is>
      </c>
    </row>
    <row r="2">
      <c r="A2" s="4" t="inlineStr">
        <is>
          <t>2017 Plan [Member]</t>
        </is>
      </c>
    </row>
    <row r="3">
      <c r="A3" s="3" t="inlineStr">
        <is>
          <t>Numbers of shares</t>
        </is>
      </c>
    </row>
    <row r="4">
      <c r="A4" s="4" t="inlineStr">
        <is>
          <t>Number of shares Outstanding</t>
        </is>
      </c>
      <c r="D4" s="5" t="n">
        <v>9812881</v>
      </c>
      <c r="E4" s="5" t="n">
        <v>13005596</v>
      </c>
    </row>
    <row r="5">
      <c r="A5" s="4" t="inlineStr">
        <is>
          <t>Granted</t>
        </is>
      </c>
      <c r="E5" s="5" t="n">
        <v>640000</v>
      </c>
      <c r="F5" s="5" t="n">
        <v>1470000</v>
      </c>
    </row>
    <row r="6">
      <c r="A6" s="4" t="inlineStr">
        <is>
          <t>Forfeited</t>
        </is>
      </c>
      <c r="B6" s="5" t="n">
        <v>-332566</v>
      </c>
      <c r="C6" s="5" t="n">
        <v>-332566</v>
      </c>
      <c r="D6" s="5" t="n">
        <v>-338876</v>
      </c>
      <c r="E6" s="5" t="n">
        <v>-397500</v>
      </c>
      <c r="F6" s="5" t="n">
        <v>-226000</v>
      </c>
    </row>
    <row r="7">
      <c r="A7" s="4" t="inlineStr">
        <is>
          <t>Number of shares Outstanding</t>
        </is>
      </c>
      <c r="D7" s="5" t="n">
        <v>7702066</v>
      </c>
      <c r="E7" s="5" t="n">
        <v>9812881</v>
      </c>
      <c r="F7" s="5" t="n">
        <v>13005596</v>
      </c>
    </row>
    <row r="8">
      <c r="A8" s="4" t="inlineStr">
        <is>
          <t>2017 Plan [Member] | Employee Stock Option [Member]</t>
        </is>
      </c>
    </row>
    <row r="9">
      <c r="A9" s="3" t="inlineStr">
        <is>
          <t>Numbers of shares</t>
        </is>
      </c>
    </row>
    <row r="10">
      <c r="A10" s="4" t="inlineStr">
        <is>
          <t>Number of shares Outstanding</t>
        </is>
      </c>
      <c r="D10" s="5" t="n">
        <v>9812881</v>
      </c>
    </row>
    <row r="11">
      <c r="A11" s="4" t="inlineStr">
        <is>
          <t>Granted</t>
        </is>
      </c>
      <c r="E11" s="5" t="n">
        <v>640000</v>
      </c>
      <c r="F11" s="5" t="n">
        <v>1470000</v>
      </c>
    </row>
    <row r="12">
      <c r="A12" s="4" t="inlineStr">
        <is>
          <t>Vested</t>
        </is>
      </c>
      <c r="D12" s="5" t="n">
        <v>-6790924</v>
      </c>
    </row>
    <row r="13">
      <c r="A13" s="4" t="inlineStr">
        <is>
          <t>Exercised</t>
        </is>
      </c>
      <c r="D13" s="5" t="n">
        <v>-1439373</v>
      </c>
    </row>
    <row r="14">
      <c r="A14" s="4" t="inlineStr">
        <is>
          <t>Forfeited</t>
        </is>
      </c>
      <c r="D14" s="5" t="n">
        <v>-338876</v>
      </c>
    </row>
    <row r="15">
      <c r="A15" s="4" t="inlineStr">
        <is>
          <t>Surrendered</t>
        </is>
      </c>
      <c r="D15" s="5" t="n">
        <v>-332566</v>
      </c>
    </row>
    <row r="16">
      <c r="A16" s="4" t="inlineStr">
        <is>
          <t>Number of shares Outstanding</t>
        </is>
      </c>
      <c r="D16" s="5" t="n">
        <v>911142</v>
      </c>
      <c r="E16" s="5" t="n">
        <v>9812881</v>
      </c>
    </row>
    <row r="17">
      <c r="A17" s="3" t="inlineStr">
        <is>
          <t>Weighted average Grant date fair value</t>
        </is>
      </c>
    </row>
    <row r="18">
      <c r="A18" s="4" t="inlineStr">
        <is>
          <t>Weighted average grant date fair value Outstanding</t>
        </is>
      </c>
      <c r="D18" s="10" t="n">
        <v>2.1</v>
      </c>
    </row>
    <row r="19">
      <c r="A19" s="4" t="inlineStr">
        <is>
          <t>Vested</t>
        </is>
      </c>
      <c r="D19" s="10" t="n">
        <v>1.9</v>
      </c>
    </row>
    <row r="20">
      <c r="A20" s="4" t="inlineStr">
        <is>
          <t>Exercised</t>
        </is>
      </c>
      <c r="D20" s="11" t="n">
        <v>1.37</v>
      </c>
    </row>
    <row r="21">
      <c r="A21" s="4" t="inlineStr">
        <is>
          <t>Forfeited</t>
        </is>
      </c>
      <c r="D21" s="10" t="n">
        <v>2.29</v>
      </c>
    </row>
    <row r="22">
      <c r="A22" s="4" t="inlineStr">
        <is>
          <t>Surrendered</t>
        </is>
      </c>
      <c r="D22" s="11" t="n">
        <v>1.47</v>
      </c>
    </row>
    <row r="23">
      <c r="A23" s="4" t="inlineStr">
        <is>
          <t>Weighted average grant date fair value Outstanding</t>
        </is>
      </c>
      <c r="D23" s="10" t="n">
        <v>4.96</v>
      </c>
      <c r="E23" s="10" t="n">
        <v>2.1</v>
      </c>
    </row>
    <row r="24">
      <c r="A24" s="4" t="inlineStr">
        <is>
          <t>2018 Plan [Member]</t>
        </is>
      </c>
    </row>
    <row r="25">
      <c r="A25" s="3" t="inlineStr">
        <is>
          <t>Numbers of shares</t>
        </is>
      </c>
    </row>
    <row r="26">
      <c r="A26" s="4" t="inlineStr">
        <is>
          <t>Number of shares Outstanding</t>
        </is>
      </c>
      <c r="D26" s="5" t="n">
        <v>13536588</v>
      </c>
    </row>
    <row r="27">
      <c r="A27" s="4" t="inlineStr">
        <is>
          <t>Granted</t>
        </is>
      </c>
      <c r="E27" s="5" t="n">
        <v>13991528</v>
      </c>
    </row>
    <row r="28">
      <c r="A28" s="4" t="inlineStr">
        <is>
          <t>Number of shares Outstanding</t>
        </is>
      </c>
      <c r="D28" s="5" t="n">
        <v>10589671</v>
      </c>
      <c r="E28" s="5" t="n">
        <v>13536588</v>
      </c>
    </row>
    <row r="29">
      <c r="A29" s="4" t="inlineStr">
        <is>
          <t>2018 Plan [Member] | Employee Stock Option [Member]</t>
        </is>
      </c>
    </row>
    <row r="30">
      <c r="A30" s="3" t="inlineStr">
        <is>
          <t>Numbers of shares</t>
        </is>
      </c>
    </row>
    <row r="31">
      <c r="A31" s="4" t="inlineStr">
        <is>
          <t>Number of shares Outstanding</t>
        </is>
      </c>
      <c r="D31" s="5" t="n">
        <v>3098500</v>
      </c>
    </row>
    <row r="32">
      <c r="A32" s="4" t="inlineStr">
        <is>
          <t>Vested</t>
        </is>
      </c>
      <c r="D32" s="5" t="n">
        <v>-1871500</v>
      </c>
    </row>
    <row r="33">
      <c r="A33" s="4" t="inlineStr">
        <is>
          <t>Exercised</t>
        </is>
      </c>
      <c r="D33" s="5" t="n">
        <v>-402000</v>
      </c>
    </row>
    <row r="34">
      <c r="A34" s="4" t="inlineStr">
        <is>
          <t>Number of shares Outstanding</t>
        </is>
      </c>
      <c r="D34" s="5" t="n">
        <v>825000</v>
      </c>
      <c r="E34" s="5" t="n">
        <v>3098500</v>
      </c>
    </row>
    <row r="35">
      <c r="A35" s="3" t="inlineStr">
        <is>
          <t>Weighted average Grant date fair value</t>
        </is>
      </c>
    </row>
    <row r="36">
      <c r="A36" s="4" t="inlineStr">
        <is>
          <t>Weighted average grant date fair value Outstanding</t>
        </is>
      </c>
      <c r="D36" s="10" t="n">
        <v>5.57</v>
      </c>
    </row>
    <row r="37">
      <c r="A37" s="4" t="inlineStr">
        <is>
          <t>Vested</t>
        </is>
      </c>
      <c r="D37" s="10" t="n">
        <v>5.57</v>
      </c>
    </row>
    <row r="38">
      <c r="A38" s="4" t="inlineStr">
        <is>
          <t>Exercised</t>
        </is>
      </c>
      <c r="D38" s="11" t="n">
        <v>5.57</v>
      </c>
    </row>
    <row r="39">
      <c r="A39" s="4" t="inlineStr">
        <is>
          <t>Weighted average grant date fair value Outstanding</t>
        </is>
      </c>
      <c r="D39" s="10" t="n">
        <v>5.57</v>
      </c>
      <c r="E39" s="10" t="n">
        <v>5.57</v>
      </c>
    </row>
    <row r="40">
      <c r="A40" s="4" t="inlineStr">
        <is>
          <t>2019 Plan [Member]</t>
        </is>
      </c>
    </row>
    <row r="41">
      <c r="A41" s="3" t="inlineStr">
        <is>
          <t>Numbers of shares</t>
        </is>
      </c>
    </row>
    <row r="42">
      <c r="A42" s="4" t="inlineStr">
        <is>
          <t>Granted</t>
        </is>
      </c>
      <c r="D42" s="5" t="n">
        <v>72000</v>
      </c>
    </row>
    <row r="43">
      <c r="A43" s="4" t="inlineStr">
        <is>
          <t>Number of shares Outstanding</t>
        </is>
      </c>
      <c r="D43" s="5" t="n">
        <v>72000</v>
      </c>
    </row>
    <row r="44">
      <c r="A44" s="3" t="inlineStr">
        <is>
          <t>Weighted average Grant date fair value</t>
        </is>
      </c>
    </row>
    <row r="45">
      <c r="A45" s="4" t="inlineStr">
        <is>
          <t>Granted</t>
        </is>
      </c>
      <c r="D45" s="10" t="n">
        <v>4.5</v>
      </c>
    </row>
    <row r="46">
      <c r="A46" s="4" t="inlineStr">
        <is>
          <t>Weighted average grant date fair value Outstanding</t>
        </is>
      </c>
      <c r="D46" s="10" t="n">
        <v>4.5</v>
      </c>
    </row>
    <row r="47">
      <c r="A47" s="4" t="inlineStr">
        <is>
          <t>2020 Plan [Member]</t>
        </is>
      </c>
    </row>
    <row r="48">
      <c r="A48" s="3" t="inlineStr">
        <is>
          <t>Numbers of shares</t>
        </is>
      </c>
    </row>
    <row r="49">
      <c r="A49" s="4" t="inlineStr">
        <is>
          <t>Granted</t>
        </is>
      </c>
      <c r="D49" s="5" t="n">
        <v>1068733</v>
      </c>
    </row>
    <row r="50">
      <c r="A50" s="4" t="inlineStr">
        <is>
          <t>Forfeited</t>
        </is>
      </c>
      <c r="D50" s="5" t="n">
        <v>-24365</v>
      </c>
    </row>
    <row r="51">
      <c r="A51" s="4" t="inlineStr">
        <is>
          <t>Number of shares Outstanding</t>
        </is>
      </c>
      <c r="D51" s="5" t="n">
        <v>1044368</v>
      </c>
    </row>
    <row r="52">
      <c r="A52" s="3" t="inlineStr">
        <is>
          <t>Weighted average Grant date fair value</t>
        </is>
      </c>
    </row>
    <row r="53">
      <c r="A53" s="4" t="inlineStr">
        <is>
          <t>Forfeited</t>
        </is>
      </c>
      <c r="D53" s="10" t="n">
        <v>8.65</v>
      </c>
    </row>
    <row r="54">
      <c r="A54" s="4" t="inlineStr">
        <is>
          <t>Granted</t>
        </is>
      </c>
      <c r="D54" s="11" t="n">
        <v>8.710000000000001</v>
      </c>
    </row>
    <row r="55">
      <c r="A55" s="4" t="inlineStr">
        <is>
          <t>Weighted average grant date fair value Outstanding</t>
        </is>
      </c>
      <c r="D55" s="10" t="n">
        <v>8.710000000000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Receivable And Contract  Assets</t>
        </is>
      </c>
      <c r="B1" s="2" t="inlineStr">
        <is>
          <t>12 Months Ended</t>
        </is>
      </c>
    </row>
    <row r="2">
      <c r="B2" s="2" t="inlineStr">
        <is>
          <t>Dec. 31, 2020</t>
        </is>
      </c>
    </row>
    <row r="3">
      <c r="A3" s="3" t="inlineStr">
        <is>
          <t>Accounts Receivable And Contract Assets [Abstract]</t>
        </is>
      </c>
    </row>
    <row r="4">
      <c r="A4" s="4" t="inlineStr">
        <is>
          <t>Accounts Receivable And Contract Assets</t>
        </is>
      </c>
      <c r="B4" s="4" t="inlineStr">
        <is>
          <t xml:space="preserve">3. ACCOUNTS RECEIVABLE AND CONTRACT ASSETS Accounts receivable and contract assets, net of allowance for credit losses, consisted of the following:
As of December 31,
2019 2020
RMB RMB US$(Note 2.5)
Accounts receivable, gross — 130,498 20,000
Allowance for credit losses — — —
Accounts receivable, net — 130,498 20,000
As of December 31,
2019 2020
RMB RMB US$(Note 2.5)
Contract assets, gross — 227,391 34,849
Allowance for credit losses — — —
Contract assets, net — 227,391 34,849
No allowance for credit losses was recorded as of December 31, 2019 and 202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Schedule of Nonvested Restricted Stock Units Activity (Detail) - Restricted Stock [Member] - 2020 Plan [Member]</t>
        </is>
      </c>
      <c r="B1" s="2" t="inlineStr">
        <is>
          <t>12 Months Ended</t>
        </is>
      </c>
    </row>
    <row r="2">
      <c r="B2" s="2" t="inlineStr">
        <is>
          <t>Dec. 31, 2020$ / sharesshares</t>
        </is>
      </c>
    </row>
    <row r="3">
      <c r="A3" s="3" t="inlineStr">
        <is>
          <t>Schedule Of Nonvested Restricted Stock Units Activity [Line Items]</t>
        </is>
      </c>
    </row>
    <row r="4">
      <c r="A4" s="4" t="inlineStr">
        <is>
          <t>Granted | shares</t>
        </is>
      </c>
      <c r="B4" s="5" t="n">
        <v>1328120</v>
      </c>
    </row>
    <row r="5">
      <c r="A5" s="4" t="inlineStr">
        <is>
          <t>Vested | shares</t>
        </is>
      </c>
      <c r="B5" s="5" t="n">
        <v>-565200</v>
      </c>
    </row>
    <row r="6">
      <c r="A6" s="4" t="inlineStr">
        <is>
          <t>Numbers of shares, Outstanding | shares</t>
        </is>
      </c>
      <c r="B6" s="5" t="n">
        <v>762920</v>
      </c>
    </row>
    <row r="7">
      <c r="A7" s="4" t="inlineStr">
        <is>
          <t>Granted | $ / shares</t>
        </is>
      </c>
      <c r="B7" s="10" t="n">
        <v>13.34</v>
      </c>
    </row>
    <row r="8">
      <c r="A8" s="4" t="inlineStr">
        <is>
          <t>Vested | $ / shares</t>
        </is>
      </c>
      <c r="B8" s="11" t="n">
        <v>13.95</v>
      </c>
    </row>
    <row r="9">
      <c r="A9" s="4" t="inlineStr">
        <is>
          <t>Weighted average grant date fair value, Outstanding | $ / shares</t>
        </is>
      </c>
      <c r="B9" s="10" t="n">
        <v>12.89</v>
      </c>
    </row>
    <row r="10">
      <c r="A10" s="4" t="inlineStr">
        <is>
          <t>Granted | shares</t>
        </is>
      </c>
      <c r="B10" s="5" t="n">
        <v>4093079</v>
      </c>
    </row>
    <row r="11">
      <c r="A11" s="4" t="inlineStr">
        <is>
          <t>Forfeited | shares</t>
        </is>
      </c>
      <c r="B11" s="5" t="n">
        <v>-13461</v>
      </c>
    </row>
    <row r="12">
      <c r="A12" s="4" t="inlineStr">
        <is>
          <t>Numbers of shares, Outstanding | shares</t>
        </is>
      </c>
      <c r="B12" s="5" t="n">
        <v>4079618</v>
      </c>
    </row>
    <row r="13">
      <c r="A13" s="4" t="inlineStr">
        <is>
          <t>Granted | $ / shares</t>
        </is>
      </c>
      <c r="B13" s="10" t="n">
        <v>13.99</v>
      </c>
    </row>
    <row r="14">
      <c r="A14" s="4" t="inlineStr">
        <is>
          <t>Forfeited | $ / shares</t>
        </is>
      </c>
      <c r="B14" s="11" t="n">
        <v>11.73</v>
      </c>
    </row>
    <row r="15">
      <c r="A15" s="4" t="inlineStr">
        <is>
          <t>Weighted average grant date fair value, Outstanding | $ / shares</t>
        </is>
      </c>
      <c r="B15" s="7" t="n">
        <v>14</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Schedule of Share-based Payment Arrangement Restricted Stock Unit Activity (Detail) - USD ($) $ / shares in Units, $ in Thousands</t>
        </is>
      </c>
      <c r="B1" s="2" t="inlineStr">
        <is>
          <t>12 Months Ended</t>
        </is>
      </c>
    </row>
    <row r="2">
      <c r="B2" s="2" t="inlineStr">
        <is>
          <t>Dec. 31, 2020</t>
        </is>
      </c>
      <c r="C2" s="2" t="inlineStr">
        <is>
          <t>Dec. 31, 2019</t>
        </is>
      </c>
    </row>
    <row r="3">
      <c r="A3" s="4" t="inlineStr">
        <is>
          <t>2018 Plan [Member]</t>
        </is>
      </c>
    </row>
    <row r="4">
      <c r="A4" s="3" t="inlineStr">
        <is>
          <t>Weighted average exercise price</t>
        </is>
      </c>
    </row>
    <row r="5">
      <c r="A5" s="4" t="inlineStr">
        <is>
          <t>Granted</t>
        </is>
      </c>
      <c r="C5" s="7" t="n">
        <v>1</v>
      </c>
    </row>
    <row r="6">
      <c r="A6" s="4" t="inlineStr">
        <is>
          <t>Outstanding</t>
        </is>
      </c>
      <c r="B6" s="7" t="n">
        <v>1</v>
      </c>
      <c r="C6" s="7" t="n">
        <v>1</v>
      </c>
    </row>
    <row r="7">
      <c r="A7" s="4" t="inlineStr">
        <is>
          <t>2020 Plan [Member]</t>
        </is>
      </c>
    </row>
    <row r="8">
      <c r="A8" s="3" t="inlineStr">
        <is>
          <t>Weighted average exercise price</t>
        </is>
      </c>
    </row>
    <row r="9">
      <c r="A9" s="4" t="inlineStr">
        <is>
          <t>Granted</t>
        </is>
      </c>
      <c r="B9" s="11" t="n">
        <v>5.91</v>
      </c>
    </row>
    <row r="10">
      <c r="A10" s="4" t="inlineStr">
        <is>
          <t>Outstanding</t>
        </is>
      </c>
      <c r="B10" s="10" t="n">
        <v>5.91</v>
      </c>
    </row>
    <row r="11">
      <c r="A11" s="4" t="inlineStr">
        <is>
          <t>Restricted Shares [Member] | 2018 Plan [Member]</t>
        </is>
      </c>
    </row>
    <row r="12">
      <c r="A12" s="3" t="inlineStr">
        <is>
          <t>Numbers of shares</t>
        </is>
      </c>
    </row>
    <row r="13">
      <c r="A13" s="4" t="inlineStr">
        <is>
          <t>Granted</t>
        </is>
      </c>
      <c r="B13" s="5" t="n">
        <v>1328120</v>
      </c>
    </row>
    <row r="14">
      <c r="A14" s="4" t="inlineStr">
        <is>
          <t>Vested</t>
        </is>
      </c>
      <c r="B14" s="5" t="n">
        <v>-565200</v>
      </c>
    </row>
    <row r="15">
      <c r="A15" s="4" t="inlineStr">
        <is>
          <t>Numbers of shares, Outstanding</t>
        </is>
      </c>
      <c r="B15" s="5" t="n">
        <v>762920</v>
      </c>
    </row>
    <row r="16">
      <c r="A16" s="3" t="inlineStr">
        <is>
          <t>Weighted average exercise price</t>
        </is>
      </c>
    </row>
    <row r="17">
      <c r="A17" s="4" t="inlineStr">
        <is>
          <t>Granted</t>
        </is>
      </c>
      <c r="B17" s="7" t="n">
        <v>1</v>
      </c>
    </row>
    <row r="18">
      <c r="A18" s="4" t="inlineStr">
        <is>
          <t>Vested</t>
        </is>
      </c>
      <c r="B18" s="5" t="n">
        <v>1</v>
      </c>
    </row>
    <row r="19">
      <c r="A19" s="4" t="inlineStr">
        <is>
          <t>Outstanding</t>
        </is>
      </c>
      <c r="B19" s="7" t="n">
        <v>1</v>
      </c>
    </row>
    <row r="20">
      <c r="A20" s="4" t="inlineStr">
        <is>
          <t>Weighted average remaining contractual term, Outstanding</t>
        </is>
      </c>
      <c r="B20" s="4" t="inlineStr">
        <is>
          <t>9 years 7 months 24 days</t>
        </is>
      </c>
    </row>
    <row r="21">
      <c r="A21" s="4" t="inlineStr">
        <is>
          <t>Aggregate intrinsic value, Outstanding</t>
        </is>
      </c>
      <c r="B21" s="7" t="n">
        <v>14877</v>
      </c>
    </row>
    <row r="22">
      <c r="A22" s="4" t="inlineStr">
        <is>
          <t>Restricted Shares [Member] | 2020 Plan [Member]</t>
        </is>
      </c>
    </row>
    <row r="23">
      <c r="A23" s="3" t="inlineStr">
        <is>
          <t>Numbers of shares</t>
        </is>
      </c>
    </row>
    <row r="24">
      <c r="A24" s="4" t="inlineStr">
        <is>
          <t>Granted</t>
        </is>
      </c>
      <c r="B24" s="5" t="n">
        <v>4093079</v>
      </c>
    </row>
    <row r="25">
      <c r="A25" s="4" t="inlineStr">
        <is>
          <t>Forfeited</t>
        </is>
      </c>
      <c r="B25" s="5" t="n">
        <v>-13461</v>
      </c>
    </row>
    <row r="26">
      <c r="A26" s="4" t="inlineStr">
        <is>
          <t>Vested</t>
        </is>
      </c>
      <c r="B26" s="5" t="n">
        <v>-565200</v>
      </c>
    </row>
    <row r="27">
      <c r="A27" s="4" t="inlineStr">
        <is>
          <t>Numbers of shares, Outstanding</t>
        </is>
      </c>
      <c r="B27" s="5" t="n">
        <v>4079618</v>
      </c>
    </row>
    <row r="28">
      <c r="A28" s="3" t="inlineStr">
        <is>
          <t>Weighted average exercise price</t>
        </is>
      </c>
    </row>
    <row r="29">
      <c r="A29" s="4" t="inlineStr">
        <is>
          <t>Vested</t>
        </is>
      </c>
      <c r="B29" s="10" t="n">
        <v>13.95</v>
      </c>
    </row>
    <row r="30">
      <c r="A30" s="4" t="inlineStr">
        <is>
          <t>Weighted average remaining contractual term, Outstanding</t>
        </is>
      </c>
      <c r="B30" s="4" t="inlineStr">
        <is>
          <t>9 years 8 months 12 days</t>
        </is>
      </c>
    </row>
    <row r="31">
      <c r="A31" s="4" t="inlineStr">
        <is>
          <t>Aggregate intrinsic value, Outstanding</t>
        </is>
      </c>
      <c r="B31" s="7" t="n">
        <v>8363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AC196"/>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 width="14" customWidth="1" min="8" max="8"/>
    <col width="21" customWidth="1" min="9" max="9"/>
    <col width="21" customWidth="1" min="10" max="10"/>
    <col width="21" customWidth="1" min="11" max="11"/>
    <col width="21" customWidth="1" min="12" max="12"/>
    <col width="21" customWidth="1" min="13" max="13"/>
    <col width="21" customWidth="1" min="14" max="14"/>
    <col width="14" customWidth="1" min="15" max="15"/>
    <col width="80" customWidth="1" min="16" max="16"/>
    <col width="80" customWidth="1" min="17" max="17"/>
    <col width="21" customWidth="1" min="18" max="18"/>
    <col width="27" customWidth="1" min="19" max="19"/>
    <col width="21" customWidth="1" min="20" max="20"/>
    <col width="21" customWidth="1" min="21" max="21"/>
    <col width="21" customWidth="1" min="22" max="22"/>
    <col width="21" customWidth="1" min="23" max="23"/>
    <col width="21" customWidth="1" min="24" max="24"/>
    <col width="21" customWidth="1" min="25" max="25"/>
    <col width="27" customWidth="1" min="26" max="26"/>
    <col width="20" customWidth="1" min="27" max="27"/>
    <col width="27" customWidth="1" min="28" max="28"/>
    <col width="27" customWidth="1" min="29" max="29"/>
  </cols>
  <sheetData>
    <row r="1">
      <c r="A1" s="1" t="inlineStr">
        <is>
          <t>Licensing And Collaboration Agreements - Additional Information (Detail) ¥ in Thousands, $ in Thousands</t>
        </is>
      </c>
      <c r="B1" s="2" t="inlineStr">
        <is>
          <t>Dec. 31, 2020USD ($)shares</t>
        </is>
      </c>
      <c r="C1" s="2" t="inlineStr">
        <is>
          <t>Sep. 03, 2020USD ($)</t>
        </is>
      </c>
      <c r="D1" s="2" t="inlineStr">
        <is>
          <t>Sep. 30, 2019CNY (¥)</t>
        </is>
      </c>
      <c r="E1" s="2" t="inlineStr">
        <is>
          <t>Feb. 28, 2019CNY (¥)</t>
        </is>
      </c>
      <c r="F1" s="2" t="inlineStr">
        <is>
          <t>Jul. 31, 2018USD ($)</t>
        </is>
      </c>
      <c r="G1" s="2" t="inlineStr">
        <is>
          <t>Jul. 31, 2018CNY (¥)</t>
        </is>
      </c>
      <c r="H1" s="2" t="inlineStr">
        <is>
          <t>Jan. 01, 2018</t>
        </is>
      </c>
      <c r="I1" s="2" t="inlineStr">
        <is>
          <t>Nov. 17, 2017USD ($)</t>
        </is>
      </c>
      <c r="J1" s="2" t="inlineStr">
        <is>
          <t>Nov. 17, 2017CNY (¥)</t>
        </is>
      </c>
      <c r="K1" s="2" t="inlineStr">
        <is>
          <t>Aug. 31, 2020USD ($)</t>
        </is>
      </c>
      <c r="L1" s="2" t="inlineStr">
        <is>
          <t>Aug. 31, 2020CNY (¥)</t>
        </is>
      </c>
      <c r="M1" s="2" t="inlineStr">
        <is>
          <t>Jul. 31, 2018USD ($)</t>
        </is>
      </c>
      <c r="N1" s="2" t="inlineStr">
        <is>
          <t>Jul. 31, 2018CNY (¥)</t>
        </is>
      </c>
      <c r="O1" s="2" t="inlineStr">
        <is>
          <t>Jan. 31, 2018</t>
        </is>
      </c>
      <c r="P1" s="2" t="inlineStr">
        <is>
          <t>Dec. 31, 2020USD ($)shares</t>
        </is>
      </c>
      <c r="Q1" s="2" t="inlineStr">
        <is>
          <t>Dec. 31, 2020CNY (¥)</t>
        </is>
      </c>
      <c r="R1" s="2" t="inlineStr">
        <is>
          <t>Dec. 31, 2019USD ($)</t>
        </is>
      </c>
      <c r="S1" s="2" t="inlineStr">
        <is>
          <t>Dec. 31, 2019CNY (¥)shares</t>
        </is>
      </c>
      <c r="T1" s="2" t="inlineStr">
        <is>
          <t>Dec. 31, 2018USD ($)</t>
        </is>
      </c>
      <c r="U1" s="2" t="inlineStr">
        <is>
          <t>Dec. 31, 2018CNY (¥)</t>
        </is>
      </c>
      <c r="V1" s="2" t="inlineStr">
        <is>
          <t>Dec. 31, 2017USD ($)</t>
        </is>
      </c>
      <c r="W1" s="2" t="inlineStr">
        <is>
          <t>Dec. 31, 2017CNY (¥)</t>
        </is>
      </c>
      <c r="X1" s="2" t="inlineStr">
        <is>
          <t>Dec. 31, 2010CNY (¥)</t>
        </is>
      </c>
      <c r="Y1" s="2" t="inlineStr">
        <is>
          <t>Mar. 31, 2021USD ($)</t>
        </is>
      </c>
      <c r="Z1" s="2" t="inlineStr">
        <is>
          <t>Dec. 31, 2020CNY (¥)shares</t>
        </is>
      </c>
      <c r="AA1" s="2" t="inlineStr">
        <is>
          <t>Jan. 31, 2020shares</t>
        </is>
      </c>
      <c r="AB1" s="2" t="inlineStr">
        <is>
          <t>Nov. 04, 2019USD ($)shares</t>
        </is>
      </c>
      <c r="AC1" s="2" t="inlineStr">
        <is>
          <t>Nov. 04, 2019CNY (¥)shares</t>
        </is>
      </c>
    </row>
    <row r="2">
      <c r="A2" s="3" t="inlineStr">
        <is>
          <t>Collaborative Arrangement and Arrangement Other than Collaborative [Line Items]</t>
        </is>
      </c>
    </row>
    <row r="3">
      <c r="A3" s="4" t="inlineStr">
        <is>
          <t>Research and development expense</t>
        </is>
      </c>
      <c r="P3" s="7" t="n">
        <v>150910</v>
      </c>
      <c r="Q3" s="6" t="n">
        <v>984689</v>
      </c>
      <c r="S3" s="6" t="n">
        <v>840415</v>
      </c>
      <c r="U3" s="6" t="n">
        <v>426028</v>
      </c>
      <c r="X3" s="6" t="n">
        <v>43600</v>
      </c>
    </row>
    <row r="4">
      <c r="A4" s="4" t="inlineStr">
        <is>
          <t>Issue of shares, Value</t>
        </is>
      </c>
      <c r="B4" s="7" t="n">
        <v>17</v>
      </c>
      <c r="P4" s="7" t="n">
        <v>17</v>
      </c>
      <c r="S4" s="6" t="n">
        <v>6</v>
      </c>
      <c r="Z4" s="6" t="n">
        <v>114</v>
      </c>
    </row>
    <row r="5">
      <c r="A5" s="4" t="inlineStr">
        <is>
          <t>Issue of shares | shares</t>
        </is>
      </c>
      <c r="B5" s="5" t="n">
        <v>164888519</v>
      </c>
      <c r="P5" s="5" t="n">
        <v>164888519</v>
      </c>
      <c r="S5" s="5" t="n">
        <v>8363719</v>
      </c>
      <c r="Z5" s="5" t="n">
        <v>164888519</v>
      </c>
    </row>
    <row r="6">
      <c r="A6" s="4" t="inlineStr">
        <is>
          <t>Milestone revenue recognized</t>
        </is>
      </c>
      <c r="P6" s="7" t="n">
        <v>236424</v>
      </c>
      <c r="Q6" s="5" t="n">
        <v>1542668</v>
      </c>
      <c r="S6" s="6" t="n">
        <v>30000</v>
      </c>
      <c r="U6" s="5" t="n">
        <v>53781</v>
      </c>
    </row>
    <row r="7">
      <c r="A7" s="4" t="inlineStr">
        <is>
          <t>ABL Bio [Member]</t>
        </is>
      </c>
    </row>
    <row r="8">
      <c r="A8" s="3" t="inlineStr">
        <is>
          <t>Collaborative Arrangement and Arrangement Other than Collaborative [Line Items]</t>
        </is>
      </c>
    </row>
    <row r="9">
      <c r="A9" s="4" t="inlineStr">
        <is>
          <t>Research and development expense | ¥</t>
        </is>
      </c>
      <c r="X9" s="6" t="n">
        <v>44000</v>
      </c>
    </row>
    <row r="10">
      <c r="A10" s="4" t="inlineStr">
        <is>
          <t>Genexine Inc [Member]</t>
        </is>
      </c>
    </row>
    <row r="11">
      <c r="A11" s="3" t="inlineStr">
        <is>
          <t>Collaborative Arrangement and Arrangement Other than Collaborative [Line Items]</t>
        </is>
      </c>
    </row>
    <row r="12">
      <c r="A12" s="4" t="inlineStr">
        <is>
          <t>Research and development expense | ¥</t>
        </is>
      </c>
      <c r="Q12" s="6" t="n">
        <v>4300</v>
      </c>
    </row>
    <row r="13">
      <c r="A13" s="4" t="inlineStr">
        <is>
          <t>Licensing Agreement With CSPC Pharmaceutical Group Limited [Member] | CSPC [Member]</t>
        </is>
      </c>
    </row>
    <row r="14">
      <c r="A14" s="3" t="inlineStr">
        <is>
          <t>Collaborative Arrangement and Arrangement Other than Collaborative [Line Items]</t>
        </is>
      </c>
    </row>
    <row r="15">
      <c r="A15" s="4" t="inlineStr">
        <is>
          <t>Upfront License Fee | ¥</t>
        </is>
      </c>
      <c r="U15" s="5" t="n">
        <v>15000</v>
      </c>
    </row>
    <row r="16">
      <c r="A16" s="4" t="inlineStr">
        <is>
          <t>Milestone payments | ¥</t>
        </is>
      </c>
      <c r="U16" s="5" t="n">
        <v>135000</v>
      </c>
    </row>
    <row r="17">
      <c r="A17" s="4" t="inlineStr">
        <is>
          <t>Advance from customers | ¥</t>
        </is>
      </c>
      <c r="U17" s="5" t="n">
        <v>14200</v>
      </c>
    </row>
    <row r="18">
      <c r="A18" s="4" t="inlineStr">
        <is>
          <t>Proceeds from milestone achievement | ¥</t>
        </is>
      </c>
      <c r="D18" s="6" t="n">
        <v>15000</v>
      </c>
      <c r="E18" s="6" t="n">
        <v>800</v>
      </c>
    </row>
    <row r="19">
      <c r="A19" s="4" t="inlineStr">
        <is>
          <t>Milestone revenue recognized | ¥</t>
        </is>
      </c>
      <c r="S19" s="5" t="n">
        <v>30000</v>
      </c>
    </row>
    <row r="20">
      <c r="A20" s="4" t="inlineStr">
        <is>
          <t>Licensing Agreement With ABL Bio [Member]</t>
        </is>
      </c>
    </row>
    <row r="21">
      <c r="A21" s="3" t="inlineStr">
        <is>
          <t>Collaborative Arrangement and Arrangement Other than Collaborative [Line Items]</t>
        </is>
      </c>
    </row>
    <row r="22">
      <c r="A22" s="4" t="inlineStr">
        <is>
          <t>Milestone payments</t>
        </is>
      </c>
      <c r="P22" s="7" t="n">
        <v>0</v>
      </c>
      <c r="R22" s="7" t="n">
        <v>0</v>
      </c>
    </row>
    <row r="23">
      <c r="A23" s="4" t="inlineStr">
        <is>
          <t>Milestone revenue recognized</t>
        </is>
      </c>
      <c r="T23" s="7" t="n">
        <v>2500</v>
      </c>
      <c r="U23" s="5" t="n">
        <v>17200</v>
      </c>
    </row>
    <row r="24">
      <c r="A24" s="4" t="inlineStr">
        <is>
          <t>Licensing Agreement With ABL Bio [Member] | ABL Bio [Member]</t>
        </is>
      </c>
    </row>
    <row r="25">
      <c r="A25" s="3" t="inlineStr">
        <is>
          <t>Collaborative Arrangement and Arrangement Other than Collaborative [Line Items]</t>
        </is>
      </c>
    </row>
    <row r="26">
      <c r="A26" s="4" t="inlineStr">
        <is>
          <t>Milestone payments | ¥</t>
        </is>
      </c>
      <c r="G26" s="6" t="n">
        <v>690300</v>
      </c>
    </row>
    <row r="27">
      <c r="A27" s="4" t="inlineStr">
        <is>
          <t>Licensing Agreement With ABL Bio [Member] | ABL Bio [Member] | Clinical Milestones [Member]</t>
        </is>
      </c>
    </row>
    <row r="28">
      <c r="A28" s="3" t="inlineStr">
        <is>
          <t>Collaborative Arrangement and Arrangement Other than Collaborative [Line Items]</t>
        </is>
      </c>
    </row>
    <row r="29">
      <c r="A29" s="4" t="inlineStr">
        <is>
          <t>Milestone payments</t>
        </is>
      </c>
      <c r="F29" s="7" t="n">
        <v>32500</v>
      </c>
      <c r="G29" s="5" t="n">
        <v>230100</v>
      </c>
    </row>
    <row r="30">
      <c r="A30" s="4" t="inlineStr">
        <is>
          <t>Licensing Agreement With ABL Bio [Member] | ABL Bio [Member] | Sales Milestones [Member]</t>
        </is>
      </c>
    </row>
    <row r="31">
      <c r="A31" s="3" t="inlineStr">
        <is>
          <t>Collaborative Arrangement and Arrangement Other than Collaborative [Line Items]</t>
        </is>
      </c>
    </row>
    <row r="32">
      <c r="A32" s="4" t="inlineStr">
        <is>
          <t>Milestone payments</t>
        </is>
      </c>
      <c r="F32" s="5" t="n">
        <v>65000</v>
      </c>
      <c r="G32" s="6" t="n">
        <v>460200</v>
      </c>
    </row>
    <row r="33">
      <c r="A33" s="4" t="inlineStr">
        <is>
          <t>Collaboration Agreement With ABL Bio [Member]</t>
        </is>
      </c>
    </row>
    <row r="34">
      <c r="A34" s="3" t="inlineStr">
        <is>
          <t>Collaborative Arrangement and Arrangement Other than Collaborative [Line Items]</t>
        </is>
      </c>
    </row>
    <row r="35">
      <c r="A35" s="4" t="inlineStr">
        <is>
          <t>Research and development expense | ¥</t>
        </is>
      </c>
      <c r="S35" s="6" t="n">
        <v>11200</v>
      </c>
      <c r="U35" s="6" t="n">
        <v>1000</v>
      </c>
    </row>
    <row r="36">
      <c r="A36" s="4" t="inlineStr">
        <is>
          <t>Cost sharing ratio</t>
        </is>
      </c>
      <c r="P36" s="4" t="inlineStr">
        <is>
          <t>50.00%</t>
        </is>
      </c>
      <c r="Q36" s="4" t="inlineStr">
        <is>
          <t>50.00%</t>
        </is>
      </c>
      <c r="R36" s="4" t="inlineStr">
        <is>
          <t>50.00%</t>
        </is>
      </c>
      <c r="S36" s="4" t="inlineStr">
        <is>
          <t>50.00%</t>
        </is>
      </c>
      <c r="T36" s="4" t="inlineStr">
        <is>
          <t>50.00%</t>
        </is>
      </c>
      <c r="U36" s="4" t="inlineStr">
        <is>
          <t>50.00%</t>
        </is>
      </c>
    </row>
    <row r="37">
      <c r="A37" s="4" t="inlineStr">
        <is>
          <t>Collaboration Agreement With ABL Bio [Member] | ABL Bio [Member]</t>
        </is>
      </c>
    </row>
    <row r="38">
      <c r="A38" s="3" t="inlineStr">
        <is>
          <t>Collaborative Arrangement and Arrangement Other than Collaborative [Line Items]</t>
        </is>
      </c>
    </row>
    <row r="39">
      <c r="A39" s="4" t="inlineStr">
        <is>
          <t>Milestone payments</t>
        </is>
      </c>
      <c r="F39" s="7" t="n">
        <v>97500</v>
      </c>
    </row>
    <row r="40">
      <c r="A40" s="4" t="inlineStr">
        <is>
          <t>Research and development expense | ¥</t>
        </is>
      </c>
      <c r="S40" s="6" t="n">
        <v>8000</v>
      </c>
    </row>
    <row r="41">
      <c r="A41" s="4" t="inlineStr">
        <is>
          <t>Licensing Agreement with MorphoSys AG [Member] | MorphoSysAG [Member]</t>
        </is>
      </c>
    </row>
    <row r="42">
      <c r="A42" s="3" t="inlineStr">
        <is>
          <t>Collaborative Arrangement and Arrangement Other than Collaborative [Line Items]</t>
        </is>
      </c>
    </row>
    <row r="43">
      <c r="A43" s="4" t="inlineStr">
        <is>
          <t>Milestone payments</t>
        </is>
      </c>
      <c r="K43" s="7" t="n">
        <v>1000</v>
      </c>
      <c r="L43" s="6" t="n">
        <v>6900</v>
      </c>
    </row>
    <row r="44">
      <c r="A44" s="4" t="inlineStr">
        <is>
          <t>Licensing Agreement with MorphoSys AG [Member] | MorphoSys [Member]</t>
        </is>
      </c>
    </row>
    <row r="45">
      <c r="A45" s="3" t="inlineStr">
        <is>
          <t>Collaborative Arrangement and Arrangement Other than Collaborative [Line Items]</t>
        </is>
      </c>
    </row>
    <row r="46">
      <c r="A46" s="4" t="inlineStr">
        <is>
          <t>Upfront License Fee</t>
        </is>
      </c>
      <c r="I46" s="7" t="n">
        <v>20000</v>
      </c>
      <c r="J46" s="6" t="n">
        <v>132700</v>
      </c>
    </row>
    <row r="47">
      <c r="A47" s="4" t="inlineStr">
        <is>
          <t>Milestone payments</t>
        </is>
      </c>
      <c r="I47" s="7" t="n">
        <v>98500</v>
      </c>
      <c r="J47" s="6" t="n">
        <v>653500</v>
      </c>
    </row>
    <row r="48">
      <c r="A48" s="4" t="inlineStr">
        <is>
          <t>Licensing Agreement with Genexine Inc [Member] | Genexine Inc [Member]</t>
        </is>
      </c>
    </row>
    <row r="49">
      <c r="A49" s="3" t="inlineStr">
        <is>
          <t>Collaborative Arrangement and Arrangement Other than Collaborative [Line Items]</t>
        </is>
      </c>
    </row>
    <row r="50">
      <c r="A50" s="4" t="inlineStr">
        <is>
          <t>Reduction in milestone payment</t>
        </is>
      </c>
      <c r="H50" s="4" t="inlineStr">
        <is>
          <t>50.00%</t>
        </is>
      </c>
    </row>
    <row r="51">
      <c r="A51" s="4" t="inlineStr">
        <is>
          <t>Long-term Purchase Commitment, Period</t>
        </is>
      </c>
      <c r="O51" s="4" t="inlineStr">
        <is>
          <t>15 years</t>
        </is>
      </c>
    </row>
    <row r="52">
      <c r="A52" s="4" t="inlineStr">
        <is>
          <t>Licensing Agreement with MacroGenics [Member] | MacroGenics [Member]</t>
        </is>
      </c>
    </row>
    <row r="53">
      <c r="A53" s="3" t="inlineStr">
        <is>
          <t>Collaborative Arrangement and Arrangement Other than Collaborative [Line Items]</t>
        </is>
      </c>
    </row>
    <row r="54">
      <c r="A54" s="4" t="inlineStr">
        <is>
          <t>Licensing Arrangements, Description of terms</t>
        </is>
      </c>
      <c r="P54" s="4" t="inlineStr">
        <is>
          <t>The Group is responsible for all development costs in Greater China. MacroGenics is responsible for all development costs in the rest of the world, except that the Group is responsible for 20% of the costs incurred in (i) activities supporting global clinical trials in which the Group participates, (ii) certain CMC activities for material intended to be used in clinical trials in Greater China, and (iii) companion diagnostic development and validation for indications being studied in Greater China.</t>
        </is>
      </c>
      <c r="Q54" s="4" t="inlineStr">
        <is>
          <t>The Group is responsible for all development costs in Greater China. MacroGenics is responsible for all development costs in the rest of the world, except that the Group is responsible for 20% of the costs incurred in (i) activities supporting global clinical trials in which the Group participates, (ii) certain CMC activities for material intended to be used in clinical trials in Greater China, and (iii) companion diagnostic development and validation for indications being studied in Greater China.</t>
        </is>
      </c>
    </row>
    <row r="55">
      <c r="A55" s="4" t="inlineStr">
        <is>
          <t>Other In-Licensing Arrangements [Member]</t>
        </is>
      </c>
    </row>
    <row r="56">
      <c r="A56" s="3" t="inlineStr">
        <is>
          <t>Collaborative Arrangement and Arrangement Other than Collaborative [Line Items]</t>
        </is>
      </c>
    </row>
    <row r="57">
      <c r="A57" s="4" t="inlineStr">
        <is>
          <t>Upfront License Fee</t>
        </is>
      </c>
      <c r="T57" s="7" t="n">
        <v>600</v>
      </c>
    </row>
    <row r="58">
      <c r="A58" s="4" t="inlineStr">
        <is>
          <t>Milestone payments</t>
        </is>
      </c>
      <c r="B58" s="7" t="n">
        <v>107400</v>
      </c>
      <c r="P58" s="7" t="n">
        <v>3100</v>
      </c>
      <c r="Q58" s="6" t="n">
        <v>21300</v>
      </c>
      <c r="R58" s="7" t="n">
        <v>1200</v>
      </c>
      <c r="S58" s="5" t="n">
        <v>8400</v>
      </c>
      <c r="T58" s="7" t="n">
        <v>300</v>
      </c>
      <c r="U58" s="6" t="n">
        <v>2000</v>
      </c>
    </row>
    <row r="59">
      <c r="A59" s="4" t="inlineStr">
        <is>
          <t>Milestone payments due | ¥</t>
        </is>
      </c>
      <c r="Q59" s="5" t="n">
        <v>740400</v>
      </c>
    </row>
    <row r="60">
      <c r="A60" s="4" t="inlineStr">
        <is>
          <t>Licensing Agreement among HDYM, I-Mab and Hangzhou HealSun Biopharm Co., Ltd [Member] | HealSun [Member]</t>
        </is>
      </c>
    </row>
    <row r="61">
      <c r="A61" s="3" t="inlineStr">
        <is>
          <t>Collaborative Arrangement and Arrangement Other than Collaborative [Line Items]</t>
        </is>
      </c>
    </row>
    <row r="62">
      <c r="A62" s="4" t="inlineStr">
        <is>
          <t>Revenue from collaborative arrangement, excluding assessed tax | ¥</t>
        </is>
      </c>
      <c r="U62" s="6" t="n">
        <v>36500</v>
      </c>
      <c r="W62" s="6" t="n">
        <v>11600</v>
      </c>
    </row>
    <row r="63">
      <c r="A63" s="4" t="inlineStr">
        <is>
          <t>Proceeds from milestone achievement | ¥</t>
        </is>
      </c>
      <c r="W63" s="5" t="n">
        <v>29000</v>
      </c>
    </row>
    <row r="64">
      <c r="A64" s="4" t="inlineStr">
        <is>
          <t>Milestone payments income | ¥</t>
        </is>
      </c>
      <c r="Q64" s="5" t="n">
        <v>51000000</v>
      </c>
    </row>
    <row r="65">
      <c r="A65" s="4" t="inlineStr">
        <is>
          <t>Deferred revenue from collaborative arrangement excluding VAT | ¥</t>
        </is>
      </c>
      <c r="W65" s="6" t="n">
        <v>15800</v>
      </c>
    </row>
    <row r="66">
      <c r="A66" s="4" t="inlineStr">
        <is>
          <t>Cost-to-cost input method percent</t>
        </is>
      </c>
      <c r="T66" s="4" t="inlineStr">
        <is>
          <t>100.00%</t>
        </is>
      </c>
      <c r="U66" s="4" t="inlineStr">
        <is>
          <t>100.00%</t>
        </is>
      </c>
      <c r="V66" s="4" t="inlineStr">
        <is>
          <t>42.00%</t>
        </is>
      </c>
      <c r="W66" s="4" t="inlineStr">
        <is>
          <t>42.00%</t>
        </is>
      </c>
    </row>
    <row r="67">
      <c r="A67" s="4" t="inlineStr">
        <is>
          <t>Licensing Agreement among HDYM, I-Mab and Hangzhou HealSun Biopharm Co., Ltd [Member] | HealSun [Member] | Deferred Revenue [Member]</t>
        </is>
      </c>
    </row>
    <row r="68">
      <c r="A68" s="3" t="inlineStr">
        <is>
          <t>Collaborative Arrangement and Arrangement Other than Collaborative [Line Items]</t>
        </is>
      </c>
    </row>
    <row r="69">
      <c r="A69" s="4" t="inlineStr">
        <is>
          <t>Excise and Sales Taxes | ¥</t>
        </is>
      </c>
      <c r="W69" s="6" t="n">
        <v>900</v>
      </c>
    </row>
    <row r="70">
      <c r="A70" s="4" t="inlineStr">
        <is>
          <t>Research and Development Expense [Member] | Genexine Inc [Member]</t>
        </is>
      </c>
    </row>
    <row r="71">
      <c r="A71" s="3" t="inlineStr">
        <is>
          <t>Collaborative Arrangement and Arrangement Other than Collaborative [Line Items]</t>
        </is>
      </c>
    </row>
    <row r="72">
      <c r="A72" s="4" t="inlineStr">
        <is>
          <t>Research and development expense | ¥</t>
        </is>
      </c>
      <c r="Q72" s="5" t="n">
        <v>2900</v>
      </c>
    </row>
    <row r="73">
      <c r="A73" s="4" t="inlineStr">
        <is>
          <t>Research and Development Expense [Member] | Licensing Agreement with MorphoSys AG [Member]</t>
        </is>
      </c>
    </row>
    <row r="74">
      <c r="A74" s="3" t="inlineStr">
        <is>
          <t>Collaborative Arrangement and Arrangement Other than Collaborative [Line Items]</t>
        </is>
      </c>
    </row>
    <row r="75">
      <c r="A75" s="4" t="inlineStr">
        <is>
          <t>Milestone payments</t>
        </is>
      </c>
      <c r="R75" s="5" t="n">
        <v>8000</v>
      </c>
    </row>
    <row r="76">
      <c r="A76" s="4" t="inlineStr">
        <is>
          <t>Research and Development Expense [Member] | Licensing Agreement with MorphoSys AG [Member] | MorphoSys [Member]</t>
        </is>
      </c>
    </row>
    <row r="77">
      <c r="A77" s="3" t="inlineStr">
        <is>
          <t>Collaborative Arrangement and Arrangement Other than Collaborative [Line Items]</t>
        </is>
      </c>
    </row>
    <row r="78">
      <c r="A78" s="4" t="inlineStr">
        <is>
          <t>Upfront License Fee</t>
        </is>
      </c>
      <c r="T78" s="7" t="n">
        <v>0</v>
      </c>
      <c r="V78" s="7" t="n">
        <v>20000</v>
      </c>
      <c r="W78" s="5" t="n">
        <v>132700</v>
      </c>
    </row>
    <row r="79">
      <c r="A79" s="4" t="inlineStr">
        <is>
          <t>Milestone payments</t>
        </is>
      </c>
      <c r="R79" s="5" t="n">
        <v>8000</v>
      </c>
      <c r="S79" s="5" t="n">
        <v>55700</v>
      </c>
    </row>
    <row r="80">
      <c r="A80" s="4" t="inlineStr">
        <is>
          <t>Research and Development Expense [Member] | Licensing Agreement with Genexine Inc [Member] | Genexine Inc [Member]</t>
        </is>
      </c>
    </row>
    <row r="81">
      <c r="A81" s="3" t="inlineStr">
        <is>
          <t>Collaborative Arrangement and Arrangement Other than Collaborative [Line Items]</t>
        </is>
      </c>
    </row>
    <row r="82">
      <c r="A82" s="4" t="inlineStr">
        <is>
          <t>Upfront License Fee</t>
        </is>
      </c>
      <c r="P82" s="5" t="n">
        <v>12000</v>
      </c>
      <c r="Q82" s="5" t="n">
        <v>79600</v>
      </c>
    </row>
    <row r="83">
      <c r="A83" s="4" t="inlineStr">
        <is>
          <t>Research and Development Expense [Member] | Licensing Agreements With Morphosys [Member] | MorphoSys [Member]</t>
        </is>
      </c>
    </row>
    <row r="84">
      <c r="A84" s="3" t="inlineStr">
        <is>
          <t>Collaborative Arrangement and Arrangement Other than Collaborative [Line Items]</t>
        </is>
      </c>
    </row>
    <row r="85">
      <c r="A85" s="4" t="inlineStr">
        <is>
          <t>Upfront License Fee</t>
        </is>
      </c>
      <c r="R85" s="5" t="n">
        <v>0</v>
      </c>
      <c r="T85" s="5" t="n">
        <v>3500</v>
      </c>
      <c r="U85" s="6" t="n">
        <v>23200</v>
      </c>
    </row>
    <row r="86">
      <c r="A86" s="4" t="inlineStr">
        <is>
          <t>Research and Development Expense [Member] | Licensing Agreement with MacroGenics [Member] | MacroGenics [Member]</t>
        </is>
      </c>
    </row>
    <row r="87">
      <c r="A87" s="3" t="inlineStr">
        <is>
          <t>Collaborative Arrangement and Arrangement Other than Collaborative [Line Items]</t>
        </is>
      </c>
    </row>
    <row r="88">
      <c r="A88" s="4" t="inlineStr">
        <is>
          <t>Upfront License Fee</t>
        </is>
      </c>
      <c r="R88" s="5" t="n">
        <v>15000</v>
      </c>
    </row>
    <row r="89">
      <c r="A89" s="4" t="inlineStr">
        <is>
          <t>Operating Expense [Member]</t>
        </is>
      </c>
    </row>
    <row r="90">
      <c r="A90" s="3" t="inlineStr">
        <is>
          <t>Collaborative Arrangement and Arrangement Other than Collaborative [Line Items]</t>
        </is>
      </c>
    </row>
    <row r="91">
      <c r="A91" s="4" t="inlineStr">
        <is>
          <t>Research and development expense | ¥</t>
        </is>
      </c>
      <c r="Q91" s="5" t="n">
        <v>43800</v>
      </c>
    </row>
    <row r="92">
      <c r="A92" s="4" t="inlineStr">
        <is>
          <t>Operating Expense [Member] | Licensing Agreement With ABL Bio [Member] | ABL Bio [Member]</t>
        </is>
      </c>
    </row>
    <row r="93">
      <c r="A93" s="3" t="inlineStr">
        <is>
          <t>Collaborative Arrangement and Arrangement Other than Collaborative [Line Items]</t>
        </is>
      </c>
    </row>
    <row r="94">
      <c r="A94" s="4" t="inlineStr">
        <is>
          <t>Research and development expense</t>
        </is>
      </c>
      <c r="P94" s="7" t="n">
        <v>20</v>
      </c>
      <c r="Q94" s="6" t="n">
        <v>140</v>
      </c>
      <c r="R94" s="7" t="n">
        <v>100</v>
      </c>
      <c r="S94" s="6" t="n">
        <v>700</v>
      </c>
    </row>
    <row r="95">
      <c r="A95" s="4" t="inlineStr">
        <is>
          <t>Cost sharing ratio</t>
        </is>
      </c>
      <c r="P95" s="4" t="inlineStr">
        <is>
          <t>50.00%</t>
        </is>
      </c>
      <c r="Q95" s="4" t="inlineStr">
        <is>
          <t>50.00%</t>
        </is>
      </c>
      <c r="R95" s="4" t="inlineStr">
        <is>
          <t>50.00%</t>
        </is>
      </c>
      <c r="S95" s="4" t="inlineStr">
        <is>
          <t>50.00%</t>
        </is>
      </c>
    </row>
    <row r="96">
      <c r="A96" s="4" t="inlineStr">
        <is>
          <t>Operating Expense [Member] | Collaboration Agreement With ABL Bio [Member]</t>
        </is>
      </c>
    </row>
    <row r="97">
      <c r="A97" s="3" t="inlineStr">
        <is>
          <t>Collaborative Arrangement and Arrangement Other than Collaborative [Line Items]</t>
        </is>
      </c>
    </row>
    <row r="98">
      <c r="A98" s="4" t="inlineStr">
        <is>
          <t>Research and development expense</t>
        </is>
      </c>
      <c r="S98" s="6" t="n">
        <v>9600</v>
      </c>
      <c r="T98" s="5" t="n">
        <v>500</v>
      </c>
    </row>
    <row r="99">
      <c r="A99" s="4" t="inlineStr">
        <is>
          <t>Operating Expense [Member] | Collaboration Agreements with Tracon Pharmaceuticals Inc [Member]</t>
        </is>
      </c>
    </row>
    <row r="100">
      <c r="A100" s="3" t="inlineStr">
        <is>
          <t>Collaborative Arrangement and Arrangement Other than Collaborative [Line Items]</t>
        </is>
      </c>
    </row>
    <row r="101">
      <c r="A101" s="4" t="inlineStr">
        <is>
          <t>Research and development expense</t>
        </is>
      </c>
      <c r="P101" s="7" t="n">
        <v>30</v>
      </c>
      <c r="Q101" s="6" t="n">
        <v>170</v>
      </c>
      <c r="R101" s="7" t="n">
        <v>4000</v>
      </c>
      <c r="S101" s="5" t="n">
        <v>27800</v>
      </c>
    </row>
    <row r="102">
      <c r="A102" s="4" t="inlineStr">
        <is>
          <t>Operating Expense [Member] | Licensing Agreement among HDYM, I-Mab and Hangzhou HealSun Biopharm Co., Ltd [Member] | HealSun [Member]</t>
        </is>
      </c>
    </row>
    <row r="103">
      <c r="A103" s="3" t="inlineStr">
        <is>
          <t>Collaborative Arrangement and Arrangement Other than Collaborative [Line Items]</t>
        </is>
      </c>
    </row>
    <row r="104">
      <c r="A104" s="4" t="inlineStr">
        <is>
          <t>Excise and Sales Taxes</t>
        </is>
      </c>
      <c r="T104" s="5" t="n">
        <v>1300</v>
      </c>
      <c r="W104" s="6" t="n">
        <v>700</v>
      </c>
    </row>
    <row r="105">
      <c r="A105" s="4" t="inlineStr">
        <is>
          <t>Other In Licensing Agreements [Member]</t>
        </is>
      </c>
    </row>
    <row r="106">
      <c r="A106" s="3" t="inlineStr">
        <is>
          <t>Collaborative Arrangement and Arrangement Other than Collaborative [Line Items]</t>
        </is>
      </c>
    </row>
    <row r="107">
      <c r="A107" s="4" t="inlineStr">
        <is>
          <t>Upfront License Fee | ¥</t>
        </is>
      </c>
      <c r="U107" s="5" t="n">
        <v>4000</v>
      </c>
    </row>
    <row r="108">
      <c r="A108" s="4" t="inlineStr">
        <is>
          <t>MorphoSysAG [Member] | Research and Development Expense [Member] | Licensing Agreement with MorphoSys AG [Member]</t>
        </is>
      </c>
    </row>
    <row r="109">
      <c r="A109" s="3" t="inlineStr">
        <is>
          <t>Collaborative Arrangement and Arrangement Other than Collaborative [Line Items]</t>
        </is>
      </c>
    </row>
    <row r="110">
      <c r="A110" s="4" t="inlineStr">
        <is>
          <t>Upfront License Fee</t>
        </is>
      </c>
      <c r="P110" s="5" t="n">
        <v>0</v>
      </c>
    </row>
    <row r="111">
      <c r="A111" s="4" t="inlineStr">
        <is>
          <t>Genexine Inc [Member] | Licensing Agreement with Genexine Inc [Member]</t>
        </is>
      </c>
    </row>
    <row r="112">
      <c r="A112" s="3" t="inlineStr">
        <is>
          <t>Collaborative Arrangement and Arrangement Other than Collaborative [Line Items]</t>
        </is>
      </c>
    </row>
    <row r="113">
      <c r="A113" s="4" t="inlineStr">
        <is>
          <t>Milestone payments</t>
        </is>
      </c>
      <c r="P113" s="5" t="n">
        <v>525000</v>
      </c>
      <c r="Q113" s="6" t="n">
        <v>3482700</v>
      </c>
    </row>
    <row r="114">
      <c r="A114" s="4" t="inlineStr">
        <is>
          <t>Genexine Inc [Member] | Licensing Agreement with Genexine Inc [Member] | GXI7 [Member]</t>
        </is>
      </c>
    </row>
    <row r="115">
      <c r="A115" s="3" t="inlineStr">
        <is>
          <t>Collaborative Arrangement and Arrangement Other than Collaborative [Line Items]</t>
        </is>
      </c>
    </row>
    <row r="116">
      <c r="A116" s="4" t="inlineStr">
        <is>
          <t>Milestone payments</t>
        </is>
      </c>
      <c r="P116" s="5" t="n">
        <v>2000000</v>
      </c>
    </row>
    <row r="117">
      <c r="A117" s="4" t="inlineStr">
        <is>
          <t>Genexine Inc [Member] | Strategic Alliance Agreement with PT Kalbe Genexine Biologics [Member]</t>
        </is>
      </c>
    </row>
    <row r="118">
      <c r="A118" s="3" t="inlineStr">
        <is>
          <t>Collaborative Arrangement and Arrangement Other than Collaborative [Line Items]</t>
        </is>
      </c>
    </row>
    <row r="119">
      <c r="A119" s="4" t="inlineStr">
        <is>
          <t>Potential value of license agreement</t>
        </is>
      </c>
      <c r="P119" s="5" t="n">
        <v>250000</v>
      </c>
    </row>
    <row r="120">
      <c r="A120" s="4" t="inlineStr">
        <is>
          <t>Genexine Inc [Member] | Strategic Alliance Agreement with PT Kalbe Genexine Biologics [Member] | Study 1 [Member]</t>
        </is>
      </c>
    </row>
    <row r="121">
      <c r="A121" s="3" t="inlineStr">
        <is>
          <t>Collaborative Arrangement and Arrangement Other than Collaborative [Line Items]</t>
        </is>
      </c>
    </row>
    <row r="122">
      <c r="A122" s="4" t="inlineStr">
        <is>
          <t>Research and development expense</t>
        </is>
      </c>
      <c r="P122" s="7" t="n">
        <v>11000</v>
      </c>
    </row>
    <row r="123">
      <c r="A123" s="4" t="inlineStr">
        <is>
          <t>Cost-to-cost input method percent</t>
        </is>
      </c>
      <c r="P123" s="4" t="inlineStr">
        <is>
          <t>17.00%</t>
        </is>
      </c>
      <c r="Q123" s="4" t="inlineStr">
        <is>
          <t>17.00%</t>
        </is>
      </c>
    </row>
    <row r="124">
      <c r="A124" s="4" t="inlineStr">
        <is>
          <t>Deferred Liability from Collabarative Arrangement excluding Tax</t>
        </is>
      </c>
      <c r="B124" s="5" t="n">
        <v>0</v>
      </c>
      <c r="P124" s="7" t="n">
        <v>0</v>
      </c>
    </row>
    <row r="125">
      <c r="A125" s="4" t="inlineStr">
        <is>
          <t>Genexine Inc [Member] | Strategic Alliance Agreement with PT Kalbe Genexine Biologics [Member] | Study 2 [Member]</t>
        </is>
      </c>
    </row>
    <row r="126">
      <c r="A126" s="3" t="inlineStr">
        <is>
          <t>Collaborative Arrangement and Arrangement Other than Collaborative [Line Items]</t>
        </is>
      </c>
    </row>
    <row r="127">
      <c r="A127" s="4" t="inlineStr">
        <is>
          <t>Research and development expense</t>
        </is>
      </c>
      <c r="P127" s="7" t="n">
        <v>10200</v>
      </c>
    </row>
    <row r="128">
      <c r="A128" s="4" t="inlineStr">
        <is>
          <t>Cost-to-cost input method percent</t>
        </is>
      </c>
      <c r="P128" s="4" t="inlineStr">
        <is>
          <t>41.00%</t>
        </is>
      </c>
      <c r="Q128" s="4" t="inlineStr">
        <is>
          <t>41.00%</t>
        </is>
      </c>
    </row>
    <row r="129">
      <c r="A129" s="4" t="inlineStr">
        <is>
          <t>Deferred Liability from Collabarative Arrangement excluding Tax</t>
        </is>
      </c>
      <c r="B129" s="7" t="n">
        <v>0</v>
      </c>
      <c r="P129" s="7" t="n">
        <v>0</v>
      </c>
    </row>
    <row r="130">
      <c r="A130" s="4" t="inlineStr">
        <is>
          <t>Genexine Inc [Member] | Research and Development Expense [Member] | Licensing Agreement with Genexine Inc [Member]</t>
        </is>
      </c>
    </row>
    <row r="131">
      <c r="A131" s="3" t="inlineStr">
        <is>
          <t>Collaborative Arrangement and Arrangement Other than Collaborative [Line Items]</t>
        </is>
      </c>
    </row>
    <row r="132">
      <c r="A132" s="4" t="inlineStr">
        <is>
          <t>Milestone payments</t>
        </is>
      </c>
      <c r="P132" s="5" t="n">
        <v>23000</v>
      </c>
      <c r="Q132" s="6" t="n">
        <v>152600</v>
      </c>
    </row>
    <row r="133">
      <c r="A133" s="4" t="inlineStr">
        <is>
          <t>MacroGenics [Member] | Licensing Agreement with Genexine Inc [Member] | Development Milestone [Member]</t>
        </is>
      </c>
    </row>
    <row r="134">
      <c r="A134" s="3" t="inlineStr">
        <is>
          <t>Collaborative Arrangement and Arrangement Other than Collaborative [Line Items]</t>
        </is>
      </c>
    </row>
    <row r="135">
      <c r="A135" s="4" t="inlineStr">
        <is>
          <t>Milestone payments</t>
        </is>
      </c>
      <c r="P135" s="5" t="n">
        <v>75000</v>
      </c>
    </row>
    <row r="136">
      <c r="A136" s="4" t="inlineStr">
        <is>
          <t>MacroGenics [Member] | Licensing Agreements [Member] | Research and Development Expense [Member]</t>
        </is>
      </c>
    </row>
    <row r="137">
      <c r="A137" s="3" t="inlineStr">
        <is>
          <t>Collaborative Arrangement and Arrangement Other than Collaborative [Line Items]</t>
        </is>
      </c>
    </row>
    <row r="138">
      <c r="A138" s="4" t="inlineStr">
        <is>
          <t>Upfront License Fee | ¥</t>
        </is>
      </c>
      <c r="S138" s="5" t="n">
        <v>104400</v>
      </c>
    </row>
    <row r="139">
      <c r="A139" s="4" t="inlineStr">
        <is>
          <t>MacroGenics [Member] | Licensing Agreements [Member] | Research and Development Expense [Member] | Minimum [Member]</t>
        </is>
      </c>
    </row>
    <row r="140">
      <c r="A140" s="3" t="inlineStr">
        <is>
          <t>Collaborative Arrangement and Arrangement Other than Collaborative [Line Items]</t>
        </is>
      </c>
    </row>
    <row r="141">
      <c r="A141" s="4" t="inlineStr">
        <is>
          <t>Milestone payments</t>
        </is>
      </c>
      <c r="P141" s="7" t="n">
        <v>60000</v>
      </c>
    </row>
    <row r="142">
      <c r="A142" s="4" t="inlineStr">
        <is>
          <t>HealSun [Member] | Licensing Agreement among HDYM, I-Mab and Hangzhou HealSun Biopharm Co., Ltd [Member] | Milestone III [Member]</t>
        </is>
      </c>
    </row>
    <row r="143">
      <c r="A143" s="3" t="inlineStr">
        <is>
          <t>Collaborative Arrangement and Arrangement Other than Collaborative [Line Items]</t>
        </is>
      </c>
    </row>
    <row r="144">
      <c r="A144" s="4" t="inlineStr">
        <is>
          <t>Proceeds from milestone achievement | ¥</t>
        </is>
      </c>
      <c r="U144" s="5" t="n">
        <v>11000</v>
      </c>
    </row>
    <row r="145">
      <c r="A145" s="4" t="inlineStr">
        <is>
          <t>HealSun [Member] | Licensing Agreement among HDYM, I-Mab and Hangzhou HealSun Biopharm Co., Ltd [Member] | Milestone Four [Member]</t>
        </is>
      </c>
    </row>
    <row r="146">
      <c r="A146" s="3" t="inlineStr">
        <is>
          <t>Collaborative Arrangement and Arrangement Other than Collaborative [Line Items]</t>
        </is>
      </c>
    </row>
    <row r="147">
      <c r="A147" s="4" t="inlineStr">
        <is>
          <t>Proceeds from milestone achievement | ¥</t>
        </is>
      </c>
      <c r="U147" s="5" t="n">
        <v>11000</v>
      </c>
    </row>
    <row r="148">
      <c r="A148" s="4" t="inlineStr">
        <is>
          <t>Everest [Member] | Collaboration Agreement with Everest [Member]</t>
        </is>
      </c>
    </row>
    <row r="149">
      <c r="A149" s="3" t="inlineStr">
        <is>
          <t>Collaborative Arrangement and Arrangement Other than Collaborative [Line Items]</t>
        </is>
      </c>
    </row>
    <row r="150">
      <c r="A150" s="4" t="inlineStr">
        <is>
          <t>Research and development expense</t>
        </is>
      </c>
      <c r="R150" s="5" t="n">
        <v>7600</v>
      </c>
      <c r="S150" s="5" t="n">
        <v>53100</v>
      </c>
    </row>
    <row r="151">
      <c r="A151" s="4" t="inlineStr">
        <is>
          <t>Convertible Preferred Stock, Shares Issued upon Conversion | shares</t>
        </is>
      </c>
      <c r="AA151" s="5" t="n">
        <v>6078571</v>
      </c>
    </row>
    <row r="152">
      <c r="A152" s="4" t="inlineStr">
        <is>
          <t>Everest [Member] | Out Licensing Agreements [Member]</t>
        </is>
      </c>
    </row>
    <row r="153">
      <c r="A153" s="3" t="inlineStr">
        <is>
          <t>Collaborative Arrangement and Arrangement Other than Collaborative [Line Items]</t>
        </is>
      </c>
    </row>
    <row r="154">
      <c r="A154" s="4" t="inlineStr">
        <is>
          <t>Description of Payment Terms</t>
        </is>
      </c>
      <c r="P154" s="4" t="inlineStr">
        <is>
          <t>Under the agreement, the Group is primarily responsible for carrying out the development, manufacture and supply of the CD38 product, as well as seeking regulatory approval of the CD38 product. Everest is primarily responsible for sharing the development costs of the CD38 product, including payments due to MorphoSys under the Licensing Agreement, dated November 30, 2017, in the proportion of 75% by Everest and 25% by the Group.</t>
        </is>
      </c>
      <c r="Q154" s="4" t="inlineStr">
        <is>
          <t>Under the agreement, the Group is primarily responsible for carrying out the development, manufacture and supply of the CD38 product, as well as seeking regulatory approval of the CD38 product. Everest is primarily responsible for sharing the development costs of the CD38 product, including payments due to MorphoSys under the Licensing Agreement, dated November 30, 2017, in the proportion of 75% by Everest and 25% by the Group.</t>
        </is>
      </c>
    </row>
    <row r="155">
      <c r="A155" s="4" t="inlineStr">
        <is>
          <t>Sharing the profit and loss</t>
        </is>
      </c>
      <c r="B155" s="4" t="inlineStr">
        <is>
          <t>(5.00%)</t>
        </is>
      </c>
      <c r="P155" s="4" t="inlineStr">
        <is>
          <t>(5.00%)</t>
        </is>
      </c>
      <c r="Z155" s="4" t="inlineStr">
        <is>
          <t>(5.00%)</t>
        </is>
      </c>
    </row>
    <row r="156">
      <c r="A156" s="4" t="inlineStr">
        <is>
          <t>Research and development expense</t>
        </is>
      </c>
      <c r="T156" s="7" t="n">
        <v>26000</v>
      </c>
      <c r="U156" s="6" t="n">
        <v>178700</v>
      </c>
    </row>
    <row r="157">
      <c r="A157" s="4" t="inlineStr">
        <is>
          <t>Issue of shares, Value</t>
        </is>
      </c>
      <c r="AB157" s="7" t="n">
        <v>37000</v>
      </c>
    </row>
    <row r="158">
      <c r="A158" s="4" t="inlineStr">
        <is>
          <t>Issue of shares | shares</t>
        </is>
      </c>
      <c r="AB158" s="5" t="n">
        <v>4762751</v>
      </c>
      <c r="AC158" s="5" t="n">
        <v>4762751</v>
      </c>
    </row>
    <row r="159">
      <c r="A159" s="4" t="inlineStr">
        <is>
          <t>Cumulative Paid In Contributions</t>
        </is>
      </c>
      <c r="AB159" s="7" t="n">
        <v>33700</v>
      </c>
    </row>
    <row r="160">
      <c r="A160" s="4" t="inlineStr">
        <is>
          <t>Time cost of foregoing historical contribution</t>
        </is>
      </c>
      <c r="AB160" s="7" t="n">
        <v>3300</v>
      </c>
      <c r="AC160" s="6" t="n">
        <v>23000</v>
      </c>
    </row>
    <row r="161">
      <c r="A161" s="4" t="inlineStr">
        <is>
          <t>ABL Bio [Member] | Licensing Agreement With ABL Bio [Member]</t>
        </is>
      </c>
    </row>
    <row r="162">
      <c r="A162" s="3" t="inlineStr">
        <is>
          <t>Collaborative Arrangement and Arrangement Other than Collaborative [Line Items]</t>
        </is>
      </c>
    </row>
    <row r="163">
      <c r="A163" s="4" t="inlineStr">
        <is>
          <t>Milestone revenue recognized</t>
        </is>
      </c>
      <c r="M163" s="7" t="n">
        <v>2500</v>
      </c>
      <c r="N163" s="6" t="n">
        <v>17200</v>
      </c>
    </row>
    <row r="164">
      <c r="A164" s="4" t="inlineStr">
        <is>
          <t>ABL Bio [Member] | Research and Development Expense [Member] | Licensing Agreement With ABL Bio [Member]</t>
        </is>
      </c>
    </row>
    <row r="165">
      <c r="A165" s="3" t="inlineStr">
        <is>
          <t>Collaborative Arrangement and Arrangement Other than Collaborative [Line Items]</t>
        </is>
      </c>
    </row>
    <row r="166">
      <c r="A166" s="4" t="inlineStr">
        <is>
          <t>Research and development expense</t>
        </is>
      </c>
      <c r="P166" s="7" t="n">
        <v>40</v>
      </c>
      <c r="Q166" s="6" t="n">
        <v>280</v>
      </c>
      <c r="R166" s="7" t="n">
        <v>200</v>
      </c>
      <c r="S166" s="6" t="n">
        <v>1400</v>
      </c>
    </row>
    <row r="167">
      <c r="A167" s="4" t="inlineStr">
        <is>
          <t>AbbVie [Member]</t>
        </is>
      </c>
    </row>
    <row r="168">
      <c r="A168" s="3" t="inlineStr">
        <is>
          <t>Collaborative Arrangement and Arrangement Other than Collaborative [Line Items]</t>
        </is>
      </c>
    </row>
    <row r="169">
      <c r="A169" s="4" t="inlineStr">
        <is>
          <t>Upfront License Fee</t>
        </is>
      </c>
      <c r="C169" s="7" t="n">
        <v>180000</v>
      </c>
    </row>
    <row r="170">
      <c r="A170" s="4" t="inlineStr">
        <is>
          <t>Research and development expense</t>
        </is>
      </c>
      <c r="P170" s="5" t="n">
        <v>228800</v>
      </c>
    </row>
    <row r="171">
      <c r="A171" s="4" t="inlineStr">
        <is>
          <t>Proceeds from milestone achievement</t>
        </is>
      </c>
      <c r="C171" s="5" t="n">
        <v>1760000</v>
      </c>
    </row>
    <row r="172">
      <c r="A172" s="4" t="inlineStr">
        <is>
          <t>Revenue from contract with customer at time of transfer of license</t>
        </is>
      </c>
      <c r="P172" s="5" t="n">
        <v>228800</v>
      </c>
      <c r="Q172" s="5" t="n">
        <v>1502900</v>
      </c>
    </row>
    <row r="173">
      <c r="A173" s="4" t="inlineStr">
        <is>
          <t>Contract asset with customer</t>
        </is>
      </c>
      <c r="B173" s="7" t="n">
        <v>34800</v>
      </c>
      <c r="P173" s="5" t="n">
        <v>34800</v>
      </c>
    </row>
    <row r="174">
      <c r="A174" s="4" t="inlineStr">
        <is>
          <t>Upfront payment received</t>
        </is>
      </c>
      <c r="P174" s="5" t="n">
        <v>180000</v>
      </c>
    </row>
    <row r="175">
      <c r="A175" s="4" t="inlineStr">
        <is>
          <t>AbbVie [Member] | Subsequent Event [Member]</t>
        </is>
      </c>
    </row>
    <row r="176">
      <c r="A176" s="3" t="inlineStr">
        <is>
          <t>Collaborative Arrangement and Arrangement Other than Collaborative [Line Items]</t>
        </is>
      </c>
    </row>
    <row r="177">
      <c r="A177" s="4" t="inlineStr">
        <is>
          <t>Milestone Payment Receivable</t>
        </is>
      </c>
      <c r="Y177" s="7" t="n">
        <v>20000</v>
      </c>
    </row>
    <row r="178">
      <c r="A178" s="4" t="inlineStr">
        <is>
          <t>AbbVie [Member] | Study 1 [Member]</t>
        </is>
      </c>
    </row>
    <row r="179">
      <c r="A179" s="3" t="inlineStr">
        <is>
          <t>Collaborative Arrangement and Arrangement Other than Collaborative [Line Items]</t>
        </is>
      </c>
    </row>
    <row r="180">
      <c r="A180" s="4" t="inlineStr">
        <is>
          <t>Revenue from collaborative arrangement, excluding assessed tax</t>
        </is>
      </c>
      <c r="P180" s="5" t="n">
        <v>1800</v>
      </c>
      <c r="Q180" s="5" t="n">
        <v>12000</v>
      </c>
    </row>
    <row r="181">
      <c r="A181" s="4" t="inlineStr">
        <is>
          <t>AbbVie [Member] | Study 2 [Member]</t>
        </is>
      </c>
    </row>
    <row r="182">
      <c r="A182" s="3" t="inlineStr">
        <is>
          <t>Collaborative Arrangement and Arrangement Other than Collaborative [Line Items]</t>
        </is>
      </c>
    </row>
    <row r="183">
      <c r="A183" s="4" t="inlineStr">
        <is>
          <t>Revenue from collaborative arrangement, excluding assessed tax</t>
        </is>
      </c>
      <c r="P183" s="5" t="n">
        <v>4200</v>
      </c>
      <c r="Q183" s="6" t="n">
        <v>27800</v>
      </c>
    </row>
    <row r="184">
      <c r="A184" s="4" t="inlineStr">
        <is>
          <t>AbbVie [Member] | Clinical Milestones [Member]</t>
        </is>
      </c>
    </row>
    <row r="185">
      <c r="A185" s="3" t="inlineStr">
        <is>
          <t>Collaborative Arrangement and Arrangement Other than Collaborative [Line Items]</t>
        </is>
      </c>
    </row>
    <row r="186">
      <c r="A186" s="4" t="inlineStr">
        <is>
          <t>Proceeds from milestone achievement</t>
        </is>
      </c>
      <c r="C186" s="7" t="n">
        <v>840000</v>
      </c>
    </row>
    <row r="187">
      <c r="A187" s="4" t="inlineStr">
        <is>
          <t>AbbVie [Member] | Lemzoparlimab License [Member]</t>
        </is>
      </c>
    </row>
    <row r="188">
      <c r="A188" s="3" t="inlineStr">
        <is>
          <t>Collaborative Arrangement and Arrangement Other than Collaborative [Line Items]</t>
        </is>
      </c>
    </row>
    <row r="189">
      <c r="A189" s="4" t="inlineStr">
        <is>
          <t>Upfront License Fee</t>
        </is>
      </c>
      <c r="P189" s="5" t="n">
        <v>180000</v>
      </c>
    </row>
    <row r="190">
      <c r="A190" s="4" t="inlineStr">
        <is>
          <t>Potential value of license agreement</t>
        </is>
      </c>
      <c r="P190" s="5" t="n">
        <v>250000</v>
      </c>
    </row>
    <row r="191">
      <c r="A191" s="4" t="inlineStr">
        <is>
          <t>AbbVie [Member] | Lemzoparlimab License [Member] | First Milestone [Member]</t>
        </is>
      </c>
    </row>
    <row r="192">
      <c r="A192" s="3" t="inlineStr">
        <is>
          <t>Collaborative Arrangement and Arrangement Other than Collaborative [Line Items]</t>
        </is>
      </c>
    </row>
    <row r="193">
      <c r="A193" s="4" t="inlineStr">
        <is>
          <t>Milestone payments</t>
        </is>
      </c>
      <c r="P193" s="5" t="n">
        <v>20000</v>
      </c>
    </row>
    <row r="194">
      <c r="A194" s="4" t="inlineStr">
        <is>
          <t>AbbVie [Member] | Lemzoparlimab License [Member] | Second Milestone [Member]</t>
        </is>
      </c>
    </row>
    <row r="195">
      <c r="A195" s="3" t="inlineStr">
        <is>
          <t>Collaborative Arrangement and Arrangement Other than Collaborative [Line Items]</t>
        </is>
      </c>
    </row>
    <row r="196">
      <c r="A196" s="4" t="inlineStr">
        <is>
          <t>Milestone payments</t>
        </is>
      </c>
      <c r="P196" s="7" t="n">
        <v>5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censing And Collaboration Arrangements - Summary of Financial Information (Detail) - Research and Development Expense [Member] - USD ($) $ in Thousands</t>
        </is>
      </c>
      <c r="B1" s="2" t="inlineStr">
        <is>
          <t>12 Months Ended</t>
        </is>
      </c>
    </row>
    <row r="2">
      <c r="B2" s="2" t="inlineStr">
        <is>
          <t>Dec. 31, 2020</t>
        </is>
      </c>
      <c r="C2" s="2" t="inlineStr">
        <is>
          <t>Dec. 31, 2019</t>
        </is>
      </c>
      <c r="D2" s="2" t="inlineStr">
        <is>
          <t>Dec. 31, 2018</t>
        </is>
      </c>
    </row>
    <row r="3">
      <c r="A3" s="4" t="inlineStr">
        <is>
          <t>Licensing Agreement with MorphoSys AG [Member]</t>
        </is>
      </c>
    </row>
    <row r="4">
      <c r="A4" s="3" t="inlineStr">
        <is>
          <t>Collaborative Arrangement and Arrangement Other than Collaborative [Line Items]</t>
        </is>
      </c>
    </row>
    <row r="5">
      <c r="A5" s="4" t="inlineStr">
        <is>
          <t>Milestones</t>
        </is>
      </c>
      <c r="C5" s="7" t="n">
        <v>8000</v>
      </c>
    </row>
    <row r="6">
      <c r="A6" s="4" t="inlineStr">
        <is>
          <t>Licensing Agreement with Genexine Inc [Member]</t>
        </is>
      </c>
    </row>
    <row r="7">
      <c r="A7" s="3" t="inlineStr">
        <is>
          <t>Collaborative Arrangement and Arrangement Other than Collaborative [Line Items]</t>
        </is>
      </c>
    </row>
    <row r="8">
      <c r="A8" s="4" t="inlineStr">
        <is>
          <t>Upfront Fees</t>
        </is>
      </c>
      <c r="D8" s="7" t="n">
        <v>12000</v>
      </c>
    </row>
    <row r="9">
      <c r="A9" s="4" t="inlineStr">
        <is>
          <t>Licensing Agreement with MorphoSys [Member]</t>
        </is>
      </c>
    </row>
    <row r="10">
      <c r="A10" s="3" t="inlineStr">
        <is>
          <t>Collaborative Arrangement and Arrangement Other than Collaborative [Line Items]</t>
        </is>
      </c>
    </row>
    <row r="11">
      <c r="A11" s="4" t="inlineStr">
        <is>
          <t>Upfront Fees</t>
        </is>
      </c>
      <c r="D11" s="7" t="n">
        <v>3500</v>
      </c>
    </row>
    <row r="12">
      <c r="A12" s="4" t="inlineStr">
        <is>
          <t>Milestones</t>
        </is>
      </c>
      <c r="B12" s="7" t="n">
        <v>1000</v>
      </c>
    </row>
    <row r="13">
      <c r="A13" s="4" t="inlineStr">
        <is>
          <t>Licensing Agreement with MacroGenics [Member]</t>
        </is>
      </c>
    </row>
    <row r="14">
      <c r="A14" s="3" t="inlineStr">
        <is>
          <t>Collaborative Arrangement and Arrangement Other than Collaborative [Line Items]</t>
        </is>
      </c>
    </row>
    <row r="15">
      <c r="A15" s="4" t="inlineStr">
        <is>
          <t>Upfront Fees</t>
        </is>
      </c>
      <c r="C15" s="7" t="n">
        <v>15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ther Income (Expenses), Net - Summary of Other Income (Expenses), Net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Other Income and Expenses [Abstract]</t>
        </is>
      </c>
    </row>
    <row r="4">
      <c r="A4" s="4" t="inlineStr">
        <is>
          <t>Loss from conversion of 2017 Notes</t>
        </is>
      </c>
      <c r="E4" s="6" t="n">
        <v>-18375</v>
      </c>
    </row>
    <row r="5">
      <c r="A5" s="4" t="inlineStr">
        <is>
          <t>Loss from conversion of Onshore Convertible Loans</t>
        </is>
      </c>
      <c r="E5" s="5" t="n">
        <v>-8548</v>
      </c>
    </row>
    <row r="6">
      <c r="A6" s="4" t="inlineStr">
        <is>
          <t>Loss from issuance of 2018 Notes</t>
        </is>
      </c>
      <c r="E6" s="5" t="n">
        <v>-5081</v>
      </c>
    </row>
    <row r="7">
      <c r="A7" s="4" t="inlineStr">
        <is>
          <t>Loss on termination agreement with Everest</t>
        </is>
      </c>
      <c r="D7" s="6" t="n">
        <v>-23039</v>
      </c>
    </row>
    <row r="8">
      <c r="A8" s="4" t="inlineStr">
        <is>
          <t>Income of incentive payment from depository bank</t>
        </is>
      </c>
      <c r="B8" s="6" t="n">
        <v>2348</v>
      </c>
      <c r="C8" s="7" t="n">
        <v>360</v>
      </c>
    </row>
    <row r="9">
      <c r="A9" s="4" t="inlineStr">
        <is>
          <t>Fair value change of short-term investments</t>
        </is>
      </c>
      <c r="B9" s="5" t="n">
        <v>11288</v>
      </c>
      <c r="C9" s="5" t="n">
        <v>1730</v>
      </c>
      <c r="D9" s="5" t="n">
        <v>703</v>
      </c>
    </row>
    <row r="10">
      <c r="A10" s="4" t="inlineStr">
        <is>
          <t>Fair value change of put right liabilities</t>
        </is>
      </c>
      <c r="B10" s="5" t="n">
        <v>3024</v>
      </c>
      <c r="C10" s="5" t="n">
        <v>463</v>
      </c>
    </row>
    <row r="11">
      <c r="A11" s="4" t="inlineStr">
        <is>
          <t>Income from other financial assets</t>
        </is>
      </c>
      <c r="E11" s="5" t="n">
        <v>13622</v>
      </c>
    </row>
    <row r="12">
      <c r="A12" s="4" t="inlineStr">
        <is>
          <t>Net foreign exchange gains (losses)</t>
        </is>
      </c>
      <c r="B12" s="5" t="n">
        <v>-22126</v>
      </c>
      <c r="C12" s="5" t="n">
        <v>-3391</v>
      </c>
      <c r="D12" s="5" t="n">
        <v>1619</v>
      </c>
      <c r="E12" s="5" t="n">
        <v>742</v>
      </c>
    </row>
    <row r="13">
      <c r="A13" s="4" t="inlineStr">
        <is>
          <t>Subsidy income</t>
        </is>
      </c>
      <c r="B13" s="5" t="n">
        <v>11633</v>
      </c>
      <c r="C13" s="5" t="n">
        <v>1783</v>
      </c>
      <c r="D13" s="5" t="n">
        <v>568</v>
      </c>
      <c r="E13" s="5" t="n">
        <v>750</v>
      </c>
    </row>
    <row r="14">
      <c r="A14" s="4" t="inlineStr">
        <is>
          <t>Gains on deconsolidation of a subsidiary</t>
        </is>
      </c>
      <c r="B14" s="5" t="n">
        <v>407598</v>
      </c>
      <c r="C14" s="5" t="n">
        <v>62467</v>
      </c>
    </row>
    <row r="15">
      <c r="A15" s="4" t="inlineStr">
        <is>
          <t>Fair value change of other financial assets</t>
        </is>
      </c>
      <c r="D15" s="5" t="n">
        <v>42</v>
      </c>
    </row>
    <row r="16">
      <c r="A16" s="4" t="inlineStr">
        <is>
          <t>Others</t>
        </is>
      </c>
      <c r="B16" s="5" t="n">
        <v>-873</v>
      </c>
      <c r="C16" s="5" t="n">
        <v>-134</v>
      </c>
      <c r="D16" s="5" t="n">
        <v>-98</v>
      </c>
      <c r="E16" s="5" t="n">
        <v>110</v>
      </c>
    </row>
    <row r="17">
      <c r="A17" s="4" t="inlineStr">
        <is>
          <t>Other Income (Expenses), Net</t>
        </is>
      </c>
      <c r="B17" s="6" t="n">
        <v>412892</v>
      </c>
      <c r="C17" s="7" t="n">
        <v>63278</v>
      </c>
      <c r="D17" s="6" t="n">
        <v>-20205</v>
      </c>
      <c r="E17" s="6" t="n">
        <v>-16780</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ther Income (Expenses), Net - Summary of Other Income (Expenses), Net (Parenthetical) (Detail) ¥ in Millions</t>
        </is>
      </c>
      <c r="B1" s="2" t="inlineStr">
        <is>
          <t>12 Months Ended</t>
        </is>
      </c>
    </row>
    <row r="2">
      <c r="B2" s="2" t="inlineStr">
        <is>
          <t>Dec. 31, 2020CNY (¥)</t>
        </is>
      </c>
    </row>
    <row r="3">
      <c r="A3" s="4" t="inlineStr">
        <is>
          <t>Grant [Member]</t>
        </is>
      </c>
    </row>
    <row r="4">
      <c r="A4" s="4" t="inlineStr">
        <is>
          <t>Revenue</t>
        </is>
      </c>
      <c r="B4" s="6" t="n">
        <v>1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Net Income (Loss) per Share - Summary of Basic and Diluted Net Loss per Share (Detail) ¥ / shares in Units, $ / shares in Units, ¥ in Thousands, $ in Thousand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3" t="inlineStr">
        <is>
          <t>Numerator:</t>
        </is>
      </c>
    </row>
    <row r="4">
      <c r="A4" s="4" t="inlineStr">
        <is>
          <t>Net income (loss) attributable to I-Mab</t>
        </is>
      </c>
      <c r="B4" s="6" t="n">
        <v>470915</v>
      </c>
      <c r="C4" s="7" t="n">
        <v>72170</v>
      </c>
      <c r="D4" s="6" t="n">
        <v>-1451950</v>
      </c>
      <c r="E4" s="6" t="n">
        <v>-402833</v>
      </c>
    </row>
    <row r="5">
      <c r="A5" s="4" t="inlineStr">
        <is>
          <t>Deemed dividend to Series C-1 preferred shareholders at extinguishment of Series C-1 Preferred Shares | ¥</t>
        </is>
      </c>
      <c r="D5" s="5" t="n">
        <v>-5283</v>
      </c>
    </row>
    <row r="6">
      <c r="A6" s="4" t="inlineStr">
        <is>
          <t>Deemed dividend to Series B-1, B-2 and C preferred shareholders at modification of Series B-1, B-2 and C Preferred Shares | ¥</t>
        </is>
      </c>
      <c r="D6" s="5" t="n">
        <v>-27768</v>
      </c>
    </row>
    <row r="7">
      <c r="A7" s="4" t="inlineStr">
        <is>
          <t>Net income (loss) attributable to ordinary shareholders</t>
        </is>
      </c>
      <c r="B7" s="6" t="n">
        <v>470915</v>
      </c>
      <c r="C7" s="7" t="n">
        <v>72170</v>
      </c>
      <c r="D7" s="6" t="n">
        <v>-1485001</v>
      </c>
      <c r="E7" s="6" t="n">
        <v>-402833</v>
      </c>
    </row>
    <row r="8">
      <c r="A8" s="3" t="inlineStr">
        <is>
          <t>Denominator:</t>
        </is>
      </c>
    </row>
    <row r="9">
      <c r="A9" s="4" t="inlineStr">
        <is>
          <t>Denominator for basic calculation-weighted average number of common shares outstanding</t>
        </is>
      </c>
      <c r="B9" s="5" t="n">
        <v>134158824</v>
      </c>
      <c r="C9" s="5" t="n">
        <v>134158824</v>
      </c>
      <c r="D9" s="5" t="n">
        <v>7381230</v>
      </c>
      <c r="E9" s="5" t="n">
        <v>6529092</v>
      </c>
    </row>
    <row r="10">
      <c r="A10" s="4" t="inlineStr">
        <is>
          <t>Dilutive effect of convertible preferred shares</t>
        </is>
      </c>
      <c r="B10" s="5" t="n">
        <v>4373047</v>
      </c>
      <c r="C10" s="5" t="n">
        <v>4373047</v>
      </c>
    </row>
    <row r="11">
      <c r="A11" s="4" t="inlineStr">
        <is>
          <t>Dilutive effect of ordinary shares to be issued to Everest</t>
        </is>
      </c>
      <c r="B11" s="5" t="n">
        <v>266458</v>
      </c>
      <c r="C11" s="5" t="n">
        <v>266458</v>
      </c>
    </row>
    <row r="12">
      <c r="A12" s="4" t="inlineStr">
        <is>
          <t>Dilutive effect of convertible promissory notes</t>
        </is>
      </c>
      <c r="B12" s="5" t="n">
        <v>865479</v>
      </c>
      <c r="C12" s="5" t="n">
        <v>865479</v>
      </c>
    </row>
    <row r="13">
      <c r="A13" s="4" t="inlineStr">
        <is>
          <t>Dilutive effect of restricted shares units</t>
        </is>
      </c>
      <c r="B13" s="5" t="n">
        <v>778130</v>
      </c>
      <c r="C13" s="5" t="n">
        <v>778130</v>
      </c>
    </row>
    <row r="14">
      <c r="A14" s="4" t="inlineStr">
        <is>
          <t>Dilutive effect of stock options</t>
        </is>
      </c>
      <c r="B14" s="5" t="n">
        <v>16789714</v>
      </c>
      <c r="C14" s="5" t="n">
        <v>16789714</v>
      </c>
    </row>
    <row r="15">
      <c r="A15" s="4" t="inlineStr">
        <is>
          <t>Denominator for diluted income (loss) per share calculation</t>
        </is>
      </c>
      <c r="B15" s="5" t="n">
        <v>157231652</v>
      </c>
      <c r="C15" s="5" t="n">
        <v>157231652</v>
      </c>
      <c r="D15" s="5" t="n">
        <v>7381230</v>
      </c>
      <c r="E15" s="5" t="n">
        <v>6529092</v>
      </c>
    </row>
    <row r="16">
      <c r="A16" s="4" t="inlineStr">
        <is>
          <t>Net income (loss) per share - basic | (per share)</t>
        </is>
      </c>
      <c r="B16" s="9" t="n">
        <v>3.51</v>
      </c>
      <c r="C16" s="10" t="n">
        <v>0.54</v>
      </c>
      <c r="D16" s="9" t="n">
        <v>-201.19</v>
      </c>
      <c r="E16" s="9" t="n">
        <v>-61.7</v>
      </c>
    </row>
    <row r="17">
      <c r="A17" s="4" t="inlineStr">
        <is>
          <t>Net income (loss) per share - diluted | (per share)</t>
        </is>
      </c>
      <c r="B17" s="6" t="n">
        <v>3</v>
      </c>
      <c r="C17" s="10" t="n">
        <v>0.46</v>
      </c>
      <c r="D17" s="9" t="n">
        <v>-201.19</v>
      </c>
      <c r="E17" s="9" t="n">
        <v>-61.7</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Summary of Antidilutive Securities Excluded from Computation of Earnings per Share (Detail) - shares</t>
        </is>
      </c>
      <c r="B1" s="2" t="inlineStr">
        <is>
          <t>12 Months Ended</t>
        </is>
      </c>
    </row>
    <row r="2">
      <c r="B2" s="2" t="inlineStr">
        <is>
          <t>Dec. 31, 2019</t>
        </is>
      </c>
      <c r="C2" s="2" t="inlineStr">
        <is>
          <t>Dec. 31, 2018</t>
        </is>
      </c>
    </row>
    <row r="3">
      <c r="A3" s="4" t="inlineStr">
        <is>
          <t>Convertible Preferred Shares [Member]</t>
        </is>
      </c>
    </row>
    <row r="4">
      <c r="A4" s="3" t="inlineStr">
        <is>
          <t>Antidilutive Securities Excluded from Computation of Earnings Per Share [Line Items]</t>
        </is>
      </c>
    </row>
    <row r="5">
      <c r="A5" s="4" t="inlineStr">
        <is>
          <t>Potentially dilutive securities that have not been included in calculation of diluted net loss per share</t>
        </is>
      </c>
      <c r="B5" s="5" t="n">
        <v>92238119</v>
      </c>
      <c r="C5" s="5" t="n">
        <v>64389968</v>
      </c>
    </row>
    <row r="6">
      <c r="A6" s="4" t="inlineStr">
        <is>
          <t>Restricted Shares [Member]</t>
        </is>
      </c>
    </row>
    <row r="7">
      <c r="A7" s="3" t="inlineStr">
        <is>
          <t>Antidilutive Securities Excluded from Computation of Earnings Per Share [Line Items]</t>
        </is>
      </c>
    </row>
    <row r="8">
      <c r="A8" s="4" t="inlineStr">
        <is>
          <t>Potentially dilutive securities that have not been included in calculation of diluted net loss per share</t>
        </is>
      </c>
      <c r="C8" s="5" t="n">
        <v>1134058</v>
      </c>
    </row>
    <row r="9">
      <c r="A9" s="4" t="inlineStr">
        <is>
          <t>Stock Options [Member]</t>
        </is>
      </c>
    </row>
    <row r="10">
      <c r="A10" s="3" t="inlineStr">
        <is>
          <t>Antidilutive Securities Excluded from Computation of Earnings Per Share [Line Items]</t>
        </is>
      </c>
    </row>
    <row r="11">
      <c r="A11" s="4" t="inlineStr">
        <is>
          <t>Potentially dilutive securities that have not been included in calculation of diluted net loss per share</t>
        </is>
      </c>
      <c r="B11" s="5" t="n">
        <v>1138877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mployee Benefits - Additional Information (Detail) - CNY (¥) ¥ in Thousands</t>
        </is>
      </c>
      <c r="B1" s="2" t="inlineStr">
        <is>
          <t>12 Months Ended</t>
        </is>
      </c>
    </row>
    <row r="2">
      <c r="B2" s="2" t="inlineStr">
        <is>
          <t>Dec. 31, 2020</t>
        </is>
      </c>
      <c r="C2" s="2" t="inlineStr">
        <is>
          <t>Dec. 31, 2019</t>
        </is>
      </c>
      <c r="D2" s="2" t="inlineStr">
        <is>
          <t>Dec. 31, 2018</t>
        </is>
      </c>
    </row>
    <row r="3">
      <c r="A3" s="3" t="inlineStr">
        <is>
          <t>Postemployment Benefits [Abstract]</t>
        </is>
      </c>
    </row>
    <row r="4">
      <c r="A4" s="4" t="inlineStr">
        <is>
          <t>Employee benefit expenses</t>
        </is>
      </c>
      <c r="B4" s="6" t="n">
        <v>10049</v>
      </c>
      <c r="C4" s="6" t="n">
        <v>14152</v>
      </c>
      <c r="D4" s="6" t="n">
        <v>929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Balances and Transactions - Summary of Related Party Balances (Detail) ¥ in Thousands, $ in Thousands</t>
        </is>
      </c>
      <c r="B1" s="2" t="inlineStr">
        <is>
          <t>Dec. 31, 2020CNY (¥)</t>
        </is>
      </c>
      <c r="C1" s="2" t="inlineStr">
        <is>
          <t>Dec. 31, 2020USD ($)</t>
        </is>
      </c>
      <c r="D1" s="2" t="inlineStr">
        <is>
          <t>Dec. 31, 2019CNY (¥)</t>
        </is>
      </c>
    </row>
    <row r="2">
      <c r="A2" s="3" t="inlineStr">
        <is>
          <t>Related Party Transaction [Line Items]</t>
        </is>
      </c>
    </row>
    <row r="3">
      <c r="A3" s="4" t="inlineStr">
        <is>
          <t>Ordinary shares to be issued to Everest</t>
        </is>
      </c>
      <c r="D3" s="6" t="n">
        <v>258119</v>
      </c>
    </row>
    <row r="4">
      <c r="A4" s="4" t="inlineStr">
        <is>
          <t>Collection of loan to an affiliate</t>
        </is>
      </c>
      <c r="B4" s="6" t="n">
        <v>21212</v>
      </c>
      <c r="C4" s="7" t="n">
        <v>3251</v>
      </c>
    </row>
    <row r="5">
      <c r="A5" s="4" t="inlineStr">
        <is>
          <t>I-Mab Hangzhou [Member]</t>
        </is>
      </c>
    </row>
    <row r="6">
      <c r="A6" s="3" t="inlineStr">
        <is>
          <t>Related Party Transaction [Line Items]</t>
        </is>
      </c>
    </row>
    <row r="7">
      <c r="A7" s="4" t="inlineStr">
        <is>
          <t>Other receivables</t>
        </is>
      </c>
      <c r="B7" s="5" t="n">
        <v>21212</v>
      </c>
      <c r="C7" s="5" t="n">
        <v>3251</v>
      </c>
    </row>
    <row r="8">
      <c r="A8" s="4" t="inlineStr">
        <is>
          <t>Collection of loan to an affiliate</t>
        </is>
      </c>
      <c r="B8" s="5" t="n">
        <v>52000</v>
      </c>
      <c r="C8" s="5" t="n">
        <v>7969</v>
      </c>
    </row>
    <row r="9">
      <c r="A9" s="4" t="inlineStr">
        <is>
          <t>Expenses paid on behalf of an affiliate</t>
        </is>
      </c>
      <c r="B9" s="5" t="n">
        <v>21212</v>
      </c>
      <c r="C9" s="5" t="n">
        <v>3251</v>
      </c>
    </row>
    <row r="10">
      <c r="A10" s="4" t="inlineStr">
        <is>
          <t>Everest [Member]</t>
        </is>
      </c>
    </row>
    <row r="11">
      <c r="A11" s="3" t="inlineStr">
        <is>
          <t>Related Party Transaction [Line Items]</t>
        </is>
      </c>
    </row>
    <row r="12">
      <c r="A12" s="4" t="inlineStr">
        <is>
          <t>Ordinary shares to be issued to Everest</t>
        </is>
      </c>
      <c r="D12" s="6" t="n">
        <v>258119</v>
      </c>
    </row>
    <row r="13">
      <c r="A13" s="4" t="inlineStr">
        <is>
          <t>Jiangsu Taslydiyi Pharmaceutical Co Ltd [Member]</t>
        </is>
      </c>
    </row>
    <row r="14">
      <c r="A14" s="3" t="inlineStr">
        <is>
          <t>Related Party Transaction [Line Items]</t>
        </is>
      </c>
    </row>
    <row r="15">
      <c r="A15" s="4" t="inlineStr">
        <is>
          <t>Accruals and other payables</t>
        </is>
      </c>
      <c r="B15" s="6" t="n">
        <v>2395</v>
      </c>
      <c r="C15" s="7" t="n">
        <v>36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07:46:27Z</dcterms:created>
  <dcterms:modified xmlns:dcterms="http://purl.org/dc/terms/" xmlns:xsi="http://www.w3.org/2001/XMLSchema-instance" xsi:type="dcterms:W3CDTF">2021-04-28T07:46:27Z</dcterms:modified>
</cp:coreProperties>
</file>